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 of Cash " sheetId="7" r:id="rId7"/>
    <s:sheet name="Summary of Significant Accounti" sheetId="8" r:id="rId8"/>
    <s:sheet name="Securities" sheetId="9" r:id="rId9"/>
    <s:sheet name="Loans" sheetId="10" r:id="rId10"/>
    <s:sheet name="Fair Value" sheetId="11" r:id="rId11"/>
    <s:sheet name="Loan Sales and Servicing" sheetId="12" r:id="rId12"/>
    <s:sheet name="Premises and Equipment" sheetId="13" r:id="rId13"/>
    <s:sheet name="Deposits" sheetId="14" r:id="rId14"/>
    <s:sheet name="Securities Sold Under Agreement" sheetId="15" r:id="rId15"/>
    <s:sheet name="Borrowed Funds and Debt Obligat" sheetId="16" r:id="rId16"/>
    <s:sheet name="Subordinated Debentures" sheetId="17" r:id="rId17"/>
    <s:sheet name="Income Taxes" sheetId="18" r:id="rId18"/>
    <s:sheet name="Benefit Plans" sheetId="19" r:id="rId19"/>
    <s:sheet name="Share Based Compensation" sheetId="20" r:id="rId20"/>
    <s:sheet name="Regulatory Matters" sheetId="21" r:id="rId21"/>
    <s:sheet name="Commitments, Contingencies, and" sheetId="22" r:id="rId22"/>
    <s:sheet name="Parent Company Only Condensed F" sheetId="23" r:id="rId23"/>
    <s:sheet name="Earnings Per Share" sheetId="24" r:id="rId24"/>
    <s:sheet name="Quarterly Financial Data (Unaud" sheetId="25" r:id="rId25"/>
    <s:sheet name="Subsequent Events" sheetId="26" r:id="rId26"/>
    <s:sheet name="Summary of Significant Accoun27" sheetId="27" r:id="rId27"/>
    <s:sheet name="Securities (Tables)" sheetId="28" r:id="rId28"/>
    <s:sheet name="Loans (Tables)" sheetId="29" r:id="rId29"/>
    <s:sheet name="Fair Value (Tables)" sheetId="30" r:id="rId30"/>
    <s:sheet name="Loan Sales and Servicing (Table" sheetId="31" r:id="rId31"/>
    <s:sheet name="Premises and Equipment (Tables)" sheetId="32" r:id="rId32"/>
    <s:sheet name="Deposits (Tables)" sheetId="33" r:id="rId33"/>
    <s:sheet name="Securities Sold Under Agreeme34" sheetId="34" r:id="rId34"/>
    <s:sheet name="Borrowed Funds and Debt Oblig35" sheetId="35" r:id="rId35"/>
    <s:sheet name="Income Taxes (Tables)" sheetId="36" r:id="rId36"/>
    <s:sheet name="Share Based Compensation (Table" sheetId="37" r:id="rId37"/>
    <s:sheet name="Regulatory Matters (Tables)" sheetId="38" r:id="rId38"/>
    <s:sheet name="Commitments, Contingencies, a39" sheetId="39" r:id="rId39"/>
    <s:sheet name="Parent Company Only Condensed40" sheetId="40" r:id="rId40"/>
    <s:sheet name="Earnings Per Share (Tables)" sheetId="41" r:id="rId41"/>
    <s:sheet name="Quarterly Financial Data (Una42" sheetId="42" r:id="rId42"/>
    <s:sheet name="Summary of Significant Accoun43" sheetId="43" r:id="rId43"/>
    <s:sheet name="Summary of Significant Accoun44" sheetId="44" r:id="rId44"/>
    <s:sheet name="Securities - Related Gross Unre" sheetId="45" r:id="rId45"/>
    <s:sheet name="Securities - Activity for Avail" sheetId="46" r:id="rId46"/>
    <s:sheet name="Securities - Contractual Maturi" sheetId="47" r:id="rId47"/>
    <s:sheet name="Securities - Continuous Unreali" sheetId="48" r:id="rId48"/>
    <s:sheet name="Securities - Narrative (Details" sheetId="49" r:id="rId49"/>
    <s:sheet name="Loans - Classification of Loans" sheetId="50" r:id="rId50"/>
    <s:sheet name="Loans - Internal Risk Rating (D" sheetId="51" r:id="rId51"/>
    <s:sheet name="Loans - Activity in the Allowan" sheetId="52" r:id="rId52"/>
    <s:sheet name="Loans - Evaluated for Impairmen" sheetId="53" r:id="rId53"/>
    <s:sheet name="Loans - Modified as Troubled De" sheetId="54" r:id="rId54"/>
    <s:sheet name="Loans - Impaired Loans (Details" sheetId="55" r:id="rId55"/>
    <s:sheet name="Loans - Aging Activity (Details" sheetId="56" r:id="rId56"/>
    <s:sheet name="Loans - Executives, Officers, D" sheetId="57" r:id="rId57"/>
    <s:sheet name="Loans - Narrative (Details)" sheetId="58" r:id="rId58"/>
    <s:sheet name="Fair Value - Assets and Liabili" sheetId="59" r:id="rId59"/>
    <s:sheet name="Fair Value - Unobservable Input" sheetId="60" r:id="rId60"/>
    <s:sheet name="Fair Value - Assets Measured at" sheetId="61" r:id="rId61"/>
    <s:sheet name="Fair Value - Level 3 Measuremen" sheetId="62" r:id="rId62"/>
    <s:sheet name="Fair Value - Financial Instrume" sheetId="63" r:id="rId63"/>
    <s:sheet name="Fair Value - Narrative (Details" sheetId="64" r:id="rId64"/>
    <s:sheet name="Loan Sales and Servicing - Loan" sheetId="65" r:id="rId65"/>
    <s:sheet name="Loan Sales and Servicing - Mort" sheetId="66" r:id="rId66"/>
    <s:sheet name="Loan Sales and Servicing - Mo67" sheetId="67" r:id="rId67"/>
    <s:sheet name="Loan Sales and Servicing - Esti" sheetId="68" r:id="rId68"/>
    <s:sheet name="Loan Sales and Servicing - Narr" sheetId="69" r:id="rId69"/>
    <s:sheet name="Premises and Equipment (Details" sheetId="70" r:id="rId70"/>
    <s:sheet name="Deposits (Details)" sheetId="71" r:id="rId71"/>
    <s:sheet name="Securities Sold Under Agreeme72" sheetId="72" r:id="rId72"/>
    <s:sheet name="Borrowed Funds and Debt Oblig73" sheetId="73" r:id="rId73"/>
    <s:sheet name="Borrowed Funds and Debt Oblig74" sheetId="74" r:id="rId74"/>
    <s:sheet name="Borrowed Funds and Debt Oblig75" sheetId="75" r:id="rId75"/>
    <s:sheet name="Borrowed Funds and Debt Oblig76" sheetId="76" r:id="rId76"/>
    <s:sheet name="Subordinated Debentures (Detail" sheetId="77" r:id="rId77"/>
    <s:sheet name="Income Taxes - Schedule of Expe" sheetId="78" r:id="rId78"/>
    <s:sheet name="Income Taxes - Reconciliation (" sheetId="79" r:id="rId79"/>
    <s:sheet name="Income Taxes - Components of De" sheetId="80" r:id="rId80"/>
    <s:sheet name="Income Taxes - Narrative (Detai" sheetId="81" r:id="rId81"/>
    <s:sheet name="Benefit Plans (Details)" sheetId="82" r:id="rId82"/>
    <s:sheet name="Share Based Compensation - Narr" sheetId="83" r:id="rId83"/>
    <s:sheet name="Share Based Compensation - Summ" sheetId="84" r:id="rId84"/>
    <s:sheet name="Share Based Compensation - Rang" sheetId="85" r:id="rId85"/>
    <s:sheet name="Regulatory Matters (Details)" sheetId="86" r:id="rId86"/>
    <s:sheet name="Commitments, Contingencies, a87" sheetId="87" r:id="rId87"/>
    <s:sheet name="Commitments, Contingencies, a88" sheetId="88" r:id="rId88"/>
    <s:sheet name="Parent Company Only Condensed89" sheetId="89" r:id="rId89"/>
    <s:sheet name="Parent Company Only Condensed90" sheetId="90" r:id="rId90"/>
    <s:sheet name="Parent Company Only Condensed91" sheetId="91" r:id="rId91"/>
    <s:sheet name="Earnings Per Share (Details)" sheetId="92" r:id="rId92"/>
    <s:sheet name="Quarterly Financial Data (Una93"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1137">
  <si>
    <t>Document and Entity Information - USD ($)</t>
  </si>
  <si>
    <t>12 Months Ended</t>
  </si>
  <si>
    <t>Dec. 31, 2015</t>
  </si>
  <si>
    <t>Mar.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ENTRUE FINANCIAL CORP</t>
  </si>
  <si>
    <t>Entity Central Index Key</t>
  </si>
  <si>
    <t>Trading Symbol</t>
  </si>
  <si>
    <t>cfc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Consolidated Balance Sheets $ in Thousands</t>
  </si>
  <si>
    <t>Dec. 31, 2015USD ($)</t>
  </si>
  <si>
    <t>Dec. 31, 2014USD ($)</t>
  </si>
  <si>
    <t>ASSETS</t>
  </si>
  <si>
    <t>Cash and cash equivalents</t>
  </si>
  <si>
    <t>Securities available-for-sale</t>
  </si>
  <si>
    <t>Restricted securities</t>
  </si>
  <si>
    <t>Loans held for sale</t>
  </si>
  <si>
    <t>Loans, net of allowance for loan loss: 2015 - $8,591; 2014 - $7,981</t>
  </si>
  <si>
    <t>Branch assets held for sale</t>
  </si>
  <si>
    <t>Bank-owned life insurance</t>
  </si>
  <si>
    <t>Mortgage servicing rights</t>
  </si>
  <si>
    <t>Premises and equipment, net</t>
  </si>
  <si>
    <t>Intangible assets, net</t>
  </si>
  <si>
    <t>Other real estate owned, net</t>
  </si>
  <si>
    <t>Deferred tax assets, net</t>
  </si>
  <si>
    <t>Other assets</t>
  </si>
  <si>
    <t>Total assets</t>
  </si>
  <si>
    <t>Deposits:</t>
  </si>
  <si>
    <t>Non-interest-bearing</t>
  </si>
  <si>
    <t>Interest-bearing</t>
  </si>
  <si>
    <t>Total deposits</t>
  </si>
  <si>
    <t>Federal funds purchased and securities sold under agreements to repurchase</t>
  </si>
  <si>
    <t>Federal Home Loan Bank advances</t>
  </si>
  <si>
    <t>Notes payable</t>
  </si>
  <si>
    <t>Series B mandatory redeemable preferred stock</t>
  </si>
  <si>
    <t>Subordinated debentures</t>
  </si>
  <si>
    <t>Other liabilities</t>
  </si>
  <si>
    <t>Total liabilities</t>
  </si>
  <si>
    <t>Commitments and contingent liabilities</t>
  </si>
  <si>
    <t>Common stock, $0.01 par value; 215,000,000 shares authorized; 6,581,544 shares issued at December 31, 2015; 215,000,000 shares authorized; 248,452 shares issued at December 31, 2014</t>
  </si>
  <si>
    <t>Surplus</t>
  </si>
  <si>
    <t>Accumulated deficit</t>
  </si>
  <si>
    <t>Accumulated other comprehensive loss</t>
  </si>
  <si>
    <t>Stockholders' equity before treasury stock</t>
  </si>
  <si>
    <t>Treasury stock, at cost, 67,850 shares at December 31, 2015 and 97,330 at December 31, 2014</t>
  </si>
  <si>
    <t>[1]</t>
  </si>
  <si>
    <t>Total stockholders' equity</t>
  </si>
  <si>
    <t>[2]</t>
  </si>
  <si>
    <t>Total liabilities and stockholders' equity</t>
  </si>
  <si>
    <t>Cumulative Perpetual Preferred Stock</t>
  </si>
  <si>
    <t>Perpetual Preferred Stock</t>
  </si>
  <si>
    <t>Non-Cumulative Perpetual Preferred Stock</t>
  </si>
  <si>
    <t>Share and per share amounts have been adjusted to reflect the Company's 1:30 reverse stock split effective May 29, 2015.</t>
  </si>
  <si>
    <t>Consolidated Balance Sheets (Parenthetical) - USD ($) $ in Thousands</t>
  </si>
  <si>
    <t>Dec. 31, 2014</t>
  </si>
  <si>
    <t>Allowance for loan loss</t>
  </si>
  <si>
    <t>Preferred stock authorized (in shares)</t>
  </si>
  <si>
    <t>Common stock, par value (in dollars per share)</t>
  </si>
  <si>
    <t>Common stock authorized (in shares)</t>
  </si>
  <si>
    <t>Common stock issued (in shares)</t>
  </si>
  <si>
    <t>Treasury stock (in shares)</t>
  </si>
  <si>
    <t>Preferred stock issued (in shares)</t>
  </si>
  <si>
    <t>Preferred stock, aggregate liquidation preference</t>
  </si>
  <si>
    <t>Consolidated Statements of Income (Loss) and Comprehensive Income (Loss) $ in Thousands</t>
  </si>
  <si>
    <t>Dec. 31, 2015USD ($)$ / shares</t>
  </si>
  <si>
    <t>Dec. 31, 2014USD ($)$ / shares</t>
  </si>
  <si>
    <t>Interest income</t>
  </si>
  <si>
    <t>Loans</t>
  </si>
  <si>
    <t>Securities</t>
  </si>
  <si>
    <t>Taxable</t>
  </si>
  <si>
    <t>Exempt from federal income taxes</t>
  </si>
  <si>
    <t>Federal funds sold and 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Mortgage banking income</t>
  </si>
  <si>
    <t>Electronic banking services</t>
  </si>
  <si>
    <t>Securities gains, net</t>
  </si>
  <si>
    <t>Income from real estate</t>
  </si>
  <si>
    <t>Gain on sale of OREO</t>
  </si>
  <si>
    <t>Gain on sale of other assets</t>
  </si>
  <si>
    <t>Gain on extinguishment of debt</t>
  </si>
  <si>
    <t>Other income</t>
  </si>
  <si>
    <t>Noninterest expense</t>
  </si>
  <si>
    <t>Salaries and employee benefits</t>
  </si>
  <si>
    <t>Occupancy, net</t>
  </si>
  <si>
    <t>Furniture and equipment</t>
  </si>
  <si>
    <t>Marketing</t>
  </si>
  <si>
    <t>Supplies and printing</t>
  </si>
  <si>
    <t>Telephone</t>
  </si>
  <si>
    <t>Data processing</t>
  </si>
  <si>
    <t>FDIC insurance</t>
  </si>
  <si>
    <t>Loan processing and collection costs</t>
  </si>
  <si>
    <t>OREO carrying costs</t>
  </si>
  <si>
    <t>OREO valuation adjustment</t>
  </si>
  <si>
    <t>Amortization of intangible assets</t>
  </si>
  <si>
    <t>Other expenses</t>
  </si>
  <si>
    <t>Noninterest Expense</t>
  </si>
  <si>
    <t>Income (loss) before income taxes</t>
  </si>
  <si>
    <t>Income tax benefit</t>
  </si>
  <si>
    <t>Net income (loss)</t>
  </si>
  <si>
    <t>Preferred stock dividends</t>
  </si>
  <si>
    <t>Discount on redemption of preferred stock</t>
  </si>
  <si>
    <t>Net income (loss) for common stockholders</t>
  </si>
  <si>
    <t>Basic earnings (loss) per common share (in dollars per share) | $ / shares</t>
  </si>
  <si>
    <t>Diluted earnings (loss) per common share (in dollars per share) | $ / shares</t>
  </si>
  <si>
    <t>Total comprehensive income (loss):</t>
  </si>
  <si>
    <t>Change in unrealized gains (losses) on securities available for sale</t>
  </si>
  <si>
    <t>Reclassification adjustment for losses (gains) recognized in income</t>
  </si>
  <si>
    <t>Net unrealized gains (loss)</t>
  </si>
  <si>
    <t>Tax effect</t>
  </si>
  <si>
    <t>Other comprehensive income (loss)</t>
  </si>
  <si>
    <t>Total comprehensive income (loss)</t>
  </si>
  <si>
    <t>Consolidated Statements of Stockholders' Equity Statement - USD ($) $ in Thousands</t>
  </si>
  <si>
    <t>Total</t>
  </si>
  <si>
    <t>Preferred StockSeries A Convertible Preferred Stock</t>
  </si>
  <si>
    <t>Preferred StockSeries C Preferred Stock</t>
  </si>
  <si>
    <t>Preferred StockSeries D Preferred Stock</t>
  </si>
  <si>
    <t>Common Stock</t>
  </si>
  <si>
    <t>(Accumulated Deficit)</t>
  </si>
  <si>
    <t>Accumulated Other Comprehensive Income (Loss)</t>
  </si>
  <si>
    <t>Treasury Stock</t>
  </si>
  <si>
    <t>Beginning balance at Dec. 31, 2013</t>
  </si>
  <si>
    <t>Increase (Decrease) in Stockholders' Equity [Roll Forward]</t>
  </si>
  <si>
    <t>Common and preferred stock conversion to Series D preferred stock</t>
  </si>
  <si>
    <t>Repurchase of TARP warrants</t>
  </si>
  <si>
    <t>Ending balance at Dec. 31, 2014</t>
  </si>
  <si>
    <t>Net proceeds from common stock offering - see Note 1</t>
  </si>
  <si>
    <t>Deferred compensation distribution (1,003 shares)</t>
  </si>
  <si>
    <t>Redemption of preferred stock - see Note 1</t>
  </si>
  <si>
    <t>Restricted stock awards (40,443 shares)</t>
  </si>
  <si>
    <t>Ending balance at Dec. 31, 2015</t>
  </si>
  <si>
    <t>Consolidated Statements of Stockholders' Equity (Parenthetical)</t>
  </si>
  <si>
    <t>Dec. 31, 2015shares</t>
  </si>
  <si>
    <t>Deferred compensation distribution (in shares)</t>
  </si>
  <si>
    <t>Restricted stock</t>
  </si>
  <si>
    <t>Number of shares authorized (in shares)</t>
  </si>
  <si>
    <t>Consolidated Statement of Cash Flows - USD ($) $ in Thousands</t>
  </si>
  <si>
    <t>Cash flows from operating activities</t>
  </si>
  <si>
    <t>Adjustments to reconcile net income (loss) to net cash provided by operating activities</t>
  </si>
  <si>
    <t>Depreciation</t>
  </si>
  <si>
    <t>Amortization of mortgage servicing rights, net</t>
  </si>
  <si>
    <t>Amortization of bond premiums, net</t>
  </si>
  <si>
    <t>Income tax valuation adjustment</t>
  </si>
  <si>
    <t>Share based compensation</t>
  </si>
  <si>
    <t>Provision for deferred income taxes</t>
  </si>
  <si>
    <t>Earnings on bank-owned life insurance</t>
  </si>
  <si>
    <t>Gain on sale of loans</t>
  </si>
  <si>
    <t>Proceeds from sales of loans held for sale</t>
  </si>
  <si>
    <t>Origination of loans held for sale</t>
  </si>
  <si>
    <t>Change in assets and liabilities</t>
  </si>
  <si>
    <t>(Increase) decrease in other assets</t>
  </si>
  <si>
    <t>Increase (decrease) in other liabilities</t>
  </si>
  <si>
    <t>Net cash (used in) provided by operating activities</t>
  </si>
  <si>
    <t>Cash flows from investing activities</t>
  </si>
  <si>
    <t>Proceeds from paydowns of securities available for sale</t>
  </si>
  <si>
    <t>Proceeds from calls and maturities of securities available for sale</t>
  </si>
  <si>
    <t>Proceeds from sales of securities available for sale</t>
  </si>
  <si>
    <t>Purchases of securities available for sale</t>
  </si>
  <si>
    <t>Redemption of Federal Reserve Bank stock</t>
  </si>
  <si>
    <t>Purchase of Federal Home Loan Bank stock</t>
  </si>
  <si>
    <t>Purchase of Federal Reserve Bank stock</t>
  </si>
  <si>
    <t>Bulk Asset Sale</t>
  </si>
  <si>
    <t>Net increase in loans</t>
  </si>
  <si>
    <t>Purchase of premises and equipment</t>
  </si>
  <si>
    <t>Proceeds from sales of OREO</t>
  </si>
  <si>
    <t>Net cash (used in) provided by investing activities</t>
  </si>
  <si>
    <t>Cash flows from financing activities</t>
  </si>
  <si>
    <t>Net increase (decrease) in deposits</t>
  </si>
  <si>
    <t>Net increase (decrease) in federal funds purchased and securities sold under agreements to repurchase</t>
  </si>
  <si>
    <t>Net proceeds of advances from the Federal Home Loan Bank</t>
  </si>
  <si>
    <t>Repayment of Notes Payable</t>
  </si>
  <si>
    <t>Purchase of Tarp Warrants</t>
  </si>
  <si>
    <t>Net proceeds from the issuance of Common Stock</t>
  </si>
  <si>
    <t>Purchase of Treasury Stock</t>
  </si>
  <si>
    <t>Redemption of Series A Convertible Preferred Stock</t>
  </si>
  <si>
    <t>Redemption of Series C Cumulative Perpetual Preferred Stock</t>
  </si>
  <si>
    <t>Issuance of Series D Non-Cumulative Perpetual Preferred Stock</t>
  </si>
  <si>
    <t>Dividends paid on preferred stock</t>
  </si>
  <si>
    <t>Net cash provided by (used in) financing activities</t>
  </si>
  <si>
    <t>Beginning of period</t>
  </si>
  <si>
    <t>End of period</t>
  </si>
  <si>
    <t>Cash payments for</t>
  </si>
  <si>
    <t>Interest</t>
  </si>
  <si>
    <t>Income taxes</t>
  </si>
  <si>
    <t>Transfers from loans to other real estate owned</t>
  </si>
  <si>
    <t>Transfer from loan portfolio and sold in secondary market</t>
  </si>
  <si>
    <t>Loan transfers to branch assets held for sale</t>
  </si>
  <si>
    <t>Premises and equipment transferred to branch assets held for sale</t>
  </si>
  <si>
    <t>Summary of Significant Accounting Policies</t>
  </si>
  <si>
    <t>Organization, Consolidation and Presentation of Financial Statements [Abstract]</t>
  </si>
  <si>
    <t>Summary of Significant Accounting Policies Centrue Financial Corporation is a bank holding company organized under the laws of the State of Delaware. When we use the terms “Centrue,” the “Company,” “we,” “us,” and “our,” we mean Centrue Financial Corporation, a Delaware Corporation, and its consolidated subsidiary. When we use the term the “Bank,” we are referring to our wholly owned banking subsidiary, Centrue Bank. The Company and the Bank provide a full range of banking services to individual and corporate customers located in markets extending from the far western and southern suburbs of the Chicago metropolitan area across Central Illinois down to the metropolitan St. Louis area. These services include demand, time, and savings deposits; business and consumer lending; and mortgage banking. The Company is subject to competition from other financial institutions and nonfinancial institutions providing financial services. Additionally, the Company and the Bank are subject to regulations of certain regulatory agencies and undergo periodic examinations by those regulatory agencies. Principles of Consolidation The consolidated financial statements include the accounts and results of operations of the Company and its subsidiary after elimination of all significant intercompany accounts and transactions. Use of Estimates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Basis of Presentation The accounting and reporting policies of the Company conform to generally accepted accounting principles in the United States of America. The Company’s December 31, 2015 and 2014 financial statements reflect all adjustments that are, in the opinion of management, necessary for a fair presentation of its financial position and results of operations for the periods presented. All such adjustments are of a normal and recurring nature. Reverse Stock Split Common shares and per share amounts for all periods shown have been restated to reflect the impact of the 1 : 30 reverse stock split the Company completed effective May 29, 2015. Cash flows Cash and cash equivalents includes cash, deposits with other financial institutions with maturities under 90 days, and federal funds sold. Net cash flows are reported for customer loan and deposit transactions, repurchase agreements, FHLB advances and federal funds purchased. Securities Available-for-sale . Securities classified as available-for-sale are those securities that the Company intends to hold for an indefinite period of time, but not necessarily to maturity. Available-for-sale securities are carried at fair value with unrealized gains and losses, net of related deferred income taxes, recorded in stockholders’ equity as a separate component of other comprehensive income.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Purchases and sales of securities are recognized on a trade date basis. Realized securities gains or losses are reported in securities gains (losses), net in the Consolidated Statement of Income (Loss). The cost of securities sold is based on the specific identification method. On a quarterly basis, the Company makes an assessment to determine whether there have been any events or circumstances to indicate that a security for which there is an unrealized loss is impaired on an other-than-temporary (“OTTI”) basis. In evaluating other-than-temporary impairment, the Company considers many factors including the severity and duration of the impairment; the financial condition and near-term prospects of the issuer, which for debt securities considers external credit ratings and recent downgrades; whether it intends to sell, or it is more likely than not that it will be required to sell, a security in an unrealized loss position before recovery of its amortized cost basis. Securities for which there is an unrealized loss that is deemed to be OTTI are written down to fair value with the write-down recorded as a realized loss and included in net impairment on securities, but only to the extent the impairment is related to credit losses. The amount of the impairment related to other factors is recognized in other comprehensive income unless management intends to sell the security or believes it is more likely than not that it will be required to sell the security prior to full recovery. For trust preferred collateralized debt obligations (“CDOs”), the issuer’s financial condition, payment history, and ability to pay interest and repay principal according to the terms of the financial instrument, are analyzed. For multi-issuer securities, the analysis is conducted for each issuer. In analyzing an issuer’s financial condition, the Company reviews relevant balance sheet, income statement and ratio information. Industry and market information are also considered. The Company considers whether the securities were issued by or have principal and interest payments guaranteed by the federal government or its agencies. The Company conducts regular reviews of the bond agency ratings of securities. Interest income is reported net of amortization of premiums and accretion of discounts. Amortization of purchase premium or discount is included in interest income. Premiums and discounts on securities are amortized over the level-yield method without anticipating prepayments except for mortgage backed securities where prepayments are anticipated. Restricted Securities. Federal Home Loan Bank stock and Federal Reserve Bank stock are carried at cost and are included in restricted stock. The Corporation is required to maintain these equity securities as a member of both the Federal Home Loan Bank and the Federal Reserve System, and in amounts as required by these institutions. These equity securities are “restricted” in that they can only be sold back to the respective institutions or another member institution at par. Therefore, they are less liquid than other tradable equity securities and no impairment has been recorded during 2015 and 2014 . Both cash and stock dividends are reported as income.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sold with either servicing rights retained or servicing rights released. When retaining the servicing rights, the carrying value of mortgage loans sold is reduced by the cost allocated to the servicing right. Gains and losses on sales of mortgage loans are based on the difference between the selling price and the carrying value of the related loan sold. When selling service released, the gain or loss is determined by comparing the selling price to the value of the mortgage sold. Loan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on loans is accrued based on principal amounts outstanding. Loan and lease origination fees, fees for commitments that are expected to be exercised and certain direct loan origination costs are deferred and the net amount amortized over the estimated life of the related loans or commitments as a yield adjustment. Other credit-related fees are recognized as fee income when earned. Nonaccrual Loans. Generally, commercial loans and loans secured by real estate are designated as nonaccrual: (a) when either principal or interest payments are 90 or more past due based on contractual terms unless the loan is sufficiently collateralized such that full repayment of both principal and interest is expected and is in the process of collection; or (b) when an individual analysis of a borrower’s creditworthiness indicates a credit should be placed on nonaccrual status. When a loan is placed on nonaccrual status, unpaid interest credited to income in the current year is reversed and unpaid interest accrued in prior years is charged against the allowance for loan losses. Future interest income may only be recorded on a cash basis after recovery of principal is reasonably assured. Nonaccrual loans are returned to accrual status when the financial position of the borrower and other relevant factors indicate there is no longer doubt as to such collectability. Charged-Off Loans. Commercial loans and loans secured by real estate are generally charged-off when deemed uncollectible. A loss is recorded at that time if the net realizable value of the real estate can be quantified and it is less than the associated principal and interest. Consumer loans that are not secured by real estate are subject to mandatory charge-off at a specified delinquency date and are usually not classified as non-accrual prior to being charged-off. Consumer loans, which include installment, automobile, and single payment loans are generally charged-off in full no later than the end of the month in which the loan becomes 120 days past due. 90-Day Past Due Loans. 90 days or more past due loans are loans for which principal or interest payments become 90 days or more past due but that still accrue interest since they are loans that are well secured and in the process of collection. Allowance for Loan Losses. The allowance for loan losses is a valuation allowance for probable incurred credit losses. Credit exposures deemed to be uncollectible are charged-off against the allowance, while recoveries of amounts previously charged-off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Additions to the allowance for loan losses are charged to operating expense through the provision for loan losses. The amount charged to operating expense in any given year is dependent upon a number of factors including historic loan growth and changes in the composition of the loan portfolio, net charge-off levels, and the Company’s assessment of the allowance for loan losses. The allowance for loan losses consists of specific and general components. The specific component is established for expected losses on individual loans classified as impaired. A loan is considered impaired when, based on current information and events, it is probable that the Company will be unable to collect all contractual principal and interest due according to the terms of the loan agreement. Impaired loans are measured based on the present value of expected future cash flows discounted at the loan’s effective interest rate or the value of the underlying collateral. The Company evaluates the collectability of both principal and interest when assessing the need for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the circumstances surrounding the loan and the borrower, including the length of the delay, the reasons for the delay, the borrower’s prior payment record, and the amount of the shortfall in relation to the principal and interest owed. The specific reserves component of the allowance for loan losses is based on a regular analysis of impaired loans exceeding a fixed dollar amount where the internal credit rating is at or below a predetermined classification. If the estimated fair value of the loan is less than the recorded book value, a valuation allowance is established as a component of the allowance for loan losses. In cases where a borrower experiences financial difficulties and the Company makes certain concessionary modifications to contractual terms, the loan is classified as a troubled debt restructured loan. Loans restructured at a rate equal to or greater than that of a new loan with comparable risk at the time the contract is modified may be excluded from restructured loans in the calendar years subsequent to the restructuring if they are in compliance with modified terms. Generally, a nonaccrual loan that is a troubled debt restructuring remains on nonaccrual until such time that repayment of the remaining principal and interest is not in doubt, and the borrower has a period of satisfactory repayment performance. Troubled debt restructuring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general component covers loans that are collectively evaluated for impairment. Large groups of smaller balance homogene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as well as those loans that are individually evaluated but are not considered impaired. The general compon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including TDR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The establishment of the allowance for loan losses involves a high degree of judgment and includes a level of imprecision given the difficulty of identifying all of the factors impacting loan repayment and the timing of when losses actually occur. Management considers the following when assessing the risk in the loan portfolio: • Commercial loans are dependent on the strength of the industries of the related borrowers and the success of their businesses. Commercial loans are advances for equipment purchases or to provide working capital or meet other financing needs of business enterprises. These loans may be secured by accounts receivable, inventory, equipment or other business assets. At the time of origination, financial information is obtained from the borrower to evaluate ability to repay the loans and periodically obtained during the life of the loan. • Agriculture and Agriculture Real Estate are subject to adverse market conditions including changes in local or foreign demand, weather related reduction in output, impact on storage, distribution or use. Increasing commodity prices leading to higher production costs, distribution or exporting. • Commercial real estate loans and Construction loans are dependent on the industries tied to these loans as well as the local commercial real estate market. The loans are secured by the real estate, and appraisals are obtained to support the loan amount. An evaluation of the project’s cash flows is performed to evaluate the borrower’s ability to repay the loan at the time of origination and periodically updated during the life of the loan. • 1-4 family residential real estate and home equity loans are affected by the local residential real estate market, the local economy, and, for variable rate mortgages, movement in indices tied to these loans. At the time of origination the Bank evaluates the borrower’s repayment ability through a review of credit scores and debt to income ratios. Appraisals are obtained to support the loan amount. • Consumer loans are subject to adverse employment conditions in the local economy which may lead to higher default rates. Decreases in the value of underlying collateral effect the amount collected if a borrower defaul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Concentration of Credit Risk The Bank generates loans throughout its foot print, with lending activities primarily focused on LaSalle, Kankakee and Will Counties in Illinois and St. Louis County in Missouri. The Bank engages in all traditional aspects of community lending with focuses on: (i) owner occupied commercial real estate, (ii) investor commercial real estate, (iii) residential lending, (iv) commercial lending, (v) multifamily real estate, and (vi) agricultural lending. Mortgage Servicing Rights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noninterest expense in the other expense line on the income (loss) statement. The fair values of servicing rights are subject to significant fluctuations as a result of changes in estimated and actual prepayment speeds and default rates and losses. Servicing fee income which is reported on the income (loss)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492 thousand and $616 thousand for years ended December 31, 2015 and 2014 , respectively. Premises and Equipment Premises, furniture and equipment, and leasehold improvements are stated at cost less accumulated depreciation and land is carried at cost. Depreciation expense is determined by the straight-line method over the estimated useful lives of the assets. Leasehold improvements are amortized on a straight-line basis over the shorter of the life of the asset or the lease term. Rates of depreciation are generally based on the following useful lives: buildings, 25 to 40 years; building improvements, typically 3 to 15 years but longer under limited circumstances; and furniture and equipment, 3 to 10 years. Gains and losses on dispositions are included in gains on sale of other assets in noninterest income on the Consolidated Statement of Income (Loss). Maintenance and repairs are charged to operating expenses as incurred, while improvements that extend the useful life of assets are capitalized and depreciated over the estimated remaining life.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on the Consolidated Statement of Income (Loss). Other Real Estate Owned Other real estate owned includes properties acquired in partial or total satisfaction of certain loans. Properties are initially recorded at fair value, which represents the estimated sales price of the properties on the date acquired less estimated selling costs, establishing a new cost basis. Any write-downs in the carrying value of a property at the time of acquisition are charged against the allowance for loan losses. Management periodically reviews the carrying value of other real estate owned. Any write-downs of the properties subsequent to acquisition, as well as gains or losses on disposition and income or expense from the operations of other real estate owned, are recognized in operating results in the period they are realized. Earnings Per Share Basic earnings per common share is net income for common stockholders divided by the weighted average number of common shares outstanding during the period. Diluted earnings per common share includes the dilutive effect of additional potential common shares issuable under stock options using the treasury stock method. Earnings and dividends per share are restated for all stock splits through the date of issuance of the financial statemen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Owned Life Insurance (“BOLI”) BOLI represents life insurance policies on the lives of certain current and former Company officers and directors for which the Company is the sole beneficiary. These policies are recorded as an asset on the Consolidated Balance Sheets at their cash surrender value adjusted for other charges or other amounts due that are probable at settlement. The change in cash surrender value and insurance proceeds received are recorded as bank-owned life insurance income on the Consolidated Statement of Income (Loss) in noninterest income. Management performs a monthly analysis to determine the current cash surrender value and adjusts the value accordingly. Intangible Assets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Identified intangible assets that have a finite useful life are periodically reviewed to determine whether there have been any events or circumstances to indicate that the recorded amount is not recoverable from projected undiscounted net operating cash flows. If the projected undiscounted net operating cash flows are less than the carrying amount, a loss is recognized to reduce the carrying amount to fair value, and, when appropriate, the amortization period is also reduced. Unamortized intangible assets associated with disposed assets are included in the determination of gain or loss on the sale of the disposed assets. Intangible assets consist of core deposit and acquired customer relationship intangible assets arising from whole bank and branch company acquisitions. They are initially measured at fair value and then are amortized over ten years using an accelerated method. Management reviews intangible assets at least annually for impairment and any such impairment will be recognized in the period identified. Repurchase agreements Substantially all repurchase agreement liabilities represent amounts advanced by various customers. Securities are pledged to cover these liabilities, which are not covered by federal deposit insurance.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Income Taxes The Company files income tax returns in the U.S. federal jurisdiction and in Illinois and Missouri. The provision for income taxes is based on income in the financial statements, rather than amounts reported on the Company’s income tax return. Changes in enacted tax rates and laws are reflected in the financial statements in the periods they occur. The Company recognizes interest related to income tax matters as interest expense and penalties related to income tax matters as other expens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years in which those temporary differences are expected to be recovered or settled. A valuation allowance is established for any deferred tax asset for which recovery or settlement is unlikely. The effect on deferred tax assets and liabilities of a change in tax rates is recognized as income or expense in the period that includes the enactment dat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ock-Based Compensation Compensation cost is recognized for stock options and restricted stock awards issued to employees, based on the fair value of these awards at the date of grant. A Black-Scholes model is utilized to estimate the fair value of the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4 for additional information. Stockholders’ Equity Capital Event On March 31, 2015, the Company completed the issuance of $76.0 million of new common stock in a private placement offering, $68.2 million of net proceeds after issuance and registration costs of $7.8 million . A total of 6.3 million shares were sold in the offering at a price of $12.00 per share. In conjunction with the stock offering the Company used the proceeds in part to pay $4.9 million in accrued but unpaid interest on its subordinated debentures, redeemed all $32.7 million of Series C Preferred Stock for $19.0 million , settled $10.3 million in notes payable with another financial institution for $8.5 million and made a $36.0 million capital contribution into Centrue Bank. The remaining proceeds will be used for general corporate purposes. Preferred Stock The Company’s Certificate of Incorporation authorizes its board of directors to fix or alter the rights, preferences, privileges, and restrictions of 200,000 shares of preferred stock. The Company has the following classes of preferred stock issued or authorized: Series A Convertible Preferred Stock : The Company has no Series A Convertible Preferred Stock shares authorized, issued and outstanding as of December 31, 2015 . On July 29, 2014, all 2,762.24 shares of Series A Preferred Stock, along with all dividends in arrears were canceled and exchanged into 1,381.12 shares of Series D Preferred Stock. Series B Mandatory Redeemable Preferred Stock: The Company has authorized 1,092 shares of Series B Mandatory Redeemable Preferred Stock. There were 268 shares of Series B Mandatory Redeemable Preferred Stock issued and outstanding at December 31, 2015 and December 31, 2014 which are shown in other liabilities. Preferential cumulative cash dividends are payable quarterly at an annual rate of $60.00 per share. Dividends accrue on each share of Series B Preferred Stock from the date of issuance and from day to day, thereafter, whether or not earned or declared. Each original holder of Series B Preferred Stock (or upon such holder’s death, their executor or personal representatives) will have the option, exercisable at their sole discretion, to sell, and the Company be obligated to redeem such holder’s shares of Series B Preferred St</t>
  </si>
  <si>
    <t>Investments, Debt and Equity Securities [Abstract]</t>
  </si>
  <si>
    <t>Securities The following table summarizes the fair value of available-for-sale securities, the related gross unrealized gains and losses recognized in accumulated other comprehensive income, and the amortized cost as follows: December 31, 2015 Amortized Cost Gross Unrealized Gains Gross Unrealized Losses Fair Value U.S. government agencies $ 14,629 $ 13 $ (35 ) $ 14,607 States and political subdivisions 10,190 16 (25 ) 10,181 U.S. government agency residential mortgage-backed securities 127,039 7 (1,017 ) 126,029 Collateralized residential mortgage obligations: Agency 17,990 — (157 ) 17,833 Equity securities 2,632 158 — 2,790 Corporate — — — — $ 172,480 $ 194 $ (1,234 ) $ 171,440 December 31, 2014 Amortized Cost Gross Unrealized Gains Gross Unrealized Losses Fair Value U.S. government agencies $ 21,274 $ 6 $ (171 ) $ 21,109 States and political subdivisions 8,951 78 (1 ) 9,028 U.S. government agency residential mortgage-backed securities 99,338 551 (221 ) 99,668 Collateralized residential mortgage obligations: Agency 38 — — 38 Equity securities 2,579 157 — 2,736 Collateralized debt obligations: Single issue 765 — (3 ) 762 Corporate 2,000 30 — 2,030 $ 134,945 $ 822 $ (396 ) $ 135,371 The amounts below include the activity for available-for-sale securities related to sales, maturities and calls: 2015 2014 Proceeds from calls and maturities $ 5,965 $ 2,165 Proceeds from sales 91,409 60,161 Realized gains 519 1,258 Realized losses (180 ) (329 ) Net impairment loss recognized in earnings — — The amortized cost and fair value of the investment securities portfolio are shown below by contractual maturity. Expected maturities may differ from contractual maturities if borrowers have the right to call or prepay obligations with or without call or prepayment penalties. December 31, 2015 Amortized Cost Fair Value Due in one year or less $ 2,592 $ 2,600 Due after one year through five years 9,075 9,076 Due after five years through ten years 8,173 8,151 Due after ten years 4,979 4,961 U.S. government agency residential mortgage-backed securities 127,039 126,029 Collateralized residential mortgage obligations 17,990 17,833 Equity 2,632 2,790 $ 172,480 $ 171,440 Securities with carrying values of approximately $114.9 million at December 31, 2015 and $115.9 million at December 31, 2014 were pledged to secure public deposits and securities sold under agreements to repurchase and for other purposes as required or permitted by law. At December 31, 2015 there were no holdings of securities of any one issuer, other than the U.S. Government agencies, in an amount greater than 10% of stockholders’ equity. At year-end 2014 , holdings of securities of any issuer other than U.S. government or its agencies in excess of 10% of stockholders’ equity were: $4.8 million in securities issued by Ottawa High School in Ottawa, IL. The Company does not have any securities classified as trading or held-to-maturity. Securities with unrealized losses not recognized in income are as follows presented by length of time individual securities have been in a continuous unrealized loss position: December 31, 2015 Less than 12 Months 12 Months or More Total Fair Value Unrealized Loss Fair Value Unrealized Loss Fair Value Unrealized Loss U.S. government agencies $ 10,394 $ (35 ) $ — $ — $ 10,394 $ (35 ) States and political subdivisions $ 6,057 $ (25 ) $ — $ — $ 6,057 $ (25 ) U.S. government agency residential mortgage-backed securities 124,411 (1,017 ) — — 124,411 (1,017 ) Collateralized residential mortgage obligations: Agency 17,833 (157 ) — — 17,833 (157 ) Corporate — — — — — — Total temporarily impaired $ 158,695 $ (1,234 ) $ — $ — $ 158,695 $ (1,234 ) December 31, 2014 Less than 12 Months 12 Months or More Total Fair Value Unrealized Loss Fair Value Unrealized Loss Fair Value Unrealized Loss U.S. government agencies $ 18,212 $ (157 ) $ 1,986 $ (14 ) $ 20,198 $ (171 ) States and political subdivisions 386 (1 ) — — 386 (1 ) U.S. government agency residential mortgage-backed securities 34,809 (211 ) 2,148 (10 ) 36,957 (221 ) Collateralized debt obligations: Single issue — — 762 (3 ) 762 (3 ) Total temporarily impaired $ 53,407 $ (369 ) $ 4,896 $ (27 ) $ 58,303 $ (396 ) Unrealized losses on agency bonds have not been recognized into income because the issuer(s) bonds are of high credit quality (rated AA or higher at the time of purchase),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s) approach maturity. As of December 31, 2015 , the Company’s security portfolio consisted of 59 securities, 46 of which were in an unrealized loss position. The majority of unrealized losses are related to the Company’s mortgage-backed and other securities, as discussed below: At December 31, 2015 , approximately 100.00% of the mortgage-backed securities held by the Company were issued by U.S. government-sponsored enterprises and agencies, primarily Fannie Mae and Freddie Mac, institutions which the government has affirmed its commitment to support. Because the decline in fair value is attributable to changes in interest rates and illiquidity, and not credit quality, and because the Company does not intend to sell these mortgage-backed securities and it is likely that it will not be required to sell the securities before their anticipated recovery, the Company does not consider these securities to be other-than-temporarily impaired at December 31, 2015 . At December 31, 2014 , the Company’s security portfolio consisted of 67 securities, 16 of which were in an unrealized loss position. The approximately 99.96% of unrealized losses are related to the Company’s mortgage-backed securities and were issued by U.S. government-sponsored enterprises and agencies, primarily Fannie Mae and Freddie Mac, institutions which the government has affirmed its commitment to support. Because the decline in fair value is attributable to changes in interest rates and illiquidity, and not credit quality, and because the Company does not intend to sell these mortgage-backed securities and it is likely that it will not be required to sell the securities before their anticipated recovery, the Company does not consider these securities to be other-than-temporarily impaired at December 31, 2014 .</t>
  </si>
  <si>
    <t>Receivables [Abstract]</t>
  </si>
  <si>
    <t>Loans The major classifications of loans follow: Aggregate Principal Amount December 31, 2015 December 31, 2014 Commercial $ 67,360 61,561 Agricultural &amp; AGRE 50,121 53,193 Construction, land &amp; development 26,016 13,860 Commercial RE 391,918 315,213 1-4 family mortgages 95,227 106,472 Consumer 2,905 2,901 Total Loans $ 633,547 553,200 Allowance for loan losses (8,591 ) (7,981 ) Loans, net $ 624,956 545,219 The Company has entered into agreements to sell three branches during 2016. Loans totaling $11.5 million have been identified to be included in this sale and have been excluded from the December 31, 2015 amounts in the table above. See Note 19 for further information. The credit quality indicator utilized by the Company to internally analyze the loan portfolio is the internal risk rating. Internal risk ratings of 0 to 5 are considered pass credits, a risk rating of a 6 is special mention, a risk rating of a 7 is substandard, and a risk rating of an 8 is doubtful.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commercial loan portfolio by internal risk rating: December 31, 2015 Commercial Commercial Real Estate Internal Risk Rating Closed-end Lines of Credit Agriculture &amp; AG RE Construction, Land &amp; Development Owner- Occupied Non-Owner Occupied Total Pass $ 24,303 $ 42,374 $ 50,121 $ 25,825 $ 164,538 $ 203,679 $ 510,840 Special Mention 304 250 — 64 7,701 11,512 19,831 Substandard 129 — — 127 412 4,076 4,744 Doubtful — — — — — — — Total $ 24,736 $ 42,624 $ 50,121 $ 26,016 $ 172,651 $ 219,267 $ 535,415 December 31, 2014 Commercial Commercial Real Estate Internal Risk Rating Closed-end Lines of Credit Agriculture &amp; AG RE Construction, Land &amp; Development Owner- Occupied Non-Owner Occupied Total Pass $ 18,379 $ 42,076 $ 53,193 $ 13,038 $ 139,617 $ 157,340 $ 423,643 Special Mention 392 250 — — 1,225 6,620 8,487 Substandard 464 — — 822 1,480 8,931 11,697 Doubtful — — — — — — — Total $ 19,235 $ 42,326 $ 53,193 $ 13,860 $ 142,322 $ 172,891 $ 443,827 The following table presents the Retail Residential Loan Portfolio by Internal Risk Rating: Residential -- 1-4 family Senior Lien Jr. Lien &amp; Lines of Credit Total December 31, 2015 Unrated $ 48,319 $ 41,380 $ 89,699 Special mention 4,011 168 4,179 Substandard 1,036 313 1,349 Doubtful — — — Total $ 53,366 $ 41,861 $ 95,227 Residential -- 1-4 family Senior Lien Jr. Lien &amp; Lines of Credit Total December 31, 2014 Unrated $ 55,142 $ 45,299 $ 100,441 Special mention 3,807 120 3,927 Substandard 1,719 385 2,104 Doubtful — — — Total $ 60,668 $ 45,804 $ 106,472 The retail residential loan portfolio is generally unrated. Delinquency is a typical factor in adversely risk rating a credit to a special mention or substandard. An analysis of activity in the allowance for loan losses follows: Commercial Agriculture &amp; AG RE Construction, Land &amp; Development Commercial RE 1-4 Family Residential Consumer Total December 31, 2015 Beginning Balance $ 1,117 $ 69 $ 711 $ 3,999 $ 2,075 $ 10 $ 7,981 Charge-offs (384 ) — (4 ) (702 ) (667 ) (6 ) (1,763 ) Recoveries 197 3 52 1,663 52 31 1,998 Provision (282 ) 25 (236 ) 721 168 (21 ) 375 Ending Balance $ 648 $ 97 $ 523 $ 5,681 $ 1,628 $ 14 $ 8,591 Commercial Agriculture &amp; AG RE Construction, Land &amp; Development Commercial RE 1-4 Family Residential Consumer Total December 31, 2014 Beginning Balance $ 1,413 $ 70 $ 1,127 $ 6,834 $ 2,162 $ 31 $ 11,637 Charge-offs (2,277 ) — (953 ) (6,938 ) (1,712 ) (7 ) (11,887 ) Recoveries 373 3 35 547 65 6 1,029 Provision 1,608 (4 ) 502 3,556 1,560 (20 ) 7,202 Ending Balance $ 1,117 $ 69 $ 711 $ 3,999 $ 2,075 $ 10 $ 7,981 The following is an analysis on the balance in the allowance for loan losses and the recorded investment in impaired loans by portfolio segment based on impairment method as of December 31, 2015 and December 31, 2014 : December 31, 2015 Commercial Agriculture &amp; AG RE Construction, Land &amp; Development Commercial RE 1-4 Family Residential Consumer Total Allowance for loan losses: Loans individually evaluated for impairment $ 80 $ — $ 10 $ 1,178 $ 325 $ 1 $ 1,594 Loans collectively evaluated for impairment 568 97 513 4,503 1,303 13 6,997 Total ending allowance balance: $ 648 $ 97 $ 523 $ 5,681 $ 1,628 $ 14 $ 8,591 Loan balances: Loans individually evaluated for impairment $ 129 $ — $ 127 $ 4,488 $ 1,348 $ 1 $ 6,093 Loans collectively evaluated for impairment 67,231 50,121 25,889 387,430 93,879 2,904 627,454 Loans with an allowance recorded: $ 67,360 $ 50,121 $ 26,016 $ 391,918 $ 95,227 $ 2,905 $ 633,547 December 31, 2014 Commercial Agriculture &amp; AG RE Construction, Land &amp; Development Commercial RE 1-4 Family Residential Consumer Total Allowance for loan losses: Loans individually evaluated for impairment $ 430 $ — $ 126 $ 216 $ 783 $ — $ 1,555 Loans collectively evaluated for impairment 687 69 585 3,783 1,292 10 6,426 Total ending allowance balance: $ 1,117 $ 69 $ 711 $ 3,999 $ 2,075 $ 10 $ 7,981 Loan balances: Loans individually evaluated for impairment $ 464 $ — $ 822 $ 5,961 $ 2,056 $ — $ 9,303 Loans collectively evaluated for impairment 61,097 53,193 13,038 309,252 104,416 2,901 543,897 Loans with an allowance recorded: $ 61,561 $ 53,193 $ 13,860 $ 315,213 $ 106,472 $ 2,901 $ 553,200 Troubled Debt Restructurings: The Company had troubled debt restructurings (“TDRs”) of $0.24 million and $0.02 million as of December 31, 2015 and December 31, 2014 , respectively. Specific reserves were immaterial at December 31, 2015 and December 31, 2014 . At the years ended December 31, 2015 and 2014 all TDR loans were on nonaccrual. The Company had no commitments to lend additional amounts to a customer with an outstanding loan that is classified as TDR as of December 31, 2015 and December 31, 2014 . In the course of a year the terms of certain loans may be modified as troubled debt restructurings. The modification of the terms of such loans may include one or a combination of the following: a reduction of the stated interest rate of the loan to a below market rate or the payment modification to interest only. A modification involving a reduction of the stated interest rate of the loan would be for periods ranging from 6 months to 16 months . During the year ended December 31, 2015 , there were three TDR loans added in a total amount of $0.24 million compared to the year ended December 31, 2014 in which two loans were added as TDRs in the amount of $5.0 million . The $5.0 million of TDRs added in 2014 were subsequently sold in the fourth quarter of 2014 . The following tables present loans by class modified as troubled debt restructurings that occurred during the years ending December 31, 2015 and 2014 : For the Twelve Months Ended December 31, 2015 Number of Loans Pre-Modification Recorded Investment Post-Modification Recorded Investment 1-4 family residential Senior lien 3 241 241 Total 3 $ 241 $ 241 The troubled debt restructurings described above did not have a material impact to the allowance for loan losses and did not result in any additional charge-off’s during the year ended December 31, 2015 . For the Twelve Months Ended December 31, 2014 Number of Loans Pre-Modification Recorded Investment Post-Modification Recorded Investment Construction, land &amp; development 1 $ 5,013 $ 5,013 1-4 family residential Jr. lien &amp; lines of credit 1 34 34 Total 2 $ 5,047 $ 5,047 The troubled debt restructurings described above did not have a material impact to the allowance for loan losses and did not result in any additional charge-off’s during the year ended December 31, 2014 . A loan is considered to be in payment default once it is 90 days contractually past due under the modified terms. In the years ended December 31, 2015 and December 31, 2014 there were no loans modified as troubled debt restructurings for which there was a payment default within twelve months following the modification. The Company evaluates loan modifications to determine if the modification constitutes a troubled debt restructure. A loan modification constitutes a troubled debt restructure if the borrower is experiencing financial difficulty and the Company grants a concession it would not otherwise consider. In order to determine whether a borrower is experiencing financial difficulty, an evaluation is performed of the probability that the borrower will be in payment default on any of its loans with the Company’s debt in the foreseeable future without the modification. This evaluation is performed under the Company’s internal underwriting guidelines. TDRs are separately identified for impairment disclosures. If a loan is considered to be collateral dependent loan, the TDR is reported, net, at the fair value of the collateral. The following tables present data on impaired loans: December 31, 2015 Recorded Investment Unpaid Principal Balance Related Allowance Average Recorded Investment Interest Income Recognized Cash Basis Interest Recognized Loans with no related allowance recorded: Commercial Closed-end $ 2 $ 2 $ — $ 15 $ 1 $ 1 Line of credit — — — — — — Agricultural &amp; AG RE — — — — — — Construction, land &amp; development — — — 299 — — CRE - all other Owner occupied 6 6 — 78 — — Non-owner occupied — — — — — — 1-4 family residential Senior lien 176 176 — 277 — — Jr. lien &amp; lines of credit 71 71 — 88 3 3 Consumer — — — — — — Subtotal 255 255 — 757 4 4 Loans with an allowance recorded: Commercial Closed-end $ 127 $ 127 $ 80 $ 199 $ 2 $ 2 Line of credit — — — — — — Agricultural &amp; AG RE — — — — — — Construction, land &amp; development 127 419 10 120 — — CRE - all other Owner occupied 406 541 100 586 11 9 Non-owner occupied 4,076 4,955 1,078 4,101 17 17 1-4 family residential Senior lien 859 984 215 1,003 14 10 Jr. lien &amp; lines of credit 242 242 110 230 5 5 Consumer 1 — 1 — — — Subtotal 5,838 7,268 1,594 6,239 49 43 Total $ 6,093 $ 7,523 $ 1,594 $ 6,996 $ 53 $ 47 December 31, 2014 Recorded Investment Unpaid Principal Balance Related Allowance Average Recorded Investment Interest Income Recognized Cash Basis Interest Recognized Loans with no related allowance recorded: Commercial Closed-end $ 5 $ 5 $ — $ 15 $ — $ — Line of credit — — — — — — Agricultural &amp; AG RE — — — — — — Construction, land &amp; development 648 1,122 — 221 11 11 CRE - all other Owner occupied 221 261 — 3,337 10 9 Non-owner occupied 4,354 4,753 — 4,084 74 74 1-4 family residential Senior lien 319 319 — 1,931 5 4 Jr. lien &amp; lines of credit 120 120 — 142 6 6 Consumer — — — — — — Subtotal 5,667 6,580 — 9,730 106 104 Loans with an allowance recorded: Commercial Closed-end $ 459 $ 459 $ 430 $ 1,228 $ 4 $ 4 Line of credit — — — 940 — — Agricultural &amp; AG RE — — — — — — Construction, land &amp; development 174 332 126 3,833 — — CRE - all other Owner occupied 766 901 138 3,305 2 — Non-owner occupied 620 620 78 7,737 2 — 1-4 family residential Senior lien 1,352 1,352 660 2,032 36 32 Jr. lien &amp; lines of credit 265 276 123 268 10 9 Consumer — — — — — — Subtotal 3,636 3,940 1,555 19,343 54 45 Total $ 9,303 $ 10,520 $ 1,555 $ 29,073 $ 160 $ 149 The Company determined that there were $0.1 million of loans that were classified as impaired but were considered to be performing (i.e., loans which are accruing interest) loans at December 31, 2015 compared to $1.6 million at December 31, 2014 . The following table represents activity related to loan portfolio aging: December 31, 2015 30 - 59 Days Past Due 60 - 89 Days Past Due 90 Days Past Due or Nonaccrual Total Past Due Current Total Loans Commercial Closed-end $ 58 $ — $ 130 $ 188 $ 24,548 $ 24,736 Line of credit — — — — 42,624 42,624 Agricultural &amp; AG RE — — — — 50,121 50,121 Construction, land &amp; development — — 127 127 25,889 26,016 CRE - all other Owner occupied 985 — 412 1,397 171,254 172,651 Non-owner occupied — — 4,076 4,076 215,191 219,267 1-4 family residential Senior lien 1,481 21 994 2,496 50,870 53,366 Jr. lien &amp; lines of credit 230 258 268 756 41,105 41,861 Consumer 1 1 — 2 2,903 2,905 Total $ 2,755 $ 280 $ 6,007 $ 9,042 $ 624,505 $ 633,547 December 31, 2014 30 - 59 Days Past Due 60 - 89 Days Past Due 90 Days Past Due or Nonaccrual Total Past Due Current Total Loans Commercial Closed-end $ 38 $ — $ 450 $ 488 $ 18,747 $ 19,235 Line of credit — — — — 42,326 42,326 Agricultural &amp; AG RE 150 — — 150 53,043 53,193 Construction, land &amp; development 231 — 822 1,053 12,807 13,860 CRE - all other Owner occupied 319 175 739 1,233 141,089 142,322 Non-owner occupied 153 — 4,354 4,507 168,384 172,891 1-4 family residential Senior lien 1,172 277 1,068 2,517 58,151 60,668 Jr. lien &amp; lines of credit 423 64 316 803 45,001 45,804 Consumer — — — — 2,901 2,901 Total $ 2,486 $ 516 $ 7,749 $ 10,751 $ 542,449 $ 553,200 Nonperforming loans include both smaller balance homogeneous loans that are collectively evaluated for impairment and individually classified impaired loans. There were no loans past due over 90 days and still accruing interest at the years ending December 31, 2015 and December 31, 2014 . Loans made to executive officers, directors, and their affiliates during 2015 were as follows: Beginning balance $ 81 New loans, extensions, and modification 17 Repayments — Effect of changes in composition of related parties (52 ) Ending balance $ 46</t>
  </si>
  <si>
    <t>Fair Value</t>
  </si>
  <si>
    <t>Fair Value Disclosures [Abstract]</t>
  </si>
  <si>
    <t>Fair Value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Company maximizes the use of observable inputs and minimizes the use of unobservable inputs when measuring fair value. Fair value guidance establishes a fair value hierarchy that prioritizes the inputs used to measure fair value into three broad levels based on the reliability of the input assumptions. The hierarchy gives the highest priority to level 1 measurements and the lowest priority to level 3 measurements and the categorization of where an asset or liability falls within the hierarchy is based on the lowest level of input that is significant to the fair value measurement. The three levels of the fair value hierarchy are defined as follows: Level 1 - Unadjusted quoted prices for identical assets or liabilities traded in active markets.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Level 3 - Unobservable inputs that are supported by little or no market activity and that are significant to the fair value of the assets or liabilities. The Company used the following methods and significant assumptions to estimate the fair value of each type of financial instrument: Securities Available for Sale Securities.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If the securities could not be priced using quoted market prices, observable market activity or comparable trades, the financial market was considered not active and the assets were classified as Level 3. Single Issue Trust Preferred. In 2010 the Company purchased single-issue trust preferred securities that are classified as available for sale. With respect to these securities, the Company looks at rating agency actions, payment history, the capital levels of the banks and the financial performance as filed in regulatory reports. At December 31, 2014 , the Company still held $0.8 million of these securities. During 2015 , the last of the Company’s single-issue trust preferred securities were called and at December 31, 2015 none were held in the securities portfolio. Assets and Liabilities Measured at Fair Value on a Recurring Basis 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December 31, 2015 U.S. government agencies $ 14,607 $ — $ 14,607 $ — State and political subdivisions 10,181 — 10,181 — U.S. government agency residential mortgage-backed securities 126,029 — 126,029 — Collateralized mortgage obligations: Agency 17,833 — 12,812 5,021 Equities 2,790 — 2,790 — Available-for-sale securities $ 171,440 $ — $ 166,419 $ 5,021 Carrying Amount Quoted Prices in Active Markets For Identical Assets (Level 1) Significant Other Observable Inputs (Level 2) Significant Unobservable Inputs (Level 3) December 31, 2014 U.S. government agencies $ 21,109 $ — $ 21,109 $ — State and political subdivisions 9,028 — 9,028 — U.S. government agency residential mortgage-backed securities 99,668 — 99,668 — Collateralized mortgage obligations: Agency 38 — 38 — Equities 2,736 — 2,736 — Collateralized debt obligations: Single Issue 762 — 762 — Corporate 2,030 — 2,030 — Available-for-sale securities $ 135,371 $ — $ 135,371 $ — There were no transfers between Level 1 and Level 2 during 2015 or 2014 . Assets and Liabilities Measured at Fair Value on a Recurring Basis Using Significant Unobservable Inputs The following table reconciles the beginning and ending balances of the assets of the Company that are measured at fair value on a recurring basis using significant unobservable inputs. There currently are no liabilities of the Company that are measured at fair value on a recurring basis using significant unobservable inputs. Securities Available for Sale CDOs 2015 2014 Beginning balance, January 1 $ — $ 169 Transfers into Level 3 — — Total gains or losses (realized/unrealized) included in earnings Sales — (169 ) Security impairment — — Payment received — — Other changes in fair value — — Included in other comprehensive income — — Ending Balance, December 31 $ — $ — For the period ended December 31, 2015 , the Company had $5.0 million of local school district bonds that are measured at fair value on a recurring basis using unobservable inputs. Assets Measured at Fair Value on a Non-Recurring Basis 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December 31, 2015 Impaired loans 1-4 family residential Senior lien 572 — — 572 OREO property CRE - construction, land &amp; development 1,140 — — 1,140 Non-owner occupied 468 — — 468 1-4 family residential Senior lien 131 — — 131 Carrying Amount Quoted Prices in Active Markets For Identical Assets (Level 1) Significant Other Observable Inputs (Level 2) Significant Unobservable Inputs (Level 3) December 31, 2014 Impaired loans CRE - all other Owner occupied $ 184 $ — $ — $ 184 Non-owner occupied 542 — — 542 1-4 family residential Senior lien 201 — — 201 OREO property CRE - construction, land &amp; development 2,823 — — 2,823 CRE - all other Owner occupied 488 — — 488 Non-owner occupied 1,111 — — 1,111 1-4 family residential Senior lien 47 — — 47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Impaired loans had a carrying amount of $0.6 million with a specific loan loss allocation of $0.3 million at December 31, 2015 , resulting in an additional provision for loan losses of $0.1 million for the twelve month period. In 2014 impaired loans had a carrying amount of $0.9 million with a specific loan loss allocation of $0.5 million during 2014 , resulting in an additional provision for loan losses of $0.5 million for the year ended December 31, 2014 . The majority of our impaired loans are collateralized by real estate. Assets acquired through or instead of loan foreclosure are initially recorded at fair value less costs to sell when acquired, establishing a new cost basis. Any write-downs in the carrying value of a property at the time of acquisition are charged against the allowance for loan losses. These assets are subsequently accounted for at lower of cost or fair value less estimated costs to sell. Management periodically reviews the carrying value of other real estate owned. Any write-downs of the properties subsequent to acquisition, as well as gains or losses on disposition and income or expense from the operations of other real estate owned, are recognized in operating results in the period they are realized.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REO properties measured at fair value, less costs to sell, had a net carrying amount of $1.7 million which is made up of the outstanding balance of $2.9 million , net of a valuation allowance of $1.2 million at December 31, 2015 . This compares to 2014 when OREO properties with an outstanding balance of $6.0 million was written down to a fair value of $4.5 million . The following table presents quantitative information about Level 3 fair value measurements for financial instruments measured at fair value on a non-recurring basis at December 31, 2015 and December 31, 2014 : December 31, 2015 Fair Value Valuation Technique Unobservable Inputs Range (Weighted Average) Impaired loans Sales comparison approach Adjustment for differences between comparable sales 1-4 family residential Senior lien 572 10% - 60% (17%) OREO property CRE - construction, land &amp; development 1,140 5% - 70% (27%) CRE - all other Non-owner occupied 468 5% - 50% (16%) 1-4 family residential Senior lien 131 6% - 55% (30%) December 31, 2014 Fair Value Valuation Technique Unobservable Inputs Range (Weighted Average) Impaired loans Sales comparison approach Adjustment for differences between comparable sales CRE - all other Owner occupied $ 184 10% - 55% (19%) Non-owner occupied 542 10% - 55% (11%) 1-4 family residential Senior lien 201 10% - 60% (57%) OREO property CRE - construction, land &amp; development $ 2,823 5% - 70% (25%) CRE - all other Owner occupied 488 15% - 55% (21%) Non-owner occupied 1,111 5% - 50% (20%) 1-4 family residential Senior lien 47 6% - 55% (38%) The estimated fair values of the Company’s financial instruments are as follows: Fair Value measurements at December 31, 2015 Using Carrying Value Level 1 Level 2 Level 3 Total Financial assets Cash and cash equivalents $ 27,655 $ 27,655 $ — $ — $ 27,655 Securities 171,440 — 166,419 5,021 171,440 Restricted securities 9,116 — — — NA Loans held for sale 735 — 760 — 760 Net loans 624,956 — — 629,017 629,017 Accrued interest receivable 3,012 — 402 2,610 3,012 Financial liabilities Deposits $ 718,504 $ — $ 718,689 $ — $ 718,689 Federal funds purchased and securities sold under agreements to repurchase 18,730 — 18,730 — 18,730 Federal Home Loan Bank advances 76,000 — 76,271 — 76,271 Subordinated debentures 20,620 — — 13,933 13,933 Series B mandatorily redeemable preferred stock 268 — 273 — 273 Accrued interest payable 235 — 169 66 235 Fair Value measurements at December 31, 2014 Using Carrying Value Level 1 Level 2 Level 3 Total Financial assets Cash and cash equivalents $ 49,167 $ 44,167 $ 5,000 $ — $ 49,167 Securities 135,371 — 135,371 — 135,371 Restricted securities 6,102 — — — NA Loans held for sale 364 — 379 — 379 Net loans 545,219 — — 553,447 553,447 Accrued interest receivable 2,417 — 336 2,081 2,417 Financial liabilities Deposits $ 698,824 $ — $ 699,471 $ — $ 699,471 Federal funds purchased and securities sold under agreements to repurchase 26,691 — 26,691 — 26,691 Federal Home Loan Bank advances 20,000 — 20,546 — 20,546 Notes payable 10,250 — — 10,264 10,264 Subordinated debentures 20,620 — — 13,851 13,851 Series B mandatorily redeemable preferred stock 268 — 268 — 268 Accrued interest payable 5,142 — 369 4,773 5,142 Other assets and liabilities of the Company that are not defined as financial instruments are not included in the above disclosures, such as property and equipment. In addition,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 The methods and assumptions, not previously presented, used to estimate fair values are described as follows: (a) Cash and Cash Equivalents The carrying amounts of cash and short-term instruments approximate fair values and are classified as either Level 1 or Level 2. As of December 31, 2015 and December 31, 2014 ; $27.7 million and $44.2 million was classified as Level 1. (b) Restricted securities It is not practical to determine the fair value of restricted securities due to the restrictions placed on its transferability. (c) Loans Fair values of loans, excluding loans held for sale, are estimated as follows: Fair values for loans are estimated using discounted cash flow analysi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d) Deposits The fair values disclosed for demand deposits (e.g., interest and non-interest checking, passbook savings, and certain types of money market accounts) are, by definition, equal to the amount payable on demand at the reporting date (i.e., their carrying amount) resulting in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Short-term Borrowings The carrying amounts of federal funds purchased, borrowings under repurchase agreements, and other short-term borrowings, generally maturing within ninety days, approximate their fair values resulting in a Level 2 classification. (f) Other Borrowing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which is consistent with the underlying asset/liability they are associated with.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Loan Sales and Servicing</t>
  </si>
  <si>
    <t>Transfers and Servicing [Abstract]</t>
  </si>
  <si>
    <t>Loan Sales and Servicing Loans held for sale at year end related to our secondary mortgage market activities, located in the "Loans held for sale" section of our balance sheet, are as follows: December 31, 2015 2014 Loans held for sale $ 735 $ 364 Less: Allowance to adjust to lower of cost or fair value — — Loans held for sale, net $ 735 $ 364 Mortgage loans serviced for others are not included in the accompanying consolidated balance sheet. The unpaid principal balances of these loans are summarized as follows: December 31, 2015 2014 Federal Home Loan Mortgage Corporation $ 17,614 $ 21,814 Federal National Mortgage Association 266,307 280,723 $ 283,921 $ 302,537 Custodial escrow balances maintained in connection with serviced loans were $2.36 million and $2.38 million at year-end 2015 and 2014 . Following is an analysis of the changes in originated mortgage servicing rights: Years Ended December 31, 2015 2014 Balance at beginning of year $ 2,240 $ 2,301 Originated mortgage servicing rights 230 232 Amortization (341 ) (293 ) Balance at end of year $ 2,129 $ 2,240 Management periodically evaluates mortgage servicing rights for impairment. For purposes of measuring impairment, servicing assets are stratified by loan type. Impairment is recognized if the carrying value of servicing assets exceeds the fair value of the stratum. The fair value of capitalized mortgage servicing rights was $2.2 million and $2.3 million at December 31, 2015 and 2014 , respectively. Fair value was determined using discount rates ranging from 10.50% to 16.50% and prepayment speeds ranging from 14.80% to 15.72% depending on the stratification of the specific right in 2015 . The discount rates used in 2014 ranged from 11.00% to 17.00% and the prepayment speeds used were between 17.03% and 18.09% . Estimated amortization expense for each of the next five years is as follows: 2016 $ 400 2017 270 2018 240 2019 230 2020 245 $ 1,385 There were no repurchases required in 2015 and 2014 . At December 31, 2015 , management believes any recourse obligations to be immaterial.</t>
  </si>
  <si>
    <t>Premises and Equipment</t>
  </si>
  <si>
    <t>Property, Plant and Equipment [Abstract]</t>
  </si>
  <si>
    <t>Premises and Equipment Premises and equipment consisted of: December 31, 2015 2014 Land $ 8,315 $ 9,426 Buildings 14,118 19,464 Furniture and equipment 13,188 13,133 Work in Process 84 401 35,705 42,424 Less accumulated depreciation 18,853 19,798 $ 16,852 $ 22,626 Depreciation expense on premises and equipment totaled $1.2 million in 2015 and $1.4 million in 2014 . The Company has entered into agreements to sell three branches during 2016. A total of $5.1 million of Premises and Equipment is anticipated to be included in the sale and has been excluded from the December 31, 2015 amounts reported above. No loss was recorded upon the transfer to branch assets held for sale. See Note 19 for further information.</t>
  </si>
  <si>
    <t>Banking and Thrift [Abstract]</t>
  </si>
  <si>
    <t>Deposits Time certificate of deposits in denominations of $250 thousand or more were $35.2 million and $41.4 million at December 31, 2015 and December 31, 2014 . At December 31, 2015 , the scheduled maturities of time deposits are as follows: 2016 $ 132,611 2017 42,092 2018 6,080 2019 4,063 2020 2,485 $ 187,331 At December 31, 2015 and 2014 , brokered deposits account for $21.3 million and $25.2 million , respectively. Deposits from principal officers, directors and their affiliates at year end 2015 and 2014 were $0.8 million and $1.2 million .</t>
  </si>
  <si>
    <t>Securities Sold Under Agreements To Repurchase</t>
  </si>
  <si>
    <t>Securities Sold Under Agreements To Repurchase Securities sold under agreements to repurchase are financing arrangements that generally mature within 90 days . Repurchase agreements are secured by U.S. Treasury and U.S. Agency securities and, if required, are held in third party pledge accounts. At maturity, the securities underlying the agreements are returned to the Company. Securities sold under agreements to repurchase had a carrying value of $18.7 million at December 31, 2015 and $26.7 million at year-end 2014 . These agreements are secured by mortgage-backed securities. The securities underlying the agreements remain in the respective asset accounts. As of December 31, 2015 , the Company had no counterparties with amounts at risk under repurchase agreements that exceeded 10% of stockholders’ equity. 2015 2014 Average daily balance during the period $ 18,144 $ 18,560 Average interest rate during the period 0.27 % 0.29 % Maximum month end balance during the period $ 20,832 $ 26,691 Weighted average interest rate at period-end 0.26 % 0.28 % At December 31, 2015 , securities sold under agreements to repurchase are secured by $25.3 million of U.S. government agency residential mortgage-backed securities. The contractual maturity of these agreements are overnight and continuous. The fair value of securities pledged to secure repurchase agreements may decline. The Company manages this risk by having a policy to pledge securities valued at 15% above the gross outstanding balance of repurchase agreements.</t>
  </si>
  <si>
    <t>Borrowed Funds and Debt Obligations</t>
  </si>
  <si>
    <t>Debt Disclosure [Abstract]</t>
  </si>
  <si>
    <t>Borrowed Funds and Debt Obligations At December 31, 2015 and December 31, 2014 no FHLB advances had any call provisions. The Company maintains a collateral pledge agreement covering secured advances whereby the Company had $167.7 million collateral credited to the Company by the FHLB at December 31, 2015 . The Company has pledged $291.6 million of first mortgage loans on property free of all other pledges, liens, and encumbrances (not more than 90 days delinquent). The Company had no variable rate advances at December 31, 2015 and year-end 2014 . The advances are at fixed rates ranging from 0.21% to 3.64% at December 31, 2015 and 1.66% to 3.64% at year-end 2014 . The scheduled maturities of advances from the FHLB are as follows: December 31, 2015 December 31, 2014 Year Average Interest Rate Amount Average Interest Rate Amount 2015 — % — — % — 2016 0.70 60,000 1.66 15,000 2017 1.14 11,000 — — 2018 3.64 5,000 3.64 5,000 2019 — — — — Thereafter — — — — 0.96 $ 76,000 2.16 $ 20,000 Of the $60.0 million of FHLB advances with maturities in 2016 at December 31, 2015 , $40.0 million has matured and been renewed. Notes payable consisted of the following for the period ending December 31, 2014 : December 31, 2014 Term note ($250) from another financial institution; interest due quarterly at the 90-day LIBOR plus 2.95% with a floor of 6.50% at year-end 2014; secured by 100% of the stock of Centrue Bank. The balance was settled on March 31, 2015. See Note 1 for additional disclosure. $ 250 Subordinated debt note ($10,000) from another financial institution; interest due quarterly at the 90-day LIBOR plus 2.95%, which was 3.19% at December 31, 2014. The balance was settled on March 31, 2015. See Note 1 for additional disclosure. $ 10,000 $ 10,250 During the period ended December 31, 2015 , in connection with the settlement of obligations involving another financial institution, the Company recognized a gain of $1.8 million representing the difference between the fair value of the consideration issued in the settlement transaction and the carrying value of the amounts due to another financial institution. As a result, the gain has been included as ‘‘Gain on extinguishment of debt’’ within income from continuing operations in the accompanying Consolidated Statements of Income (Loss) for the period ended December 31, 2015 . As of December 31, 2014 , the Company has $10.3 million outstanding per a loan agreement dated March 31, 2008. The first credit facility consisted of a $0.3 million secured term facility, matured on March 31, 2015. The second credit facility consisted of $10.0 million in subordinated debt, which also matured on March 31, 2015. On December 14, 2009, Bank of America transferred to Cole Taylor Bank, currently known as MB Financial, all rights, title, interest into and under the loan agreements dated March 31, 2008. Repayment of the two credit facilities was interest only on a quarterly basis, with the principal amount of the loan due at maturity. The term credit facility was secured by a pledge of the stock of the Bank. The subordinated debt credit facility was unsecured and had qualified as Tier II capital for regulatory purposes. At December 31, 2014 , the Company was in compliance with all covenants. Information concerning borrowed funds is as follows: 2015 2014 Advances from the Federal Home Loan Bank Maximum month-end balance during the period $ 110,000 $ 35,000 Average balance during the period 64,370 26,466 Weighted average interest rate for the period 0.82 % 1.70 % Weighted average interest rate at period end 0.96 % 2.16 % Notes Payable Maximum month-end balance during the period $ 10,250 $ 10,250 Average balance during the period 2,499 10,250 Weighted average interest rate for the period 3.36 % 3.31 % Weighted average interest rate at period end — % 3.27 %</t>
  </si>
  <si>
    <t>Subordinated Debentures</t>
  </si>
  <si>
    <t>Other Liabilities Disclosure [Abstract]</t>
  </si>
  <si>
    <t>Subordinated Debentures The Company has two $10.0 million trust preferred issuances that were issued in April 2004 and April 2007 in cumulative trust preferred securities through special-purpose trusts Centrue Statutory Trust II (Trust II) and Centrue Statutory Trust III (Trust III). The proceeds of the offerings were invested by the trusts in junior subordinated deferrable interest debentures of Trust II and Trust III totaling $20.6 million . Trust II and Trust III are wholly-owned subsidiaries of the Company, and their sole assets are the junior subordinated deferrable interest debentures. Distributions are cumulative and are payable quarterly at a variable rate of 2.65% over the LIBOR rate of 0.52575% for Trust II and a variable rate of 1.65% over the LIBOR rate of 0.32550% for Trust III, respectively, (at a rate of 3.18% and 1.98% at December 31, 2015 and 2.89% and 1.89% at December 31, 2014) per annum of the stated liquidation amount of $1,000 per preferred security. The interest rate for the Trust III debentures was fixed for five years and then transitioned to a variable rate as stated above in July of 2012. Interest expense on the trust preferred securities was $0.5 million for year ended December 31, 2015 and $0.6 million for 2014. During the third quarter of 2009, the Company began deferring the interest payments on these instruments. The permitted five year default period expired in the third quarter of 2014 resulting in the Company being in default on these debentures. All interest was accrued as of December 31, 2014 for a total of $4.8 million . On March 31, 2015, the accrued interest was made current on each trust preferred security through the most recent quarterly due date and were fully reinstated out of default status. As of December 31, 2015, the accrued interest was $0.1 million . The obligations of the trust are fully and unconditionally guaranteed, on a subordinated basis, by the Company. See Note 1 for additional disclosure related to the deferred interest. The trust preferred securities for the Trust II are redeemable upon the maturity of the debentures on April 22, 2034, or to the extent of any earlier redemption of any debentures by the Company, and are callable beginning April 22, 2009. The trust preferred securities for Trust III are redeemable upon the maturity of the debentures on April 19, 2037, or to the extent of any earlier redemption of any debentures by the Company, and are callable beginning April 19, 2012. Holders of the capital securities have no voting rights, are unsecured, and rank junior in priority of payment to all of the Company’s indebtedness and senior to the Company’s capital stock. For regulatory purposes, the trust preferred securities qualify as Tier 1 capital subject to certain provisions. In accordance with accounting guidelines, the trusts are not consolidated with the Company’s consolidated financial statements, but rather the subordinated debentures are shown as a liability and the Company’s investment in the common stock for the trusts of $0.6 million is included in other assets.</t>
  </si>
  <si>
    <t>Income Taxes</t>
  </si>
  <si>
    <t>Income Tax Disclosure [Abstract]</t>
  </si>
  <si>
    <t>Income Taxes Income tax expense (benefit) consisted of: Years Ended December 31, 2015 2014 Federal Current $ 126 $ — Deferred (126 ) (1,685 ) — (1,685 ) State Current — — Deferred — (371 ) — (371 ) Change in valuation allowance (37,484 ) 2,056 $ (37,484 ) $ — The Company's income tax expense differed from the statutory federal rate of 34% as follows: Years Ended December 31, 2015 2014 Expected income taxes $ 1,740 $ (1,534 ) Income tax effect of Change in valuation allowance — 2,056 Valuation allowance reversal (39,759 ) — Interest earned on tax-free investments and loans (67 ) (91 ) Nondeductible interest expense incurred to carry tax-free investments and loans 1 2 State income taxes, net of federal tax benefit 191 (265 ) Earnings on Bank-owned life insurance (304 ) (302 ) Nondeductible meals and health club dues 33 23 Section 382 limitations 370 — Impact of state apportionment change 193 — Other 118 111 $ (37,484 ) $ — The significant components of deferred income tax assets and liabilities consisted of: December 31, 2015 December 31, 2014 Deferred tax assets Allowance for loan losses $ 3,342 $ 3,107 Deferred compensation, other 74 104 Stock based expense 87 130 Net operating loss carryforwards 34,180 36,955 Securities available-for-sale 405 — Deferred tax credits 823 697 OREO valuation allowance 1,059 1,080 Donation carryforward 5 232 Capital loss carryforward 4 4 Other 246 45 Total deferred tax assets 40,225 42,354 Deferred tax liabilities Depreciation $ (58 ) $ (41 ) Adjustments arising from acquisitions (146 ) (502 ) Mortgage servicing rights (828 ) (872 ) Securities available-for-sale — (166 ) Federal Home Loan Bank dividend received in stock (450 ) (451 ) Deferred loan fees &amp; costs (399 ) (373 ) Prepaid expenses (164 ) (190 ) Total deferred tax liabilities (2,045 ) (2,595 ) Valuation allowance — (39,759 ) Net deferred tax assets $ 38,180 $ — In accordance with current income tax accounting guidance, the Company assessed whether a valuation allowance should be established against their deferred tax assets (DTAs) based on consideration of all available evidence using a “more likely than not” standard. The most significant portions of the deductible temporary differences relate to (1) net operating loss carryforwards and (2) the allowance for loan losses. In assessing the need for a valuation allowance, both the positive and negative evidence about the realization of DTAs were evaluated. The ultimate realization of DTAs is based on the Company’s ability to carryback net operating losses to prior tax periods, tax planning strategies that are prudent and feasible, the reversal of deductible temporary differences that can be offset by taxable temporary differences and future taxable income. After evaluating all of the factors previously summarized and considering the weight of the positive evidence compared to the negative evidence, the Company has determined a full valuation adjustment was necessary as of December 31, 2014 . The Company concluded it was more likely than not that it will utilize the net deferred tax assets as of December 31, 2015 . Therefore, it reversed the $38.2 million valuation allowance on the net deferred tax assets in the fourth quarter of 2015. The factors leading to this conclusion are positive three year cumulative pre-tax earnings as of December 31, 2015; significantly improved asset quality and capital position; positive loan growth throughout 2015, availability of prudent and feasible tax planning strategies, and future taxable income strategies. At December 31, 2015 and 2014 , federal net operating loss carry forwards includes $1.4 million and $3.6 million , respectively, related to the Illinois Community Bancorp Inc. acquisition. The federal NOL carry forward expires in 2020 thru 2024, and can be used at a rate of $0.16 million per year based on Section 382 limitations. The rest of the federal NOL carry forward represents losses of $24.4 million , $20.1 million , $6.3 million , $29.9 million and $9.2 million generated in 2010, 2011, 2012, 2013 and 2014, respectively, which will begin to expire in 2030. At December 31, 2015 , net operating loss carry forwards also includes $11.1 million , $25.5 million , $14.7 million , $4.6 million , $22.9 million and $6.7 million in state of Illinois loss carry forwards generated in 2009, 2010, 2011, 2012, 2013 and 2014, respectively, that have a twelve year carry forward period. New tax laws in Illinois have deferred carry forwards for the years 2011 through 2013; therefore, they will begin to expire after 2022. The Company does not have any material uncertain tax positions or unrecognized tax benefits for additional disclosure in the consolidated financial statements. The Company does not expect the total amount of unrecognized tax benefits to significantly increase or decrease in the next twelve months . The deferred tax credits represent $0.8 million in Alternative Minimum Tax credit carry forwards generated in 2007, 2008 and 2015. These credits can be carried forward indefinitely. A donation carry forward of $0.4 million generated in 2009 expired unused in 2014. Also, donation carry forwards of $0.6 million generated in 2010 through 2015 were converted to NOL carryforwards, which extended their expiration periods. During 2015 and 2014 , no interest or penalties were recorded in the income statement. There were no amounts accrued for interest and penalties at December 31, 2015 and December 31, 2014 . The Company is no longer subject to examination by federal or state taxing authorities for the tax year 2012 and the years prior.</t>
  </si>
  <si>
    <t>Benefit Plans</t>
  </si>
  <si>
    <t>Compensation and Retirement Disclosure [Abstract]</t>
  </si>
  <si>
    <t>Benefit Plans The Company has a 401(k) salary reduction plan (the 401(k) plan) covering substantially all employees. Eligible employees may elect to make tax deferred and/or Roth after-tax contributions up to annual IRS contribution limits subject to the results of plan testing. In 2015 , the Company accrued 2% of employee eligible wages for employees who met certain eligibility requirements at December 31, 2015 resulting in an accrual of $0.3 million at December 31, 2015 . This amount was posted to participants accounts in February 2016. In 2014 , the Company accrued 1% of employee eligible wages for employees who met certain eligibility requirements at December 31, 2014 . Contributions of approximately $0.1 million were posted to participant accounts in February 2015 . The Company also entered into certain non-qualified deferred compensation agreements with members of the senior management team. The Company may make discretionary matching contributions with respect to a portion of the participant’s deferral. Additionally, the Company continues its non-qualified deferred compensation plan for the directors. These agreements, which are subject to the rules of Internal Revenue Code Section 409A, relate to the voluntary deferral of compensation received. The accrued liability for both deferral plans as of December 31, 2015 was $0.03 million and at December 31, 2014 was $0.08 million . There was no Company match for the employee deferred compensation plan in 2015 and 2014 and none is projected for 2016 . In conjunction with the March 31, 2015 recapitalization which triggered certain change of control provisions, three executives had full balance payouts and two directors had partial balance payouts for aggregate payouts of $38,010 and $16,850 , respectively.</t>
  </si>
  <si>
    <t>Share Based Compensation</t>
  </si>
  <si>
    <t>Disclosure of Compensation Related Costs, Share-based Payments [Abstract]</t>
  </si>
  <si>
    <t>Share Based Compensation In April 2003, the Company adopted the 2003 Option Plan. Under the 2003 Option Plan, as amended on April 24, 2007, nonqualified options, incentive stock options, restricted stock and/or stock appreciation rights may be granted to employees and outside directors of the Company and its subsidiaries to purchase the Company's common stock at an exercise price to be determined by the executive and compensation committee. Pursuant to the 2003 Option Plan, 19,000 shares of the Company's unissued common stock had been reserved and were available for issuance upon the exercise of options and rights granted under the 2003 Option Plan. The granted options have an exercise period of seven to ten years from the date of grant. In May 2015, the Company adopted the 2015 Stock Compensation Plan. Under the 2015 Stock Compensation Plan nonqualified options, incentive stock options, restricted stock and/or stock appreciation rights may be granted to employees and outside directors of the Company and its subsidiaries to purchase the Company's common stock at an exercise price to be determined by the compensation committee. A total of 430,000 shares have been made available under this plan. The Company awarded 40,443 shares of restricted stock in November 2015 that were available under the restricted portion of the plan. The restricted shares were issued out of treasury shares with an aggregate grant date fair value of $0.7 million . The awards were granted using the last sale price as quoted on the NASDAQ Stock Market on the date of grant of $17.75 . The awarded shares vested immediately but are subject to a holding period in which the shares may not be sold, assigned, transferred, pledged or otherwise encumbered. For the year ended December 31, 2014 , there were no shares granted or exercised. There was no compensation cost charged against income for the stock options portion of the Equity Incentive Plan for the years ended December 31, 2015 and December 31, 2014 . The fair value of each option award is estimated on the date of grant using a closed form option valuation (Black-Scholes) model that uses the assumptions noted in the table below. Expected volatilities are based on historical volatilities of the Company’s common stock prior to its de-registration.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in December 31, 2015 and in December 31, 2014 . A status summary of the option plan as of December 31, 2015 and changes during the period ended on that date are presented below: Shares Weighted-Average Exercise Price Weighted-Average Remaining Contractual Life Aggregate Intrinsic Value Outstanding at January 1, 2015 6,063 $ 447.19 Granted — — Exercised — — Forfeited (2,907 ) 564.96 Outstanding at end of period 3,156 $ 338.72 0.4 years $ — Vested or expected to vest 3,156 $ 338.72 0.4 years $ — Options exercisable at period end 3,156 $ 338.72 0.4 years $ — Options outstanding at December 31, 2015 and year-end 2014 were as follows: Outstanding Exercisable Range of Exercise Prices Number Weighted Average Remaining Contractual Life Number Weighted Average Exercise Price December 31, 2015: $157.20 - $390.00 2,160 0.2 years 2,160 $ 228.33 416.40 - 558.90 — 0.0 years — — 570.90 - 699.30 996 0.9 years 996 578.10 3,156 0.4 years 3,156 $ 338.72 December 31, 2014: $157.20 - $390.00 2,160 1.2 years 2,160 $ 228.33 416.40 - 558.90 2,077 0.2 years 2,077 543.29 570.90 - 699.30 1,826 1.6 years 1,826 596.78 6,063 1.0 year 6,063 $ 447.19 As of December 31, 2015 and December 31, 2014 , there was no unrecognized compensation cost related to non-vested stock options granted under the 2003 Option Plan.</t>
  </si>
  <si>
    <t>Regulatory Matters</t>
  </si>
  <si>
    <t>Regulatory Matters The Company and the Bank (“Regulated Companies”) are subject to various regulatory capital requirements administered by the federal banking agencies. Failure to meet minimum capital requirements can initiate certain mandatory, and possibly additional discretionary actions by these regulators that, if undertaken, could have a direct material effect on the Company’s Consolidated Financial Statements. Under capital adequacy guidelines and the regulatory framework for prompt corrective action, the Regulated Companies must meet specific capital guidelines that involve quantitative measures of their assets, liabilities, and certain off-balance sheet items as calculated under regulatory accounting practices. Their capital amounts and classification are also subject to qualitative judgments by the regulators about components, risk weightings, and other factors. Quantitative measures established by regulation to ensure capital adequacy require the Regulated Companies to maintain minimum amounts and ratios (set forth in the table below) of total and Tier 1 capital to risk-weighted assets, and of Tier 1 Capital to average assets. Tier 1 Capital includes common stockholders’ equity, qualifying preferred stock and Trust Preferred securities, less goodwill and certain other deductions (including the unrealized net gains and losses, after applicable taxes, on available-for-sale securities carried at fair value). Total Capital includes Tier 1 Capital plus preferred stock not qualifying as Tier 1 Capital, mandatory convertible debt, subordinated debt and the allowance for loan and lease losses, subject to limitations by the guidelines. On July 2, 2013, the Federal Reserve Board and the FDIC approved rules that implement the “Basel III” regulatory capital reforms, as well as certain changes required by the Dodd-Frank Act. The rules include a common equity Tier 1 capital conservation buffer of 2.5% of risk-weighted assets, which is in addition to the Tier 1 and Tier 2 risk-based capital requirements. The capital conservation buffer will be phased in over four years beginning on January 1, 2016, with a maximum buffer of 0.625% of risk-weighted assets for 2016, 1.25% for 2017, 1.875% for 2018, and 2.5% for 2019 and thereafter. Failure to maintain the required capital conservation buffer will result in limitations on capital distributions and on discretionary bonuses to executive officers. Based on the Company’s current capital composition and levels, management does not presently anticipate that the rules present a material risk to the Company’s financial condition or results of operations. Basel III also introduced changes to risk-weightings and treatment of Accumulated Other Comprehensive Income (AOCI). In 2015, the Bank made a one -time available election to opt-out of the impact of certain unrealized capital gains and losses in AOCI being included in regulatory capital. There is no opportunity to change methodology in future periods. On March 31, 2015, the Company completed a common stock offering and capital infusion into the Bank. See Note 1 for additional disclosure. Actual To Be Adequately Capitalized To Be Well Capitalized Under Prompt Corrective Action Provisions Amount Ratio Amount Ratio Amount Ratio As of December 31, 2015 Total capital (to risk-weighted assets) Centrue Financial $ 118,359 15.6 % $ 60,525 8.0 % N/A N/A Centrue Bank 117,807 15.6 60,463 8.0 75,579 10.0 Common equity tier I (to risk-weighted assets) Centrue Financial $ 107,678 14.2 $ 34,045 4.5 N/A N/A Centrue Bank 109,216 14.5 34,011 4.5 49,126 6.5 Tier I capital (to risk-weighted assets) Centrue Financial $ 109,768 14.5 $ 45,394 6.0 N/A N/A Centrue Bank 109,216 14.5 45,347 6.0 60,463 8.0 Tier I leverage ratio (to average assets) Centrue Financial $ 109,768 12.1 $ 40,819 4.5 N/A N/A Centrue Bank 109,216 12.0 41,068 4.5 45,631 5.0 Actual To Be Adequately Capitalized To Be Well Capitalized Under Prompt Corrective Action Provisions Amount Ratio Amount Ratio Amount Ratio As of December 31, 2014 Total capital (to risk-weighted assets) Centrue Financial $ 57,829 9.6 % $ 47,991 8.0 % N/A N/A Centrue Bank 70,717 11.8 47,792 8.0 59,740 10.0 Tier I capital (to risk-weighted assets) Centrue Financial $ 41,118 6.9 $ 23,995 4.0 N/A N/A Centrue Bank 63,243 10.6 23,896 4.0 35,844 6.0 Tier I leverage ratio (to average assets) Centrue Financial $ 41,118 4.9 $ 33,345 4.0 N/A N/A Centrue Bank 63,243 7.6 33,231 4.0 41,539 5.0 On December 18, 2009, the Bank entered into an Agreement with the Federal Reserve Bank-Chicago and the IDFPR. The Agreement describes commitments made by the Bank to address and strengthen banking practices relating to credit risk management practices; improving loan underwriting and loan administration; improving asset quality by enhancing the Bank’s position on problem loans through repayment, additional collateral or other means; reviewing and revising as necessary the Bank’s allowance for loan and lease losses policy; maintaining sufficient capital at the Bank, implementing an earnings plan and comprehensive budget to improve and sustain the Bank’s earnings; and improving the Bank’s liquidity position and funds management practices. The Agreement was terminated on February 16, 2016.</t>
  </si>
  <si>
    <t>Commitments, Contingencies, and Credit Risk</t>
  </si>
  <si>
    <t>Commitments and Contingencies Disclosure [Abstract]</t>
  </si>
  <si>
    <t>Commitments, Contingencies and Credit Risk</t>
  </si>
  <si>
    <t>Commitments, Contingencies, and Credit Risk In the normal course of business, the Company enters into a variety of financial instruments with off-balance sheet risk to meet the financing needs of its customers, to reduce its exposure to fluctuations in interest rates, and to conduct lending activities. These instruments principally include commitments to extend credit and standby letters of credit. These instruments involve, to varying degrees, elements of credit and interest rate risk in excess of the amount recognized in the Consolidated Balance Sheets. Financial instruments whose contract amounts represent credit risk are as follows: Standby Letters of Credit Variable Rate Commitments Fixed Rate Commitments Total Commitments Range of Rates on Fixed Rate Commitments Commitments December 31, 2015 $ 1,970 $ 120,173 $ 29,681 $ 151,824 2.60% - 18.00% December 31, 2014 2,025 87,818 25,424 115,267 2.00% - 18.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or commitments to extend credit, the Bank evaluates each customer's creditworthiness on a case-by-case basis. The amount of collateral obtained is based on management's credit evaluation of the customer. Collateral held varies, but may include accounts receivable; inventory; property, plant, and equipment; and income producing commercial properties. In the event of a customer’s nonperformance, the Company’s credit loss exposure is equal to the contractual amount of those commitments. The credit risk is essentially the same as that involved in extending loans to customers and is subject to normal credit policies. The Company uses the same credit policies in making credit commitments as it does for on-balance sheet instruments, with such exposure to credit loss minimized due to various collateral requirements in place. Unsecured standby letters of credit are conditional commitments issued by the Bank to guarantee the performance of a customer to a third party. The credit risk involved in issuing standby letters of credit is essentially the same as that involved in extending loan commitments to customers. The Company leases certain branch properties under operating leases. Rent expense was $0.31 million and $0.28 million for the years-ended December 31, 2015 and December 31, 2014 , respectively. Rent commitments, before considering renewal options that generally are present, were as follows: 2016 $ 282 2017 230 2018 182 2019 98 2020 — Total $ 792</t>
  </si>
  <si>
    <t>Parent Company Only Condensed Financial Information</t>
  </si>
  <si>
    <t>Condensed Financial Information of Parent Company Only Disclosure [Abstract]</t>
  </si>
  <si>
    <t>Parent Company Only Condensed Financial Information The following represents the condensed financial statements of Centrue Financial Corporation, the Parent Company. Balance Sheets (Parent Company Only) December 31, 2015 2014 ASSETS Cash and cash equivalents $ 741 $ 764 Securities available for sale 27 27 Investment in subsidiary 135,576 64,008 Other assets 6,075 1,804 $ 142,419 $ 66,603 LIABILITIES AND STOCKHOLDERS' EQUITY Notes payable $ — $ 10,250 Mandatory redeemable preferred stock 268 268 Trust Preferred Stock 20,620 20,620 Other liabilities 250 5,137 21,138 36,275 Stockholders' equity 121,281 30,328 $ 142,419 $ 66,603 Income (Loss) Statements (Parent Company Only) Years Ended December 31, 2015 2014 Dividends from subsidiary $ — $ — Interest income 16 18 Other income 1,754 753 Interest expense 645 955 Other expense 1,055 437 Income tax expense (benefit) (6,068 ) — Equity in undistributed earnings of subsidiaries 36,464 (3,890 ) Net income (loss) 42,602 (4,511 ) Preferred stock dividends 1,484 3,569 Discount on redemption of preferred stock (13,668 ) — Net income (loss) for common stockholders $ 54,786 $ (8,080 ) Statements of Cash Flows (Parent Company Only) Years Ended December 31, 2015 2014 Cash flows from operating activities Net income (loss) $ 42,602 $ (4,511 ) Adjustments to reconcile net income (loss) to net cash provided by operating activities Undistributed (earnings) loss of subsidiary (36,464 ) 3,890 Share based compensation 461 — Gain from extinguishment of debt (1,750 ) — Increase in other assets (4,271 ) (1,675 ) (Decrease) increase in other liabilities (4,871 ) 699 Net cash used in operating activities (4,293 ) (1,597 ) Cash flows from investing activities Capital infusion to subsidiary $ (36,000 ) $ — Net cash provided by investing activities (36,000 ) — Cash flows from financing activities Repayment of notes payable $ (8,500 ) $ — Purchase of Tarp Warrants — (2 ) Proceeds from issuance of common stock 68,248 — Purchase of treasury stock — (1,255 ) Redemption of Series A Convertible Preferred Stock — (500 ) Redemption of Series C Cumulative Perpetual Preferred Stock (19,000 ) — Issuance of Series D Non-Cumulative Perpetual Preferred Stock — 2,636 Dividends paid on preferred stock (478 ) (881 ) Net cash used in financing activities 40,270 (2 ) Net decrease in cash and cash equivalents $ (23 ) $ (1,599 ) Cash and cash equivalents Beginning of period 764 2,363 End of period $ 741 $ 764</t>
  </si>
  <si>
    <t>Earnings Per Share</t>
  </si>
  <si>
    <t>Earnings Per Share [Abstract]</t>
  </si>
  <si>
    <t>Earnings Per Share A reconciliation of the numerators and denominators for earnings per common share computations for the years ended December 31, 2015 and 2014 is presented below (shares in thousands). Common shares, options and per share amounts for both periods shown have been restated to reflect the impact of the reverse stock split the Company completed effective May 29 th , 2015. Options to purchase 3,156 and 6,063 shares of common stock were outstanding for December 31, 2015 and 2014 , respectively; but were not included in the computation of diluted earnings per share because the exercise price was greater than the average market price and, therefore, were anti-dilutive. 2015 2014 Basic Earnings (Loss) Per Common Share Net income (loss) $ 42,602 $ (4,511 ) Preferred stock dividends (1,484 ) (3,569 ) Discount on redemption of preferred stock 13,668 — Net income (loss) for common shareholders $ 54,786 $ (8,080 ) Weighted average common shares outstanding 4,945,073 180,320 Basic earnings per common share $ 11.08 $ (44.81 ) Diluted Earnings Per Common Share Weighted average common shares outstanding 4,945,073 180,320 Add: dilutive effect of assumed exercised stock options — — Add: dilutive effect of assumed exercised common stock warrants — — Weighted average common and dilutive potential shares outstanding 4,945,073 180,320 Diluted earnings (loss) per common share $ 11.08 $ (44.81 )</t>
  </si>
  <si>
    <t>Quarterly Financial Data (Unaudited)</t>
  </si>
  <si>
    <t>Quarterly Financial Information Disclosure [Abstract]</t>
  </si>
  <si>
    <t xml:space="preserve"> Quarterly Financial Data (Unaudited) Interest Net Interest Net Earnings Per Share Income Income Income Basic Diluted 2015 First Quarter $ 6,734 $ 6,040 $ 1,867 $ 65.60 $ 65.60 Second Quarter 7,007 6,446 1,053 0.16 0.16 Third Quarter 7,336 6,737 1,088 0.11 0.11 Fourth Quarter 7,678 7,081 38,594 5.92 5.92 2014 First Quarter $ 6,973 $ 6,026 $ 558 $ (1.12 ) $ (1.12 ) Second Quarter 6,928 6,017 374 (3.06 ) (3.06 ) Third Quarter 6,947 6,076 573 (1.41 ) (1.41 ) Fourth Quarter 6,747 5,976 (6,016 ) (46.32 ) (46.32 )</t>
  </si>
  <si>
    <t>Subsequent Events</t>
  </si>
  <si>
    <t>Subsequent Events [Abstract]</t>
  </si>
  <si>
    <t>Subsequent Events On January 27, 2016, the Company entered into two Branch Purchase and Assumption Agreements to sell a total of three branches. Terms of the Agreement provided for the assumption of the branch deposits and repurchase agreements (approximately $59.3 million as of December 31, 2015 ); purchase of selected loans in the local marketplace (approximately $11.5 million as of December 31, 2015 ) and the purchase of the branch premises and equipment at book value (approximately $5.1 million ). The Company does not expect to incur a loss from either of these transactions.</t>
  </si>
  <si>
    <t>Summary of Significant Accounting Policies (Policies)</t>
  </si>
  <si>
    <t>Principles of Consolidation</t>
  </si>
  <si>
    <t>Principles of Consolidation The consolidated financial statements include the accounts and results of operations of the Company and its subsidiary after elimination of all significant intercompany accounts and transactions.</t>
  </si>
  <si>
    <t>Use of Estimates</t>
  </si>
  <si>
    <t>Use of Estimates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t>
  </si>
  <si>
    <t>Basis of Presentation</t>
  </si>
  <si>
    <t>Basis of Presentation The accounting and reporting policies of the Company conform to generally accepted accounting principles in the United States of America. The Company’s December 31, 2015 and 2014 financial statements reflect all adjustments that are, in the opinion of management, necessary for a fair presentation of its financial position and results of operations for the periods presented. All such adjustments are of a normal and recurring nature.</t>
  </si>
  <si>
    <t>Cash flows</t>
  </si>
  <si>
    <t>Cash flows Cash and cash equivalents includes cash, deposits with other financial institutions with maturities under 90 days, and federal funds sold. Net cash flows are reported for customer loan and deposit transactions, repurchase agreements, FHLB advances and federal funds purchased.</t>
  </si>
  <si>
    <t>Securities Available-for-sale . Securities classified as available-for-sale are those securities that the Company intends to hold for an indefinite period of time, but not necessarily to maturity. Available-for-sale securities are carried at fair value with unrealized gains and losses, net of related deferred income taxes, recorded in stockholders’ equity as a separate component of other comprehensive income.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Purchases and sales of securities are recognized on a trade date basis. Realized securities gains or losses are reported in securities gains (losses), net in the Consolidated Statement of Income (Loss). The cost of securities sold is based on the specific identification method. On a quarterly basis, the Company makes an assessment to determine whether there have been any events or circumstances to indicate that a security for which there is an unrealized loss is impaired on an other-than-temporary (“OTTI”) basis. In evaluating other-than-temporary impairment, the Company considers many factors including the severity and duration of the impairment; the financial condition and near-term prospects of the issuer, which for debt securities considers external credit ratings and recent downgrades; whether it intends to sell, or it is more likely than not that it will be required to sell, a security in an unrealized loss position before recovery of its amortized cost basis. Securities for which there is an unrealized loss that is deemed to be OTTI are written down to fair value with the write-down recorded as a realized loss and included in net impairment on securities, but only to the extent the impairment is related to credit losses. The amount of the impairment related to other factors is recognized in other comprehensive income unless management intends to sell the security or believes it is more likely than not that it will be required to sell the security prior to full recovery. For trust preferred collateralized debt obligations (“CDOs”), the issuer’s financial condition, payment history, and ability to pay interest and repay principal according to the terms of the financial instrument, are analyzed. For multi-issuer securities, the analysis is conducted for each issuer. In analyzing an issuer’s financial condition, the Company reviews relevant balance sheet, income statement and ratio information. Industry and market information are also considered. The Company considers whether the securities were issued by or have principal and interest payments guaranteed by the federal government or its agencies. The Company conducts regular reviews of the bond agency ratings of securities. Interest income is reported net of amortization of premiums and accretion of discounts. Amortization of purchase premium or discount is included in interest income. Premiums and discounts on securities are amortized over the level-yield method without anticipating prepayments except for mortgage backed securities where prepayments are anticipated. Restricted Securities. Federal Home Loan Bank stock and Federal Reserve Bank stock are carried at cost and are included in restricted stock. The Corporation is required to maintain these equity securities as a member of both the Federal Home Loan Bank and the Federal Reserve System, and in amounts as required by these institutions. These equity securities are “restricted” in that they can only be sold back to the respective institutions or another member institution at par. Therefore, they are less liquid than other tradable equity securities and no impairment has been recorded during 2015 and 2014 . Both cash and stock dividends are reported as income.</t>
  </si>
  <si>
    <t xml:space="preserve">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sold with either servicing rights retained or servicing rights released. When retaining the servicing rights, the carrying value of mortgage loans sold is reduced by the cost allocated to the servicing right. Gains and losses on sales of mortgage loans are based on the difference between the selling price and the carrying value of the related loan sold. When selling service released, the gain or loss is determined by comparing the selling price to the value of the mortgage sold. Loan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on loans is accrued based on principal amounts outstanding. Loan and lease origination fees, fees for commitments that are expected to be exercised and certain direct loan origination costs are deferred and the net amount amortized over the estimated life of the related loans or commitments as a yield adjustment. Other credit-related fees are recognized as fee income when earned. Nonaccrual Loans. Generally, commercial loans and loans secured by real estate are designated as nonaccrual: (a) when either principal or interest payments are 90 or more past due based on contractual terms unless the loan is sufficiently collateralized such that full repayment of both principal and interest is expected and is in the process of collection; or (b) when an individual analysis of a borrower’s creditworthiness indicates a credit should be placed on nonaccrual status. When a loan is placed on nonaccrual status, unpaid interest credited to income in the current year is reversed and unpaid interest accrued in prior years is charged against the allowance for loan losses. Future interest income may only be recorded on a cash basis after recovery of principal is reasonably assured. Nonaccrual loans are returned to accrual status when the financial position of the borrower and other relevant factors indicate there is no longer doubt as to such collectability. Charged-Off Loans. Commercial loans and loans secured by real estate are generally charged-off when deemed uncollectible. A loss is recorded at that time if the net realizable value of the real estate can be quantified and it is less than the associated principal and interest. Consumer loans that are not secured by real estate are subject to mandatory charge-off at a specified delinquency date and are usually not classified as non-accrual prior to being charged-off. Consumer loans, which include installment, automobile, and single payment loans are generally charged-off in full no later than the end of the month in which the loan becomes 120 days past due. 90-Day Past Due Loans. 90 days or more past due loans are loans for which principal or interest payments become 90 days or more past due but that still accrue interest since they are loans that are well secured and in the process of collection. Allowance for Loan Losses. The allowance for loan losses is a valuation allowance for probable incurred credit losses. Credit exposures deemed to be uncollectible are charged-off against the allowance, while recoveries of amounts previously charged-off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Additions to the allowance for loan losses are charged to operating expense through the provision for loan losses. The amount charged to operating expense in any given year is dependent upon a number of factors including historic loan growth and changes in the composition of the loan portfolio, net charge-off levels, and the Company’s assessment of the allowance for loan losses. The allowance for loan losses consists of specific and general components. The specific component is established for expected losses on individual loans classified as impaired. A loan is considered impaired when, based on current information and events, it is probable that the Company will be unable to collect all contractual principal and interest due according to the terms of the loan agreement. Impaired loans are measured based on the present value of expected future cash flows discounted at the loan’s effective interest rate or the value of the underlying collateral. The Company evaluates the collectability of both principal and interest when assessing the need for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the circumstances surrounding the loan and the borrower, including the length of the delay, the reasons for the delay, the borrower’s prior payment record, and the amount of the shortfall in relation to the principal and interest owed. The specific reserves component of the allowance for loan losses is based on a regular analysis of impaired loans exceeding a fixed dollar amount where the internal credit rating is at or below a predetermined classification. If the estimated fair value of the loan is less than the recorded book value, a valuation allowance is established as a component of the allowance for loan losses. In cases where a borrower experiences financial difficulties and the Company makes certain concessionary modifications to contractual terms, the loan is classified as a troubled debt restructured loan. Loans restructured at a rate equal to or greater than that of a new loan with comparable risk at the time the contract is modified may be excluded from restructured loans in the calendar years subsequent to the restructuring if they are in compliance with modified terms. Generally, a nonaccrual loan that is a troubled debt restructuring remains on nonaccrual until such time that repayment of the remaining principal and interest is not in doubt, and the borrower has a period of satisfactory repayment performance. Troubled debt restructuring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general component covers loans that are collectively evaluated for impairment. Large groups of smaller balance homogene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as well as those loans that are individually evaluated but are not considered impaired. The general compon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including TDR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The establishment of the allowance for loan losses involves a high degree of judgment and includes a level of imprecision given the difficulty of identifying all of the factors impacting loan repayment and the timing of when losses actually occur. Management considers the following when assessing the risk in the loan portfolio: • Commercial loans are dependent on the strength of the industries of the related borrowers and the success of their businesses. Commercial loans are advances for equipment purchases or to provide working capital or meet other financing needs of business enterprises. These loans may be secured by accounts receivable, inventory, equipment or other business assets. At the time of origination, financial information is obtained from the borrower to evaluate ability to repay the loans and periodically obtained during the life of the loan. • Agriculture and Agriculture Real Estate are subject to adverse market conditions including changes in local or foreign demand, weather related reduction in output, impact on storage, distribution or use. Increasing commodity prices leading to higher production costs, distribution or exporting. • Commercial real estate loans and Construction loans are dependent on the industries tied to these loans as well as the local commercial real estate market. The loans are secured by the real estate, and appraisals are obtained to support the loan amount. An evaluation of the project’s cash flows is performed to evaluate the borrower’s ability to repay the loan at the time of origination and periodically updated during the life of the loan. • 1-4 family residential real estate and home equity loans are affected by the local residential real estate market, the local economy, and, for variable rate mortgages, movement in indices tied to these loans. At the time of origination the Bank evaluates the borrower’s repayment ability through a review of credit scores and debt to income ratios. Appraisals are obtained to support the loan amount. • Consumer loans are subject to adverse employment conditions in the local economy which may lead to higher default rates. Decreases in the value of underlying collateral effect the amount collected if a borrower defaults. </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Concentration of Credit Risk</t>
  </si>
  <si>
    <t>Concentration of Credit Risk The Bank generates loans throughout its foot print, with lending activities primarily focused on LaSalle, Kankakee and Will Counties in Illinois and St. Louis County in Missouri. The Bank engages in all traditional aspects of community lending with focuses on: (i) owner occupied commercial real estate, (ii) investor commercial real estate, (iii) residential lending, (iv) commercial lending, (v) multifamily real estate, and (vi) agricultural lending.</t>
  </si>
  <si>
    <t>Mortgage Servicing Rights</t>
  </si>
  <si>
    <t xml:space="preserve">Mortgage Servicing Rights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noninterest expense in the other expense line on the income (loss) statement. The fair values of servicing rights are subject to significant fluctuations as a result of changes in estimated and actual prepayment speeds and default rates and losses. Servicing fee income which is reported on the income (loss)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Premises and Equipment Premises, furniture and equipment, and leasehold improvements are stated at cost less accumulated depreciation and land is carried at cost. Depreciation expense is determined by the straight-line method over the estimated useful lives of the assets. Leasehold improvements are amortized on a straight-line basis over the shorter of the life of the asset or the lease term. Rates of depreciation are generally based on the following useful lives: buildings, 25 to 40 years; building improvements, typically 3 to 15 years but longer under limited circumstances; and furniture and equipment, 3 to 10 years. Gains and losses on dispositions are included in gains on sale of other assets in noninterest income on the Consolidated Statement of Income (Loss). Maintenance and repairs are charged to operating expenses as incurred, while improvements that extend the useful life of assets are capitalized and depreciated over the estimated remaining life.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on the Consolidated Statement of Income (Loss).</t>
  </si>
  <si>
    <t>Other Real Estate Owned</t>
  </si>
  <si>
    <t xml:space="preserve">Other Real Estate Owned Other real estate owned includes properties acquired in partial or total satisfaction of certain loans. Properties are initially recorded at fair value, which represents the estimated sales price of the properties on the date acquired less estimated selling costs, establishing a new cost basis. Any write-downs in the carrying value of a property at the time of acquisition are charged against the allowance for loan losses. Management periodically reviews the carrying value of other real estate owned. Any write-downs of the properties subsequent to acquisition, as well as gains or losses on disposition and income or expense from the operations of other real estate owned, are recognized in operating results in the period they are realized. </t>
  </si>
  <si>
    <t xml:space="preserve">Earnings Per Share Basic earnings per common share is net income for common stockholders divided by the weighted average number of common shares outstanding during the period. Diluted earnings per common share includes the dilutive effect of additional potential common shares issuable under stock options using the treasury stock method. Earnings and dividends per share are restated for all stock splits through the date of issuance of the financial statements.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Bank-Owned Life Insurance (BOLI)</t>
  </si>
  <si>
    <t>Bank-Owned Life Insurance (“BOLI”) BOLI represents life insurance policies on the lives of certain current and former Company officers and directors for which the Company is the sole beneficiary. These policies are recorded as an asset on the Consolidated Balance Sheets at their cash surrender value adjusted for other charges or other amounts due that are probable at settlement. The change in cash surrender value and insurance proceeds received are recorded as bank-owned life insurance income on the Consolidated Statement of Income (Loss) in noninterest income. Management performs a monthly analysis to determine the current cash surrender value and adjusts the value accordingly.</t>
  </si>
  <si>
    <t>Intangible Assets</t>
  </si>
  <si>
    <t>Intangible Assets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Identified intangible assets that have a finite useful life are periodically reviewed to determine whether there have been any events or circumstances to indicate that the recorded amount is not recoverable from projected undiscounted net operating cash flows. If the projected undiscounted net operating cash flows are less than the carrying amount, a loss is recognized to reduce the carrying amount to fair value, and, when appropriate, the amortization period is also reduced. Unamortized intangible assets associated with disposed assets are included in the determination of gain or loss on the sale of the disposed assets. Intangible assets consist of core deposit and acquired customer relationship intangible assets arising from whole bank and branch company acquisitions. They are initially measured at fair value and then are amortized over ten years using an accelerated method. Management reviews intangible assets at least annually for impairment and any such impairment will be recognized in the period identified.</t>
  </si>
  <si>
    <t>Repurchase agreements</t>
  </si>
  <si>
    <t>Repurchase agreements Substantially all repurchase agreement liabilities represent amounts advanced by various customers. Securities are pledged to cover these liabilities, which are not covered by federal deposit insurance.</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t>
  </si>
  <si>
    <t>Income Taxes The Company files income tax returns in the U.S. federal jurisdiction and in Illinois and Missouri. The provision for income taxes is based on income in the financial statements, rather than amounts reported on the Company’s income tax return. Changes in enacted tax rates and laws are reflected in the financial statements in the periods they occur. The Company recognizes interest related to income tax matters as interest expense and penalties related to income tax matters as other expens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years in which those temporary differences are expected to be recovered or settled. A valuation allowance is established for any deferred tax asset for which recovery or settlement is unlikely. The effect on deferred tax assets and liabilities of a change in tax rates is recognized as income or expense in the period that includes the enactment dat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Stock-Based Compensation</t>
  </si>
  <si>
    <t>Stock-Based Compensation Compensation cost is recognized for stock options and restricted stock awards issued to employees, based on the fair value of these awards at the date of grant. A Black-Scholes model is utilized to estimate the fair value of the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Fair Value of Financial Instruments</t>
  </si>
  <si>
    <t>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4 for additional information.</t>
  </si>
  <si>
    <t>Dividend Restrictions</t>
  </si>
  <si>
    <t xml:space="preserve">Dividend Restrictions Banking regulations require the maintenance of certain capital levels and may limit the amount of dividends that may be paid by the subsidiary bank to the holding company or by the holding company to stockholders. </t>
  </si>
  <si>
    <t>Loss Contingencies</t>
  </si>
  <si>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si>
  <si>
    <t>Comprehensive Income</t>
  </si>
  <si>
    <t>Comprehensive Income Comprehensive income is the total of reported net income and all other revenues, expenses, gains, and losses that bypass reported net income under GAAP. As of December 31, 2015 , the Company included unrealized gains or losses on securities available-for-sale in other comprehensive income.</t>
  </si>
  <si>
    <t>Treasury Stock Treasury stock acquired is recorded at cost and is carried as a reduction of stockholders’ equity in the Consolidated Balance Sheets. Treasury stock issued is valued based on the “last in, first out” inventory method. The difference between the consideration received upon issuance and the carrying value is charged or credited to surplus.</t>
  </si>
  <si>
    <t>Reclassifications</t>
  </si>
  <si>
    <t>Reclassifications Certain prior year account balances, with no effect on net income (loss) or stockholders’ equity, have been reclassified to be consistent with the classifications adopted as of and for the period ended December 31, 2015 .</t>
  </si>
  <si>
    <t>Recent Accounting Pronouncements</t>
  </si>
  <si>
    <t>Recent Accounting Pronouncements In January 2016, the FASB issued an update, ASU No. 2016-01, Recognition and Measurement of Financial Assets and Financial Liabilities. The guidance i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mendments in this update are effective for fiscal years beginning after December 15, 2017, including interim periods within those fiscal years. Management is currently determining the impact of this new guidance on the consolidated financial statements. In April 2015, the FASB issued an update, ASU No. 2015-05,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mendment is effective for fiscal years beginning after December 15, 2015, and interim periods beginning after December 15, 2016. Early adoption is permitted. The amendment may be adopted either prospectively to all arrangements entered into or materially modified after the effective date or retrospectively. The Company intends to adopt the accounting standard during 2016, as required, with no material impact. In June of 2014, the FASB issued an update, ASU No. 2014-11 Transfers and Servicing (Topic 860), guidance that requires repurchase-to-maturity transactions to be accounted for as secured borrowings and with additional disclosures. The guidance also requires separate accounting for a transfer of a financial asset executed contemporaneously with a repurchase agreement with the same counterparty. If the derecognition criteria are met as outlined in the guidance, the initial transfer will generally be accounted for as a sale and the repurchase agreement will generally be accounted for as a secured borrowing. The guidance is effective for annual reporting periods beginning after December 15, 2014 and interim reporting periods after December 15, 2015. Management is evaluating the new guidance, but does not expect the adoption of this guidance will materially impact the Company's financial condition, results of operations, or liquidity.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will become effective for annual periods and interim periods within those annual periods beginning after December 15, 2016. We are currently evaluating the impact of adopting the new guidance on the consolidated financial statements.</t>
  </si>
  <si>
    <t>Securities (Tables)</t>
  </si>
  <si>
    <t>Summary of the Fair Value, Gross Unrealized Gains and Losses and Amortized Cost of Securities</t>
  </si>
  <si>
    <t>The following table summarizes the fair value of available-for-sale securities, the related gross unrealized gains and losses recognized in accumulated other comprehensive income, and the amortized cost as follows: December 31, 2015 Amortized Cost Gross Unrealized Gains Gross Unrealized Losses Fair Value U.S. government agencies $ 14,629 $ 13 $ (35 ) $ 14,607 States and political subdivisions 10,190 16 (25 ) 10,181 U.S. government agency residential mortgage-backed securities 127,039 7 (1,017 ) 126,029 Collateralized residential mortgage obligations: Agency 17,990 — (157 ) 17,833 Equity securities 2,632 158 — 2,790 Corporate — — — — $ 172,480 $ 194 $ (1,234 ) $ 171,440 December 31, 2014 Amortized Cost Gross Unrealized Gains Gross Unrealized Losses Fair Value U.S. government agencies $ 21,274 $ 6 $ (171 ) $ 21,109 States and political subdivisions 8,951 78 (1 ) 9,028 U.S. government agency residential mortgage-backed securities 99,338 551 (221 ) 99,668 Collateralized residential mortgage obligations: Agency 38 — — 38 Equity securities 2,579 157 — 2,736 Collateralized debt obligations: Single issue 765 — (3 ) 762 Corporate 2,000 30 — 2,030 $ 134,945 $ 822 $ (396 ) $ 135,371</t>
  </si>
  <si>
    <t>Activity for Available-for-Sale Securities</t>
  </si>
  <si>
    <t>The amounts below include the activity for available-for-sale securities related to sales, maturities and calls: 2015 2014 Proceeds from calls and maturities $ 5,965 $ 2,165 Proceeds from sales 91,409 60,161 Realized gains 519 1,258 Realized losses (180 ) (329 ) Net impairment loss recognized in earnings — —</t>
  </si>
  <si>
    <t>Schedule of Contractual Maturity of Securities</t>
  </si>
  <si>
    <t>The amortized cost and fair value of the investment securities portfolio are shown below by contractual maturity. Expected maturities may differ from contractual maturities if borrowers have the right to call or prepay obligations with or without call or prepayment penalties. December 31, 2015 Amortized Cost Fair Value Due in one year or less $ 2,592 $ 2,600 Due after one year through five years 9,075 9,076 Due after five years through ten years 8,173 8,151 Due after ten years 4,979 4,961 U.S. government agency residential mortgage-backed securities 127,039 126,029 Collateralized residential mortgage obligations 17,990 17,833 Equity 2,632 2,790 $ 172,480 $ 171,440</t>
  </si>
  <si>
    <t>Schedule of Securities in a Continuous Unrealized Loss Position</t>
  </si>
  <si>
    <t>Securities with unrealized losses not recognized in income are as follows presented by length of time individual securities have been in a continuous unrealized loss position: December 31, 2015 Less than 12 Months 12 Months or More Total Fair Value Unrealized Loss Fair Value Unrealized Loss Fair Value Unrealized Loss U.S. government agencies $ 10,394 $ (35 ) $ — $ — $ 10,394 $ (35 ) States and political subdivisions $ 6,057 $ (25 ) $ — $ — $ 6,057 $ (25 ) U.S. government agency residential mortgage-backed securities 124,411 (1,017 ) — — 124,411 (1,017 ) Collateralized residential mortgage obligations: Agency 17,833 (157 ) — — 17,833 (157 ) Corporate — — — — — — Total temporarily impaired $ 158,695 $ (1,234 ) $ — $ — $ 158,695 $ (1,234 ) December 31, 2014 Less than 12 Months 12 Months or More Total Fair Value Unrealized Loss Fair Value Unrealized Loss Fair Value Unrealized Loss U.S. government agencies $ 18,212 $ (157 ) $ 1,986 $ (14 ) $ 20,198 $ (171 ) States and political subdivisions 386 (1 ) — — 386 (1 ) U.S. government agency residential mortgage-backed securities 34,809 (211 ) 2,148 (10 ) 36,957 (221 ) Collateralized debt obligations: Single issue — — 762 (3 ) 762 (3 ) Total temporarily impaired $ 53,407 $ (369 ) $ 4,896 $ (27 ) $ 58,303 $ (396 )</t>
  </si>
  <si>
    <t>Loans (Tables)</t>
  </si>
  <si>
    <t>Summary of Loan Classifications</t>
  </si>
  <si>
    <t>The major classifications of loans follow: Aggregate Principal Amount December 31, 2015 December 31, 2014 Commercial $ 67,360 61,561 Agricultural &amp; AGRE 50,121 53,193 Construction, land &amp; development 26,016 13,860 Commercial RE 391,918 315,213 1-4 family mortgages 95,227 106,472 Consumer 2,905 2,901 Total Loans $ 633,547 553,200 Allowance for loan losses (8,591 ) (7,981 ) Loans, net $ 624,956 545,219</t>
  </si>
  <si>
    <t>Schedule of Loans by Internal Risk Rating</t>
  </si>
  <si>
    <t>The following table presents the commercial loan portfolio by internal risk rating: December 31, 2015 Commercial Commercial Real Estate Internal Risk Rating Closed-end Lines of Credit Agriculture &amp; AG RE Construction, Land &amp; Development Owner- Occupied Non-Owner Occupied Total Pass $ 24,303 $ 42,374 $ 50,121 $ 25,825 $ 164,538 $ 203,679 $ 510,840 Special Mention 304 250 — 64 7,701 11,512 19,831 Substandard 129 — — 127 412 4,076 4,744 Doubtful — — — — — — — Total $ 24,736 $ 42,624 $ 50,121 $ 26,016 $ 172,651 $ 219,267 $ 535,415 December 31, 2014 Commercial Commercial Real Estate Internal Risk Rating Closed-end Lines of Credit Agriculture &amp; AG RE Construction, Land &amp; Development Owner- Occupied Non-Owner Occupied Total Pass $ 18,379 $ 42,076 $ 53,193 $ 13,038 $ 139,617 $ 157,340 $ 423,643 Special Mention 392 250 — — 1,225 6,620 8,487 Substandard 464 — — 822 1,480 8,931 11,697 Doubtful — — — — — — — Total $ 19,235 $ 42,326 $ 53,193 $ 13,860 $ 142,322 $ 172,891 $ 443,827 The following table presents the Retail Residential Loan Portfolio by Internal Risk Rating: Residential -- 1-4 family Senior Lien Jr. Lien &amp; Lines of Credit Total December 31, 2015 Unrated $ 48,319 $ 41,380 $ 89,699 Special mention 4,011 168 4,179 Substandard 1,036 313 1,349 Doubtful — — — Total $ 53,366 $ 41,861 $ 95,227 Residential -- 1-4 family Senior Lien Jr. Lien &amp; Lines of Credit Total December 31, 2014 Unrated $ 55,142 $ 45,299 $ 100,441 Special mention 3,807 120 3,927 Substandard 1,719 385 2,104 Doubtful — — — Total $ 60,668 $ 45,804 $ 106,472</t>
  </si>
  <si>
    <t>Analysis of Activity in Allowance for Loan Losses</t>
  </si>
  <si>
    <t>An analysis of activity in the allowance for loan losses follows: Commercial Agriculture &amp; AG RE Construction, Land &amp; Development Commercial RE 1-4 Family Residential Consumer Total December 31, 2015 Beginning Balance $ 1,117 $ 69 $ 711 $ 3,999 $ 2,075 $ 10 $ 7,981 Charge-offs (384 ) — (4 ) (702 ) (667 ) (6 ) (1,763 ) Recoveries 197 3 52 1,663 52 31 1,998 Provision (282 ) 25 (236 ) 721 168 (21 ) 375 Ending Balance $ 648 $ 97 $ 523 $ 5,681 $ 1,628 $ 14 $ 8,591 Commercial Agriculture &amp; AG RE Construction, Land &amp; Development Commercial RE 1-4 Family Residential Consumer Total December 31, 2014 Beginning Balance $ 1,413 $ 70 $ 1,127 $ 6,834 $ 2,162 $ 31 $ 11,637 Charge-offs (2,277 ) — (953 ) (6,938 ) (1,712 ) (7 ) (11,887 ) Recoveries 373 3 35 547 65 6 1,029 Provision 1,608 (4 ) 502 3,556 1,560 (20 ) 7,202 Ending Balance $ 1,117 $ 69 $ 711 $ 3,999 $ 2,075 $ 10 $ 7,981 The following is an analysis on the balance in the allowance for loan losses and the recorded investment in impaired loans by portfolio segment based on impairment method as of December 31, 2015 and December 31, 2014 : December 31, 2015 Commercial Agriculture &amp; AG RE Construction, Land &amp; Development Commercial RE 1-4 Family Residential Consumer Total Allowance for loan losses: Loans individually evaluated for impairment $ 80 $ — $ 10 $ 1,178 $ 325 $ 1 $ 1,594 Loans collectively evaluated for impairment 568 97 513 4,503 1,303 13 6,997 Total ending allowance balance: $ 648 $ 97 $ 523 $ 5,681 $ 1,628 $ 14 $ 8,591 Loan balances: Loans individually evaluated for impairment $ 129 $ — $ 127 $ 4,488 $ 1,348 $ 1 $ 6,093 Loans collectively evaluated for impairment 67,231 50,121 25,889 387,430 93,879 2,904 627,454 Loans with an allowance recorded: $ 67,360 $ 50,121 $ 26,016 $ 391,918 $ 95,227 $ 2,905 $ 633,547 December 31, 2014 Commercial Agriculture &amp; AG RE Construction, Land &amp; Development Commercial RE 1-4 Family Residential Consumer Total Allowance for loan losses: Loans individually evaluated for impairment $ 430 $ — $ 126 $ 216 $ 783 $ — $ 1,555 Loans collectively evaluated for impairment 687 69 585 3,783 1,292 10 6,426 Total ending allowance balance: $ 1,117 $ 69 $ 711 $ 3,999 $ 2,075 $ 10 $ 7,981 Loan balances: Loans individually evaluated for impairment $ 464 $ — $ 822 $ 5,961 $ 2,056 $ — $ 9,303 Loans collectively evaluated for impairment 61,097 53,193 13,038 309,252 104,416 2,901 543,897 Loans with an allowance recorded: $ 61,561 $ 53,193 $ 13,860 $ 315,213 $ 106,472 $ 2,901 $ 553,200</t>
  </si>
  <si>
    <t>Summary of Troubled Debt Restructurings</t>
  </si>
  <si>
    <t>The following tables present loans by class modified as troubled debt restructurings that occurred during the years ending December 31, 2015 and 2014 : For the Twelve Months Ended December 31, 2015 Number of Loans Pre-Modification Recorded Investment Post-Modification Recorded Investment 1-4 family residential Senior lien 3 241 241 Total 3 $ 241 $ 241 The troubled debt restructurings described above did not have a material impact to the allowance for loan losses and did not result in any additional charge-off’s during the year ended December 31, 2015 . For the Twelve Months Ended December 31, 2014 Number of Loans Pre-Modification Recorded Investment Post-Modification Recorded Investment Construction, land &amp; development 1 $ 5,013 $ 5,013 1-4 family residential Jr. lien &amp; lines of credit 1 34 34 Total 2 $ 5,047 $ 5,047</t>
  </si>
  <si>
    <t>Summary of Impaired Loans</t>
  </si>
  <si>
    <t>The following tables present data on impaired loans: December 31, 2015 Recorded Investment Unpaid Principal Balance Related Allowance Average Recorded Investment Interest Income Recognized Cash Basis Interest Recognized Loans with no related allowance recorded: Commercial Closed-end $ 2 $ 2 $ — $ 15 $ 1 $ 1 Line of credit — — — — — — Agricultural &amp; AG RE — — — — — — Construction, land &amp; development — — — 299 — — CRE - all other Owner occupied 6 6 — 78 — — Non-owner occupied — — — — — — 1-4 family residential Senior lien 176 176 — 277 — — Jr. lien &amp; lines of credit 71 71 — 88 3 3 Consumer — — — — — — Subtotal 255 255 — 757 4 4 Loans with an allowance recorded: Commercial Closed-end $ 127 $ 127 $ 80 $ 199 $ 2 $ 2 Line of credit — — — — — — Agricultural &amp; AG RE — — — — — — Construction, land &amp; development 127 419 10 120 — — CRE - all other Owner occupied 406 541 100 586 11 9 Non-owner occupied 4,076 4,955 1,078 4,101 17 17 1-4 family residential Senior lien 859 984 215 1,003 14 10 Jr. lien &amp; lines of credit 242 242 110 230 5 5 Consumer 1 — 1 — — — Subtotal 5,838 7,268 1,594 6,239 49 43 Total $ 6,093 $ 7,523 $ 1,594 $ 6,996 $ 53 $ 47 December 31, 2014 Recorded Investment Unpaid Principal Balance Related Allowance Average Recorded Investment Interest Income Recognized Cash Basis Interest Recognized Loans with no related allowance recorded: Commercial Closed-end $ 5 $ 5 $ — $ 15 $ — $ — Line of credit — — — — — — Agricultural &amp; AG RE — — — — — — Construction, land &amp; development 648 1,122 — 221 11 11 CRE - all other Owner occupied 221 261 — 3,337 10 9 Non-owner occupied 4,354 4,753 — 4,084 74 74 1-4 family residential Senior lien 319 319 — 1,931 5 4 Jr. lien &amp; lines of credit 120 120 — 142 6 6 Consumer — — — — — — Subtotal 5,667 6,580 — 9,730 106 104 Loans with an allowance recorded: Commercial Closed-end $ 459 $ 459 $ 430 $ 1,228 $ 4 $ 4 Line of credit — — — 940 — — Agricultural &amp; AG RE — — — — — — Construction, land &amp; development 174 332 126 3,833 — — CRE - all other Owner occupied 766 901 138 3,305 2 — Non-owner occupied 620 620 78 7,737 2 — 1-4 family residential Senior lien 1,352 1,352 660 2,032 36 32 Jr. lien &amp; lines of credit 265 276 123 268 10 9 Consumer — — — — — — Subtotal 3,636 3,940 1,555 19,343 54 45 Total $ 9,303 $ 10,520 $ 1,555 $ 29,073 $ 160 $ 149</t>
  </si>
  <si>
    <t>Schedule of Activity Related to Loan Portfolio Aging</t>
  </si>
  <si>
    <t>The following table represents activity related to loan portfolio aging: December 31, 2015 30 - 59 Days Past Due 60 - 89 Days Past Due 90 Days Past Due or Nonaccrual Total Past Due Current Total Loans Commercial Closed-end $ 58 $ — $ 130 $ 188 $ 24,548 $ 24,736 Line of credit — — — — 42,624 42,624 Agricultural &amp; AG RE — — — — 50,121 50,121 Construction, land &amp; development — — 127 127 25,889 26,016 CRE - all other Owner occupied 985 — 412 1,397 171,254 172,651 Non-owner occupied — — 4,076 4,076 215,191 219,267 1-4 family residential Senior lien 1,481 21 994 2,496 50,870 53,366 Jr. lien &amp; lines of credit 230 258 268 756 41,105 41,861 Consumer 1 1 — 2 2,903 2,905 Total $ 2,755 $ 280 $ 6,007 $ 9,042 $ 624,505 $ 633,547 December 31, 2014 30 - 59 Days Past Due 60 - 89 Days Past Due 90 Days Past Due or Nonaccrual Total Past Due Current Total Loans Commercial Closed-end $ 38 $ — $ 450 $ 488 $ 18,747 $ 19,235 Line of credit — — — — 42,326 42,326 Agricultural &amp; AG RE 150 — — 150 53,043 53,193 Construction, land &amp; development 231 — 822 1,053 12,807 13,860 CRE - all other Owner occupied 319 175 739 1,233 141,089 142,322 Non-owner occupied 153 — 4,354 4,507 168,384 172,891 1-4 family residential Senior lien 1,172 277 1,068 2,517 58,151 60,668 Jr. lien &amp; lines of credit 423 64 316 803 45,001 45,804 Consumer — — — — 2,901 2,901 Total $ 2,486 $ 516 $ 7,749 $ 10,751 $ 542,449 $ 553,200</t>
  </si>
  <si>
    <t>Schedule of Loans Made to Executive Officers, Directors and their Affiliates</t>
  </si>
  <si>
    <t>Loans made to executive officers, directors, and their affiliates during 2015 were as follows: Beginning balance $ 81 New loans, extensions, and modification 17 Repayments — Effect of changes in composition of related parties (52 ) Ending balance $ 46</t>
  </si>
  <si>
    <t>Fair Value (Tables)</t>
  </si>
  <si>
    <t>Summary of Assets and Liabilities Measured at Fair Value on a Recurring Basis</t>
  </si>
  <si>
    <t>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December 31, 2015 U.S. government agencies $ 14,607 $ — $ 14,607 $ — State and political subdivisions 10,181 — 10,181 — U.S. government agency residential mortgage-backed securities 126,029 — 126,029 — Collateralized mortgage obligations: Agency 17,833 — 12,812 5,021 Equities 2,790 — 2,790 — Available-for-sale securities $ 171,440 $ — $ 166,419 $ 5,021 Carrying Amount Quoted Prices in Active Markets For Identical Assets (Level 1) Significant Other Observable Inputs (Level 2) Significant Unobservable Inputs (Level 3) December 31, 2014 U.S. government agencies $ 21,109 $ — $ 21,109 $ — State and political subdivisions 9,028 — 9,028 — U.S. government agency residential mortgage-backed securities 99,668 — 99,668 — Collateralized mortgage obligations: Agency 38 — 38 — Equities 2,736 — 2,736 — Collateralized debt obligations: Single Issue 762 — 762 — Corporate 2,030 — 2,030 — Available-for-sale securities $ 135,371 $ — $ 135,371 $ —</t>
  </si>
  <si>
    <t>Reconciliation of Assets Measured at Fair Value on a Recurring Basis</t>
  </si>
  <si>
    <t>The following table reconciles the beginning and ending balances of the assets of the Company that are measured at fair value on a recurring basis using significant unobservable inputs. There currently are no liabilities of the Company that are measured at fair value on a recurring basis using significant unobservable inputs. Securities Available for Sale CDOs 2015 2014 Beginning balance, January 1 $ — $ 169 Transfers into Level 3 — — Total gains or losses (realized/unrealized) included in earnings Sales — (169 ) Security impairment — — Payment received — — Other changes in fair value — — Included in other comprehensive income — — Ending Balance, December 31 $ — $ —</t>
  </si>
  <si>
    <t>Summary of Assets Measured at Fair Value on a Nonrecurring Basis</t>
  </si>
  <si>
    <t>The following table presents quantitative information about Level 3 fair value measurements for financial instruments measured at fair value on a non-recurring basis at December 31, 2015 and December 31, 2014 : December 31, 2015 Fair Value Valuation Technique Unobservable Inputs Range (Weighted Average) Impaired loans Sales comparison approach Adjustment for differences between comparable sales 1-4 family residential Senior lien 572 10% - 60% (17%) OREO property CRE - construction, land &amp; development 1,140 5% - 70% (27%) CRE - all other Non-owner occupied 468 5% - 50% (16%) 1-4 family residential Senior lien 131 6% - 55% (30%) December 31, 2014 Fair Value Valuation Technique Unobservable Inputs Range (Weighted Average) Impaired loans Sales comparison approach Adjustment for differences between comparable sales CRE - all other Owner occupied $ 184 10% - 55% (19%) Non-owner occupied 542 10% - 55% (11%) 1-4 family residential Senior lien 201 10% - 60% (57%) OREO property CRE - construction, land &amp; development $ 2,823 5% - 70% (25%) CRE - all other Owner occupied 488 15% - 55% (21%) Non-owner occupied 1,111 5% - 50% (20%) 1-4 family residential Senior lien 47 6% - 55% (38%) 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December 31, 2015 Impaired loans 1-4 family residential Senior lien 572 — — 572 OREO property CRE - construction, land &amp; development 1,140 — — 1,140 Non-owner occupied 468 — — 468 1-4 family residential Senior lien 131 — — 131 Carrying Amount Quoted Prices in Active Markets For Identical Assets (Level 1) Significant Other Observable Inputs (Level 2) Significant Unobservable Inputs (Level 3) December 31, 2014 Impaired loans CRE - all other Owner occupied $ 184 $ — $ — $ 184 Non-owner occupied 542 — — 542 1-4 family residential Senior lien 201 — — 201 OREO property CRE - construction, land &amp; development 2,823 — — 2,823 CRE - all other Owner occupied 488 — — 488 Non-owner occupied 1,111 — — 1,111 1-4 family residential Senior lien 47 — — 47</t>
  </si>
  <si>
    <t>Schedule of Financial Instruments Estimated at Fair Value</t>
  </si>
  <si>
    <t>The estimated fair values of the Company’s financial instruments are as follows: Fair Value measurements at December 31, 2015 Using Carrying Value Level 1 Level 2 Level 3 Total Financial assets Cash and cash equivalents $ 27,655 $ 27,655 $ — $ — $ 27,655 Securities 171,440 — 166,419 5,021 171,440 Restricted securities 9,116 — — — NA Loans held for sale 735 — 760 — 760 Net loans 624,956 — — 629,017 629,017 Accrued interest receivable 3,012 — 402 2,610 3,012 Financial liabilities Deposits $ 718,504 $ — $ 718,689 $ — $ 718,689 Federal funds purchased and securities sold under agreements to repurchase 18,730 — 18,730 — 18,730 Federal Home Loan Bank advances 76,000 — 76,271 — 76,271 Subordinated debentures 20,620 — — 13,933 13,933 Series B mandatorily redeemable preferred stock 268 — 273 — 273 Accrued interest payable 235 — 169 66 235 Fair Value measurements at December 31, 2014 Using Carrying Value Level 1 Level 2 Level 3 Total Financial assets Cash and cash equivalents $ 49,167 $ 44,167 $ 5,000 $ — $ 49,167 Securities 135,371 — 135,371 — 135,371 Restricted securities 6,102 — — — NA Loans held for sale 364 — 379 — 379 Net loans 545,219 — — 553,447 553,447 Accrued interest receivable 2,417 — 336 2,081 2,417 Financial liabilities Deposits $ 698,824 $ — $ 699,471 $ — $ 699,471 Federal funds purchased and securities sold under agreements to repurchase 26,691 — 26,691 — 26,691 Federal Home Loan Bank advances 20,000 — 20,546 — 20,546 Notes payable 10,250 — — 10,264 10,264 Subordinated debentures 20,620 — — 13,851 13,851 Series B mandatorily redeemable preferred stock 268 — 268 — 268 Accrued interest payable 5,142 — 369 4,773 5,142</t>
  </si>
  <si>
    <t>Loan Sales and Servicing (Tables)</t>
  </si>
  <si>
    <t>Schedule of Loans Held for Sale</t>
  </si>
  <si>
    <t>Loans held for sale at year end related to our secondary mortgage market activities, located in the "Loans held for sale" section of our balance sheet, are as follows: December 31, 2015 2014 Loans held for sale $ 735 $ 364 Less: Allowance to adjust to lower of cost or fair value — — Loans held for sale, net $ 735 $ 364</t>
  </si>
  <si>
    <t>Schedule of Unpaid Principal Balances of Servicing Assets [Table Text Block]</t>
  </si>
  <si>
    <t>The unpaid principal balances of these loans are summarized as follows: December 31, 2015 2014 Federal Home Loan Mortgage Corporation $ 17,614 $ 21,814 Federal National Mortgage Association 266,307 280,723 $ 283,921 $ 302,537</t>
  </si>
  <si>
    <t>Summary of Mortgage Servicing Rights</t>
  </si>
  <si>
    <t>Following is an analysis of the changes in originated mortgage servicing rights: Years Ended December 31, 2015 2014 Balance at beginning of year $ 2,240 $ 2,301 Originated mortgage servicing rights 230 232 Amortization (341 ) (293 ) Balance at end of year $ 2,129 $ 2,240</t>
  </si>
  <si>
    <t>Schedule of Estimated Amortization Expenses, Servicing Rights</t>
  </si>
  <si>
    <t>Estimated amortization expense for each of the next five years is as follows: 2016 $ 400 2017 270 2018 240 2019 230 2020 245 $ 1,385</t>
  </si>
  <si>
    <t>Premises and Equipment (Tables)</t>
  </si>
  <si>
    <t>Premises and equipment consisted of: December 31, 2015 2014 Land $ 8,315 $ 9,426 Buildings 14,118 19,464 Furniture and equipment 13,188 13,133 Work in Process 84 401 35,705 42,424 Less accumulated depreciation 18,853 19,798 $ 16,852 $ 22,626</t>
  </si>
  <si>
    <t>Deposits (Tables)</t>
  </si>
  <si>
    <t>Schedule of Maturities of Time Deposits</t>
  </si>
  <si>
    <t>At December 31, 2015 , the scheduled maturities of time deposits are as follows: 2016 $ 132,611 2017 42,092 2018 6,080 2019 4,063 2020 2,485 $ 187,331</t>
  </si>
  <si>
    <t>Securities Sold Under Agreements To Repurchase (Tables)</t>
  </si>
  <si>
    <t>Schedule of Securities Sold Under Agreements To Repurchase</t>
  </si>
  <si>
    <t xml:space="preserve"> 2015 2014 Average daily balance during the period $ 18,144 $ 18,560 Average interest rate during the period 0.27 % 0.29 % Maximum month end balance during the period $ 20,832 $ 26,691 Weighted average interest rate at period-end 0.26 % 0.28 %</t>
  </si>
  <si>
    <t>Borrowed Funds and Debt Obligations (Tables)</t>
  </si>
  <si>
    <t>Scheduled of Maturities of Advances from FHLB</t>
  </si>
  <si>
    <t>The scheduled maturities of advances from the FHLB are as follows: December 31, 2015 December 31, 2014 Year Average Interest Rate Amount Average Interest Rate Amount 2015 — % — — % — 2016 0.70 60,000 1.66 15,000 2017 1.14 11,000 — — 2018 3.64 5,000 3.64 5,000 2019 — — — — Thereafter — — — — 0.96 $ 76,000 2.16 $ 20,000</t>
  </si>
  <si>
    <t>Schedule of Borrowed Funds</t>
  </si>
  <si>
    <t>Information concerning borrowed funds is as follows: 2015 2014 Advances from the Federal Home Loan Bank Maximum month-end balance during the period $ 110,000 $ 35,000 Average balance during the period 64,370 26,466 Weighted average interest rate for the period 0.82 % 1.70 % Weighted average interest rate at period end 0.96 % 2.16 % Notes Payable Maximum month-end balance during the period $ 10,250 $ 10,250 Average balance during the period 2,499 10,250 Weighted average interest rate for the period 3.36 % 3.31 % Weighted average interest rate at period end — % 3.27 % Notes payable consisted of the following for the period ending December 31, 2014 : December 31, 2014 Term note ($250) from another financial institution; interest due quarterly at the 90-day LIBOR plus 2.95% with a floor of 6.50% at year-end 2014; secured by 100% of the stock of Centrue Bank. The balance was settled on March 31, 2015. See Note 1 for additional disclosure. $ 250 Subordinated debt note ($10,000) from another financial institution; interest due quarterly at the 90-day LIBOR plus 2.95%, which was 3.19% at December 31, 2014. The balance was settled on March 31, 2015. See Note 1 for additional disclosure. $ 10,000 $ 10,250</t>
  </si>
  <si>
    <t>Income Taxes (Tables)</t>
  </si>
  <si>
    <t>Schedule of Tax Expense (Benefit)</t>
  </si>
  <si>
    <t>Income tax expense (benefit) consisted of: Years Ended December 31, 2015 2014 Federal Current $ 126 $ — Deferred (126 ) (1,685 ) — (1,685 ) State Current — — Deferred — (371 ) — (371 ) Change in valuation allowance (37,484 ) 2,056 $ (37,484 ) $ —</t>
  </si>
  <si>
    <t>Reconciliation of Income Tax Expense</t>
  </si>
  <si>
    <t>The Company's income tax expense differed from the statutory federal rate of 34% as follows: Years Ended December 31, 2015 2014 Expected income taxes $ 1,740 $ (1,534 ) Income tax effect of Change in valuation allowance — 2,056 Valuation allowance reversal (39,759 ) — Interest earned on tax-free investments and loans (67 ) (91 ) Nondeductible interest expense incurred to carry tax-free investments and loans 1 2 State income taxes, net of federal tax benefit 191 (265 ) Earnings on Bank-owned life insurance (304 ) (302 ) Nondeductible meals and health club dues 33 23 Section 382 limitations 370 — Impact of state apportionment change 193 — Other 118 111 $ (37,484 ) $ —</t>
  </si>
  <si>
    <t>Schedule of Components of Deferred Income Tax Assets and Liabilities</t>
  </si>
  <si>
    <t>The significant components of deferred income tax assets and liabilities consisted of: December 31, 2015 December 31, 2014 Deferred tax assets Allowance for loan losses $ 3,342 $ 3,107 Deferred compensation, other 74 104 Stock based expense 87 130 Net operating loss carryforwards 34,180 36,955 Securities available-for-sale 405 — Deferred tax credits 823 697 OREO valuation allowance 1,059 1,080 Donation carryforward 5 232 Capital loss carryforward 4 4 Other 246 45 Total deferred tax assets 40,225 42,354 Deferred tax liabilities Depreciation $ (58 ) $ (41 ) Adjustments arising from acquisitions (146 ) (502 ) Mortgage servicing rights (828 ) (872 ) Securities available-for-sale — (166 ) Federal Home Loan Bank dividend received in stock (450 ) (451 ) Deferred loan fees &amp; costs (399 ) (373 ) Prepaid expenses (164 ) (190 ) Total deferred tax liabilities (2,045 ) (2,595 ) Valuation allowance — (39,759 ) Net deferred tax assets $ 38,180 $ —</t>
  </si>
  <si>
    <t>Share Based Compensation (Tables)</t>
  </si>
  <si>
    <t>Summary of the Option Plan</t>
  </si>
  <si>
    <t>A status summary of the option plan as of December 31, 2015 and changes during the period ended on that date are presented below: Shares Weighted-Average Exercise Price Weighted-Average Remaining Contractual Life Aggregate Intrinsic Value Outstanding at January 1, 2015 6,063 $ 447.19 Granted — — Exercised — — Forfeited (2,907 ) 564.96 Outstanding at end of period 3,156 $ 338.72 0.4 years $ — Vested or expected to vest 3,156 $ 338.72 0.4 years $ — Options exercisable at period end 3,156 $ 338.72 0.4 years $ —</t>
  </si>
  <si>
    <t>Schedule of Options Outstanding</t>
  </si>
  <si>
    <t>Options outstanding at December 31, 2015 and year-end 2014 were as follows: Outstanding Exercisable Range of Exercise Prices Number Weighted Average Remaining Contractual Life Number Weighted Average Exercise Price December 31, 2015: $157.20 - $390.00 2,160 0.2 years 2,160 $ 228.33 416.40 - 558.90 — 0.0 years — — 570.90 - 699.30 996 0.9 years 996 578.10 3,156 0.4 years 3,156 $ 338.72 December 31, 2014: $157.20 - $390.00 2,160 1.2 years 2,160 $ 228.33 416.40 - 558.90 2,077 0.2 years 2,077 543.29 570.90 - 699.30 1,826 1.6 years 1,826 596.78 6,063 1.0 year 6,063 $ 447.19</t>
  </si>
  <si>
    <t>Regulatory Matters (Tables)</t>
  </si>
  <si>
    <t>Schedule of Compliance with Regulatory Capital Requirements under Banking Regulations</t>
  </si>
  <si>
    <t xml:space="preserve"> Actual To Be Adequately Capitalized To Be Well Capitalized Under Prompt Corrective Action Provisions Amount Ratio Amount Ratio Amount Ratio As of December 31, 2015 Total capital (to risk-weighted assets) Centrue Financial $ 118,359 15.6 % $ 60,525 8.0 % N/A N/A Centrue Bank 117,807 15.6 60,463 8.0 75,579 10.0 Common equity tier I (to risk-weighted assets) Centrue Financial $ 107,678 14.2 $ 34,045 4.5 N/A N/A Centrue Bank 109,216 14.5 34,011 4.5 49,126 6.5 Tier I capital (to risk-weighted assets) Centrue Financial $ 109,768 14.5 $ 45,394 6.0 N/A N/A Centrue Bank 109,216 14.5 45,347 6.0 60,463 8.0 Tier I leverage ratio (to average assets) Centrue Financial $ 109,768 12.1 $ 40,819 4.5 N/A N/A Centrue Bank 109,216 12.0 41,068 4.5 45,631 5.0 Actual To Be Adequately Capitalized To Be Well Capitalized Under Prompt Corrective Action Provisions Amount Ratio Amount Ratio Amount Ratio As of December 31, 2014 Total capital (to risk-weighted assets) Centrue Financial $ 57,829 9.6 % $ 47,991 8.0 % N/A N/A Centrue Bank 70,717 11.8 47,792 8.0 59,740 10.0 Tier I capital (to risk-weighted assets) Centrue Financial $ 41,118 6.9 $ 23,995 4.0 N/A N/A Centrue Bank 63,243 10.6 23,896 4.0 35,844 6.0 Tier I leverage ratio (to average assets) Centrue Financial $ 41,118 4.9 $ 33,345 4.0 N/A N/A Centrue Bank 63,243 7.6 33,231 4.0 41,539 5.0</t>
  </si>
  <si>
    <t>Commitments, Contingencies, and Credit Risk (Tables)</t>
  </si>
  <si>
    <t>Financial Instruments Commitments</t>
  </si>
  <si>
    <t>Financial instruments whose contract amounts represent credit risk are as follows: Standby Letters of Credit Variable Rate Commitments Fixed Rate Commitments Total Commitments Range of Rates on Fixed Rate Commitments Commitments December 31, 2015 $ 1,970 $ 120,173 $ 29,681 $ 151,824 2.60% - 18.00% December 31, 2014 2,025 87,818 25,424 115,267 2.00% - 18.00%</t>
  </si>
  <si>
    <t>Schedule of Future Minimum Rental Payments for Operating Leases</t>
  </si>
  <si>
    <t>Rent commitments, before considering renewal options that generally are present, were as follows: 2016 $ 282 2017 230 2018 182 2019 98 2020 — Total $ 792</t>
  </si>
  <si>
    <t>Parent Company Only Condensed Financial Information (Tables)</t>
  </si>
  <si>
    <t>Balance Sheets (Parent Company Only)</t>
  </si>
  <si>
    <t>Balance Sheets (Parent Company Only) December 31, 2015 2014 ASSETS Cash and cash equivalents $ 741 $ 764 Securities available for sale 27 27 Investment in subsidiary 135,576 64,008 Other assets 6,075 1,804 $ 142,419 $ 66,603 LIABILITIES AND STOCKHOLDERS' EQUITY Notes payable $ — $ 10,250 Mandatory redeemable preferred stock 268 268 Trust Preferred Stock 20,620 20,620 Other liabilities 250 5,137 21,138 36,275 Stockholders' equity 121,281 30,328 $ 142,419 $ 66,603</t>
  </si>
  <si>
    <t>Income (Loss) Statements (Parent Company Only)</t>
  </si>
  <si>
    <t>Income (Loss) Statements (Parent Company Only) Years Ended December 31, 2015 2014 Dividends from subsidiary $ — $ — Interest income 16 18 Other income 1,754 753 Interest expense 645 955 Other expense 1,055 437 Income tax expense (benefit) (6,068 ) — Equity in undistributed earnings of subsidiaries 36,464 (3,890 ) Net income (loss) 42,602 (4,511 ) Preferred stock dividends 1,484 3,569 Discount on redemption of preferred stock (13,668 ) — Net income (loss) for common stockholders $ 54,786 $ (8,080 )</t>
  </si>
  <si>
    <t>Statements of Cash Flows (Parent Company Only)</t>
  </si>
  <si>
    <t>Statements of Cash Flows (Parent Company Only) Years Ended December 31, 2015 2014 Cash flows from operating activities Net income (loss) $ 42,602 $ (4,511 ) Adjustments to reconcile net income (loss) to net cash provided by operating activities Undistributed (earnings) loss of subsidiary (36,464 ) 3,890 Share based compensation 461 — Gain from extinguishment of debt (1,750 ) — Increase in other assets (4,271 ) (1,675 ) (Decrease) increase in other liabilities (4,871 ) 699 Net cash used in operating activities (4,293 ) (1,597 ) Cash flows from investing activities Capital infusion to subsidiary $ (36,000 ) $ — Net cash provided by investing activities (36,000 ) — Cash flows from financing activities Repayment of notes payable $ (8,500 ) $ — Purchase of Tarp Warrants — (2 ) Proceeds from issuance of common stock 68,248 — Purchase of treasury stock — (1,255 ) Redemption of Series A Convertible Preferred Stock — (500 ) Redemption of Series C Cumulative Perpetual Preferred Stock (19,000 ) — Issuance of Series D Non-Cumulative Perpetual Preferred Stock — 2,636 Dividends paid on preferred stock (478 ) (881 ) Net cash used in financing activities 40,270 (2 ) Net decrease in cash and cash equivalents $ (23 ) $ (1,599 ) Cash and cash equivalents Beginning of period 764 2,363 End of period $ 741 $ 764</t>
  </si>
  <si>
    <t>Earnings Per Share (Tables)</t>
  </si>
  <si>
    <t>Schedule of Earnings Per Share, Basic and Diluted</t>
  </si>
  <si>
    <t>A reconciliation of the numerators and denominators for earnings per common share computations for the years ended December 31, 2015 and 2014 is presented below (shares in thousands). Common shares, options and per share amounts for both periods shown have been restated to reflect the impact of the reverse stock split the Company completed effective May 29 th , 2015. Options to purchase 3,156 and 6,063 shares of common stock were outstanding for December 31, 2015 and 2014 , respectively; but were not included in the computation of diluted earnings per share because the exercise price was greater than the average market price and, therefore, were anti-dilutive. 2015 2014 Basic Earnings (Loss) Per Common Share Net income (loss) $ 42,602 $ (4,511 ) Preferred stock dividends (1,484 ) (3,569 ) Discount on redemption of preferred stock 13,668 — Net income (loss) for common shareholders $ 54,786 $ (8,080 ) Weighted average common shares outstanding 4,945,073 180,320 Basic earnings per common share $ 11.08 $ (44.81 ) Diluted Earnings Per Common Share Weighted average common shares outstanding 4,945,073 180,320 Add: dilutive effect of assumed exercised stock options — — Add: dilutive effect of assumed exercised common stock warrants — — Weighted average common and dilutive potential shares outstanding 4,945,073 180,320 Diluted earnings (loss) per common share $ 11.08 $ (44.81 )</t>
  </si>
  <si>
    <t>Quarterly Financial Data (Unaudited) (Tables)</t>
  </si>
  <si>
    <t>Schedule of Quarterly Financial Data</t>
  </si>
  <si>
    <t xml:space="preserve"> Interest Net Interest Net Earnings Per Share Income Income Income Basic Diluted 2015 First Quarter $ 6,734 $ 6,040 $ 1,867 $ 65.60 $ 65.60 Second Quarter 7,007 6,446 1,053 0.16 0.16 Third Quarter 7,336 6,737 1,088 0.11 0.11 Fourth Quarter 7,678 7,081 38,594 5.92 5.92 2014 First Quarter $ 6,973 $ 6,026 $ 558 $ (1.12 ) $ (1.12 ) Second Quarter 6,928 6,017 374 (3.06 ) (3.06 ) Third Quarter 6,947 6,076 573 (1.41 ) (1.41 ) Fourth Quarter 6,747 5,976 (6,016 ) (46.32 ) (46.32 )</t>
  </si>
  <si>
    <t>Summary of Significant Accounting Policies - Additional (Details) $ in Thousands</t>
  </si>
  <si>
    <t>May. 29, 2015</t>
  </si>
  <si>
    <t>Property, Plant and Equipment [Line Items]</t>
  </si>
  <si>
    <t>Stock split conversion ratio</t>
  </si>
  <si>
    <t>Service fees</t>
  </si>
  <si>
    <t>Amortization period of intangible assets</t>
  </si>
  <si>
    <t>10 years</t>
  </si>
  <si>
    <t>Minimum | Buildings</t>
  </si>
  <si>
    <t>Premises and equipment useful life</t>
  </si>
  <si>
    <t>25 years</t>
  </si>
  <si>
    <t>Minimum | Building improvements</t>
  </si>
  <si>
    <t>3 years</t>
  </si>
  <si>
    <t>Minimum | Furniture and equipment</t>
  </si>
  <si>
    <t>Maximum | Buildings</t>
  </si>
  <si>
    <t>40 years</t>
  </si>
  <si>
    <t>Maximum | Building improvements</t>
  </si>
  <si>
    <t>15 years</t>
  </si>
  <si>
    <t>Maximum | Furniture and equipment</t>
  </si>
  <si>
    <t>Summary of Significant Accounting Policies - Stockholders' Equity (Details) - USD ($)</t>
  </si>
  <si>
    <t>Mar. 31, 2015</t>
  </si>
  <si>
    <t>Jul. 29, 2014</t>
  </si>
  <si>
    <t>Debt Instrument [Line Items]</t>
  </si>
  <si>
    <t>Proceeds from issuance of private placement</t>
  </si>
  <si>
    <t>Proceeds from issuance of private placement, net</t>
  </si>
  <si>
    <t>Registration costs</t>
  </si>
  <si>
    <t>Interest paid</t>
  </si>
  <si>
    <t>Stock redeemed during period, value</t>
  </si>
  <si>
    <t>Payments for repurchase of redeemable preferred stock</t>
  </si>
  <si>
    <t>Payments for capital contribution to subsidiary bank</t>
  </si>
  <si>
    <t>Series C Preferred Stock</t>
  </si>
  <si>
    <t>Preferred stock, shares outstanding (in shares)</t>
  </si>
  <si>
    <t>Dividends in arrears</t>
  </si>
  <si>
    <t>Stock redeemed (in shares)</t>
  </si>
  <si>
    <t>Series A Convertible Preferred Stock</t>
  </si>
  <si>
    <t>Series A Convertible Preferred Stock | Series A Preferred Stock and all dividends in arrears</t>
  </si>
  <si>
    <t>Conversion of stock, shares converted (in shares)</t>
  </si>
  <si>
    <t>Series D Preferred Stock</t>
  </si>
  <si>
    <t>Liquidation preference (in dollars per share)</t>
  </si>
  <si>
    <t>Preferred stock, dividend rate</t>
  </si>
  <si>
    <t>12.50%</t>
  </si>
  <si>
    <t>Series D Preferred Stock | Series A Preferred Stock and all dividends in arrears</t>
  </si>
  <si>
    <t>Conversion of stock, shares issued (in shares)</t>
  </si>
  <si>
    <t>Series B Preferred Stock</t>
  </si>
  <si>
    <t>Dividend rate (in dollars per share)</t>
  </si>
  <si>
    <t>Preferred stock, redemption price (in dollars per share)</t>
  </si>
  <si>
    <t>Subordinated debt</t>
  </si>
  <si>
    <t>Secured debt</t>
  </si>
  <si>
    <t>Notes payable, repurchased face amount</t>
  </si>
  <si>
    <t>Repayments of lines of credit</t>
  </si>
  <si>
    <t>Private placement offering</t>
  </si>
  <si>
    <t>Number of shares sold (in shares)</t>
  </si>
  <si>
    <t>Offering price (in dollars per share)</t>
  </si>
  <si>
    <t>Securities - Related Gross Unrealized Gains and Losses and Amortized Cost (Details) - USD ($)</t>
  </si>
  <si>
    <t>Schedule of Available-for-sale Securities [Line Items]</t>
  </si>
  <si>
    <t>Amortized Cost</t>
  </si>
  <si>
    <t>Gross Unrealized Gains</t>
  </si>
  <si>
    <t>Gross Unrealized Losses</t>
  </si>
  <si>
    <t>U.S. government agencies</t>
  </si>
  <si>
    <t>States and political subdivisions</t>
  </si>
  <si>
    <t>U.S. government agency residential mortgage-backed securities</t>
  </si>
  <si>
    <t>Collateralized residential mortgage obligations: Agency</t>
  </si>
  <si>
    <t>Equity securities</t>
  </si>
  <si>
    <t>Collateralized debt obligations: Single issue</t>
  </si>
  <si>
    <t>Corporate</t>
  </si>
  <si>
    <t>Securities - Activity for Available-for-Sale (Details) - USD ($) $ in Thousands</t>
  </si>
  <si>
    <t>Proceeds from calls and maturities</t>
  </si>
  <si>
    <t>Realized gains</t>
  </si>
  <si>
    <t>Realized losses</t>
  </si>
  <si>
    <t>Net impairment loss recognized in earnings</t>
  </si>
  <si>
    <t>Securities - Contractual Maturities (Details) - USD ($) $ in Thousands</t>
  </si>
  <si>
    <t>Due in one year or less</t>
  </si>
  <si>
    <t>Due after one year through five years</t>
  </si>
  <si>
    <t>Due after five years through ten years</t>
  </si>
  <si>
    <t>Due after ten years</t>
  </si>
  <si>
    <t>Equity</t>
  </si>
  <si>
    <t>Available-for-sale securities, amortized cost basis</t>
  </si>
  <si>
    <t>Securities without single maturity date, amortized cost basis</t>
  </si>
  <si>
    <t>Securities without single maturity date, fair value</t>
  </si>
  <si>
    <t>Collateralized residential mortgage obligations</t>
  </si>
  <si>
    <t>Securities - Continuous Unrealized Loss Position (Details) - USD ($) $ in Thousand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Securities - Narrative (Details) $ in Thousands</t>
  </si>
  <si>
    <t>Dec. 31, 2015USD ($)security</t>
  </si>
  <si>
    <t>Dec. 31, 2014USD ($)security</t>
  </si>
  <si>
    <t>Carrying value of securities pledged</t>
  </si>
  <si>
    <t>Total number of securities | security</t>
  </si>
  <si>
    <t>Number of securities in an unrealized loss position | security</t>
  </si>
  <si>
    <t>Investment concentration | Stockholders' Equity | Ottawa High School</t>
  </si>
  <si>
    <t>Investment concentration | Collateralized mortgage backed securities | U.S. government agency residential mortgage-backed securities</t>
  </si>
  <si>
    <t>Issuer is other than U.S. Government agencies, stockholders' equity threshold</t>
  </si>
  <si>
    <t>100.00%</t>
  </si>
  <si>
    <t>99.96%</t>
  </si>
  <si>
    <t>Loans - Classification of Loans (Details) - USD ($) $ in Thousands</t>
  </si>
  <si>
    <t>Dec. 31, 2013</t>
  </si>
  <si>
    <t>Accounts, Notes, Loans and Financing Receivable [Line Items]</t>
  </si>
  <si>
    <t>Total Loans</t>
  </si>
  <si>
    <t>Allowance for loan losses</t>
  </si>
  <si>
    <t>Loans, net</t>
  </si>
  <si>
    <t>Commercial</t>
  </si>
  <si>
    <t>Agriculture &amp; AG RE</t>
  </si>
  <si>
    <t>Construction, Land &amp; Development</t>
  </si>
  <si>
    <t>Commercial RE</t>
  </si>
  <si>
    <t>1-4 Family Residential</t>
  </si>
  <si>
    <t>Consumer</t>
  </si>
  <si>
    <t>Loans - Internal Risk Rating (Details) - USD ($) $ in Thousands</t>
  </si>
  <si>
    <t>Financing Receivable, Recorded Investment [Line Items]</t>
  </si>
  <si>
    <t>Internal Noninvestment Grade</t>
  </si>
  <si>
    <t>Pass</t>
  </si>
  <si>
    <t>Special mention</t>
  </si>
  <si>
    <t>Substandard</t>
  </si>
  <si>
    <t>Doubtful</t>
  </si>
  <si>
    <t>Agriculture &amp; AG RE | Internal Noninvestment Grade</t>
  </si>
  <si>
    <t>Agriculture &amp; AG RE | Pass</t>
  </si>
  <si>
    <t>Agriculture &amp; AG RE | Special mention</t>
  </si>
  <si>
    <t>Agriculture &amp; AG RE | Substandard</t>
  </si>
  <si>
    <t>Agriculture &amp; AG RE | Doubtful</t>
  </si>
  <si>
    <t>Construction, Land &amp; Development | Internal Noninvestment Grade</t>
  </si>
  <si>
    <t>Construction, Land &amp; Development | Pass</t>
  </si>
  <si>
    <t>Construction, Land &amp; Development | Special mention</t>
  </si>
  <si>
    <t>Construction, Land &amp; Development | Substandard</t>
  </si>
  <si>
    <t>Construction, Land &amp; Development | Doubtful</t>
  </si>
  <si>
    <t>1-4 Family Residential | Senior Lien</t>
  </si>
  <si>
    <t>1-4 Family Residential | Jr. Lien &amp; Lines of Credit</t>
  </si>
  <si>
    <t>1-4 Family Residential | Unrated</t>
  </si>
  <si>
    <t>1-4 Family Residential | Unrated | Senior Lien</t>
  </si>
  <si>
    <t>1-4 Family Residential | Unrated | Jr. Lien &amp; Lines of Credit</t>
  </si>
  <si>
    <t>1-4 Family Residential | Special mention</t>
  </si>
  <si>
    <t>1-4 Family Residential | Special mention | Senior Lien</t>
  </si>
  <si>
    <t>1-4 Family Residential | Special mention | Jr. Lien &amp; Lines of Credit</t>
  </si>
  <si>
    <t>1-4 Family Residential | Substandard</t>
  </si>
  <si>
    <t>1-4 Family Residential | Substandard | Senior Lien</t>
  </si>
  <si>
    <t>1-4 Family Residential | Substandard | Jr. Lien &amp; Lines of Credit</t>
  </si>
  <si>
    <t>1-4 Family Residential | Doubtful</t>
  </si>
  <si>
    <t>1-4 Family Residential | Doubtful | Senior Lien</t>
  </si>
  <si>
    <t>1-4 Family Residential | Doubtful | Jr. Lien &amp; Lines of Credit</t>
  </si>
  <si>
    <t>Closed-end | Commercial</t>
  </si>
  <si>
    <t>Closed-end | Commercial | Internal Noninvestment Grade</t>
  </si>
  <si>
    <t>Closed-end | Commercial | Pass</t>
  </si>
  <si>
    <t>Closed-end | Commercial | Special mention</t>
  </si>
  <si>
    <t>Closed-end | Commercial | Substandard</t>
  </si>
  <si>
    <t>Closed-end | Commercial | Doubtful</t>
  </si>
  <si>
    <t>Line of credit | Commercial</t>
  </si>
  <si>
    <t>Line of credit | Commercial | Internal Noninvestment Grade</t>
  </si>
  <si>
    <t>Line of credit | Commercial | Pass</t>
  </si>
  <si>
    <t>Line of credit | Commercial | Special mention</t>
  </si>
  <si>
    <t>Line of credit | Commercial | Substandard</t>
  </si>
  <si>
    <t>Line of credit | Commercial | Doubtful</t>
  </si>
  <si>
    <t>Owner occupied | Commercial RE</t>
  </si>
  <si>
    <t>Owner occupied | Commercial RE | Internal Noninvestment Grade</t>
  </si>
  <si>
    <t>Owner occupied | Commercial RE | Pass</t>
  </si>
  <si>
    <t>Owner occupied | Commercial RE | Special mention</t>
  </si>
  <si>
    <t>Owner occupied | Commercial RE | Substandard</t>
  </si>
  <si>
    <t>Owner occupied | Commercial RE | Doubtful</t>
  </si>
  <si>
    <t>Non-owner occupied | Commercial RE</t>
  </si>
  <si>
    <t>Non-owner occupied | Commercial RE | Internal Noninvestment Grade</t>
  </si>
  <si>
    <t>Non-owner occupied | Commercial RE | Pass</t>
  </si>
  <si>
    <t>Non-owner occupied | Commercial RE | Special mention</t>
  </si>
  <si>
    <t>Non-owner occupied | Commercial RE | Substandard</t>
  </si>
  <si>
    <t>Non-owner occupied | Commercial RE | Doubtful</t>
  </si>
  <si>
    <t>Loans - Activity in the Allowance for Loan Losses (Details) - USD ($) $ in Thousands</t>
  </si>
  <si>
    <t>Financing Receivable, Allowance for Credit Losses [Roll Forward]</t>
  </si>
  <si>
    <t>Beginning Balance</t>
  </si>
  <si>
    <t>Charge-offs</t>
  </si>
  <si>
    <t>Recoveries</t>
  </si>
  <si>
    <t>Provision</t>
  </si>
  <si>
    <t>Ending Balance</t>
  </si>
  <si>
    <t>Loans - Evaluated for Impairment (Details) - USD ($) $ in Thousands</t>
  </si>
  <si>
    <t>Allowance for loan losses:</t>
  </si>
  <si>
    <t>Loans individually evaluated for impairment</t>
  </si>
  <si>
    <t>Loans collectively evaluated for impairment</t>
  </si>
  <si>
    <t>Total ending allowance balance:</t>
  </si>
  <si>
    <t>Loan balances:</t>
  </si>
  <si>
    <t>Loans with an allowance recorded:</t>
  </si>
  <si>
    <t>Loans - Modified as Troubled Debt Restructuring (Details) $ in Thousands</t>
  </si>
  <si>
    <t>Dec. 31, 2015USD ($)contract</t>
  </si>
  <si>
    <t>Dec. 31, 2014USD ($)contract</t>
  </si>
  <si>
    <t>Financing Receivable, Modifications [Line Items]</t>
  </si>
  <si>
    <t>Number of Loans | contract</t>
  </si>
  <si>
    <t>Pre-Modification Recorded Investment</t>
  </si>
  <si>
    <t>Post-Modification Recorded Investment</t>
  </si>
  <si>
    <t>Loans - Impaired Loans (Details) - USD ($) $ in Thousands</t>
  </si>
  <si>
    <t>Loans with no related allowance recorded:</t>
  </si>
  <si>
    <t>Recorded Investment</t>
  </si>
  <si>
    <t>Unpaid Principal Balance</t>
  </si>
  <si>
    <t>Average Recorded Investment</t>
  </si>
  <si>
    <t>Interest Income Recognized</t>
  </si>
  <si>
    <t>Cash Basis Interest Recognized</t>
  </si>
  <si>
    <t>Related Allowance</t>
  </si>
  <si>
    <t>Recorded Investment, Total</t>
  </si>
  <si>
    <t>Unpaid Principal Balance, Total</t>
  </si>
  <si>
    <t>Average Recorded Investment, Total</t>
  </si>
  <si>
    <t>Interest Income Recognized, Total</t>
  </si>
  <si>
    <t>Cash Basis Interest Recognized, Total</t>
  </si>
  <si>
    <t>Commercial | Closed-end</t>
  </si>
  <si>
    <t>Commercial | Line of credit</t>
  </si>
  <si>
    <t>Commercial RE | Owner occupied</t>
  </si>
  <si>
    <t>Commercial RE | Non-owner occupied</t>
  </si>
  <si>
    <t>Loans - Aging Activity (Details) - USD ($) $ in Thousands</t>
  </si>
  <si>
    <t>Financing Receivable, Recorded Investment, Past Due [Line Items]</t>
  </si>
  <si>
    <t>Total Past Due</t>
  </si>
  <si>
    <t>Current</t>
  </si>
  <si>
    <t>30 - 59 Days Past Due</t>
  </si>
  <si>
    <t>60 - 89 Days Past Due</t>
  </si>
  <si>
    <t>90 Days Past Due or Nonaccrual</t>
  </si>
  <si>
    <t>Commercial | Closed-end | 30 - 59 Days Past Due</t>
  </si>
  <si>
    <t>Commercial | Closed-end | 60 - 89 Days Past Due</t>
  </si>
  <si>
    <t>Commercial | Closed-end | 90 Days Past Due or Nonaccrual</t>
  </si>
  <si>
    <t>Commercial | Line of credit | 30 - 59 Days Past Due</t>
  </si>
  <si>
    <t>Commercial | Line of credit | 60 - 89 Days Past Due</t>
  </si>
  <si>
    <t>Commercial | Line of credit | 90 Days Past Due or Nonaccrual</t>
  </si>
  <si>
    <t>Agriculture &amp; AG RE | 30 - 59 Days Past Due</t>
  </si>
  <si>
    <t>Agriculture &amp; AG RE | 60 - 89 Days Past Due</t>
  </si>
  <si>
    <t>Agriculture &amp; AG RE | 90 Days Past Due or Nonaccrual</t>
  </si>
  <si>
    <t>Construction, Land &amp; Development | 30 - 59 Days Past Due</t>
  </si>
  <si>
    <t>Construction, Land &amp; Development | 60 - 89 Days Past Due</t>
  </si>
  <si>
    <t>Construction, Land &amp; Development | 90 Days Past Due or Nonaccrual</t>
  </si>
  <si>
    <t>Commercial RE | Owner occupied | 30 - 59 Days Past Due</t>
  </si>
  <si>
    <t>Commercial RE | Owner occupied | 60 - 89 Days Past Due</t>
  </si>
  <si>
    <t>Commercial RE | Owner occupied | 90 Days Past Due or Nonaccrual</t>
  </si>
  <si>
    <t>Commercial RE | Non-owner occupied | 30 - 59 Days Past Due</t>
  </si>
  <si>
    <t>Commercial RE | Non-owner occupied | 60 - 89 Days Past Due</t>
  </si>
  <si>
    <t>Commercial RE | Non-owner occupied | 90 Days Past Due or Nonaccrual</t>
  </si>
  <si>
    <t>1-4 Family Residential | 30 - 59 Days Past Due | Senior Lien</t>
  </si>
  <si>
    <t>1-4 Family Residential | 30 - 59 Days Past Due | Jr. Lien &amp; Lines of Credit</t>
  </si>
  <si>
    <t>1-4 Family Residential | 60 - 89 Days Past Due | Senior Lien</t>
  </si>
  <si>
    <t>1-4 Family Residential | 60 - 89 Days Past Due | Jr. Lien &amp; Lines of Credit</t>
  </si>
  <si>
    <t>1-4 Family Residential | 90 Days Past Due or Nonaccrual | Senior Lien</t>
  </si>
  <si>
    <t>1-4 Family Residential | 90 Days Past Due or Nonaccrual | Jr. Lien &amp; Lines of Credit</t>
  </si>
  <si>
    <t>Consumer | 30 - 59 Days Past Due</t>
  </si>
  <si>
    <t>Consumer | 60 - 89 Days Past Due</t>
  </si>
  <si>
    <t>Consumer | 90 Days Past Due or Nonaccrual</t>
  </si>
  <si>
    <t>Loans - Executives, Officers, Directors and Their Affiliates (Details) $ in Thousands</t>
  </si>
  <si>
    <t>Loans and Leases Receivable, Related Parties [Roll Forward]</t>
  </si>
  <si>
    <t>Beginning balance</t>
  </si>
  <si>
    <t>New loans, extensions, and modification</t>
  </si>
  <si>
    <t>Repayments</t>
  </si>
  <si>
    <t>Effect of changes in composition of related parties</t>
  </si>
  <si>
    <t>Ending balance</t>
  </si>
  <si>
    <t>Loans - Narrative (Details) $ in Thousands</t>
  </si>
  <si>
    <t>Mar. 15, 2016USD ($)bank_branch</t>
  </si>
  <si>
    <t>Jan. 27, 2016bank_branch</t>
  </si>
  <si>
    <t>Troubled debt restructurings (TDRs)</t>
  </si>
  <si>
    <t>Impaired loans</t>
  </si>
  <si>
    <t>Performing financial instruments</t>
  </si>
  <si>
    <t>Minimum</t>
  </si>
  <si>
    <t>Modifications, reduction of stated interest rate, period</t>
  </si>
  <si>
    <t>6 months</t>
  </si>
  <si>
    <t>Maximum</t>
  </si>
  <si>
    <t>16 months</t>
  </si>
  <si>
    <t>Subsequent event | Held for sale</t>
  </si>
  <si>
    <t>Number of bank branches | bank_branch</t>
  </si>
  <si>
    <t>Loans to be sold</t>
  </si>
  <si>
    <t>Fair Value - Assets and Liabilities Measured at Fair Value on a Recurring Basis (Details) - USD ($)</t>
  </si>
  <si>
    <t>Fair Value, Assets and Liabilities Measured on Recurring and Nonrecurring Basis [Line Items]</t>
  </si>
  <si>
    <t>Fair Value, Measurements, Recurring</t>
  </si>
  <si>
    <t>Fair Value, Measurements, Recurring | Significant Other Observable Inputs (Level 2)</t>
  </si>
  <si>
    <t>U.S. government agencies | Fair Value, Measurements, Recurring</t>
  </si>
  <si>
    <t>U.S. government agencies | Fair Value, Measurements, Recurring | Significant Other Observable Inputs (Level 2)</t>
  </si>
  <si>
    <t>States and political subdivisions | Fair Value, Measurements, Recurring</t>
  </si>
  <si>
    <t>States and political subdivisions | Fair Value, Measurements, Recurring | Significant Other Observable Inputs (Level 2)</t>
  </si>
  <si>
    <t>U.S. government agency residential mortgage-backed securities | Fair Value, Measurements, Recurring</t>
  </si>
  <si>
    <t>U.S. government agency residential mortgage-backed securities | Fair Value, Measurements, Recurring | Significant Other Observable Inputs (Level 2)</t>
  </si>
  <si>
    <t>Collateralized residential mortgage obligations | Fair Value, Measurements, Recurring</t>
  </si>
  <si>
    <t>Collateralized residential mortgage obligations | Fair Value, Measurements, Recurring | Significant Other Observable Inputs (Level 2)</t>
  </si>
  <si>
    <t>Collateralized residential mortgage obligations | Fair Value, Measurements, Recurring | Significant Unobservable Inputs (Level 3)</t>
  </si>
  <si>
    <t>Equity securities | Fair Value, Measurements, Recurring</t>
  </si>
  <si>
    <t>Equity securities | Fair Value, Measurements, Recurring | Significant Other Observable Inputs (Level 2)</t>
  </si>
  <si>
    <t>Collateralized debt obligations: Single issue | Fair Value, Measurements, Recurring</t>
  </si>
  <si>
    <t>Collateralized debt obligations: Single issue | Fair Value, Measurements, Recurring | Significant Other Observable Inputs (Level 2)</t>
  </si>
  <si>
    <t>Corporate | Fair Value, Measurements, Recurring</t>
  </si>
  <si>
    <t>Corporate | Fair Value, Measurements, Recurring | Significant Other Observable Inputs (Level 2)</t>
  </si>
  <si>
    <t>Fair Value - Unobservable Input Reconciliation (Details) - USD ($) $ in Thousands</t>
  </si>
  <si>
    <t>Fair Value, Assets Measured on Recurring Basis, Unobservable Input Reconciliation, Calculation [Roll Forward]</t>
  </si>
  <si>
    <t>Total gains or losses (realized/unrealized) included in earnings</t>
  </si>
  <si>
    <t>Sales</t>
  </si>
  <si>
    <t>Fair Value - Assets Measured at Fair Value on a Non-Recurring Basis (Details) - USD ($) $ in Thousands</t>
  </si>
  <si>
    <t>Fair Value, Measurements, Nonrecurring | 1-4 Family Residential | Senior Lien</t>
  </si>
  <si>
    <t>Fair Value, Measurements, Nonrecurring | 1-4 Family Residential | Significant Unobservable Inputs (Level 3) | Senior Lien</t>
  </si>
  <si>
    <t>Fair Value, Measurements, Nonrecurring | Construction, Land &amp; Development</t>
  </si>
  <si>
    <t>Fair Value, Measurements, Nonrecurring | Construction, Land &amp; Development | Significant Unobservable Inputs (Level 3)</t>
  </si>
  <si>
    <t>Fair Value, Measurements, Nonrecurring | Commercial RE | Non-owner occupied</t>
  </si>
  <si>
    <t>Fair Value, Measurements, Nonrecurring | Commercial RE | Owner occupied</t>
  </si>
  <si>
    <t>Fair Value, Measurements, Nonrecurring | Commercial RE | Significant Unobservable Inputs (Level 3) | Non-owner occupied</t>
  </si>
  <si>
    <t>Fair Value, Measurements, Nonrecurring | Commercial RE | Significant Unobservable Inputs (Level 3) | Owner occupied</t>
  </si>
  <si>
    <t>Fair Value - Level 3 Measurements for Instruments Measured on a Non-Recurring Basis (Details) - USD ($) $ in Thousands</t>
  </si>
  <si>
    <t>Fair Value, Measurements, Nonrecurring | Level 3 | 1-4 Family Residential | Senior Lien</t>
  </si>
  <si>
    <t>Fair Value, Measurements, Nonrecurring | Level 3 | 1-4 Family Residential | Senior Lien | Impaired loans | Minimum</t>
  </si>
  <si>
    <t>Range (Weighted Average)</t>
  </si>
  <si>
    <t>10.00%</t>
  </si>
  <si>
    <t>Fair Value, Measurements, Nonrecurring | Level 3 | 1-4 Family Residential | Senior Lien | Impaired loans | Maximum</t>
  </si>
  <si>
    <t>60.00%</t>
  </si>
  <si>
    <t>Fair Value, Measurements, Nonrecurring | Level 3 | 1-4 Family Residential | Senior Lien | Impaired loans | Weighted average</t>
  </si>
  <si>
    <t>17.00%</t>
  </si>
  <si>
    <t>57.00%</t>
  </si>
  <si>
    <t>Fair Value, Measurements, Nonrecurring | Level 3 | 1-4 Family Residential | Senior Lien | OREO property | Minimum</t>
  </si>
  <si>
    <t>6.00%</t>
  </si>
  <si>
    <t>Fair Value, Measurements, Nonrecurring | Level 3 | 1-4 Family Residential | Senior Lien | OREO property | Maximum</t>
  </si>
  <si>
    <t>55.00%</t>
  </si>
  <si>
    <t>Fair Value, Measurements, Nonrecurring | Level 3 | 1-4 Family Residential | Senior Lien | OREO property | Weighted average</t>
  </si>
  <si>
    <t>30.00%</t>
  </si>
  <si>
    <t>38.00%</t>
  </si>
  <si>
    <t>Fair Value, Measurements, Nonrecurring | Level 3 | Construction, Land &amp; Development</t>
  </si>
  <si>
    <t>Fair Value, Measurements, Nonrecurring | Level 3 | Construction, Land &amp; Development | OREO property | Minimum</t>
  </si>
  <si>
    <t>5.00%</t>
  </si>
  <si>
    <t>Fair Value, Measurements, Nonrecurring | Level 3 | Construction, Land &amp; Development | OREO property | Maximum</t>
  </si>
  <si>
    <t>70.00%</t>
  </si>
  <si>
    <t>Fair Value, Measurements, Nonrecurring | Level 3 | Construction, Land &amp; Development | OREO property | Weighted average</t>
  </si>
  <si>
    <t>27.00%</t>
  </si>
  <si>
    <t>25.00%</t>
  </si>
  <si>
    <t>Fair Value, Measurements, Nonrecurring | Level 3 | Commercial RE | Non-owner occupied</t>
  </si>
  <si>
    <t>Fair Value, Measurements, Nonrecurring | Level 3 | Commercial RE | Non-owner occupied | Impaired loans | Minimum</t>
  </si>
  <si>
    <t>Fair Value, Measurements, Nonrecurring | Level 3 | Commercial RE | Non-owner occupied | Impaired loans | Maximum</t>
  </si>
  <si>
    <t>Fair Value, Measurements, Nonrecurring | Level 3 | Commercial RE | Non-owner occupied | Impaired loans | Weighted average</t>
  </si>
  <si>
    <t>11.00%</t>
  </si>
  <si>
    <t>Fair Value, Measurements, Nonrecurring | Level 3 | Commercial RE | Non-owner occupied | OREO property | Minimum</t>
  </si>
  <si>
    <t>Fair Value, Measurements, Nonrecurring | Level 3 | Commercial RE | Non-owner occupied | OREO property | Maximum</t>
  </si>
  <si>
    <t>50.00%</t>
  </si>
  <si>
    <t>Fair Value, Measurements, Nonrecurring | Level 3 | Commercial RE | Non-owner occupied | OREO property | Weighted average</t>
  </si>
  <si>
    <t>16.00%</t>
  </si>
  <si>
    <t>20.00%</t>
  </si>
  <si>
    <t>Fair Value, Measurements, Nonrecurring | Level 3 | Commercial RE | Owner occupied</t>
  </si>
  <si>
    <t>Fair Value, Measurements, Nonrecurring | Level 3 | Commercial RE | Owner occupied | Impaired loans | Minimum</t>
  </si>
  <si>
    <t>Fair Value, Measurements, Nonrecurring | Level 3 | Commercial RE | Owner occupied | Impaired loans | Maximum</t>
  </si>
  <si>
    <t>Fair Value, Measurements, Nonrecurring | Level 3 | Commercial RE | Owner occupied | Impaired loans | Weighted average</t>
  </si>
  <si>
    <t>19.00%</t>
  </si>
  <si>
    <t>Fair Value, Measurements, Nonrecurring | Level 3 | Commercial RE | Owner occupied | OREO property | Minimum</t>
  </si>
  <si>
    <t>15.00%</t>
  </si>
  <si>
    <t>Fair Value, Measurements, Nonrecurring | Level 3 | Commercial RE | Owner occupied | OREO property | Maximum</t>
  </si>
  <si>
    <t>Fair Value, Measurements, Nonrecurring | Level 3 | Commercial RE | Owner occupied | OREO property | Weighted average</t>
  </si>
  <si>
    <t>21.00%</t>
  </si>
  <si>
    <t>Fair Value - Financial Instruments (Details) - USD ($) $ in Thousands</t>
  </si>
  <si>
    <t>Carrying Value</t>
  </si>
  <si>
    <t>Financial assets</t>
  </si>
  <si>
    <t>Net loans</t>
  </si>
  <si>
    <t>Accrued interest receivable</t>
  </si>
  <si>
    <t>Financial liabilities</t>
  </si>
  <si>
    <t>Series B mandatorily redeemable preferred stock</t>
  </si>
  <si>
    <t>Accrued interest payable</t>
  </si>
  <si>
    <t>Fair value measurements</t>
  </si>
  <si>
    <t>Fair value measurements | Level 1</t>
  </si>
  <si>
    <t>Fair value measurements | Level 2</t>
  </si>
  <si>
    <t>Fair value measurements | Level 3</t>
  </si>
  <si>
    <t>Fair Value - Narrative (Details) - USD ($)</t>
  </si>
  <si>
    <t>Liabilities measured at fair value on a recurring basis</t>
  </si>
  <si>
    <t>Specific loan loss allocation</t>
  </si>
  <si>
    <t>Fair value measurements | Significant Unobservable Inputs (Level 3)</t>
  </si>
  <si>
    <t>Impaired financing receivable, recent appraisal</t>
  </si>
  <si>
    <t>Other real estate, recent appraisal</t>
  </si>
  <si>
    <t>OREO, outstanding balance of related loan</t>
  </si>
  <si>
    <t>OREO, valuation allowance</t>
  </si>
  <si>
    <t>Collateralized debt obligations</t>
  </si>
  <si>
    <t>Collateralized debt obligations | Fair Value, Measurements, Recurring</t>
  </si>
  <si>
    <t>Loan Sales and Servicing - Loans Held for Sale (Details) - USD ($) $ in Thousands</t>
  </si>
  <si>
    <t>Less: Allowance to adjust to lower of cost or fair value</t>
  </si>
  <si>
    <t>Loans held for sale, net</t>
  </si>
  <si>
    <t>Loan Sales and Servicing - Mortgage Loans Serviced for Others (Details) - USD ($) $ in Thousands</t>
  </si>
  <si>
    <t>Mortgage loans serviced for others</t>
  </si>
  <si>
    <t>Federal Home Loan Mortgage Corporation</t>
  </si>
  <si>
    <t>Federal National Mortgage Association</t>
  </si>
  <si>
    <t>Loan Sales and Servicing - Mortgage Servicing Rights (Details) - Mortgages - USD ($) $ in Thousands</t>
  </si>
  <si>
    <t>Servicing Asset at Amortized Cost, Balance [Roll Forward]</t>
  </si>
  <si>
    <t>Balance at beginning of year</t>
  </si>
  <si>
    <t>Originated mortgage servicing rights</t>
  </si>
  <si>
    <t>Amortization</t>
  </si>
  <si>
    <t>Balance at end of year</t>
  </si>
  <si>
    <t>Loan Sales and Servicing - Estimated Amortization Expense (Details) - Servicing contracts $ in Thousands</t>
  </si>
  <si>
    <t>Acquired Finite-Lived Intangible Assets [Line Items]</t>
  </si>
  <si>
    <t>Finite-lived intangible assets, net</t>
  </si>
  <si>
    <t>Loan Sales and Servicing - Narrative (Details) - USD ($) $ in Thousands</t>
  </si>
  <si>
    <t>Servicing Assets at Fair Value [Line Items]</t>
  </si>
  <si>
    <t>Custodial escrow balances</t>
  </si>
  <si>
    <t>Mortgages</t>
  </si>
  <si>
    <t>Fair value of capitalized mortgage servicing rights</t>
  </si>
  <si>
    <t>Mortgages | Minimum</t>
  </si>
  <si>
    <t>Discount rates</t>
  </si>
  <si>
    <t>10.50%</t>
  </si>
  <si>
    <t>Prepayment speeds</t>
  </si>
  <si>
    <t>14.80%</t>
  </si>
  <si>
    <t>17.03%</t>
  </si>
  <si>
    <t>Mortgages | Maximum</t>
  </si>
  <si>
    <t>16.50%</t>
  </si>
  <si>
    <t>15.72%</t>
  </si>
  <si>
    <t>18.09%</t>
  </si>
  <si>
    <t>Premises and Equipment (Details) $ in Thousands</t>
  </si>
  <si>
    <t>Mar. 15, 2016bank_branch</t>
  </si>
  <si>
    <t>Premises and equipment, gross</t>
  </si>
  <si>
    <t>Less accumulated depreciation</t>
  </si>
  <si>
    <t>Premises and equipment held for sale</t>
  </si>
  <si>
    <t>Held for sale | Subsequent event</t>
  </si>
  <si>
    <t>Land</t>
  </si>
  <si>
    <t>Buildings</t>
  </si>
  <si>
    <t>Work in Process</t>
  </si>
  <si>
    <t>Deposits (Details) - USD ($) $ in Thousands</t>
  </si>
  <si>
    <t>Time certificate of deposits in denominations of $250,000 or more</t>
  </si>
  <si>
    <t>Brokered deposits</t>
  </si>
  <si>
    <t>Deposits from principal officers, directors and their affiliates</t>
  </si>
  <si>
    <t>Maturities of Time Deposits [Abstract]</t>
  </si>
  <si>
    <t>Time deposits total</t>
  </si>
  <si>
    <t>Securities Sold Under Agreements To Repurchase (Details) - USD ($) $ in Thousands</t>
  </si>
  <si>
    <t>Securities sold under agreements to repurchase, carrying value</t>
  </si>
  <si>
    <t>Offsetting Liabilities [Line Items]</t>
  </si>
  <si>
    <t>Securities sold under agreements to repurchase, collateral</t>
  </si>
  <si>
    <t>Securities sold under agreements to repurchase, minimum percentage of collateral pledged above the gross outstanding balance</t>
  </si>
  <si>
    <t>Securities sold under agreements to repurchase</t>
  </si>
  <si>
    <t>Average daily balance during the period</t>
  </si>
  <si>
    <t>Average interest rate during the period</t>
  </si>
  <si>
    <t>0.27%</t>
  </si>
  <si>
    <t>0.29%</t>
  </si>
  <si>
    <t>Maximum month end balance during the period</t>
  </si>
  <si>
    <t>Weighted average interest rate at period-end</t>
  </si>
  <si>
    <t>0.26%</t>
  </si>
  <si>
    <t>0.28%</t>
  </si>
  <si>
    <t>Borrowed Funds and Debt Obligations - Scheduled Maturities of Federal Home Loan Bank Advances (Details) - USD ($) $ in Thousands</t>
  </si>
  <si>
    <t>Average Interest Rate</t>
  </si>
  <si>
    <t>0.70%</t>
  </si>
  <si>
    <t>1.66%</t>
  </si>
  <si>
    <t>1.14%</t>
  </si>
  <si>
    <t>0.00%</t>
  </si>
  <si>
    <t>3.64%</t>
  </si>
  <si>
    <t>0.96%</t>
  </si>
  <si>
    <t>2.16%</t>
  </si>
  <si>
    <t>Amount</t>
  </si>
  <si>
    <t>Advances from Federal Home Loan Banks</t>
  </si>
  <si>
    <t>Borrowed Funds and Debt Obligations - Notes Payable (Details) $ in Thousands</t>
  </si>
  <si>
    <t>Subordinated debt | London Interbank Offered Rate (LIBOR)</t>
  </si>
  <si>
    <t>Interest due, rate</t>
  </si>
  <si>
    <t>2.95%</t>
  </si>
  <si>
    <t>Interest rate at period end</t>
  </si>
  <si>
    <t>3.19%</t>
  </si>
  <si>
    <t>Equity securities | Secured debt | London Interbank Offered Rate (LIBOR)</t>
  </si>
  <si>
    <t>100% of Centrue Bank Stock pledged</t>
  </si>
  <si>
    <t>Equity securities | Secured debt | Floor</t>
  </si>
  <si>
    <t>6.50%</t>
  </si>
  <si>
    <t>Borrowed Funds and Debt Obligations - Information (Details) - USD ($) $ in Thousands</t>
  </si>
  <si>
    <t>Advances from the Federal Home Loan Bank</t>
  </si>
  <si>
    <t>Maximum month-end balance during the period</t>
  </si>
  <si>
    <t>Average balance during the period</t>
  </si>
  <si>
    <t>Weighted average interest rate for the period</t>
  </si>
  <si>
    <t>0.82%</t>
  </si>
  <si>
    <t>1.70%</t>
  </si>
  <si>
    <t>Weighted average interest rate at period end</t>
  </si>
  <si>
    <t>Notes Payable</t>
  </si>
  <si>
    <t>3.36%</t>
  </si>
  <si>
    <t>3.31%</t>
  </si>
  <si>
    <t>3.27%</t>
  </si>
  <si>
    <t>Borrowed Funds and Debt Obligations - Narrative (Details)</t>
  </si>
  <si>
    <t>Dec. 31, 2015USD ($)note</t>
  </si>
  <si>
    <t>Mar. 15, 2016USD ($)</t>
  </si>
  <si>
    <t>Collateral pledged to Federal Home Loan Bank</t>
  </si>
  <si>
    <t>Interest rate of Federal Home Loan Bank advances, minimum</t>
  </si>
  <si>
    <t>0.21%</t>
  </si>
  <si>
    <t>Interest rate of Federal Home Loan Bank advances, maximum</t>
  </si>
  <si>
    <t>FHLB advances with maturities next year</t>
  </si>
  <si>
    <t>Credit facilities</t>
  </si>
  <si>
    <t>Number of credit facilities | note</t>
  </si>
  <si>
    <t>London Interbank Offered Rate (LIBOR) | Subordinated debt</t>
  </si>
  <si>
    <t>Equity securities | London Interbank Offered Rate (LIBOR) | Secured debt</t>
  </si>
  <si>
    <t>Collateralized mortgage backed securities</t>
  </si>
  <si>
    <t>Subsequent event</t>
  </si>
  <si>
    <t>FHLB advances that matured and were renewed</t>
  </si>
  <si>
    <t>Subordinated Debentures (Details)</t>
  </si>
  <si>
    <t>37 Months Ended</t>
  </si>
  <si>
    <t>61 Months Ended</t>
  </si>
  <si>
    <t>63 Months Ended</t>
  </si>
  <si>
    <t>Apr. 30, 2007USD ($)debt</t>
  </si>
  <si>
    <t>Jul. 31, 2012</t>
  </si>
  <si>
    <t>Sep. 30, 2014</t>
  </si>
  <si>
    <t>Apr. 30, 2004USD ($)</t>
  </si>
  <si>
    <t>Financial Instruments Subject to Mandatory Redemption by Settlement Terms [Line Items]</t>
  </si>
  <si>
    <t>Trust preferred issuance, amount</t>
  </si>
  <si>
    <t>Centrue Statutory Trust II and Centrue Statutory Trust III | Other assets</t>
  </si>
  <si>
    <t>Investments</t>
  </si>
  <si>
    <t>Distributions, cumulative and payable quarterly at a variable rate</t>
  </si>
  <si>
    <t>Centrue Statutory Trust III | Subordinated debt</t>
  </si>
  <si>
    <t>Fixed rate for subordinated debentures</t>
  </si>
  <si>
    <t>5 years</t>
  </si>
  <si>
    <t>Subordinated debentures | Centrue Statutory Trust II and Centrue Statutory Trust III</t>
  </si>
  <si>
    <t>Trust Preferred Stock</t>
  </si>
  <si>
    <t>Interest expense on trust preferred securities</t>
  </si>
  <si>
    <t>Permitted default period for interest payments</t>
  </si>
  <si>
    <t>Centrue Statutory Trust II and Centrue Statutory Trust III</t>
  </si>
  <si>
    <t>Stated liquidation amount per preferred security</t>
  </si>
  <si>
    <t>Centrue Statutory Trust II and Centrue Statutory Trust III | Subordinated debentures</t>
  </si>
  <si>
    <t>Number of trust preferred issuances (in debt) | debt</t>
  </si>
  <si>
    <t>Centrue Statutory Trust II | Trust Preferred Stock</t>
  </si>
  <si>
    <t>LIBOR rate</t>
  </si>
  <si>
    <t>0.52575%</t>
  </si>
  <si>
    <t>Effective interest rate</t>
  </si>
  <si>
    <t>3.18%</t>
  </si>
  <si>
    <t>2.89%</t>
  </si>
  <si>
    <t>Centrue Statutory Trust II | Trust Preferred Stock | London Interbank Offered Rate (LIBOR)</t>
  </si>
  <si>
    <t>2.65%</t>
  </si>
  <si>
    <t>Centrue Statutory Trust III | Trust Preferred Stock</t>
  </si>
  <si>
    <t>0.3255%</t>
  </si>
  <si>
    <t>1.98%</t>
  </si>
  <si>
    <t>1.89%</t>
  </si>
  <si>
    <t>Centrue Statutory Trust III | Trust Preferred Stock | London Interbank Offered Rate (LIBOR)</t>
  </si>
  <si>
    <t>1.65%</t>
  </si>
  <si>
    <t>Income Taxes - Schedule of Expense (Benefit) (Details) - USD ($) $ in Thousands</t>
  </si>
  <si>
    <t>Federal</t>
  </si>
  <si>
    <t>Deferred</t>
  </si>
  <si>
    <t>Federal income tax expense (benefit)</t>
  </si>
  <si>
    <t>State</t>
  </si>
  <si>
    <t>State income tax expense (benefit)</t>
  </si>
  <si>
    <t>Change in valuation allowance</t>
  </si>
  <si>
    <t>Income tax expense (benefit)</t>
  </si>
  <si>
    <t>Income Taxes - Reconciliation (Details) - USD ($) $ in Thousands</t>
  </si>
  <si>
    <t>Statutory federal rate</t>
  </si>
  <si>
    <t>34.00%</t>
  </si>
  <si>
    <t>Expected income taxes</t>
  </si>
  <si>
    <t>Income tax effect of</t>
  </si>
  <si>
    <t>Interest earned on tax-free investments and loans</t>
  </si>
  <si>
    <t>Nondeductible interest expense incurred to carry tax-free investments and loans</t>
  </si>
  <si>
    <t>State income taxes, net of federal tax benefit</t>
  </si>
  <si>
    <t>Earnings on Bank-owned life insurance</t>
  </si>
  <si>
    <t>Nondeductible meals and health club dues</t>
  </si>
  <si>
    <t>Section 382 limitations</t>
  </si>
  <si>
    <t>Impact of state apportionment change</t>
  </si>
  <si>
    <t>Other</t>
  </si>
  <si>
    <t>Income Taxes - Components of Deferred Assets and Liabilities (Details) - USD ($) $ in Thousands</t>
  </si>
  <si>
    <t>Deferred tax assets</t>
  </si>
  <si>
    <t>Deferred compensation, other</t>
  </si>
  <si>
    <t>Stock based expense</t>
  </si>
  <si>
    <t>Net operating loss carryforwards</t>
  </si>
  <si>
    <t>Deferred tax credits</t>
  </si>
  <si>
    <t>OREO valuation allowance</t>
  </si>
  <si>
    <t>Donation carryforward</t>
  </si>
  <si>
    <t>Capital loss carryforward</t>
  </si>
  <si>
    <t>Total deferred tax assets</t>
  </si>
  <si>
    <t>Deferred tax liabilities</t>
  </si>
  <si>
    <t>Adjustments arising from acquisitions</t>
  </si>
  <si>
    <t>Federal Home Loan Bank dividend received in stock</t>
  </si>
  <si>
    <t>Deferred loan fees &amp; costs</t>
  </si>
  <si>
    <t>Prepaid expenses</t>
  </si>
  <si>
    <t>Total deferred tax liabilities</t>
  </si>
  <si>
    <t>Valuation allowance</t>
  </si>
  <si>
    <t>Net deferred tax assets</t>
  </si>
  <si>
    <t>Income Taxes - Narrative (Details) - USD ($) $ in Thousands</t>
  </si>
  <si>
    <t>3 Months Ended</t>
  </si>
  <si>
    <t>Dec. 31, 2008</t>
  </si>
  <si>
    <t>Dec. 31, 2007</t>
  </si>
  <si>
    <t>Operating Loss Carryforwards [Line Items]</t>
  </si>
  <si>
    <t>Reversed valuation allowance on net deferred tax assets</t>
  </si>
  <si>
    <t>Rate of use of the operating loss carryforward</t>
  </si>
  <si>
    <t>Deferred tax credits, Alternative Minimum Tax</t>
  </si>
  <si>
    <t>Tax year 2009</t>
  </si>
  <si>
    <t>Federal | Tax year 2010</t>
  </si>
  <si>
    <t>Operating loss carryforwards</t>
  </si>
  <si>
    <t>Federal | Tax year 2011</t>
  </si>
  <si>
    <t>Federal | Tax year 2012</t>
  </si>
  <si>
    <t>Federal | Tax year 2013</t>
  </si>
  <si>
    <t>Federal | Tax year 2014</t>
  </si>
  <si>
    <t>Operating Loss Carryforward, Number of Years</t>
  </si>
  <si>
    <t>12 years</t>
  </si>
  <si>
    <t>State | Tax year 2010</t>
  </si>
  <si>
    <t>State | Tax year 2011</t>
  </si>
  <si>
    <t>State | Tax year 2012</t>
  </si>
  <si>
    <t>State | Tax year 2013</t>
  </si>
  <si>
    <t>State | Tax year 2014</t>
  </si>
  <si>
    <t>State | Tax year 2009</t>
  </si>
  <si>
    <t>Illinois Community Bancorp, Inc. | Federal</t>
  </si>
  <si>
    <t>Benefit Plans (Details)</t>
  </si>
  <si>
    <t>Mar. 31, 2015USD ($)individual</t>
  </si>
  <si>
    <t>Defined Contribution Plan Disclosure [Line Items]</t>
  </si>
  <si>
    <t>Employer matching contribution, percent of employees' eligible wages</t>
  </si>
  <si>
    <t>2.00%</t>
  </si>
  <si>
    <t>1.00%</t>
  </si>
  <si>
    <t>Employer contribution amount</t>
  </si>
  <si>
    <t>Accrued liability for deferral plans</t>
  </si>
  <si>
    <t>Executives</t>
  </si>
  <si>
    <t>Number of executives who had a full balance payout | individual</t>
  </si>
  <si>
    <t>Deferred compensation, aggregate payout</t>
  </si>
  <si>
    <t>Directors</t>
  </si>
  <si>
    <t>Number of directors who had a partial balance payout | individual</t>
  </si>
  <si>
    <t>Share Based Compensation - Narrative (Details) - USD ($) $ / shares in Units, $ in Millions</t>
  </si>
  <si>
    <t>1 Months Ended</t>
  </si>
  <si>
    <t>Nov. 30, 2015</t>
  </si>
  <si>
    <t>Apr. 30, 2003</t>
  </si>
  <si>
    <t>May. 31, 2015</t>
  </si>
  <si>
    <t>Share-based Compensation Arrangement by Share-based Payment Award [Line Items]</t>
  </si>
  <si>
    <t>Number of shares awarded (in shares)</t>
  </si>
  <si>
    <t>Aggregate grant date fair value of treasury shares</t>
  </si>
  <si>
    <t>Fair value on grant date</t>
  </si>
  <si>
    <t>2003 Option Plan</t>
  </si>
  <si>
    <t>Shares of common stock that were reserved and available for issuance (in shares)</t>
  </si>
  <si>
    <t>2003 Option Plan | Minimum</t>
  </si>
  <si>
    <t>Exercise period of granted options</t>
  </si>
  <si>
    <t>7 years</t>
  </si>
  <si>
    <t>2003 Option Plan | Maximum</t>
  </si>
  <si>
    <t>2015 Stock Compensation Plan</t>
  </si>
  <si>
    <t>Share Based Compensation - Summary of Activity (Details)</t>
  </si>
  <si>
    <t>Dec. 31, 2015$ / sharesshares</t>
  </si>
  <si>
    <t>Shares</t>
  </si>
  <si>
    <t>Outstanding at beginning of the period (in shares) | shares</t>
  </si>
  <si>
    <t>Granted (in shares) | shares</t>
  </si>
  <si>
    <t>Exercised (in shares) | shares</t>
  </si>
  <si>
    <t>Forfeited (in shares) | shares</t>
  </si>
  <si>
    <t>Outstanding at end of period (in shares) | shares</t>
  </si>
  <si>
    <t>Vested or expected to vest (in shares) | shares</t>
  </si>
  <si>
    <t>Options exercisable at period end (in shares) | shares</t>
  </si>
  <si>
    <t>Weighted-Average Exercise Price</t>
  </si>
  <si>
    <t>Outstanding at the beginning of the period (in dollars per share) | $ / shares</t>
  </si>
  <si>
    <t>Granted (in dollars per share) | $ / shares</t>
  </si>
  <si>
    <t>Exercised (in dollars per share) | $ / shares</t>
  </si>
  <si>
    <t>Forfeited (in dollars per share) | $ / shares</t>
  </si>
  <si>
    <t>Outstanding at end of period (in dollars per share) | $ / shares</t>
  </si>
  <si>
    <t>Vested or expected to vest (in dollars per share) | $ / shares</t>
  </si>
  <si>
    <t>Options exercisable at period end (in dollars per share) | $ / shares</t>
  </si>
  <si>
    <t>Weighted-Average Remaining Contractual Life</t>
  </si>
  <si>
    <t>Outstanding at end of period</t>
  </si>
  <si>
    <t>4 months 24 days</t>
  </si>
  <si>
    <t>Vested or expected to vest</t>
  </si>
  <si>
    <t>Options exercisable at period end</t>
  </si>
  <si>
    <t>Share Based Compensation - Range of Exercise Prices (Details) - $ / shares</t>
  </si>
  <si>
    <t>Outstanding</t>
  </si>
  <si>
    <t>Number (in shares)</t>
  </si>
  <si>
    <t>Weighted Average Remaining Contractual Life</t>
  </si>
  <si>
    <t>1 year</t>
  </si>
  <si>
    <t>Exercisable</t>
  </si>
  <si>
    <t>Weighted Average Exercise Price (in dollars per share)</t>
  </si>
  <si>
    <t>$157.20 - $390.00</t>
  </si>
  <si>
    <t>Share-based Compensation, Shares Authorized under Stock Option Plans, Exercise Price Range [Line Items]</t>
  </si>
  <si>
    <t>Range of Exercise Prices, Lower Range Limit (in dollars per share)</t>
  </si>
  <si>
    <t>Range of Exercise Prices, Upper Range Limit (in dollars per share)</t>
  </si>
  <si>
    <t>2 months 24 days</t>
  </si>
  <si>
    <t>1 year 2 months 12 days</t>
  </si>
  <si>
    <t>416.40 - 558.90</t>
  </si>
  <si>
    <t>0 years</t>
  </si>
  <si>
    <t>2 months 12 days</t>
  </si>
  <si>
    <t>570.90 - 699.30</t>
  </si>
  <si>
    <t>10 months 18 days</t>
  </si>
  <si>
    <t>1 year 7 months 6 days</t>
  </si>
  <si>
    <t>Regulatory Matters (Details) $ in Thousands</t>
  </si>
  <si>
    <t>Dec. 31, 2015USD ($)election</t>
  </si>
  <si>
    <t>Compliance with Regulatory Capital Requirements under Banking Regulations [Line Items]</t>
  </si>
  <si>
    <t>Available election to opt out, accepted | election</t>
  </si>
  <si>
    <t>Centrue Financial</t>
  </si>
  <si>
    <t>Total capital (to risk-weighted assets), actual amount</t>
  </si>
  <si>
    <t>Total capital (to risk-weighted assets), actual ratio</t>
  </si>
  <si>
    <t>15.60%</t>
  </si>
  <si>
    <t>9.60%</t>
  </si>
  <si>
    <t>Total capital (to risk-weighted assets), to be adequately capitalized, amount</t>
  </si>
  <si>
    <t>Total capital (to risk-weighted assets), to be adequately capitalized, ratio</t>
  </si>
  <si>
    <t>8.00%</t>
  </si>
  <si>
    <t>Common equity tier I (to risk-weighted assets), actual amount</t>
  </si>
  <si>
    <t>Common equity tier I (to risk-weighted assets), actual ratio</t>
  </si>
  <si>
    <t>14.20%</t>
  </si>
  <si>
    <t>Common equity tier I (to risk-weighted assets), to be adequately capitalized, amount</t>
  </si>
  <si>
    <t>Common equity tier I (to risk-weighted assets), to be adequately capitalized, ratio</t>
  </si>
  <si>
    <t>4.50%</t>
  </si>
  <si>
    <t>Tier I capital (to risk-weighted assets), actual amount</t>
  </si>
  <si>
    <t>Tier I capital (to risk-weighted assets), actual ratio</t>
  </si>
  <si>
    <t>14.50%</t>
  </si>
  <si>
    <t>6.90%</t>
  </si>
  <si>
    <t>Tier I capital (to risk-weighted assets), to be adequately capitalized, amount</t>
  </si>
  <si>
    <t>Tier I capital (to risk-weighted assets), to be adequately capitalized, ratio</t>
  </si>
  <si>
    <t>4.00%</t>
  </si>
  <si>
    <t>Tier I leverage ratio (to average assets), actual amount</t>
  </si>
  <si>
    <t>Tier I leverage ratio (to average assets), actual ratio</t>
  </si>
  <si>
    <t>12.10%</t>
  </si>
  <si>
    <t>4.90%</t>
  </si>
  <si>
    <t>Tier I leverage ratio (to average assets), to be adequately capitalized, amount</t>
  </si>
  <si>
    <t>Tier I leverage ratio (to average assets), to be adequately capitalized, ratio</t>
  </si>
  <si>
    <t>Centrue Bank</t>
  </si>
  <si>
    <t>11.80%</t>
  </si>
  <si>
    <t>Total capital (to risk-weighted assets), to be well capitalized under prompt corrective action provisions, amount</t>
  </si>
  <si>
    <t>Total capital (to risk-weighted assets), to be well capitalized under prompt corrective action provisions, ratio</t>
  </si>
  <si>
    <t>Common equity tier I (to risk-weighted assets), to be well capitalized under prompt corrective action provisions, amount</t>
  </si>
  <si>
    <t>Common equity tier I (to risk-weighted assets), to be well capitalized under prompt corrective action provisions, ratio</t>
  </si>
  <si>
    <t>10.60%</t>
  </si>
  <si>
    <t>Tier I capital (to risk-weighted assets), to be well capitalized under prompt corrective action provisions, amount</t>
  </si>
  <si>
    <t>Tier I capital (to risk-weighted assets), to be well capitalized under prompt corrective action provisions, ratio</t>
  </si>
  <si>
    <t>12.00%</t>
  </si>
  <si>
    <t>7.60%</t>
  </si>
  <si>
    <t>Tier I leverage ratio (to average assets), to be well capitalized under prompt corrective action provisions, amount</t>
  </si>
  <si>
    <t>Tier I leverage ratio (to average assets), to be well capitalized under prompt corrective action provisions, ratio</t>
  </si>
  <si>
    <t>Commitments, Contingencies, and Credit Risk - Receivables (Details) - USD ($) $ in Thousands</t>
  </si>
  <si>
    <t>Standby Letters of Credit</t>
  </si>
  <si>
    <t>Variable Rate Commitments</t>
  </si>
  <si>
    <t>Fixed Rate Commitments</t>
  </si>
  <si>
    <t>Total Commitments</t>
  </si>
  <si>
    <t>Range of Rates on Fixed Rate Commitments, Minimum</t>
  </si>
  <si>
    <t>2.60%</t>
  </si>
  <si>
    <t>Range of Rates on Fixed Rate Commitments, Maximum</t>
  </si>
  <si>
    <t>18.00%</t>
  </si>
  <si>
    <t>Commitments, Contingencies, and Credit Risk - Operating Leases (Details) - USD ($) $ in Thousands</t>
  </si>
  <si>
    <t>Rent expense</t>
  </si>
  <si>
    <t>Operating Leases, Future Minimum Payments Due, Fiscal Year Maturity [Abstract]</t>
  </si>
  <si>
    <t>Parent Company Only Condensed Financial Information - Balance Sheets (Details) - USD ($) $ in Thousands</t>
  </si>
  <si>
    <t>LIABILITIES AND STOCKHOLDERS' EQUITY</t>
  </si>
  <si>
    <t>Preferred stock</t>
  </si>
  <si>
    <t>Parent Company</t>
  </si>
  <si>
    <t>Investment in subsidiary</t>
  </si>
  <si>
    <t>Parent Company | Mandatory redeemable preferred stock</t>
  </si>
  <si>
    <t>Parent Company | Trust Preferred Stock</t>
  </si>
  <si>
    <t>Parent Company Only Condensed Financial Information - Income (Loss) Statements (Details) - USD ($) $ in Thousands</t>
  </si>
  <si>
    <t>Sep. 30, 2015</t>
  </si>
  <si>
    <t>Jun. 30, 2014</t>
  </si>
  <si>
    <t>Mar. 31, 2014</t>
  </si>
  <si>
    <t>Condensed Income Statements, Captions [Line Items]</t>
  </si>
  <si>
    <t>Other expense</t>
  </si>
  <si>
    <t>Dividends from subsidiary</t>
  </si>
  <si>
    <t>Equity in undistributed earnings of subsidiaries</t>
  </si>
  <si>
    <t>Parent Company Only Condensed Financial Information - Statements of Cash Flows (Details) - USD ($) $ in Thousands</t>
  </si>
  <si>
    <t>Undistributed (earnings) loss of subsidiary</t>
  </si>
  <si>
    <t>Capital infusion to subsidiary</t>
  </si>
  <si>
    <t>Earnings Per Share (Details) - USD ($) $ / shares in Units, $ in Thousands</t>
  </si>
  <si>
    <t>Anti-dilutive options excluded from computation of diluted earnings per share (in shares)</t>
  </si>
  <si>
    <t>Basic Earnings (Loss) Per Common Share</t>
  </si>
  <si>
    <t>Weighted average common shares outstanding (in shares)</t>
  </si>
  <si>
    <t>Basic earnings (loss) per common share (in dollars per share)</t>
  </si>
  <si>
    <t>Diluted Earnings Per Common Share</t>
  </si>
  <si>
    <t>Add: dilutive effect of assumed exercised stock options (in shares)</t>
  </si>
  <si>
    <t>Add: dilutive effect of assumed exercised common stock warrants (in shares)</t>
  </si>
  <si>
    <t>Weighted average common and dilutive potential shares outstanding (in shares)</t>
  </si>
  <si>
    <t>Diluted earnings (loss) per common share (in dollars per share)</t>
  </si>
  <si>
    <t>Quarterly Financial Data (Unaudited) (Details) - USD ($) $ / shares in Units, $ in Thousands</t>
  </si>
  <si>
    <t>Interest Income</t>
  </si>
  <si>
    <t>Net Interest Income</t>
  </si>
  <si>
    <t>Net Income</t>
  </si>
  <si>
    <t>Subsequent Events (Details) - Held for sale $ in Millions</t>
  </si>
  <si>
    <t>Jan. 27, 2016bank_branchcontract</t>
  </si>
  <si>
    <t>Subsequent Event [Line Items]</t>
  </si>
  <si>
    <t>Assumption of branch deposits and repurchase agreements</t>
  </si>
  <si>
    <t>Purchase of selected loans</t>
  </si>
  <si>
    <t>Purchase of branch premises and equipment</t>
  </si>
  <si>
    <t>Number of Branch Purchase and Assumption Agreements | contrac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019650</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7</v>
      </c>
    </row>
    <row r="17" spans="1:4">
      <c t="s" r="A17" s="4">
        <v>29</v>
      </c>
      <c t="n" r="C17" s="6">
        <v>6513694</v>
      </c>
    </row>
    <row r="18" spans="1:4">
      <c t="s" r="A18" s="4">
        <v>30</v>
      </c>
      <c t="n" r="D18" s="7">
        <v>24780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9</v>
      </c>
      <c t="s" r="B1" s="2">
        <v>1</v>
      </c>
    </row>
    <row r="2" spans="1:2">
      <c t="s" r="B2" s="2">
        <v>2</v>
      </c>
    </row>
    <row r="3" spans="1:2">
      <c t="s" r="A3" s="3">
        <v>222</v>
      </c>
    </row>
    <row r="4" spans="1:2">
      <c t="s" r="A4" s="4">
        <v>89</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6</v>
      </c>
      <c t="s" r="B1" s="2">
        <v>1</v>
      </c>
    </row>
    <row r="2" spans="1:2">
      <c t="s" r="B2" s="2">
        <v>2</v>
      </c>
    </row>
    <row r="3" spans="1:2">
      <c t="s" r="A3" s="3">
        <v>233</v>
      </c>
    </row>
    <row r="4" spans="1:2">
      <c t="s" r="A4" s="4">
        <v>96</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5</v>
      </c>
      <c t="s" r="B1" s="2">
        <v>1</v>
      </c>
    </row>
    <row r="2" spans="1:2">
      <c t="s" r="B2" s="2">
        <v>2</v>
      </c>
    </row>
    <row r="3" spans="1:2">
      <c t="s" r="A3" s="3">
        <v>233</v>
      </c>
    </row>
    <row r="4" spans="1:2">
      <c t="s" r="A4" s="4">
        <v>235</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s>
  <sheetData>
    <row r="1" spans="1:4">
      <c t="s" r="A1" s="1">
        <v>31</v>
      </c>
      <c t="s" r="B1" s="2">
        <v>32</v>
      </c>
      <c t="s" r="D1" s="2">
        <v>33</v>
      </c>
    </row>
    <row r="2" spans="1:4">
      <c t="s" r="A2" s="3">
        <v>34</v>
      </c>
    </row>
    <row r="3" spans="1:4">
      <c t="s" r="A3" s="4">
        <v>35</v>
      </c>
      <c t="n" r="B3" s="7">
        <v>27655</v>
      </c>
      <c t="n" r="D3" s="7">
        <v>49167</v>
      </c>
    </row>
    <row r="4" spans="1:4">
      <c t="s" r="A4" s="4">
        <v>36</v>
      </c>
      <c t="n" r="B4" s="6">
        <v>171440</v>
      </c>
      <c t="n" r="D4" s="6">
        <v>135371</v>
      </c>
    </row>
    <row r="5" spans="1:4">
      <c t="s" r="A5" s="4">
        <v>37</v>
      </c>
      <c t="n" r="B5" s="6">
        <v>9116</v>
      </c>
      <c t="n" r="D5" s="6">
        <v>6102</v>
      </c>
    </row>
    <row r="6" spans="1:4">
      <c t="s" r="A6" s="4">
        <v>38</v>
      </c>
      <c t="n" r="B6" s="6">
        <v>735</v>
      </c>
      <c t="n" r="D6" s="6">
        <v>364</v>
      </c>
    </row>
    <row r="7" spans="1:4">
      <c t="s" r="A7" s="4">
        <v>39</v>
      </c>
      <c t="n" r="B7" s="6">
        <v>624956</v>
      </c>
      <c t="n" r="D7" s="6">
        <v>545219</v>
      </c>
    </row>
    <row r="8" spans="1:4">
      <c t="s" r="A8" s="4">
        <v>40</v>
      </c>
      <c t="n" r="B8" s="6">
        <v>16673</v>
      </c>
      <c t="n" r="D8" s="6">
        <v>0</v>
      </c>
    </row>
    <row r="9" spans="1:4">
      <c t="s" r="A9" s="4">
        <v>41</v>
      </c>
      <c t="n" r="B9" s="6">
        <v>35103</v>
      </c>
      <c t="n" r="D9" s="6">
        <v>34194</v>
      </c>
    </row>
    <row r="10" spans="1:4">
      <c t="s" r="A10" s="4">
        <v>42</v>
      </c>
      <c t="n" r="B10" s="6">
        <v>2129</v>
      </c>
      <c t="n" r="D10" s="6">
        <v>2240</v>
      </c>
    </row>
    <row r="11" spans="1:4">
      <c t="s" r="A11" s="4">
        <v>43</v>
      </c>
      <c t="n" r="B11" s="6">
        <v>16852</v>
      </c>
      <c t="n" r="D11" s="6">
        <v>22626</v>
      </c>
    </row>
    <row r="12" spans="1:4">
      <c t="s" r="A12" s="4">
        <v>44</v>
      </c>
      <c t="n" r="B12" s="6">
        <v>880</v>
      </c>
      <c t="n" r="D12" s="6">
        <v>1831</v>
      </c>
    </row>
    <row r="13" spans="1:4">
      <c t="s" r="A13" s="4">
        <v>45</v>
      </c>
      <c t="n" r="B13" s="6">
        <v>8401</v>
      </c>
      <c t="n" r="D13" s="6">
        <v>10256</v>
      </c>
    </row>
    <row r="14" spans="1:4">
      <c t="s" r="A14" s="4">
        <v>46</v>
      </c>
      <c t="n" r="B14" s="6">
        <v>38180</v>
      </c>
      <c t="n" r="D14" s="6">
        <v>0</v>
      </c>
    </row>
    <row r="15" spans="1:4">
      <c t="s" r="A15" s="4">
        <v>47</v>
      </c>
      <c t="n" r="B15" s="6">
        <v>9098</v>
      </c>
      <c t="n" r="D15" s="6">
        <v>9719</v>
      </c>
    </row>
    <row r="16" spans="1:4">
      <c t="s" r="A16" s="4">
        <v>48</v>
      </c>
      <c t="n" r="B16" s="6">
        <v>961218</v>
      </c>
      <c t="n" r="D16" s="6">
        <v>817089</v>
      </c>
    </row>
    <row r="17" spans="1:4">
      <c t="s" r="A17" s="3">
        <v>49</v>
      </c>
    </row>
    <row r="18" spans="1:4">
      <c t="s" r="A18" s="4">
        <v>50</v>
      </c>
      <c t="n" r="B18" s="6">
        <v>164137</v>
      </c>
      <c t="n" r="D18" s="6">
        <v>144633</v>
      </c>
    </row>
    <row r="19" spans="1:4">
      <c t="s" r="A19" s="4">
        <v>51</v>
      </c>
      <c t="n" r="B19" s="6">
        <v>554367</v>
      </c>
      <c t="n" r="D19" s="6">
        <v>554191</v>
      </c>
    </row>
    <row r="20" spans="1:4">
      <c t="s" r="A20" s="4">
        <v>52</v>
      </c>
      <c t="n" r="B20" s="6">
        <v>718504</v>
      </c>
      <c t="n" r="D20" s="6">
        <v>698824</v>
      </c>
    </row>
    <row r="21" spans="1:4">
      <c t="s" r="A21" s="4">
        <v>53</v>
      </c>
      <c t="n" r="B21" s="6">
        <v>18730</v>
      </c>
      <c t="n" r="D21" s="6">
        <v>26691</v>
      </c>
    </row>
    <row r="22" spans="1:4">
      <c t="s" r="A22" s="4">
        <v>54</v>
      </c>
      <c t="n" r="B22" s="6">
        <v>76000</v>
      </c>
      <c t="n" r="D22" s="6">
        <v>20000</v>
      </c>
    </row>
    <row r="23" spans="1:4">
      <c t="s" r="A23" s="4">
        <v>55</v>
      </c>
      <c t="n" r="B23" s="6">
        <v>0</v>
      </c>
      <c t="n" r="D23" s="6">
        <v>10250</v>
      </c>
    </row>
    <row r="24" spans="1:4">
      <c t="s" r="A24" s="4">
        <v>56</v>
      </c>
      <c t="n" r="B24" s="6">
        <v>268</v>
      </c>
      <c t="n" r="D24" s="6">
        <v>268</v>
      </c>
    </row>
    <row r="25" spans="1:4">
      <c t="s" r="A25" s="4">
        <v>57</v>
      </c>
      <c t="n" r="B25" s="6">
        <v>20620</v>
      </c>
      <c t="n" r="D25" s="6">
        <v>20620</v>
      </c>
    </row>
    <row r="26" spans="1:4">
      <c t="s" r="A26" s="4">
        <v>58</v>
      </c>
      <c t="n" r="B26" s="6">
        <v>5815</v>
      </c>
      <c t="n" r="D26" s="6">
        <v>10108</v>
      </c>
    </row>
    <row r="27" spans="1:4">
      <c t="s" r="A27" s="4">
        <v>59</v>
      </c>
      <c t="n" r="B27" s="6">
        <v>839937</v>
      </c>
      <c t="n" r="D27" s="6">
        <v>786761</v>
      </c>
    </row>
    <row r="28" spans="1:4">
      <c t="s" r="A28" s="4">
        <v>60</v>
      </c>
      <c t="n" r="B28" s="6">
        <v>0</v>
      </c>
      <c t="n" r="D28" s="6">
        <v>0</v>
      </c>
    </row>
    <row r="29" spans="1:4">
      <c t="s" r="A29" s="4">
        <v>61</v>
      </c>
      <c t="n" r="B29" s="6">
        <v>66</v>
      </c>
      <c t="n" r="D29" s="6">
        <v>2</v>
      </c>
    </row>
    <row r="30" spans="1:4">
      <c t="s" r="A30" s="4">
        <v>62</v>
      </c>
      <c t="n" r="B30" s="6">
        <v>140609</v>
      </c>
      <c t="n" r="D30" s="6">
        <v>78955</v>
      </c>
    </row>
    <row r="31" spans="1:4">
      <c t="s" r="A31" s="4">
        <v>63</v>
      </c>
      <c t="n" r="B31" s="6">
        <v>-2958</v>
      </c>
      <c t="n" r="D31" s="6">
        <v>-58750</v>
      </c>
    </row>
    <row r="32" spans="1:4">
      <c t="s" r="A32" s="4">
        <v>64</v>
      </c>
      <c t="n" r="B32" s="6">
        <v>-2946</v>
      </c>
      <c t="n" r="D32" s="6">
        <v>-2051</v>
      </c>
    </row>
    <row r="33" spans="1:4">
      <c t="s" r="A33" s="4">
        <v>65</v>
      </c>
      <c t="n" r="B33" s="6">
        <v>137407</v>
      </c>
      <c t="n" r="D33" s="6">
        <v>53460</v>
      </c>
    </row>
    <row r="34" spans="1:4">
      <c t="s" r="A34" s="4">
        <v>66</v>
      </c>
      <c t="n" r="B34" s="6">
        <v>-16126</v>
      </c>
      <c t="s" r="C34" s="4">
        <v>67</v>
      </c>
      <c t="n" r="D34" s="6">
        <v>-23132</v>
      </c>
    </row>
    <row r="35" spans="1:4">
      <c t="s" r="A35" s="4">
        <v>68</v>
      </c>
      <c t="n" r="B35" s="6">
        <v>121281</v>
      </c>
      <c t="s" r="C35" s="4">
        <v>69</v>
      </c>
      <c t="n" r="D35" s="6">
        <v>30328</v>
      </c>
    </row>
    <row r="36" spans="1:4">
      <c t="s" r="A36" s="4">
        <v>70</v>
      </c>
      <c t="n" r="B36" s="6">
        <v>961218</v>
      </c>
      <c t="n" r="D36" s="6">
        <v>817089</v>
      </c>
    </row>
    <row r="37" spans="1:4">
      <c t="s" r="A37" s="4">
        <v>71</v>
      </c>
    </row>
    <row r="38" spans="1:4">
      <c t="s" r="A38" s="3">
        <v>49</v>
      </c>
    </row>
    <row r="39" spans="1:4">
      <c t="s" r="A39" s="4">
        <v>72</v>
      </c>
      <c t="n" r="B39" s="6">
        <v>0</v>
      </c>
      <c t="n" r="D39" s="6">
        <v>32668</v>
      </c>
    </row>
    <row r="40" spans="1:4">
      <c t="s" r="A40" s="4">
        <v>73</v>
      </c>
    </row>
    <row r="41" spans="1:4">
      <c t="s" r="A41" s="3">
        <v>49</v>
      </c>
    </row>
    <row r="42" spans="1:4">
      <c t="s" r="A42" s="4">
        <v>72</v>
      </c>
      <c t="n" r="B42" s="7">
        <v>2636</v>
      </c>
      <c t="n" r="D42" s="7">
        <v>2636</v>
      </c>
    </row>
    <row r="43" spans="1:4">
      <c t="n" r="A43"/>
    </row>
    <row r="44" spans="1:4">
      <c t="s" r="A44" s="4">
        <v>67</v>
      </c>
      <c t="s" r="B44" s="4">
        <v>74</v>
      </c>
    </row>
    <row r="45" spans="1:4">
      <c t="s" r="A45" s="4">
        <v>69</v>
      </c>
      <c t="s" r="B45" s="4">
        <v>74</v>
      </c>
    </row>
  </sheetData>
  <mergeCells count="4">
    <mergeCell ref="B1:C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2</v>
      </c>
      <c t="s" r="B1" s="2">
        <v>1</v>
      </c>
    </row>
    <row r="2" spans="1:2">
      <c t="s" r="B2" s="2">
        <v>2</v>
      </c>
    </row>
    <row r="3" spans="1:2">
      <c t="s" r="A3" s="3">
        <v>233</v>
      </c>
    </row>
    <row r="4" spans="1:2">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18</v>
      </c>
    </row>
    <row r="4" spans="1:2">
      <c t="s" r="A4" s="4">
        <v>271</v>
      </c>
      <c t="s" r="B4" s="4">
        <v>272</v>
      </c>
    </row>
    <row r="5" spans="1:2">
      <c t="s" r="A5" s="4">
        <v>273</v>
      </c>
      <c t="s" r="B5" s="4">
        <v>274</v>
      </c>
    </row>
    <row r="6" spans="1:2">
      <c t="s" r="A6" s="4">
        <v>275</v>
      </c>
      <c t="s" r="B6" s="4">
        <v>276</v>
      </c>
    </row>
    <row r="7" spans="1:2">
      <c t="s" r="A7" s="4">
        <v>277</v>
      </c>
      <c t="s" r="B7" s="4">
        <v>278</v>
      </c>
    </row>
    <row r="8" spans="1:2">
      <c t="s" r="A8" s="4">
        <v>90</v>
      </c>
      <c t="s" r="B8" s="4">
        <v>279</v>
      </c>
    </row>
    <row r="9" spans="1:2">
      <c t="s" r="A9" s="4">
        <v>89</v>
      </c>
      <c t="s" r="B9" s="4">
        <v>280</v>
      </c>
    </row>
    <row r="10" spans="1:2">
      <c t="s" r="A10" s="4">
        <v>281</v>
      </c>
      <c t="s" r="B10" s="4">
        <v>282</v>
      </c>
    </row>
    <row r="11" spans="1:2">
      <c t="s" r="A11" s="4">
        <v>283</v>
      </c>
      <c t="s" r="B11" s="4">
        <v>284</v>
      </c>
    </row>
    <row r="12" spans="1:2">
      <c t="s" r="A12" s="4">
        <v>285</v>
      </c>
      <c t="s" r="B12" s="4">
        <v>286</v>
      </c>
    </row>
    <row r="13" spans="1:2">
      <c t="s" r="A13" s="4">
        <v>230</v>
      </c>
      <c t="s" r="B13" s="4">
        <v>287</v>
      </c>
    </row>
    <row r="14" spans="1:2">
      <c t="s" r="A14" s="4">
        <v>288</v>
      </c>
      <c t="s" r="B14" s="4">
        <v>289</v>
      </c>
    </row>
    <row r="15" spans="1:2">
      <c t="s" r="A15" s="4">
        <v>261</v>
      </c>
      <c t="s" r="B15" s="4">
        <v>290</v>
      </c>
    </row>
    <row r="16" spans="1:2">
      <c t="s" r="A16" s="4">
        <v>291</v>
      </c>
      <c t="s" r="B16" s="4">
        <v>292</v>
      </c>
    </row>
    <row r="17" spans="1:2">
      <c t="s" r="A17" s="4">
        <v>293</v>
      </c>
      <c t="s" r="B17" s="4">
        <v>294</v>
      </c>
    </row>
    <row r="18" spans="1:2">
      <c t="s" r="A18" s="4">
        <v>295</v>
      </c>
      <c t="s" r="B18" s="4">
        <v>296</v>
      </c>
    </row>
    <row r="19" spans="1:2">
      <c t="s" r="A19" s="4">
        <v>297</v>
      </c>
      <c t="s" r="B19" s="4">
        <v>298</v>
      </c>
    </row>
    <row r="20" spans="1:2">
      <c t="s" r="A20" s="4">
        <v>299</v>
      </c>
      <c t="s" r="B20" s="4">
        <v>300</v>
      </c>
    </row>
    <row r="21" spans="1:2">
      <c t="s" r="A21" s="4">
        <v>243</v>
      </c>
      <c t="s" r="B21" s="4">
        <v>301</v>
      </c>
    </row>
    <row r="22" spans="1:2">
      <c t="s" r="A22" s="4">
        <v>302</v>
      </c>
      <c t="s" r="B22" s="4">
        <v>303</v>
      </c>
    </row>
    <row r="23" spans="1:2">
      <c t="s" r="A23" s="4">
        <v>304</v>
      </c>
      <c t="s" r="B23" s="4">
        <v>305</v>
      </c>
    </row>
    <row r="24" spans="1:2">
      <c t="s" r="A24" s="4">
        <v>306</v>
      </c>
      <c t="s" r="B24" s="4">
        <v>307</v>
      </c>
    </row>
    <row r="25" spans="1:2">
      <c t="s" r="A25" s="4">
        <v>308</v>
      </c>
      <c t="s" r="B25" s="4">
        <v>309</v>
      </c>
    </row>
    <row r="26" spans="1:2">
      <c t="s" r="A26" s="4">
        <v>310</v>
      </c>
      <c t="s" r="B26" s="4">
        <v>311</v>
      </c>
    </row>
    <row r="27" spans="1:2">
      <c t="s" r="A27" s="4">
        <v>149</v>
      </c>
      <c t="s" r="B27" s="4">
        <v>312</v>
      </c>
    </row>
    <row r="28" spans="1:2">
      <c t="s" r="A28" s="4">
        <v>313</v>
      </c>
      <c t="s" r="B28" s="4">
        <v>314</v>
      </c>
    </row>
    <row r="29" spans="1:2">
      <c t="s" r="A29" s="4">
        <v>315</v>
      </c>
      <c t="s" r="B29"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20</v>
      </c>
    </row>
    <row r="4" spans="1:2">
      <c t="s" r="A4" s="4">
        <v>318</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t="s" r="A1" s="1">
        <v>326</v>
      </c>
      <c t="s" r="B1" s="2">
        <v>1</v>
      </c>
    </row>
    <row r="2" spans="1:2">
      <c t="s" r="B2" s="2">
        <v>2</v>
      </c>
    </row>
    <row r="3" spans="1:2">
      <c t="s" r="A3" s="3">
        <v>222</v>
      </c>
    </row>
    <row r="4" spans="1:2">
      <c t="s" r="A4" s="4">
        <v>327</v>
      </c>
      <c t="s" r="B4" s="4">
        <v>328</v>
      </c>
    </row>
    <row r="5" spans="1:2">
      <c t="s" r="A5" s="4">
        <v>329</v>
      </c>
      <c t="s" r="B5" s="4">
        <v>330</v>
      </c>
    </row>
    <row r="6" spans="1:2">
      <c t="s" r="A6" s="4">
        <v>331</v>
      </c>
      <c t="s" r="B6" s="4">
        <v>332</v>
      </c>
    </row>
    <row r="7" spans="1:2">
      <c t="s" r="A7" s="4">
        <v>333</v>
      </c>
      <c t="s" r="B7" s="4">
        <v>334</v>
      </c>
    </row>
    <row r="8" spans="1:2">
      <c t="s" r="A8" s="4">
        <v>335</v>
      </c>
      <c t="s" r="B8" s="4">
        <v>336</v>
      </c>
    </row>
    <row r="9" spans="1:2">
      <c t="s" r="A9" s="4">
        <v>337</v>
      </c>
      <c t="s" r="B9" s="4">
        <v>338</v>
      </c>
    </row>
    <row r="10" spans="1:2">
      <c t="s" r="A10" s="4">
        <v>339</v>
      </c>
      <c t="s" r="B10" s="4">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s>
  <sheetData>
    <row r="1" spans="1:4">
      <c t="s" r="A1" s="1">
        <v>75</v>
      </c>
      <c t="s" r="B1" s="2">
        <v>2</v>
      </c>
      <c t="s" r="D1" s="2">
        <v>76</v>
      </c>
    </row>
    <row r="2" spans="1:4">
      <c t="s" r="A2" s="4">
        <v>77</v>
      </c>
      <c t="n" r="B2" s="7">
        <v>8591</v>
      </c>
      <c t="n" r="D2" s="7">
        <v>7981</v>
      </c>
    </row>
    <row r="3" spans="1:4">
      <c t="s" r="A3" s="4">
        <v>78</v>
      </c>
      <c t="n" r="B3" s="6">
        <v>200000</v>
      </c>
    </row>
    <row r="4" spans="1:4">
      <c t="s" r="A4" s="4">
        <v>79</v>
      </c>
      <c t="n" r="B4" s="8">
        <v>0.01</v>
      </c>
      <c t="n" r="D4" s="8">
        <v>0.01</v>
      </c>
    </row>
    <row r="5" spans="1:4">
      <c t="s" r="A5" s="4">
        <v>80</v>
      </c>
      <c t="n" r="B5" s="6">
        <v>215000000</v>
      </c>
      <c t="n" r="D5" s="6">
        <v>215000000</v>
      </c>
    </row>
    <row r="6" spans="1:4">
      <c t="s" r="A6" s="4">
        <v>81</v>
      </c>
      <c t="n" r="B6" s="6">
        <v>6581544</v>
      </c>
      <c t="n" r="D6" s="6">
        <v>248452</v>
      </c>
    </row>
    <row r="7" spans="1:4">
      <c t="s" r="A7" s="4">
        <v>82</v>
      </c>
      <c t="n" r="B7" s="6">
        <v>67850</v>
      </c>
      <c t="s" r="C7" s="4">
        <v>67</v>
      </c>
      <c t="n" r="D7" s="6">
        <v>97330</v>
      </c>
    </row>
    <row r="8" spans="1:4">
      <c t="s" r="A8" s="4">
        <v>71</v>
      </c>
    </row>
    <row r="9" spans="1:4">
      <c t="s" r="A9" s="4">
        <v>78</v>
      </c>
      <c t="n" r="B9" s="6">
        <v>0</v>
      </c>
      <c t="n" r="D9" s="6">
        <v>32668</v>
      </c>
    </row>
    <row r="10" spans="1:4">
      <c t="s" r="A10" s="4">
        <v>83</v>
      </c>
      <c t="n" r="D10" s="6">
        <v>32668</v>
      </c>
    </row>
    <row r="11" spans="1:4">
      <c t="s" r="A11" s="4">
        <v>84</v>
      </c>
      <c t="n" r="D11" s="7">
        <v>32668</v>
      </c>
    </row>
    <row r="12" spans="1:4">
      <c t="s" r="A12" s="4">
        <v>73</v>
      </c>
    </row>
    <row r="13" spans="1:4">
      <c t="s" r="A13" s="4">
        <v>78</v>
      </c>
      <c t="n" r="B13" s="6">
        <v>2363</v>
      </c>
      <c t="n" r="D13" s="6">
        <v>2363</v>
      </c>
    </row>
    <row r="14" spans="1:4">
      <c t="s" r="A14" s="4">
        <v>83</v>
      </c>
      <c t="n" r="B14" s="6">
        <v>2363</v>
      </c>
      <c t="n" r="D14" s="6">
        <v>2363</v>
      </c>
    </row>
    <row r="15" spans="1:4">
      <c t="s" r="A15" s="4">
        <v>84</v>
      </c>
      <c t="n" r="B15" s="7">
        <v>2636</v>
      </c>
      <c t="n" r="D15" s="7">
        <v>2636</v>
      </c>
    </row>
    <row r="16" spans="1:4">
      <c t="n" r="A16"/>
    </row>
    <row r="17" spans="1:4">
      <c t="s" r="A17" s="4">
        <v>67</v>
      </c>
      <c t="s" r="B17" s="4">
        <v>74</v>
      </c>
    </row>
  </sheetData>
  <mergeCells count="3">
    <mergeCell ref="B1:C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41</v>
      </c>
      <c t="s" r="B1" s="2">
        <v>1</v>
      </c>
    </row>
    <row r="2" spans="1:2">
      <c t="s" r="B2" s="2">
        <v>2</v>
      </c>
    </row>
    <row r="3" spans="1:2">
      <c t="s" r="A3" s="3">
        <v>225</v>
      </c>
    </row>
    <row r="4" spans="1:2">
      <c t="s" r="A4" s="4">
        <v>342</v>
      </c>
      <c t="s" r="B4" s="4">
        <v>343</v>
      </c>
    </row>
    <row r="5" spans="1:2">
      <c t="s" r="A5" s="4">
        <v>344</v>
      </c>
      <c t="s" r="B5" s="4">
        <v>345</v>
      </c>
    </row>
    <row r="6" spans="1:2">
      <c t="s" r="A6" s="4">
        <v>346</v>
      </c>
      <c t="s" r="B6" s="4">
        <v>347</v>
      </c>
    </row>
    <row r="7" spans="1:2">
      <c t="s" r="A7" s="4">
        <v>348</v>
      </c>
      <c t="s" r="B7" s="4">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50</v>
      </c>
      <c t="s" r="B1" s="2">
        <v>1</v>
      </c>
    </row>
    <row r="2" spans="1:2">
      <c t="s" r="B2" s="2">
        <v>2</v>
      </c>
    </row>
    <row r="3" spans="1:2">
      <c t="s" r="A3" s="3">
        <v>228</v>
      </c>
    </row>
    <row r="4" spans="1:2">
      <c t="s" r="A4" s="4">
        <v>351</v>
      </c>
      <c t="s" r="B4" s="4">
        <v>352</v>
      </c>
    </row>
    <row r="5" spans="1:2">
      <c t="s" r="A5" s="4">
        <v>353</v>
      </c>
      <c t="s" r="B5" s="4">
        <v>354</v>
      </c>
    </row>
    <row r="6" spans="1:2">
      <c t="s" r="A6" s="4">
        <v>355</v>
      </c>
      <c t="s" r="B6" s="4">
        <v>356</v>
      </c>
    </row>
    <row r="7" spans="1:2">
      <c t="s" r="A7" s="4">
        <v>357</v>
      </c>
      <c t="s" r="B7"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9</v>
      </c>
      <c t="s" r="B1" s="2">
        <v>1</v>
      </c>
    </row>
    <row r="2" spans="1:2">
      <c t="s" r="B2" s="2">
        <v>2</v>
      </c>
    </row>
    <row r="3" spans="1:2">
      <c t="s" r="A3" s="3">
        <v>231</v>
      </c>
    </row>
    <row r="4" spans="1:2">
      <c t="s" r="A4" s="4">
        <v>230</v>
      </c>
      <c t="s" r="B4" s="4">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61</v>
      </c>
      <c t="s" r="B1" s="2">
        <v>1</v>
      </c>
    </row>
    <row r="2" spans="1:2">
      <c t="s" r="B2" s="2">
        <v>2</v>
      </c>
    </row>
    <row r="3" spans="1:2">
      <c t="s" r="A3" s="3">
        <v>233</v>
      </c>
    </row>
    <row r="4" spans="1:2">
      <c t="s" r="A4" s="4">
        <v>362</v>
      </c>
      <c t="s" r="B4" s="4">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64</v>
      </c>
      <c t="s" r="B1" s="2">
        <v>1</v>
      </c>
    </row>
    <row r="2" spans="1:2">
      <c t="s" r="B2" s="2">
        <v>2</v>
      </c>
    </row>
    <row r="3" spans="1:2">
      <c t="s" r="A3" s="3">
        <v>233</v>
      </c>
    </row>
    <row r="4" spans="1:2">
      <c t="s" r="A4" s="4">
        <v>365</v>
      </c>
      <c t="s" r="B4"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67</v>
      </c>
      <c t="s" r="B1" s="2">
        <v>1</v>
      </c>
    </row>
    <row r="2" spans="1:2">
      <c t="s" r="B2" s="2">
        <v>2</v>
      </c>
    </row>
    <row r="3" spans="1:2">
      <c t="s" r="A3" s="3">
        <v>238</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72</v>
      </c>
      <c t="s" r="B1" s="2">
        <v>1</v>
      </c>
    </row>
    <row r="2" spans="1:2">
      <c t="s" r="B2" s="2">
        <v>2</v>
      </c>
    </row>
    <row r="3" spans="1:2">
      <c t="s" r="A3" s="3">
        <v>244</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79</v>
      </c>
      <c t="s" r="B1" s="2">
        <v>1</v>
      </c>
    </row>
    <row r="2" spans="1:2">
      <c t="s" r="B2" s="2">
        <v>2</v>
      </c>
    </row>
    <row r="3" spans="1:2">
      <c t="s" r="A3" s="3">
        <v>250</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33</v>
      </c>
    </row>
    <row r="4" spans="1:2">
      <c t="s" r="A4" s="4">
        <v>385</v>
      </c>
      <c t="s" r="B4"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87</v>
      </c>
      <c t="s" r="B1" s="2">
        <v>1</v>
      </c>
    </row>
    <row r="2" spans="1:2">
      <c t="s" r="B2" s="2">
        <v>2</v>
      </c>
    </row>
    <row r="3" spans="1:2">
      <c t="s" r="A3" s="3">
        <v>255</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r="1" spans="1:4">
      <c t="s" r="A1" s="1">
        <v>85</v>
      </c>
      <c t="s" r="C1" s="2">
        <v>1</v>
      </c>
    </row>
    <row r="2" spans="1:4">
      <c t="s" r="C2" s="2">
        <v>86</v>
      </c>
      <c t="s" r="D2" s="2">
        <v>87</v>
      </c>
    </row>
    <row r="3" spans="1:4">
      <c t="s" r="A3" s="3">
        <v>88</v>
      </c>
    </row>
    <row r="4" spans="1:4">
      <c t="s" r="A4" s="4">
        <v>89</v>
      </c>
      <c t="n" r="C4" s="7">
        <v>25619</v>
      </c>
      <c t="n" r="D4" s="7">
        <v>24969</v>
      </c>
    </row>
    <row r="5" spans="1:4">
      <c t="s" r="A5" s="3">
        <v>90</v>
      </c>
    </row>
    <row r="6" spans="1:4">
      <c t="s" r="A6" s="4">
        <v>91</v>
      </c>
      <c t="n" r="C6" s="6">
        <v>2887</v>
      </c>
      <c t="n" r="D6" s="6">
        <v>2272</v>
      </c>
    </row>
    <row r="7" spans="1:4">
      <c t="s" r="A7" s="4">
        <v>92</v>
      </c>
      <c t="n" r="C7" s="6">
        <v>164</v>
      </c>
      <c t="n" r="D7" s="6">
        <v>233</v>
      </c>
    </row>
    <row r="8" spans="1:4">
      <c t="s" r="A8" s="4">
        <v>93</v>
      </c>
      <c t="n" r="C8" s="6">
        <v>85</v>
      </c>
      <c t="n" r="D8" s="6">
        <v>121</v>
      </c>
    </row>
    <row r="9" spans="1:4">
      <c t="s" r="A9" s="4">
        <v>94</v>
      </c>
      <c t="n" r="C9" s="6">
        <v>28755</v>
      </c>
      <c t="n" r="D9" s="6">
        <v>27595</v>
      </c>
    </row>
    <row r="10" spans="1:4">
      <c t="s" r="A10" s="3">
        <v>95</v>
      </c>
    </row>
    <row r="11" spans="1:4">
      <c t="s" r="A11" s="4">
        <v>96</v>
      </c>
      <c t="n" r="C11" s="6">
        <v>1227</v>
      </c>
      <c t="n" r="D11" s="6">
        <v>2040</v>
      </c>
    </row>
    <row r="12" spans="1:4">
      <c t="s" r="A12" s="4">
        <v>53</v>
      </c>
      <c t="n" r="C12" s="6">
        <v>50</v>
      </c>
      <c t="n" r="D12" s="6">
        <v>55</v>
      </c>
    </row>
    <row r="13" spans="1:4">
      <c t="s" r="A13" s="4">
        <v>54</v>
      </c>
      <c t="n" r="C13" s="6">
        <v>529</v>
      </c>
      <c t="n" r="D13" s="6">
        <v>450</v>
      </c>
    </row>
    <row r="14" spans="1:4">
      <c t="s" r="A14" s="4">
        <v>56</v>
      </c>
      <c t="n" r="C14" s="6">
        <v>16</v>
      </c>
      <c t="n" r="D14" s="6">
        <v>16</v>
      </c>
    </row>
    <row r="15" spans="1:4">
      <c t="s" r="A15" s="4">
        <v>57</v>
      </c>
      <c t="n" r="C15" s="6">
        <v>545</v>
      </c>
      <c t="n" r="D15" s="6">
        <v>600</v>
      </c>
    </row>
    <row r="16" spans="1:4">
      <c t="s" r="A16" s="4">
        <v>55</v>
      </c>
      <c t="n" r="C16" s="6">
        <v>84</v>
      </c>
      <c t="n" r="D16" s="6">
        <v>339</v>
      </c>
    </row>
    <row r="17" spans="1:4">
      <c t="s" r="A17" s="4">
        <v>97</v>
      </c>
      <c t="n" r="C17" s="6">
        <v>2451</v>
      </c>
      <c t="n" r="D17" s="6">
        <v>3500</v>
      </c>
    </row>
    <row r="18" spans="1:4">
      <c t="s" r="A18" s="4">
        <v>98</v>
      </c>
      <c t="n" r="C18" s="6">
        <v>26304</v>
      </c>
      <c t="n" r="D18" s="6">
        <v>24095</v>
      </c>
    </row>
    <row r="19" spans="1:4">
      <c t="s" r="A19" s="4">
        <v>99</v>
      </c>
      <c t="n" r="C19" s="6">
        <v>375</v>
      </c>
      <c t="n" r="D19" s="6">
        <v>7202</v>
      </c>
    </row>
    <row r="20" spans="1:4">
      <c t="s" r="A20" s="4">
        <v>100</v>
      </c>
      <c t="n" r="C20" s="6">
        <v>25929</v>
      </c>
      <c t="n" r="D20" s="6">
        <v>16893</v>
      </c>
    </row>
    <row r="21" spans="1:4">
      <c t="s" r="A21" s="3">
        <v>101</v>
      </c>
    </row>
    <row r="22" spans="1:4">
      <c t="s" r="A22" s="4">
        <v>102</v>
      </c>
      <c t="n" r="C22" s="6">
        <v>4051</v>
      </c>
      <c t="n" r="D22" s="6">
        <v>4348</v>
      </c>
    </row>
    <row r="23" spans="1:4">
      <c t="s" r="A23" s="4">
        <v>103</v>
      </c>
      <c t="n" r="C23" s="6">
        <v>1240</v>
      </c>
      <c t="n" r="D23" s="6">
        <v>1485</v>
      </c>
    </row>
    <row r="24" spans="1:4">
      <c t="s" r="A24" s="4">
        <v>104</v>
      </c>
      <c t="n" r="C24" s="6">
        <v>2545</v>
      </c>
      <c t="n" r="D24" s="6">
        <v>2499</v>
      </c>
    </row>
    <row r="25" spans="1:4">
      <c t="s" r="A25" s="4">
        <v>41</v>
      </c>
      <c t="n" r="C25" s="6">
        <v>909</v>
      </c>
      <c t="n" r="D25" s="6">
        <v>899</v>
      </c>
    </row>
    <row r="26" spans="1:4">
      <c t="s" r="A26" s="4">
        <v>105</v>
      </c>
      <c t="n" r="C26" s="6">
        <v>339</v>
      </c>
      <c t="n" r="D26" s="6">
        <v>929</v>
      </c>
    </row>
    <row r="27" spans="1:4">
      <c t="s" r="A27" s="4">
        <v>106</v>
      </c>
      <c t="n" r="C27" s="6">
        <v>619</v>
      </c>
      <c t="n" r="D27" s="6">
        <v>621</v>
      </c>
    </row>
    <row r="28" spans="1:4">
      <c t="s" r="A28" s="4">
        <v>107</v>
      </c>
      <c t="n" r="C28" s="6">
        <v>161</v>
      </c>
      <c t="n" r="D28" s="6">
        <v>896</v>
      </c>
    </row>
    <row r="29" spans="1:4">
      <c t="s" r="A29" s="4">
        <v>108</v>
      </c>
      <c t="n" r="C29" s="6">
        <v>0</v>
      </c>
      <c t="n" r="D29" s="6">
        <v>750</v>
      </c>
    </row>
    <row r="30" spans="1:4">
      <c t="s" r="A30" s="4">
        <v>109</v>
      </c>
      <c t="n" r="C30" s="6">
        <v>1750</v>
      </c>
      <c t="n" r="D30" s="6">
        <v>0</v>
      </c>
    </row>
    <row r="31" spans="1:4">
      <c t="s" r="A31" s="4">
        <v>110</v>
      </c>
      <c t="n" r="C31" s="6">
        <v>814</v>
      </c>
      <c t="n" r="D31" s="6">
        <v>383</v>
      </c>
    </row>
    <row r="32" spans="1:4">
      <c t="s" r="A32" s="4">
        <v>101</v>
      </c>
      <c t="n" r="C32" s="6">
        <v>12428</v>
      </c>
      <c t="n" r="D32" s="6">
        <v>12810</v>
      </c>
    </row>
    <row r="33" spans="1:4">
      <c t="s" r="A33" s="3">
        <v>111</v>
      </c>
    </row>
    <row r="34" spans="1:4">
      <c t="s" r="A34" s="4">
        <v>112</v>
      </c>
      <c t="n" r="C34" s="6">
        <v>16805</v>
      </c>
      <c t="n" r="D34" s="6">
        <v>15383</v>
      </c>
    </row>
    <row r="35" spans="1:4">
      <c t="s" r="A35" s="4">
        <v>113</v>
      </c>
      <c t="n" r="C35" s="6">
        <v>2840</v>
      </c>
      <c t="n" r="D35" s="6">
        <v>3049</v>
      </c>
    </row>
    <row r="36" spans="1:4">
      <c t="s" r="A36" s="4">
        <v>114</v>
      </c>
      <c t="n" r="C36" s="6">
        <v>1028</v>
      </c>
      <c t="n" r="D36" s="6">
        <v>984</v>
      </c>
    </row>
    <row r="37" spans="1:4">
      <c t="s" r="A37" s="4">
        <v>115</v>
      </c>
      <c t="n" r="C37" s="6">
        <v>378</v>
      </c>
      <c t="n" r="D37" s="6">
        <v>247</v>
      </c>
    </row>
    <row r="38" spans="1:4">
      <c t="s" r="A38" s="4">
        <v>116</v>
      </c>
      <c t="n" r="C38" s="6">
        <v>222</v>
      </c>
      <c t="n" r="D38" s="6">
        <v>242</v>
      </c>
    </row>
    <row r="39" spans="1:4">
      <c t="s" r="A39" s="4">
        <v>117</v>
      </c>
      <c t="n" r="C39" s="6">
        <v>816</v>
      </c>
      <c t="n" r="D39" s="6">
        <v>732</v>
      </c>
    </row>
    <row r="40" spans="1:4">
      <c t="s" r="A40" s="4">
        <v>118</v>
      </c>
      <c t="n" r="C40" s="6">
        <v>1661</v>
      </c>
      <c t="n" r="D40" s="6">
        <v>1734</v>
      </c>
    </row>
    <row r="41" spans="1:4">
      <c t="s" r="A41" s="4">
        <v>119</v>
      </c>
      <c t="n" r="C41" s="6">
        <v>1166</v>
      </c>
      <c t="n" r="D41" s="6">
        <v>1891</v>
      </c>
    </row>
    <row r="42" spans="1:4">
      <c t="s" r="A42" s="4">
        <v>120</v>
      </c>
      <c t="n" r="C42" s="6">
        <v>705</v>
      </c>
      <c t="n" r="D42" s="6">
        <v>645</v>
      </c>
    </row>
    <row r="43" spans="1:4">
      <c t="s" r="A43" s="4">
        <v>121</v>
      </c>
      <c t="n" r="C43" s="6">
        <v>799</v>
      </c>
      <c t="n" r="D43" s="6">
        <v>996</v>
      </c>
    </row>
    <row r="44" spans="1:4">
      <c t="s" r="A44" s="4">
        <v>122</v>
      </c>
      <c t="n" r="C44" s="6">
        <v>291</v>
      </c>
      <c t="n" r="D44" s="6">
        <v>2082</v>
      </c>
    </row>
    <row r="45" spans="1:4">
      <c t="s" r="A45" s="4">
        <v>123</v>
      </c>
      <c t="n" r="C45" s="6">
        <v>951</v>
      </c>
      <c t="n" r="D45" s="6">
        <v>951</v>
      </c>
    </row>
    <row r="46" spans="1:4">
      <c t="s" r="A46" s="4">
        <v>124</v>
      </c>
      <c t="n" r="C46" s="6">
        <v>5577</v>
      </c>
      <c t="n" r="D46" s="6">
        <v>5278</v>
      </c>
    </row>
    <row r="47" spans="1:4">
      <c t="s" r="A47" s="4">
        <v>125</v>
      </c>
      <c t="n" r="C47" s="6">
        <v>33239</v>
      </c>
      <c t="n" r="D47" s="6">
        <v>34214</v>
      </c>
    </row>
    <row r="48" spans="1:4">
      <c t="s" r="A48" s="4">
        <v>126</v>
      </c>
      <c t="n" r="C48" s="6">
        <v>5118</v>
      </c>
      <c t="n" r="D48" s="6">
        <v>-4511</v>
      </c>
    </row>
    <row r="49" spans="1:4">
      <c t="s" r="A49" s="4">
        <v>127</v>
      </c>
      <c t="n" r="C49" s="6">
        <v>-37484</v>
      </c>
      <c t="n" r="D49" s="6">
        <v>0</v>
      </c>
    </row>
    <row r="50" spans="1:4">
      <c t="s" r="A50" s="4">
        <v>128</v>
      </c>
      <c t="n" r="C50" s="6">
        <v>42602</v>
      </c>
      <c t="n" r="D50" s="6">
        <v>-4511</v>
      </c>
    </row>
    <row r="51" spans="1:4">
      <c t="s" r="A51" s="4">
        <v>129</v>
      </c>
      <c t="n" r="C51" s="6">
        <v>1484</v>
      </c>
      <c t="n" r="D51" s="6">
        <v>3569</v>
      </c>
    </row>
    <row r="52" spans="1:4">
      <c t="s" r="A52" s="4">
        <v>130</v>
      </c>
      <c t="n" r="C52" s="6">
        <v>-13668</v>
      </c>
      <c t="n" r="D52" s="6">
        <v>0</v>
      </c>
    </row>
    <row r="53" spans="1:4">
      <c t="s" r="A53" s="4">
        <v>131</v>
      </c>
      <c t="n" r="C53" s="7">
        <v>54786</v>
      </c>
      <c t="n" r="D53" s="7">
        <v>-8080</v>
      </c>
    </row>
    <row r="54" spans="1:4">
      <c t="s" r="A54" s="4">
        <v>132</v>
      </c>
      <c t="s" r="B54" s="4">
        <v>67</v>
      </c>
      <c t="n" r="C54" s="8">
        <v>11.08</v>
      </c>
      <c t="n" r="D54" s="8">
        <v>-44.81</v>
      </c>
    </row>
    <row r="55" spans="1:4">
      <c t="s" r="A55" s="4">
        <v>133</v>
      </c>
      <c t="s" r="B55" s="4">
        <v>67</v>
      </c>
      <c t="n" r="C55" s="8">
        <v>11.08</v>
      </c>
      <c t="n" r="D55" s="8">
        <v>-44.81</v>
      </c>
    </row>
    <row r="56" spans="1:4">
      <c t="s" r="A56" s="3">
        <v>134</v>
      </c>
    </row>
    <row r="57" spans="1:4">
      <c t="s" r="A57" s="4">
        <v>128</v>
      </c>
      <c t="n" r="C57" s="7">
        <v>42602</v>
      </c>
      <c t="n" r="D57" s="7">
        <v>-4511</v>
      </c>
    </row>
    <row r="58" spans="1:4">
      <c t="s" r="A58" s="4">
        <v>135</v>
      </c>
      <c t="n" r="C58" s="6">
        <v>-1127</v>
      </c>
      <c t="n" r="D58" s="6">
        <v>-101</v>
      </c>
    </row>
    <row r="59" spans="1:4">
      <c t="s" r="A59" s="4">
        <v>136</v>
      </c>
      <c t="n" r="C59" s="6">
        <v>-339</v>
      </c>
      <c t="n" r="D59" s="6">
        <v>-929</v>
      </c>
    </row>
    <row r="60" spans="1:4">
      <c t="s" r="A60" s="4">
        <v>137</v>
      </c>
      <c t="n" r="C60" s="6">
        <v>-1466</v>
      </c>
      <c t="n" r="D60" s="6">
        <v>-1030</v>
      </c>
    </row>
    <row r="61" spans="1:4">
      <c t="s" r="A61" s="4">
        <v>138</v>
      </c>
      <c t="n" r="C61" s="6">
        <v>-571</v>
      </c>
      <c t="n" r="D61" s="6">
        <v>0</v>
      </c>
    </row>
    <row r="62" spans="1:4">
      <c t="s" r="A62" s="4">
        <v>139</v>
      </c>
      <c t="n" r="C62" s="6">
        <v>-895</v>
      </c>
      <c t="n" r="D62" s="6">
        <v>-1030</v>
      </c>
    </row>
    <row r="63" spans="1:4">
      <c t="s" r="A63" s="4">
        <v>140</v>
      </c>
      <c t="n" r="C63" s="7">
        <v>41707</v>
      </c>
      <c t="n" r="D63" s="7">
        <v>-5541</v>
      </c>
    </row>
    <row r="64" spans="1:4">
      <c t="n" r="A64"/>
    </row>
    <row r="65" spans="1:4">
      <c t="s" r="A65" s="4">
        <v>67</v>
      </c>
      <c t="s" r="B65" s="4">
        <v>74</v>
      </c>
    </row>
  </sheetData>
  <mergeCells count="4">
    <mergeCell ref="A1:B2"/>
    <mergeCell ref="C1:D1"/>
    <mergeCell ref="A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92</v>
      </c>
      <c t="s" r="B1" s="2">
        <v>1</v>
      </c>
    </row>
    <row r="2" spans="1:2">
      <c t="s" r="B2" s="2">
        <v>2</v>
      </c>
    </row>
    <row r="3" spans="1:2">
      <c t="s" r="A3" s="3">
        <v>259</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99</v>
      </c>
      <c t="s" r="B1" s="2">
        <v>1</v>
      </c>
    </row>
    <row r="2" spans="1:2">
      <c t="s" r="B2" s="2">
        <v>2</v>
      </c>
    </row>
    <row r="3" spans="1:2">
      <c t="s" r="A3" s="3">
        <v>262</v>
      </c>
    </row>
    <row r="4" spans="1:2">
      <c t="s" r="A4" s="4">
        <v>400</v>
      </c>
      <c t="s" r="B4"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02</v>
      </c>
      <c t="s" r="B1" s="2">
        <v>1</v>
      </c>
    </row>
    <row r="2" spans="1:2">
      <c t="s" r="B2" s="2">
        <v>2</v>
      </c>
    </row>
    <row r="3" spans="1:2">
      <c t="s" r="A3" s="3">
        <v>265</v>
      </c>
    </row>
    <row r="4" spans="1:2">
      <c t="s" r="A4" s="4">
        <v>403</v>
      </c>
      <c t="s" r="B4"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t="s" r="A1" s="1">
        <v>405</v>
      </c>
      <c t="s" r="B1" s="2">
        <v>406</v>
      </c>
      <c t="s" r="C1" s="2">
        <v>32</v>
      </c>
      <c t="s" r="D1" s="2">
        <v>33</v>
      </c>
    </row>
    <row r="2" spans="1:4">
      <c t="s" r="A2" s="3">
        <v>407</v>
      </c>
    </row>
    <row r="3" spans="1:4">
      <c t="s" r="A3" s="4">
        <v>408</v>
      </c>
      <c t="n" r="B3" s="6">
        <v>30</v>
      </c>
    </row>
    <row r="4" spans="1:4">
      <c t="s" r="A4" s="4">
        <v>409</v>
      </c>
      <c t="n" r="C4" s="7">
        <v>492</v>
      </c>
      <c t="n" r="D4" s="7">
        <v>616</v>
      </c>
    </row>
    <row r="5" spans="1:4">
      <c t="s" r="A5" s="4">
        <v>410</v>
      </c>
      <c t="s" r="C5" s="4">
        <v>411</v>
      </c>
    </row>
    <row r="6" spans="1:4">
      <c t="s" r="A6" s="4">
        <v>412</v>
      </c>
    </row>
    <row r="7" spans="1:4">
      <c t="s" r="A7" s="3">
        <v>407</v>
      </c>
    </row>
    <row r="8" spans="1:4">
      <c t="s" r="A8" s="4">
        <v>413</v>
      </c>
      <c t="s" r="C8" s="4">
        <v>414</v>
      </c>
    </row>
    <row r="9" spans="1:4">
      <c t="s" r="A9" s="4">
        <v>415</v>
      </c>
    </row>
    <row r="10" spans="1:4">
      <c t="s" r="A10" s="3">
        <v>407</v>
      </c>
    </row>
    <row r="11" spans="1:4">
      <c t="s" r="A11" s="4">
        <v>413</v>
      </c>
      <c t="s" r="C11" s="4">
        <v>416</v>
      </c>
    </row>
    <row r="12" spans="1:4">
      <c t="s" r="A12" s="4">
        <v>417</v>
      </c>
    </row>
    <row r="13" spans="1:4">
      <c t="s" r="A13" s="3">
        <v>407</v>
      </c>
    </row>
    <row r="14" spans="1:4">
      <c t="s" r="A14" s="4">
        <v>413</v>
      </c>
      <c t="s" r="C14" s="4">
        <v>416</v>
      </c>
    </row>
    <row r="15" spans="1:4">
      <c t="s" r="A15" s="4">
        <v>418</v>
      </c>
    </row>
    <row r="16" spans="1:4">
      <c t="s" r="A16" s="3">
        <v>407</v>
      </c>
    </row>
    <row r="17" spans="1:4">
      <c t="s" r="A17" s="4">
        <v>413</v>
      </c>
      <c t="s" r="C17" s="4">
        <v>419</v>
      </c>
    </row>
    <row r="18" spans="1:4">
      <c t="s" r="A18" s="4">
        <v>420</v>
      </c>
    </row>
    <row r="19" spans="1:4">
      <c t="s" r="A19" s="3">
        <v>407</v>
      </c>
    </row>
    <row r="20" spans="1:4">
      <c t="s" r="A20" s="4">
        <v>413</v>
      </c>
      <c t="s" r="C20" s="4">
        <v>421</v>
      </c>
    </row>
    <row r="21" spans="1:4">
      <c t="s" r="A21" s="4">
        <v>422</v>
      </c>
    </row>
    <row r="22" spans="1:4">
      <c t="s" r="A22" s="3">
        <v>407</v>
      </c>
    </row>
    <row r="23" spans="1:4">
      <c t="s" r="A23" s="4">
        <v>413</v>
      </c>
      <c t="s" r="C23" s="4">
        <v>4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3</v>
      </c>
      <c t="s" r="B1" s="2">
        <v>424</v>
      </c>
      <c t="s" r="C1" s="2">
        <v>425</v>
      </c>
      <c t="s" r="D1" s="2">
        <v>2</v>
      </c>
      <c t="s" r="E1" s="2">
        <v>76</v>
      </c>
    </row>
    <row r="2" spans="1:5">
      <c t="s" r="A2" s="3">
        <v>426</v>
      </c>
    </row>
    <row r="3" spans="1:5">
      <c t="s" r="A3" s="4">
        <v>427</v>
      </c>
      <c t="n" r="B3" s="7">
        <v>76000000</v>
      </c>
    </row>
    <row r="4" spans="1:5">
      <c t="s" r="A4" s="4">
        <v>428</v>
      </c>
      <c t="n" r="B4" s="6">
        <v>68200000</v>
      </c>
    </row>
    <row r="5" spans="1:5">
      <c t="s" r="A5" s="4">
        <v>429</v>
      </c>
      <c t="n" r="B5" s="6">
        <v>7800000</v>
      </c>
    </row>
    <row r="6" spans="1:5">
      <c t="s" r="A6" s="4">
        <v>430</v>
      </c>
      <c t="n" r="D6" s="7">
        <v>7358000</v>
      </c>
      <c t="n" r="E6" s="7">
        <v>3155000</v>
      </c>
    </row>
    <row r="7" spans="1:5">
      <c t="s" r="A7" s="4">
        <v>431</v>
      </c>
      <c t="n" r="D7" s="6">
        <v>19000000</v>
      </c>
    </row>
    <row r="8" spans="1:5">
      <c t="s" r="A8" s="4">
        <v>432</v>
      </c>
      <c t="n" r="D8" s="7">
        <v>19000000</v>
      </c>
      <c t="n" r="E8" s="7">
        <v>0</v>
      </c>
    </row>
    <row r="9" spans="1:5">
      <c t="s" r="A9" s="4">
        <v>433</v>
      </c>
      <c t="n" r="B9" s="6">
        <v>36000000</v>
      </c>
    </row>
    <row r="10" spans="1:5">
      <c t="s" r="A10" s="4">
        <v>78</v>
      </c>
      <c t="n" r="D10" s="6">
        <v>200000</v>
      </c>
    </row>
    <row r="11" spans="1:5">
      <c t="s" r="A11" s="4">
        <v>434</v>
      </c>
    </row>
    <row r="12" spans="1:5">
      <c t="s" r="A12" s="3">
        <v>426</v>
      </c>
    </row>
    <row r="13" spans="1:5">
      <c t="s" r="A13" s="4">
        <v>431</v>
      </c>
      <c t="n" r="B13" s="6">
        <v>32700000</v>
      </c>
    </row>
    <row r="14" spans="1:5">
      <c t="s" r="A14" s="4">
        <v>432</v>
      </c>
      <c t="n" r="B14" s="6">
        <v>19000000</v>
      </c>
    </row>
    <row r="15" spans="1:5">
      <c t="s" r="A15" s="4">
        <v>78</v>
      </c>
      <c t="n" r="D15" s="6">
        <v>0</v>
      </c>
    </row>
    <row r="16" spans="1:5">
      <c t="s" r="A16" s="4">
        <v>83</v>
      </c>
      <c t="n" r="D16" s="6">
        <v>0</v>
      </c>
    </row>
    <row r="17" spans="1:5">
      <c t="s" r="A17" s="4">
        <v>435</v>
      </c>
      <c t="n" r="D17" s="6">
        <v>0</v>
      </c>
    </row>
    <row r="18" spans="1:5">
      <c t="s" r="A18" s="4">
        <v>436</v>
      </c>
      <c t="n" r="D18" s="7">
        <v>0</v>
      </c>
    </row>
    <row r="19" spans="1:5">
      <c t="s" r="A19" s="4">
        <v>437</v>
      </c>
      <c t="n" r="D19" s="6">
        <v>32668</v>
      </c>
    </row>
    <row r="20" spans="1:5">
      <c t="s" r="A20" s="4">
        <v>438</v>
      </c>
    </row>
    <row r="21" spans="1:5">
      <c t="s" r="A21" s="3">
        <v>426</v>
      </c>
    </row>
    <row r="22" spans="1:5">
      <c t="s" r="A22" s="4">
        <v>78</v>
      </c>
      <c t="n" r="D22" s="6">
        <v>0</v>
      </c>
    </row>
    <row r="23" spans="1:5">
      <c t="s" r="A23" s="4">
        <v>83</v>
      </c>
      <c t="n" r="D23" s="6">
        <v>0</v>
      </c>
    </row>
    <row r="24" spans="1:5">
      <c t="s" r="A24" s="4">
        <v>435</v>
      </c>
      <c t="n" r="D24" s="6">
        <v>0</v>
      </c>
    </row>
    <row r="25" spans="1:5">
      <c t="s" r="A25" s="4">
        <v>439</v>
      </c>
    </row>
    <row r="26" spans="1:5">
      <c t="s" r="A26" s="3">
        <v>426</v>
      </c>
    </row>
    <row r="27" spans="1:5">
      <c t="s" r="A27" s="4">
        <v>440</v>
      </c>
      <c t="n" r="C27" s="9">
        <v>2762.24</v>
      </c>
    </row>
    <row r="28" spans="1:5">
      <c t="s" r="A28" s="4">
        <v>441</v>
      </c>
    </row>
    <row r="29" spans="1:5">
      <c t="s" r="A29" s="3">
        <v>426</v>
      </c>
    </row>
    <row r="30" spans="1:5">
      <c t="s" r="A30" s="4">
        <v>78</v>
      </c>
      <c t="n" r="E30" s="6">
        <v>2636</v>
      </c>
    </row>
    <row r="31" spans="1:5">
      <c t="s" r="A31" s="4">
        <v>83</v>
      </c>
      <c t="n" r="E31" s="6">
        <v>2636</v>
      </c>
    </row>
    <row r="32" spans="1:5">
      <c t="s" r="A32" s="4">
        <v>442</v>
      </c>
      <c t="n" r="E32" s="7">
        <v>1000</v>
      </c>
    </row>
    <row r="33" spans="1:5">
      <c t="s" r="A33" s="4">
        <v>443</v>
      </c>
      <c t="s" r="E33" s="4">
        <v>444</v>
      </c>
    </row>
    <row r="34" spans="1:5">
      <c t="s" r="A34" s="4">
        <v>445</v>
      </c>
    </row>
    <row r="35" spans="1:5">
      <c t="s" r="A35" s="3">
        <v>426</v>
      </c>
    </row>
    <row r="36" spans="1:5">
      <c t="s" r="A36" s="4">
        <v>446</v>
      </c>
      <c t="n" r="C36" s="9">
        <v>1381.12</v>
      </c>
    </row>
    <row r="37" spans="1:5">
      <c t="s" r="A37" s="4">
        <v>447</v>
      </c>
    </row>
    <row r="38" spans="1:5">
      <c t="s" r="A38" s="3">
        <v>426</v>
      </c>
    </row>
    <row r="39" spans="1:5">
      <c t="s" r="A39" s="4">
        <v>78</v>
      </c>
      <c t="n" r="D39" s="6">
        <v>1092</v>
      </c>
    </row>
    <row r="40" spans="1:5">
      <c t="s" r="A40" s="4">
        <v>83</v>
      </c>
      <c t="n" r="D40" s="6">
        <v>268</v>
      </c>
      <c t="n" r="E40" s="6">
        <v>268</v>
      </c>
    </row>
    <row r="41" spans="1:5">
      <c t="s" r="A41" s="4">
        <v>435</v>
      </c>
      <c t="n" r="D41" s="6">
        <v>268</v>
      </c>
      <c t="n" r="E41" s="6">
        <v>268</v>
      </c>
    </row>
    <row r="42" spans="1:5">
      <c t="s" r="A42" s="4">
        <v>448</v>
      </c>
      <c t="n" r="D42" s="7">
        <v>60</v>
      </c>
    </row>
    <row r="43" spans="1:5">
      <c t="s" r="A43" s="4">
        <v>449</v>
      </c>
      <c t="n" r="D43" s="7">
        <v>1000</v>
      </c>
    </row>
    <row r="44" spans="1:5">
      <c t="s" r="A44" s="4">
        <v>436</v>
      </c>
      <c t="n" r="D44" s="7">
        <v>0</v>
      </c>
      <c t="n" r="E44" s="7">
        <v>88400</v>
      </c>
    </row>
    <row r="45" spans="1:5">
      <c t="s" r="A45" s="4">
        <v>450</v>
      </c>
    </row>
    <row r="46" spans="1:5">
      <c t="s" r="A46" s="3">
        <v>426</v>
      </c>
    </row>
    <row r="47" spans="1:5">
      <c t="s" r="A47" s="4">
        <v>430</v>
      </c>
      <c t="n" r="B47" s="6">
        <v>4900000</v>
      </c>
    </row>
    <row r="48" spans="1:5">
      <c t="s" r="A48" s="4">
        <v>451</v>
      </c>
    </row>
    <row r="49" spans="1:5">
      <c t="s" r="A49" s="3">
        <v>426</v>
      </c>
    </row>
    <row r="50" spans="1:5">
      <c t="s" r="A50" s="4">
        <v>452</v>
      </c>
      <c t="n" r="B50" s="6">
        <v>10300000</v>
      </c>
    </row>
    <row r="51" spans="1:5">
      <c t="s" r="A51" s="4">
        <v>453</v>
      </c>
      <c t="n" r="B51" s="7">
        <v>8500000</v>
      </c>
    </row>
    <row r="52" spans="1:5">
      <c t="s" r="A52" s="4">
        <v>454</v>
      </c>
    </row>
    <row r="53" spans="1:5">
      <c t="s" r="A53" s="3">
        <v>426</v>
      </c>
    </row>
    <row r="54" spans="1:5">
      <c t="s" r="A54" s="4">
        <v>455</v>
      </c>
      <c t="n" r="B54" s="6">
        <v>6300000</v>
      </c>
    </row>
    <row r="55" spans="1:5">
      <c t="s" r="A55" s="4">
        <v>456</v>
      </c>
      <c t="n" r="B55" s="7">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76</v>
      </c>
    </row>
    <row r="2" spans="1:3">
      <c t="s" r="A2" s="3">
        <v>458</v>
      </c>
    </row>
    <row r="3" spans="1:3">
      <c t="s" r="A3" s="4">
        <v>459</v>
      </c>
      <c t="n" r="B3" s="7">
        <v>172480000</v>
      </c>
      <c t="n" r="C3" s="7">
        <v>134945000</v>
      </c>
    </row>
    <row r="4" spans="1:3">
      <c t="s" r="A4" s="4">
        <v>460</v>
      </c>
      <c t="n" r="B4" s="6">
        <v>194000</v>
      </c>
      <c t="n" r="C4" s="6">
        <v>822000</v>
      </c>
    </row>
    <row r="5" spans="1:3">
      <c t="s" r="A5" s="4">
        <v>461</v>
      </c>
      <c t="n" r="B5" s="6">
        <v>-1234000</v>
      </c>
      <c t="n" r="C5" s="6">
        <v>-396000</v>
      </c>
    </row>
    <row r="6" spans="1:3">
      <c t="s" r="A6" s="4">
        <v>36</v>
      </c>
      <c t="n" r="B6" s="6">
        <v>171440000</v>
      </c>
      <c t="n" r="C6" s="6">
        <v>135371000</v>
      </c>
    </row>
    <row r="7" spans="1:3">
      <c t="s" r="A7" s="4">
        <v>462</v>
      </c>
    </row>
    <row r="8" spans="1:3">
      <c t="s" r="A8" s="3">
        <v>458</v>
      </c>
    </row>
    <row r="9" spans="1:3">
      <c t="s" r="A9" s="4">
        <v>459</v>
      </c>
      <c t="n" r="B9" s="6">
        <v>14629000</v>
      </c>
      <c t="n" r="C9" s="6">
        <v>21274000</v>
      </c>
    </row>
    <row r="10" spans="1:3">
      <c t="s" r="A10" s="4">
        <v>460</v>
      </c>
      <c t="n" r="B10" s="6">
        <v>13000</v>
      </c>
      <c t="n" r="C10" s="6">
        <v>6000</v>
      </c>
    </row>
    <row r="11" spans="1:3">
      <c t="s" r="A11" s="4">
        <v>461</v>
      </c>
      <c t="n" r="B11" s="6">
        <v>-35000</v>
      </c>
      <c t="n" r="C11" s="6">
        <v>-171000</v>
      </c>
    </row>
    <row r="12" spans="1:3">
      <c t="s" r="A12" s="4">
        <v>36</v>
      </c>
      <c t="n" r="B12" s="6">
        <v>14607000</v>
      </c>
      <c t="n" r="C12" s="6">
        <v>21109000</v>
      </c>
    </row>
    <row r="13" spans="1:3">
      <c t="s" r="A13" s="4">
        <v>463</v>
      </c>
    </row>
    <row r="14" spans="1:3">
      <c t="s" r="A14" s="3">
        <v>458</v>
      </c>
    </row>
    <row r="15" spans="1:3">
      <c t="s" r="A15" s="4">
        <v>459</v>
      </c>
      <c t="n" r="B15" s="6">
        <v>10190000</v>
      </c>
      <c t="n" r="C15" s="6">
        <v>8951000</v>
      </c>
    </row>
    <row r="16" spans="1:3">
      <c t="s" r="A16" s="4">
        <v>460</v>
      </c>
      <c t="n" r="B16" s="6">
        <v>16000</v>
      </c>
      <c t="n" r="C16" s="6">
        <v>78000</v>
      </c>
    </row>
    <row r="17" spans="1:3">
      <c t="s" r="A17" s="4">
        <v>461</v>
      </c>
      <c t="n" r="B17" s="6">
        <v>-25000</v>
      </c>
      <c t="n" r="C17" s="6">
        <v>-1000</v>
      </c>
    </row>
    <row r="18" spans="1:3">
      <c t="s" r="A18" s="4">
        <v>36</v>
      </c>
      <c t="n" r="B18" s="6">
        <v>10181000</v>
      </c>
      <c t="n" r="C18" s="6">
        <v>9028000</v>
      </c>
    </row>
    <row r="19" spans="1:3">
      <c t="s" r="A19" s="4">
        <v>464</v>
      </c>
    </row>
    <row r="20" spans="1:3">
      <c t="s" r="A20" s="3">
        <v>458</v>
      </c>
    </row>
    <row r="21" spans="1:3">
      <c t="s" r="A21" s="4">
        <v>459</v>
      </c>
      <c t="n" r="B21" s="6">
        <v>127039000</v>
      </c>
      <c t="n" r="C21" s="6">
        <v>99338000</v>
      </c>
    </row>
    <row r="22" spans="1:3">
      <c t="s" r="A22" s="4">
        <v>460</v>
      </c>
      <c t="n" r="B22" s="6">
        <v>7000</v>
      </c>
      <c t="n" r="C22" s="6">
        <v>551000</v>
      </c>
    </row>
    <row r="23" spans="1:3">
      <c t="s" r="A23" s="4">
        <v>461</v>
      </c>
      <c t="n" r="B23" s="6">
        <v>-1017000</v>
      </c>
      <c t="n" r="C23" s="6">
        <v>-221000</v>
      </c>
    </row>
    <row r="24" spans="1:3">
      <c t="s" r="A24" s="4">
        <v>36</v>
      </c>
      <c t="n" r="B24" s="6">
        <v>126029000</v>
      </c>
      <c t="n" r="C24" s="6">
        <v>99668000</v>
      </c>
    </row>
    <row r="25" spans="1:3">
      <c t="s" r="A25" s="4">
        <v>465</v>
      </c>
    </row>
    <row r="26" spans="1:3">
      <c t="s" r="A26" s="3">
        <v>458</v>
      </c>
    </row>
    <row r="27" spans="1:3">
      <c t="s" r="A27" s="4">
        <v>459</v>
      </c>
      <c t="n" r="B27" s="6">
        <v>17990000</v>
      </c>
      <c t="n" r="C27" s="6">
        <v>38000</v>
      </c>
    </row>
    <row r="28" spans="1:3">
      <c t="s" r="A28" s="4">
        <v>460</v>
      </c>
      <c t="n" r="B28" s="6">
        <v>0</v>
      </c>
      <c t="n" r="C28" s="6">
        <v>0</v>
      </c>
    </row>
    <row r="29" spans="1:3">
      <c t="s" r="A29" s="4">
        <v>461</v>
      </c>
      <c t="n" r="B29" s="6">
        <v>-157000</v>
      </c>
      <c t="n" r="C29" s="6">
        <v>0</v>
      </c>
    </row>
    <row r="30" spans="1:3">
      <c t="s" r="A30" s="4">
        <v>36</v>
      </c>
      <c t="n" r="B30" s="6">
        <v>17833000</v>
      </c>
      <c t="n" r="C30" s="6">
        <v>38000</v>
      </c>
    </row>
    <row r="31" spans="1:3">
      <c t="s" r="A31" s="4">
        <v>466</v>
      </c>
    </row>
    <row r="32" spans="1:3">
      <c t="s" r="A32" s="3">
        <v>458</v>
      </c>
    </row>
    <row r="33" spans="1:3">
      <c t="s" r="A33" s="4">
        <v>459</v>
      </c>
      <c t="n" r="B33" s="6">
        <v>2632000</v>
      </c>
      <c t="n" r="C33" s="6">
        <v>2579000</v>
      </c>
    </row>
    <row r="34" spans="1:3">
      <c t="s" r="A34" s="4">
        <v>460</v>
      </c>
      <c t="n" r="B34" s="6">
        <v>158000</v>
      </c>
      <c t="n" r="C34" s="6">
        <v>157000</v>
      </c>
    </row>
    <row r="35" spans="1:3">
      <c t="s" r="A35" s="4">
        <v>461</v>
      </c>
      <c t="n" r="B35" s="6">
        <v>0</v>
      </c>
      <c t="n" r="C35" s="6">
        <v>0</v>
      </c>
    </row>
    <row r="36" spans="1:3">
      <c t="s" r="A36" s="4">
        <v>36</v>
      </c>
      <c t="n" r="B36" s="6">
        <v>2790000</v>
      </c>
      <c t="n" r="C36" s="6">
        <v>2736000</v>
      </c>
    </row>
    <row r="37" spans="1:3">
      <c t="s" r="A37" s="4">
        <v>467</v>
      </c>
    </row>
    <row r="38" spans="1:3">
      <c t="s" r="A38" s="3">
        <v>458</v>
      </c>
    </row>
    <row r="39" spans="1:3">
      <c t="s" r="A39" s="4">
        <v>459</v>
      </c>
      <c t="n" r="C39" s="6">
        <v>765000</v>
      </c>
    </row>
    <row r="40" spans="1:3">
      <c t="s" r="A40" s="4">
        <v>460</v>
      </c>
      <c t="n" r="C40" s="6">
        <v>0</v>
      </c>
    </row>
    <row r="41" spans="1:3">
      <c t="s" r="A41" s="4">
        <v>461</v>
      </c>
      <c t="n" r="C41" s="6">
        <v>-3000</v>
      </c>
    </row>
    <row r="42" spans="1:3">
      <c t="s" r="A42" s="4">
        <v>36</v>
      </c>
      <c t="n" r="B42" s="6">
        <v>0</v>
      </c>
      <c t="n" r="C42" s="6">
        <v>762000</v>
      </c>
    </row>
    <row r="43" spans="1:3">
      <c t="s" r="A43" s="4">
        <v>468</v>
      </c>
    </row>
    <row r="44" spans="1:3">
      <c t="s" r="A44" s="3">
        <v>458</v>
      </c>
    </row>
    <row r="45" spans="1:3">
      <c t="s" r="A45" s="4">
        <v>459</v>
      </c>
      <c t="n" r="B45" s="6">
        <v>0</v>
      </c>
      <c t="n" r="C45" s="6">
        <v>2000000</v>
      </c>
    </row>
    <row r="46" spans="1:3">
      <c t="s" r="A46" s="4">
        <v>460</v>
      </c>
      <c t="n" r="B46" s="6">
        <v>0</v>
      </c>
      <c t="n" r="C46" s="6">
        <v>30000</v>
      </c>
    </row>
    <row r="47" spans="1:3">
      <c t="s" r="A47" s="4">
        <v>461</v>
      </c>
      <c t="n" r="B47" s="6">
        <v>0</v>
      </c>
      <c t="n" r="C47" s="6">
        <v>0</v>
      </c>
    </row>
    <row r="48" spans="1:3">
      <c t="s" r="A48" s="4">
        <v>36</v>
      </c>
      <c t="n" r="B48" s="7">
        <v>0</v>
      </c>
      <c t="n" r="C48" s="7">
        <v>20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9</v>
      </c>
      <c t="s" r="B1" s="2">
        <v>1</v>
      </c>
    </row>
    <row r="2" spans="1:3">
      <c t="s" r="B2" s="2">
        <v>2</v>
      </c>
      <c t="s" r="C2" s="2">
        <v>76</v>
      </c>
    </row>
    <row r="3" spans="1:3">
      <c t="s" r="A3" s="3">
        <v>220</v>
      </c>
    </row>
    <row r="4" spans="1:3">
      <c t="s" r="A4" s="4">
        <v>470</v>
      </c>
      <c t="n" r="B4" s="7">
        <v>5965</v>
      </c>
      <c t="n" r="C4" s="7">
        <v>2165</v>
      </c>
    </row>
    <row r="5" spans="1:3">
      <c t="s" r="A5" s="4">
        <v>185</v>
      </c>
      <c t="n" r="B5" s="6">
        <v>91409</v>
      </c>
      <c t="n" r="C5" s="6">
        <v>60161</v>
      </c>
    </row>
    <row r="6" spans="1:3">
      <c t="s" r="A6" s="4">
        <v>471</v>
      </c>
      <c t="n" r="B6" s="6">
        <v>519</v>
      </c>
      <c t="n" r="C6" s="6">
        <v>1258</v>
      </c>
    </row>
    <row r="7" spans="1:3">
      <c t="s" r="A7" s="4">
        <v>472</v>
      </c>
      <c t="n" r="B7" s="6">
        <v>-180</v>
      </c>
      <c t="n" r="C7" s="6">
        <v>-329</v>
      </c>
    </row>
    <row r="8" spans="1:3">
      <c t="s" r="A8" s="4">
        <v>473</v>
      </c>
      <c t="n" r="B8" s="7">
        <v>0</v>
      </c>
      <c t="n" r="C8"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74</v>
      </c>
      <c t="s" r="B1" s="2">
        <v>2</v>
      </c>
      <c t="s" r="C1" s="2">
        <v>76</v>
      </c>
    </row>
    <row r="2" spans="1:3">
      <c t="s" r="A2" s="3">
        <v>459</v>
      </c>
    </row>
    <row r="3" spans="1:3">
      <c t="s" r="A3" s="4">
        <v>475</v>
      </c>
      <c t="n" r="B3" s="7">
        <v>2592</v>
      </c>
    </row>
    <row r="4" spans="1:3">
      <c t="s" r="A4" s="4">
        <v>476</v>
      </c>
      <c t="n" r="B4" s="6">
        <v>9075</v>
      </c>
    </row>
    <row r="5" spans="1:3">
      <c t="s" r="A5" s="4">
        <v>477</v>
      </c>
      <c t="n" r="B5" s="6">
        <v>8173</v>
      </c>
    </row>
    <row r="6" spans="1:3">
      <c t="s" r="A6" s="4">
        <v>478</v>
      </c>
      <c t="n" r="B6" s="6">
        <v>4979</v>
      </c>
    </row>
    <row r="7" spans="1:3">
      <c t="s" r="A7" s="4">
        <v>479</v>
      </c>
      <c t="n" r="B7" s="6">
        <v>2632</v>
      </c>
    </row>
    <row r="8" spans="1:3">
      <c t="s" r="A8" s="4">
        <v>480</v>
      </c>
      <c t="n" r="B8" s="6">
        <v>172480</v>
      </c>
      <c t="n" r="C8" s="7">
        <v>134945</v>
      </c>
    </row>
    <row r="9" spans="1:3">
      <c t="s" r="A9" s="3">
        <v>224</v>
      </c>
    </row>
    <row r="10" spans="1:3">
      <c t="s" r="A10" s="4">
        <v>475</v>
      </c>
      <c t="n" r="B10" s="6">
        <v>2600</v>
      </c>
    </row>
    <row r="11" spans="1:3">
      <c t="s" r="A11" s="4">
        <v>476</v>
      </c>
      <c t="n" r="B11" s="6">
        <v>9076</v>
      </c>
    </row>
    <row r="12" spans="1:3">
      <c t="s" r="A12" s="4">
        <v>477</v>
      </c>
      <c t="n" r="B12" s="6">
        <v>8151</v>
      </c>
    </row>
    <row r="13" spans="1:3">
      <c t="s" r="A13" s="4">
        <v>478</v>
      </c>
      <c t="n" r="B13" s="6">
        <v>4961</v>
      </c>
    </row>
    <row r="14" spans="1:3">
      <c t="s" r="A14" s="4">
        <v>479</v>
      </c>
      <c t="n" r="B14" s="6">
        <v>2790</v>
      </c>
    </row>
    <row r="15" spans="1:3">
      <c t="s" r="A15" s="4">
        <v>36</v>
      </c>
      <c t="n" r="B15" s="6">
        <v>171440</v>
      </c>
      <c t="n" r="C15" s="6">
        <v>135371</v>
      </c>
    </row>
    <row r="16" spans="1:3">
      <c t="s" r="A16" s="4">
        <v>464</v>
      </c>
    </row>
    <row r="17" spans="1:3">
      <c t="s" r="A17" s="3">
        <v>459</v>
      </c>
    </row>
    <row r="18" spans="1:3">
      <c t="s" r="A18" s="4">
        <v>481</v>
      </c>
      <c t="n" r="B18" s="6">
        <v>127039</v>
      </c>
    </row>
    <row r="19" spans="1:3">
      <c t="s" r="A19" s="4">
        <v>480</v>
      </c>
      <c t="n" r="B19" s="6">
        <v>127039</v>
      </c>
      <c t="n" r="C19" s="6">
        <v>99338</v>
      </c>
    </row>
    <row r="20" spans="1:3">
      <c t="s" r="A20" s="3">
        <v>224</v>
      </c>
    </row>
    <row r="21" spans="1:3">
      <c t="s" r="A21" s="4">
        <v>482</v>
      </c>
      <c t="n" r="B21" s="6">
        <v>126029</v>
      </c>
    </row>
    <row r="22" spans="1:3">
      <c t="s" r="A22" s="4">
        <v>36</v>
      </c>
      <c t="n" r="B22" s="6">
        <v>126029</v>
      </c>
      <c t="n" r="C22" s="6">
        <v>99668</v>
      </c>
    </row>
    <row r="23" spans="1:3">
      <c t="s" r="A23" s="4">
        <v>483</v>
      </c>
    </row>
    <row r="24" spans="1:3">
      <c t="s" r="A24" s="3">
        <v>459</v>
      </c>
    </row>
    <row r="25" spans="1:3">
      <c t="s" r="A25" s="4">
        <v>481</v>
      </c>
      <c t="n" r="B25" s="6">
        <v>17990</v>
      </c>
    </row>
    <row r="26" spans="1:3">
      <c t="s" r="A26" s="4">
        <v>480</v>
      </c>
      <c t="n" r="B26" s="6">
        <v>17990</v>
      </c>
      <c t="n" r="C26" s="6">
        <v>38</v>
      </c>
    </row>
    <row r="27" spans="1:3">
      <c t="s" r="A27" s="3">
        <v>224</v>
      </c>
    </row>
    <row r="28" spans="1:3">
      <c t="s" r="A28" s="4">
        <v>482</v>
      </c>
      <c t="n" r="B28" s="6">
        <v>17833</v>
      </c>
    </row>
    <row r="29" spans="1:3">
      <c t="s" r="A29" s="4">
        <v>36</v>
      </c>
      <c t="n" r="B29" s="7">
        <v>17833</v>
      </c>
      <c t="n" r="C29" s="7">
        <v>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76</v>
      </c>
    </row>
    <row r="2" spans="1:3">
      <c t="s" r="A2" s="3">
        <v>458</v>
      </c>
    </row>
    <row r="3" spans="1:3">
      <c t="s" r="A3" s="4">
        <v>485</v>
      </c>
      <c t="n" r="B3" s="7">
        <v>158695</v>
      </c>
      <c t="n" r="C3" s="7">
        <v>53407</v>
      </c>
    </row>
    <row r="4" spans="1:3">
      <c t="s" r="A4" s="4">
        <v>486</v>
      </c>
      <c t="n" r="B4" s="6">
        <v>-1234</v>
      </c>
      <c t="n" r="C4" s="6">
        <v>-369</v>
      </c>
    </row>
    <row r="5" spans="1:3">
      <c t="s" r="A5" s="4">
        <v>487</v>
      </c>
      <c t="n" r="B5" s="6">
        <v>0</v>
      </c>
      <c t="n" r="C5" s="6">
        <v>4896</v>
      </c>
    </row>
    <row r="6" spans="1:3">
      <c t="s" r="A6" s="4">
        <v>488</v>
      </c>
      <c t="n" r="B6" s="6">
        <v>0</v>
      </c>
      <c t="n" r="C6" s="6">
        <v>-27</v>
      </c>
    </row>
    <row r="7" spans="1:3">
      <c t="s" r="A7" s="4">
        <v>489</v>
      </c>
      <c t="n" r="B7" s="6">
        <v>158695</v>
      </c>
      <c t="n" r="C7" s="6">
        <v>58303</v>
      </c>
    </row>
    <row r="8" spans="1:3">
      <c t="s" r="A8" s="4">
        <v>490</v>
      </c>
      <c t="n" r="B8" s="6">
        <v>-1234</v>
      </c>
      <c t="n" r="C8" s="6">
        <v>-396</v>
      </c>
    </row>
    <row r="9" spans="1:3">
      <c t="s" r="A9" s="4">
        <v>462</v>
      </c>
    </row>
    <row r="10" spans="1:3">
      <c t="s" r="A10" s="3">
        <v>458</v>
      </c>
    </row>
    <row r="11" spans="1:3">
      <c t="s" r="A11" s="4">
        <v>485</v>
      </c>
      <c t="n" r="B11" s="6">
        <v>10394</v>
      </c>
      <c t="n" r="C11" s="6">
        <v>18212</v>
      </c>
    </row>
    <row r="12" spans="1:3">
      <c t="s" r="A12" s="4">
        <v>486</v>
      </c>
      <c t="n" r="B12" s="6">
        <v>-35</v>
      </c>
      <c t="n" r="C12" s="6">
        <v>-157</v>
      </c>
    </row>
    <row r="13" spans="1:3">
      <c t="s" r="A13" s="4">
        <v>487</v>
      </c>
      <c t="n" r="B13" s="6">
        <v>0</v>
      </c>
      <c t="n" r="C13" s="6">
        <v>1986</v>
      </c>
    </row>
    <row r="14" spans="1:3">
      <c t="s" r="A14" s="4">
        <v>488</v>
      </c>
      <c t="n" r="B14" s="6">
        <v>0</v>
      </c>
      <c t="n" r="C14" s="6">
        <v>-14</v>
      </c>
    </row>
    <row r="15" spans="1:3">
      <c t="s" r="A15" s="4">
        <v>489</v>
      </c>
      <c t="n" r="B15" s="6">
        <v>10394</v>
      </c>
      <c t="n" r="C15" s="6">
        <v>20198</v>
      </c>
    </row>
    <row r="16" spans="1:3">
      <c t="s" r="A16" s="4">
        <v>490</v>
      </c>
      <c t="n" r="B16" s="6">
        <v>-35</v>
      </c>
      <c t="n" r="C16" s="6">
        <v>-171</v>
      </c>
    </row>
    <row r="17" spans="1:3">
      <c t="s" r="A17" s="4">
        <v>463</v>
      </c>
    </row>
    <row r="18" spans="1:3">
      <c t="s" r="A18" s="3">
        <v>458</v>
      </c>
    </row>
    <row r="19" spans="1:3">
      <c t="s" r="A19" s="4">
        <v>485</v>
      </c>
      <c t="n" r="B19" s="6">
        <v>6057</v>
      </c>
      <c t="n" r="C19" s="6">
        <v>386</v>
      </c>
    </row>
    <row r="20" spans="1:3">
      <c t="s" r="A20" s="4">
        <v>486</v>
      </c>
      <c t="n" r="B20" s="6">
        <v>-25</v>
      </c>
      <c t="n" r="C20" s="6">
        <v>-1</v>
      </c>
    </row>
    <row r="21" spans="1:3">
      <c t="s" r="A21" s="4">
        <v>487</v>
      </c>
      <c t="n" r="B21" s="6">
        <v>0</v>
      </c>
      <c t="n" r="C21" s="6">
        <v>0</v>
      </c>
    </row>
    <row r="22" spans="1:3">
      <c t="s" r="A22" s="4">
        <v>488</v>
      </c>
      <c t="n" r="B22" s="6">
        <v>0</v>
      </c>
      <c t="n" r="C22" s="6">
        <v>0</v>
      </c>
    </row>
    <row r="23" spans="1:3">
      <c t="s" r="A23" s="4">
        <v>489</v>
      </c>
      <c t="n" r="B23" s="6">
        <v>6057</v>
      </c>
      <c t="n" r="C23" s="6">
        <v>386</v>
      </c>
    </row>
    <row r="24" spans="1:3">
      <c t="s" r="A24" s="4">
        <v>490</v>
      </c>
      <c t="n" r="B24" s="6">
        <v>-25</v>
      </c>
      <c t="n" r="C24" s="6">
        <v>-1</v>
      </c>
    </row>
    <row r="25" spans="1:3">
      <c t="s" r="A25" s="4">
        <v>464</v>
      </c>
    </row>
    <row r="26" spans="1:3">
      <c t="s" r="A26" s="3">
        <v>458</v>
      </c>
    </row>
    <row r="27" spans="1:3">
      <c t="s" r="A27" s="4">
        <v>485</v>
      </c>
      <c t="n" r="B27" s="6">
        <v>124411</v>
      </c>
      <c t="n" r="C27" s="6">
        <v>34809</v>
      </c>
    </row>
    <row r="28" spans="1:3">
      <c t="s" r="A28" s="4">
        <v>486</v>
      </c>
      <c t="n" r="B28" s="6">
        <v>-1017</v>
      </c>
      <c t="n" r="C28" s="6">
        <v>-211</v>
      </c>
    </row>
    <row r="29" spans="1:3">
      <c t="s" r="A29" s="4">
        <v>487</v>
      </c>
      <c t="n" r="B29" s="6">
        <v>0</v>
      </c>
      <c t="n" r="C29" s="6">
        <v>2148</v>
      </c>
    </row>
    <row r="30" spans="1:3">
      <c t="s" r="A30" s="4">
        <v>488</v>
      </c>
      <c t="n" r="B30" s="6">
        <v>0</v>
      </c>
      <c t="n" r="C30" s="6">
        <v>-10</v>
      </c>
    </row>
    <row r="31" spans="1:3">
      <c t="s" r="A31" s="4">
        <v>489</v>
      </c>
      <c t="n" r="B31" s="6">
        <v>124411</v>
      </c>
      <c t="n" r="C31" s="6">
        <v>36957</v>
      </c>
    </row>
    <row r="32" spans="1:3">
      <c t="s" r="A32" s="4">
        <v>490</v>
      </c>
      <c t="n" r="B32" s="6">
        <v>-1017</v>
      </c>
      <c t="n" r="C32" s="6">
        <v>-221</v>
      </c>
    </row>
    <row r="33" spans="1:3">
      <c t="s" r="A33" s="4">
        <v>483</v>
      </c>
    </row>
    <row r="34" spans="1:3">
      <c t="s" r="A34" s="3">
        <v>458</v>
      </c>
    </row>
    <row r="35" spans="1:3">
      <c t="s" r="A35" s="4">
        <v>485</v>
      </c>
      <c t="n" r="B35" s="6">
        <v>17833</v>
      </c>
    </row>
    <row r="36" spans="1:3">
      <c t="s" r="A36" s="4">
        <v>486</v>
      </c>
      <c t="n" r="B36" s="6">
        <v>-157</v>
      </c>
    </row>
    <row r="37" spans="1:3">
      <c t="s" r="A37" s="4">
        <v>487</v>
      </c>
      <c t="n" r="B37" s="6">
        <v>0</v>
      </c>
    </row>
    <row r="38" spans="1:3">
      <c t="s" r="A38" s="4">
        <v>488</v>
      </c>
      <c t="n" r="B38" s="6">
        <v>0</v>
      </c>
    </row>
    <row r="39" spans="1:3">
      <c t="s" r="A39" s="4">
        <v>489</v>
      </c>
      <c t="n" r="B39" s="6">
        <v>17833</v>
      </c>
    </row>
    <row r="40" spans="1:3">
      <c t="s" r="A40" s="4">
        <v>490</v>
      </c>
      <c t="n" r="B40" s="6">
        <v>-157</v>
      </c>
    </row>
    <row r="41" spans="1:3">
      <c t="s" r="A41" s="4">
        <v>468</v>
      </c>
    </row>
    <row r="42" spans="1:3">
      <c t="s" r="A42" s="3">
        <v>458</v>
      </c>
    </row>
    <row r="43" spans="1:3">
      <c t="s" r="A43" s="4">
        <v>485</v>
      </c>
      <c t="n" r="B43" s="6">
        <v>0</v>
      </c>
    </row>
    <row r="44" spans="1:3">
      <c t="s" r="A44" s="4">
        <v>486</v>
      </c>
      <c t="n" r="B44" s="6">
        <v>0</v>
      </c>
    </row>
    <row r="45" spans="1:3">
      <c t="s" r="A45" s="4">
        <v>487</v>
      </c>
      <c t="n" r="B45" s="6">
        <v>0</v>
      </c>
    </row>
    <row r="46" spans="1:3">
      <c t="s" r="A46" s="4">
        <v>488</v>
      </c>
      <c t="n" r="B46" s="6">
        <v>0</v>
      </c>
    </row>
    <row r="47" spans="1:3">
      <c t="s" r="A47" s="4">
        <v>489</v>
      </c>
      <c t="n" r="B47" s="6">
        <v>0</v>
      </c>
    </row>
    <row r="48" spans="1:3">
      <c t="s" r="A48" s="4">
        <v>490</v>
      </c>
      <c t="n" r="B48" s="7">
        <v>0</v>
      </c>
    </row>
    <row r="49" spans="1:3">
      <c t="s" r="A49" s="4">
        <v>467</v>
      </c>
    </row>
    <row r="50" spans="1:3">
      <c t="s" r="A50" s="3">
        <v>458</v>
      </c>
    </row>
    <row r="51" spans="1:3">
      <c t="s" r="A51" s="4">
        <v>485</v>
      </c>
      <c t="n" r="C51" s="6">
        <v>0</v>
      </c>
    </row>
    <row r="52" spans="1:3">
      <c t="s" r="A52" s="4">
        <v>486</v>
      </c>
      <c t="n" r="C52" s="6">
        <v>0</v>
      </c>
    </row>
    <row r="53" spans="1:3">
      <c t="s" r="A53" s="4">
        <v>487</v>
      </c>
      <c t="n" r="C53" s="6">
        <v>762</v>
      </c>
    </row>
    <row r="54" spans="1:3">
      <c t="s" r="A54" s="4">
        <v>488</v>
      </c>
      <c t="n" r="C54" s="6">
        <v>-3</v>
      </c>
    </row>
    <row r="55" spans="1:3">
      <c t="s" r="A55" s="4">
        <v>489</v>
      </c>
      <c t="n" r="C55" s="6">
        <v>762</v>
      </c>
    </row>
    <row r="56" spans="1:3">
      <c t="s" r="A56" s="4">
        <v>490</v>
      </c>
      <c t="n" r="C56" s="7">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91</v>
      </c>
      <c t="s" r="B1" s="2">
        <v>1</v>
      </c>
    </row>
    <row r="2" spans="1:3">
      <c t="s" r="B2" s="2">
        <v>492</v>
      </c>
      <c t="s" r="C2" s="2">
        <v>493</v>
      </c>
    </row>
    <row r="3" spans="1:3">
      <c t="s" r="A3" s="3">
        <v>458</v>
      </c>
    </row>
    <row r="4" spans="1:3">
      <c t="s" r="A4" s="4">
        <v>494</v>
      </c>
      <c t="n" r="B4" s="7">
        <v>114900</v>
      </c>
      <c t="n" r="C4" s="7">
        <v>115900</v>
      </c>
    </row>
    <row r="5" spans="1:3">
      <c t="s" r="A5" s="4">
        <v>36</v>
      </c>
      <c t="n" r="B5" s="7">
        <v>171440</v>
      </c>
      <c t="n" r="C5" s="7">
        <v>135371</v>
      </c>
    </row>
    <row r="6" spans="1:3">
      <c t="s" r="A6" s="4">
        <v>495</v>
      </c>
      <c t="n" r="B6" s="6">
        <v>59</v>
      </c>
      <c t="n" r="C6" s="6">
        <v>67</v>
      </c>
    </row>
    <row r="7" spans="1:3">
      <c t="s" r="A7" s="4">
        <v>496</v>
      </c>
      <c t="n" r="B7" s="6">
        <v>46</v>
      </c>
      <c t="n" r="C7" s="6">
        <v>16</v>
      </c>
    </row>
    <row r="8" spans="1:3">
      <c t="s" r="A8" s="4">
        <v>464</v>
      </c>
    </row>
    <row r="9" spans="1:3">
      <c t="s" r="A9" s="3">
        <v>458</v>
      </c>
    </row>
    <row r="10" spans="1:3">
      <c t="s" r="A10" s="4">
        <v>36</v>
      </c>
      <c t="n" r="B10" s="7">
        <v>126029</v>
      </c>
      <c t="n" r="C10" s="7">
        <v>99668</v>
      </c>
    </row>
    <row r="11" spans="1:3">
      <c t="s" r="A11" s="4">
        <v>497</v>
      </c>
    </row>
    <row r="12" spans="1:3">
      <c t="s" r="A12" s="3">
        <v>458</v>
      </c>
    </row>
    <row r="13" spans="1:3">
      <c t="s" r="A13" s="4">
        <v>36</v>
      </c>
      <c t="n" r="C13" s="7">
        <v>4800</v>
      </c>
    </row>
    <row r="14" spans="1:3">
      <c t="s" r="A14" s="4">
        <v>498</v>
      </c>
    </row>
    <row r="15" spans="1:3">
      <c t="s" r="A15" s="3">
        <v>458</v>
      </c>
    </row>
    <row r="16" spans="1:3">
      <c t="s" r="A16" s="4">
        <v>499</v>
      </c>
      <c t="s" r="B16" s="4">
        <v>500</v>
      </c>
      <c t="s" r="C16" s="4">
        <v>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52"/>
    <col customWidth="1" max="5" min="5" width="40"/>
    <col customWidth="1" max="6" min="6" width="40"/>
    <col customWidth="1" max="7" min="7" width="13"/>
    <col customWidth="1" max="8" min="8" width="11"/>
    <col customWidth="1" max="9" min="9" width="22"/>
    <col customWidth="1" max="10" min="10" width="46"/>
    <col customWidth="1" max="11" min="11" width="15"/>
    <col customWidth="1" max="12" min="12" width="4"/>
  </cols>
  <sheetData>
    <row r="1" spans="1:12">
      <c t="s" r="A1" s="1">
        <v>141</v>
      </c>
      <c t="s" r="C1" s="2">
        <v>142</v>
      </c>
      <c t="s" r="D1" s="2">
        <v>143</v>
      </c>
      <c t="s" r="E1" s="2">
        <v>144</v>
      </c>
      <c t="s" r="F1" s="2">
        <v>145</v>
      </c>
      <c t="s" r="G1" s="2">
        <v>146</v>
      </c>
      <c t="s" r="H1" s="2">
        <v>62</v>
      </c>
      <c t="s" r="I1" s="2">
        <v>147</v>
      </c>
      <c t="s" r="J1" s="2">
        <v>148</v>
      </c>
      <c t="s" r="K1" s="2">
        <v>149</v>
      </c>
    </row>
    <row r="2" spans="1:12">
      <c t="s" r="A2" s="4">
        <v>150</v>
      </c>
      <c t="n" r="C2" s="7">
        <v>35871</v>
      </c>
      <c t="n" r="D2" s="7">
        <v>500</v>
      </c>
      <c t="n" r="E2" s="7">
        <v>32668</v>
      </c>
      <c t="n" r="F2" s="7">
        <v>0</v>
      </c>
      <c t="n" r="G2" s="7">
        <v>2</v>
      </c>
      <c t="n" r="H2" s="7">
        <v>82051</v>
      </c>
      <c t="n" r="I2" s="7">
        <v>-56452</v>
      </c>
      <c t="n" r="J2" s="7">
        <v>-1021</v>
      </c>
      <c t="n" r="K2" s="7">
        <v>-21877</v>
      </c>
      <c t="s" r="L2" s="4">
        <v>67</v>
      </c>
    </row>
    <row r="3" spans="1:12">
      <c t="s" r="A3" s="3">
        <v>151</v>
      </c>
    </row>
    <row r="4" spans="1:12">
      <c t="s" r="A4" s="4">
        <v>129</v>
      </c>
      <c t="n" r="C4" s="6">
        <v>-881</v>
      </c>
      <c t="n" r="I4" s="6">
        <v>-881</v>
      </c>
    </row>
    <row r="5" spans="1:12">
      <c t="s" r="A5" s="4">
        <v>152</v>
      </c>
      <c t="n" r="C5" s="6">
        <v>881</v>
      </c>
      <c t="n" r="D5" s="6">
        <v>-500</v>
      </c>
      <c t="n" r="F5" s="6">
        <v>2636</v>
      </c>
      <c t="n" r="K5" s="6">
        <v>-1255</v>
      </c>
      <c t="s" r="L5" s="4">
        <v>67</v>
      </c>
    </row>
    <row r="6" spans="1:12">
      <c t="s" r="A6" s="4">
        <v>153</v>
      </c>
      <c t="n" r="C6" s="6">
        <v>-2</v>
      </c>
      <c t="n" r="H6" s="6">
        <v>-3096</v>
      </c>
      <c t="n" r="I6" s="6">
        <v>3094</v>
      </c>
    </row>
    <row r="7" spans="1:12">
      <c t="s" r="A7" s="4">
        <v>128</v>
      </c>
      <c t="n" r="C7" s="6">
        <v>-4511</v>
      </c>
      <c t="n" r="I7" s="6">
        <v>-4511</v>
      </c>
    </row>
    <row r="8" spans="1:12">
      <c t="s" r="A8" s="4">
        <v>140</v>
      </c>
      <c t="n" r="C8" s="6">
        <v>-1030</v>
      </c>
      <c t="n" r="J8" s="6">
        <v>-1030</v>
      </c>
    </row>
    <row r="9" spans="1:12">
      <c t="s" r="A9" s="4">
        <v>154</v>
      </c>
      <c t="n" r="C9" s="6">
        <v>30328</v>
      </c>
      <c t="n" r="D9" s="6">
        <v>0</v>
      </c>
      <c t="n" r="E9" s="6">
        <v>32668</v>
      </c>
      <c t="n" r="F9" s="6">
        <v>2636</v>
      </c>
      <c t="n" r="G9" s="6">
        <v>2</v>
      </c>
      <c t="n" r="H9" s="6">
        <v>78955</v>
      </c>
      <c t="n" r="I9" s="6">
        <v>-58750</v>
      </c>
      <c t="n" r="J9" s="6">
        <v>-2051</v>
      </c>
      <c t="n" r="K9" s="6">
        <v>-23132</v>
      </c>
      <c t="s" r="L9" s="4">
        <v>67</v>
      </c>
    </row>
    <row r="10" spans="1:12">
      <c t="s" r="A10" s="3">
        <v>151</v>
      </c>
    </row>
    <row r="11" spans="1:12">
      <c t="s" r="A11" s="4">
        <v>155</v>
      </c>
      <c t="n" r="C11" s="6">
        <v>68248</v>
      </c>
      <c t="n" r="G11" s="6">
        <v>64</v>
      </c>
      <c t="n" r="H11" s="6">
        <v>68184</v>
      </c>
    </row>
    <row r="12" spans="1:12">
      <c t="s" r="A12" s="4">
        <v>129</v>
      </c>
      <c t="n" r="C12" s="6">
        <v>-478</v>
      </c>
      <c t="n" r="I12" s="6">
        <v>-478</v>
      </c>
    </row>
    <row r="13" spans="1:12">
      <c t="s" r="A13" s="4">
        <v>156</v>
      </c>
      <c t="n" r="C13" s="6">
        <v>15</v>
      </c>
      <c t="n" r="H13" s="6">
        <v>-224</v>
      </c>
      <c t="n" r="K13" s="6">
        <v>239</v>
      </c>
      <c t="s" r="L13" s="4">
        <v>67</v>
      </c>
    </row>
    <row r="14" spans="1:12">
      <c t="s" r="A14" s="4">
        <v>157</v>
      </c>
      <c t="n" r="C14" s="6">
        <v>-19000</v>
      </c>
      <c t="n" r="E14" s="6">
        <v>-32668</v>
      </c>
      <c t="n" r="I14" s="6">
        <v>13668</v>
      </c>
    </row>
    <row r="15" spans="1:12">
      <c t="s" r="A15" s="4">
        <v>158</v>
      </c>
      <c t="n" r="C15" s="6">
        <v>461</v>
      </c>
      <c t="n" r="H15" s="6">
        <v>-6306</v>
      </c>
      <c t="n" r="K15" s="6">
        <v>6767</v>
      </c>
      <c t="s" r="L15" s="4">
        <v>67</v>
      </c>
    </row>
    <row r="16" spans="1:12">
      <c t="s" r="A16" s="4">
        <v>128</v>
      </c>
      <c t="n" r="C16" s="6">
        <v>42602</v>
      </c>
      <c t="n" r="I16" s="6">
        <v>42602</v>
      </c>
    </row>
    <row r="17" spans="1:12">
      <c t="s" r="A17" s="4">
        <v>140</v>
      </c>
      <c t="n" r="C17" s="6">
        <v>-895</v>
      </c>
      <c t="n" r="J17" s="6">
        <v>-895</v>
      </c>
    </row>
    <row r="18" spans="1:12">
      <c t="s" r="A18" s="4">
        <v>159</v>
      </c>
      <c t="s" r="B18" s="4">
        <v>67</v>
      </c>
      <c t="n" r="C18" s="7">
        <v>121281</v>
      </c>
      <c t="n" r="D18" s="7">
        <v>0</v>
      </c>
      <c t="n" r="E18" s="7">
        <v>0</v>
      </c>
      <c t="n" r="F18" s="7">
        <v>2636</v>
      </c>
      <c t="n" r="G18" s="7">
        <v>66</v>
      </c>
      <c t="n" r="H18" s="7">
        <v>140609</v>
      </c>
      <c t="n" r="I18" s="7">
        <v>-2958</v>
      </c>
      <c t="n" r="J18" s="7">
        <v>-2946</v>
      </c>
      <c t="n" r="K18" s="7">
        <v>-16126</v>
      </c>
    </row>
    <row r="19" spans="1:12">
      <c t="n" r="A19"/>
    </row>
    <row r="20" spans="1:12">
      <c t="s" r="A20" s="4">
        <v>67</v>
      </c>
      <c t="s" r="B20" s="4">
        <v>74</v>
      </c>
    </row>
  </sheetData>
  <mergeCells count="4">
    <mergeCell ref="A1:B1"/>
    <mergeCell ref="K1:L1"/>
    <mergeCell ref="A19:K19"/>
    <mergeCell ref="B20:K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02</v>
      </c>
      <c t="s" r="B1" s="2">
        <v>2</v>
      </c>
      <c t="s" r="C1" s="2">
        <v>76</v>
      </c>
      <c t="s" r="D1" s="2">
        <v>503</v>
      </c>
    </row>
    <row r="2" spans="1:4">
      <c t="s" r="A2" s="3">
        <v>504</v>
      </c>
    </row>
    <row r="3" spans="1:4">
      <c t="s" r="A3" s="4">
        <v>505</v>
      </c>
      <c t="n" r="B3" s="7">
        <v>633547</v>
      </c>
      <c t="n" r="C3" s="7">
        <v>553200</v>
      </c>
    </row>
    <row r="4" spans="1:4">
      <c t="s" r="A4" s="4">
        <v>506</v>
      </c>
      <c t="n" r="B4" s="6">
        <v>-8591</v>
      </c>
      <c t="n" r="C4" s="6">
        <v>-7981</v>
      </c>
      <c t="n" r="D4" s="7">
        <v>-11637</v>
      </c>
    </row>
    <row r="5" spans="1:4">
      <c t="s" r="A5" s="4">
        <v>507</v>
      </c>
      <c t="n" r="B5" s="6">
        <v>624956</v>
      </c>
      <c t="n" r="C5" s="6">
        <v>545219</v>
      </c>
    </row>
    <row r="6" spans="1:4">
      <c t="s" r="A6" s="4">
        <v>508</v>
      </c>
    </row>
    <row r="7" spans="1:4">
      <c t="s" r="A7" s="3">
        <v>504</v>
      </c>
    </row>
    <row r="8" spans="1:4">
      <c t="s" r="A8" s="4">
        <v>505</v>
      </c>
      <c t="n" r="B8" s="6">
        <v>67360</v>
      </c>
      <c t="n" r="C8" s="6">
        <v>61561</v>
      </c>
    </row>
    <row r="9" spans="1:4">
      <c t="s" r="A9" s="4">
        <v>506</v>
      </c>
      <c t="n" r="B9" s="6">
        <v>-648</v>
      </c>
      <c t="n" r="C9" s="6">
        <v>-1117</v>
      </c>
      <c t="n" r="D9" s="6">
        <v>-1413</v>
      </c>
    </row>
    <row r="10" spans="1:4">
      <c t="s" r="A10" s="4">
        <v>509</v>
      </c>
    </row>
    <row r="11" spans="1:4">
      <c t="s" r="A11" s="3">
        <v>504</v>
      </c>
    </row>
    <row r="12" spans="1:4">
      <c t="s" r="A12" s="4">
        <v>505</v>
      </c>
      <c t="n" r="B12" s="6">
        <v>50121</v>
      </c>
      <c t="n" r="C12" s="6">
        <v>53193</v>
      </c>
    </row>
    <row r="13" spans="1:4">
      <c t="s" r="A13" s="4">
        <v>506</v>
      </c>
      <c t="n" r="B13" s="6">
        <v>-97</v>
      </c>
      <c t="n" r="C13" s="6">
        <v>-69</v>
      </c>
      <c t="n" r="D13" s="6">
        <v>-70</v>
      </c>
    </row>
    <row r="14" spans="1:4">
      <c t="s" r="A14" s="4">
        <v>510</v>
      </c>
    </row>
    <row r="15" spans="1:4">
      <c t="s" r="A15" s="3">
        <v>504</v>
      </c>
    </row>
    <row r="16" spans="1:4">
      <c t="s" r="A16" s="4">
        <v>505</v>
      </c>
      <c t="n" r="B16" s="6">
        <v>26016</v>
      </c>
      <c t="n" r="C16" s="6">
        <v>13860</v>
      </c>
    </row>
    <row r="17" spans="1:4">
      <c t="s" r="A17" s="4">
        <v>506</v>
      </c>
      <c t="n" r="B17" s="6">
        <v>-523</v>
      </c>
      <c t="n" r="C17" s="6">
        <v>-711</v>
      </c>
      <c t="n" r="D17" s="6">
        <v>-1127</v>
      </c>
    </row>
    <row r="18" spans="1:4">
      <c t="s" r="A18" s="4">
        <v>511</v>
      </c>
    </row>
    <row r="19" spans="1:4">
      <c t="s" r="A19" s="3">
        <v>504</v>
      </c>
    </row>
    <row r="20" spans="1:4">
      <c t="s" r="A20" s="4">
        <v>505</v>
      </c>
      <c t="n" r="B20" s="6">
        <v>391918</v>
      </c>
      <c t="n" r="C20" s="6">
        <v>315213</v>
      </c>
    </row>
    <row r="21" spans="1:4">
      <c t="s" r="A21" s="4">
        <v>506</v>
      </c>
      <c t="n" r="B21" s="6">
        <v>-5681</v>
      </c>
      <c t="n" r="C21" s="6">
        <v>-3999</v>
      </c>
      <c t="n" r="D21" s="6">
        <v>-6834</v>
      </c>
    </row>
    <row r="22" spans="1:4">
      <c t="s" r="A22" s="4">
        <v>512</v>
      </c>
    </row>
    <row r="23" spans="1:4">
      <c t="s" r="A23" s="3">
        <v>504</v>
      </c>
    </row>
    <row r="24" spans="1:4">
      <c t="s" r="A24" s="4">
        <v>505</v>
      </c>
      <c t="n" r="B24" s="6">
        <v>95227</v>
      </c>
      <c t="n" r="C24" s="6">
        <v>106472</v>
      </c>
    </row>
    <row r="25" spans="1:4">
      <c t="s" r="A25" s="4">
        <v>506</v>
      </c>
      <c t="n" r="B25" s="6">
        <v>-1628</v>
      </c>
      <c t="n" r="C25" s="6">
        <v>-2075</v>
      </c>
      <c t="n" r="D25" s="6">
        <v>-2162</v>
      </c>
    </row>
    <row r="26" spans="1:4">
      <c t="s" r="A26" s="4">
        <v>513</v>
      </c>
    </row>
    <row r="27" spans="1:4">
      <c t="s" r="A27" s="3">
        <v>504</v>
      </c>
    </row>
    <row r="28" spans="1:4">
      <c t="s" r="A28" s="4">
        <v>505</v>
      </c>
      <c t="n" r="B28" s="6">
        <v>2905</v>
      </c>
      <c t="n" r="C28" s="6">
        <v>2901</v>
      </c>
    </row>
    <row r="29" spans="1:4">
      <c t="s" r="A29" s="4">
        <v>506</v>
      </c>
      <c t="n" r="B29" s="7">
        <v>-14</v>
      </c>
      <c t="n" r="C29" s="7">
        <v>-10</v>
      </c>
      <c t="n" r="D29" s="7">
        <v>-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14</v>
      </c>
      <c t="s" r="B1" s="2">
        <v>2</v>
      </c>
      <c t="s" r="C1" s="2">
        <v>76</v>
      </c>
    </row>
    <row r="2" spans="1:3">
      <c t="s" r="A2" s="3">
        <v>515</v>
      </c>
    </row>
    <row r="3" spans="1:3">
      <c t="s" r="A3" s="4">
        <v>505</v>
      </c>
      <c t="n" r="B3" s="7">
        <v>633547</v>
      </c>
      <c t="n" r="C3" s="7">
        <v>553200</v>
      </c>
    </row>
    <row r="4" spans="1:3">
      <c t="s" r="A4" s="4">
        <v>516</v>
      </c>
    </row>
    <row r="5" spans="1:3">
      <c t="s" r="A5" s="3">
        <v>515</v>
      </c>
    </row>
    <row r="6" spans="1:3">
      <c t="s" r="A6" s="4">
        <v>505</v>
      </c>
      <c t="n" r="B6" s="6">
        <v>535415</v>
      </c>
      <c t="n" r="C6" s="6">
        <v>443827</v>
      </c>
    </row>
    <row r="7" spans="1:3">
      <c t="s" r="A7" s="4">
        <v>517</v>
      </c>
    </row>
    <row r="8" spans="1:3">
      <c t="s" r="A8" s="3">
        <v>515</v>
      </c>
    </row>
    <row r="9" spans="1:3">
      <c t="s" r="A9" s="4">
        <v>505</v>
      </c>
      <c t="n" r="B9" s="6">
        <v>510840</v>
      </c>
      <c t="n" r="C9" s="6">
        <v>423643</v>
      </c>
    </row>
    <row r="10" spans="1:3">
      <c t="s" r="A10" s="4">
        <v>518</v>
      </c>
    </row>
    <row r="11" spans="1:3">
      <c t="s" r="A11" s="3">
        <v>515</v>
      </c>
    </row>
    <row r="12" spans="1:3">
      <c t="s" r="A12" s="4">
        <v>505</v>
      </c>
      <c t="n" r="B12" s="6">
        <v>19831</v>
      </c>
      <c t="n" r="C12" s="6">
        <v>8487</v>
      </c>
    </row>
    <row r="13" spans="1:3">
      <c t="s" r="A13" s="4">
        <v>519</v>
      </c>
    </row>
    <row r="14" spans="1:3">
      <c t="s" r="A14" s="3">
        <v>515</v>
      </c>
    </row>
    <row r="15" spans="1:3">
      <c t="s" r="A15" s="4">
        <v>505</v>
      </c>
      <c t="n" r="B15" s="6">
        <v>4744</v>
      </c>
      <c t="n" r="C15" s="6">
        <v>11697</v>
      </c>
    </row>
    <row r="16" spans="1:3">
      <c t="s" r="A16" s="4">
        <v>520</v>
      </c>
    </row>
    <row r="17" spans="1:3">
      <c t="s" r="A17" s="3">
        <v>515</v>
      </c>
    </row>
    <row r="18" spans="1:3">
      <c t="s" r="A18" s="4">
        <v>505</v>
      </c>
      <c t="n" r="B18" s="6">
        <v>0</v>
      </c>
      <c t="n" r="C18" s="6">
        <v>0</v>
      </c>
    </row>
    <row r="19" spans="1:3">
      <c t="s" r="A19" s="4">
        <v>508</v>
      </c>
    </row>
    <row r="20" spans="1:3">
      <c t="s" r="A20" s="3">
        <v>515</v>
      </c>
    </row>
    <row r="21" spans="1:3">
      <c t="s" r="A21" s="4">
        <v>505</v>
      </c>
      <c t="n" r="B21" s="6">
        <v>67360</v>
      </c>
      <c t="n" r="C21" s="6">
        <v>61561</v>
      </c>
    </row>
    <row r="22" spans="1:3">
      <c t="s" r="A22" s="4">
        <v>509</v>
      </c>
    </row>
    <row r="23" spans="1:3">
      <c t="s" r="A23" s="3">
        <v>515</v>
      </c>
    </row>
    <row r="24" spans="1:3">
      <c t="s" r="A24" s="4">
        <v>505</v>
      </c>
      <c t="n" r="B24" s="6">
        <v>50121</v>
      </c>
      <c t="n" r="C24" s="6">
        <v>53193</v>
      </c>
    </row>
    <row r="25" spans="1:3">
      <c t="s" r="A25" s="4">
        <v>521</v>
      </c>
    </row>
    <row r="26" spans="1:3">
      <c t="s" r="A26" s="3">
        <v>515</v>
      </c>
    </row>
    <row r="27" spans="1:3">
      <c t="s" r="A27" s="4">
        <v>505</v>
      </c>
      <c t="n" r="B27" s="6">
        <v>50121</v>
      </c>
      <c t="n" r="C27" s="6">
        <v>53193</v>
      </c>
    </row>
    <row r="28" spans="1:3">
      <c t="s" r="A28" s="4">
        <v>522</v>
      </c>
    </row>
    <row r="29" spans="1:3">
      <c t="s" r="A29" s="3">
        <v>515</v>
      </c>
    </row>
    <row r="30" spans="1:3">
      <c t="s" r="A30" s="4">
        <v>505</v>
      </c>
      <c t="n" r="B30" s="6">
        <v>50121</v>
      </c>
      <c t="n" r="C30" s="6">
        <v>53193</v>
      </c>
    </row>
    <row r="31" spans="1:3">
      <c t="s" r="A31" s="4">
        <v>523</v>
      </c>
    </row>
    <row r="32" spans="1:3">
      <c t="s" r="A32" s="3">
        <v>515</v>
      </c>
    </row>
    <row r="33" spans="1:3">
      <c t="s" r="A33" s="4">
        <v>505</v>
      </c>
      <c t="n" r="B33" s="6">
        <v>0</v>
      </c>
      <c t="n" r="C33" s="6">
        <v>0</v>
      </c>
    </row>
    <row r="34" spans="1:3">
      <c t="s" r="A34" s="4">
        <v>524</v>
      </c>
    </row>
    <row r="35" spans="1:3">
      <c t="s" r="A35" s="3">
        <v>515</v>
      </c>
    </row>
    <row r="36" spans="1:3">
      <c t="s" r="A36" s="4">
        <v>505</v>
      </c>
      <c t="n" r="B36" s="6">
        <v>0</v>
      </c>
      <c t="n" r="C36" s="6">
        <v>0</v>
      </c>
    </row>
    <row r="37" spans="1:3">
      <c t="s" r="A37" s="4">
        <v>525</v>
      </c>
    </row>
    <row r="38" spans="1:3">
      <c t="s" r="A38" s="3">
        <v>515</v>
      </c>
    </row>
    <row r="39" spans="1:3">
      <c t="s" r="A39" s="4">
        <v>505</v>
      </c>
      <c t="n" r="B39" s="6">
        <v>0</v>
      </c>
      <c t="n" r="C39" s="6">
        <v>0</v>
      </c>
    </row>
    <row r="40" spans="1:3">
      <c t="s" r="A40" s="4">
        <v>510</v>
      </c>
    </row>
    <row r="41" spans="1:3">
      <c t="s" r="A41" s="3">
        <v>515</v>
      </c>
    </row>
    <row r="42" spans="1:3">
      <c t="s" r="A42" s="4">
        <v>505</v>
      </c>
      <c t="n" r="B42" s="6">
        <v>26016</v>
      </c>
      <c t="n" r="C42" s="6">
        <v>13860</v>
      </c>
    </row>
    <row r="43" spans="1:3">
      <c t="s" r="A43" s="4">
        <v>526</v>
      </c>
    </row>
    <row r="44" spans="1:3">
      <c t="s" r="A44" s="3">
        <v>515</v>
      </c>
    </row>
    <row r="45" spans="1:3">
      <c t="s" r="A45" s="4">
        <v>505</v>
      </c>
      <c t="n" r="B45" s="6">
        <v>26016</v>
      </c>
      <c t="n" r="C45" s="6">
        <v>13860</v>
      </c>
    </row>
    <row r="46" spans="1:3">
      <c t="s" r="A46" s="4">
        <v>527</v>
      </c>
    </row>
    <row r="47" spans="1:3">
      <c t="s" r="A47" s="3">
        <v>515</v>
      </c>
    </row>
    <row r="48" spans="1:3">
      <c t="s" r="A48" s="4">
        <v>505</v>
      </c>
      <c t="n" r="B48" s="6">
        <v>25825</v>
      </c>
      <c t="n" r="C48" s="6">
        <v>13038</v>
      </c>
    </row>
    <row r="49" spans="1:3">
      <c t="s" r="A49" s="4">
        <v>528</v>
      </c>
    </row>
    <row r="50" spans="1:3">
      <c t="s" r="A50" s="3">
        <v>515</v>
      </c>
    </row>
    <row r="51" spans="1:3">
      <c t="s" r="A51" s="4">
        <v>505</v>
      </c>
      <c t="n" r="B51" s="6">
        <v>64</v>
      </c>
      <c t="n" r="C51" s="6">
        <v>0</v>
      </c>
    </row>
    <row r="52" spans="1:3">
      <c t="s" r="A52" s="4">
        <v>529</v>
      </c>
    </row>
    <row r="53" spans="1:3">
      <c t="s" r="A53" s="3">
        <v>515</v>
      </c>
    </row>
    <row r="54" spans="1:3">
      <c t="s" r="A54" s="4">
        <v>505</v>
      </c>
      <c t="n" r="B54" s="6">
        <v>127</v>
      </c>
      <c t="n" r="C54" s="6">
        <v>822</v>
      </c>
    </row>
    <row r="55" spans="1:3">
      <c t="s" r="A55" s="4">
        <v>530</v>
      </c>
    </row>
    <row r="56" spans="1:3">
      <c t="s" r="A56" s="3">
        <v>515</v>
      </c>
    </row>
    <row r="57" spans="1:3">
      <c t="s" r="A57" s="4">
        <v>505</v>
      </c>
      <c t="n" r="B57" s="6">
        <v>0</v>
      </c>
      <c t="n" r="C57" s="6">
        <v>0</v>
      </c>
    </row>
    <row r="58" spans="1:3">
      <c t="s" r="A58" s="4">
        <v>511</v>
      </c>
    </row>
    <row r="59" spans="1:3">
      <c t="s" r="A59" s="3">
        <v>515</v>
      </c>
    </row>
    <row r="60" spans="1:3">
      <c t="s" r="A60" s="4">
        <v>505</v>
      </c>
      <c t="n" r="B60" s="6">
        <v>391918</v>
      </c>
      <c t="n" r="C60" s="6">
        <v>315213</v>
      </c>
    </row>
    <row r="61" spans="1:3">
      <c t="s" r="A61" s="4">
        <v>512</v>
      </c>
    </row>
    <row r="62" spans="1:3">
      <c t="s" r="A62" s="3">
        <v>515</v>
      </c>
    </row>
    <row r="63" spans="1:3">
      <c t="s" r="A63" s="4">
        <v>505</v>
      </c>
      <c t="n" r="B63" s="6">
        <v>95227</v>
      </c>
      <c t="n" r="C63" s="6">
        <v>106472</v>
      </c>
    </row>
    <row r="64" spans="1:3">
      <c t="s" r="A64" s="4">
        <v>531</v>
      </c>
    </row>
    <row r="65" spans="1:3">
      <c t="s" r="A65" s="3">
        <v>515</v>
      </c>
    </row>
    <row r="66" spans="1:3">
      <c t="s" r="A66" s="4">
        <v>505</v>
      </c>
      <c t="n" r="B66" s="6">
        <v>53366</v>
      </c>
      <c t="n" r="C66" s="6">
        <v>60668</v>
      </c>
    </row>
    <row r="67" spans="1:3">
      <c t="s" r="A67" s="4">
        <v>532</v>
      </c>
    </row>
    <row r="68" spans="1:3">
      <c t="s" r="A68" s="3">
        <v>515</v>
      </c>
    </row>
    <row r="69" spans="1:3">
      <c t="s" r="A69" s="4">
        <v>505</v>
      </c>
      <c t="n" r="B69" s="6">
        <v>41861</v>
      </c>
      <c t="n" r="C69" s="6">
        <v>45804</v>
      </c>
    </row>
    <row r="70" spans="1:3">
      <c t="s" r="A70" s="4">
        <v>533</v>
      </c>
    </row>
    <row r="71" spans="1:3">
      <c t="s" r="A71" s="3">
        <v>515</v>
      </c>
    </row>
    <row r="72" spans="1:3">
      <c t="s" r="A72" s="4">
        <v>505</v>
      </c>
      <c t="n" r="B72" s="6">
        <v>89699</v>
      </c>
      <c t="n" r="C72" s="6">
        <v>100441</v>
      </c>
    </row>
    <row r="73" spans="1:3">
      <c t="s" r="A73" s="4">
        <v>534</v>
      </c>
    </row>
    <row r="74" spans="1:3">
      <c t="s" r="A74" s="3">
        <v>515</v>
      </c>
    </row>
    <row r="75" spans="1:3">
      <c t="s" r="A75" s="4">
        <v>505</v>
      </c>
      <c t="n" r="B75" s="6">
        <v>48319</v>
      </c>
      <c t="n" r="C75" s="6">
        <v>55142</v>
      </c>
    </row>
    <row r="76" spans="1:3">
      <c t="s" r="A76" s="4">
        <v>535</v>
      </c>
    </row>
    <row r="77" spans="1:3">
      <c t="s" r="A77" s="3">
        <v>515</v>
      </c>
    </row>
    <row r="78" spans="1:3">
      <c t="s" r="A78" s="4">
        <v>505</v>
      </c>
      <c t="n" r="B78" s="6">
        <v>41380</v>
      </c>
      <c t="n" r="C78" s="6">
        <v>45299</v>
      </c>
    </row>
    <row r="79" spans="1:3">
      <c t="s" r="A79" s="4">
        <v>536</v>
      </c>
    </row>
    <row r="80" spans="1:3">
      <c t="s" r="A80" s="3">
        <v>515</v>
      </c>
    </row>
    <row r="81" spans="1:3">
      <c t="s" r="A81" s="4">
        <v>505</v>
      </c>
      <c t="n" r="B81" s="6">
        <v>4179</v>
      </c>
      <c t="n" r="C81" s="6">
        <v>3927</v>
      </c>
    </row>
    <row r="82" spans="1:3">
      <c t="s" r="A82" s="4">
        <v>537</v>
      </c>
    </row>
    <row r="83" spans="1:3">
      <c t="s" r="A83" s="3">
        <v>515</v>
      </c>
    </row>
    <row r="84" spans="1:3">
      <c t="s" r="A84" s="4">
        <v>505</v>
      </c>
      <c t="n" r="B84" s="6">
        <v>4011</v>
      </c>
      <c t="n" r="C84" s="6">
        <v>3807</v>
      </c>
    </row>
    <row r="85" spans="1:3">
      <c t="s" r="A85" s="4">
        <v>538</v>
      </c>
    </row>
    <row r="86" spans="1:3">
      <c t="s" r="A86" s="3">
        <v>515</v>
      </c>
    </row>
    <row r="87" spans="1:3">
      <c t="s" r="A87" s="4">
        <v>505</v>
      </c>
      <c t="n" r="B87" s="6">
        <v>168</v>
      </c>
      <c t="n" r="C87" s="6">
        <v>120</v>
      </c>
    </row>
    <row r="88" spans="1:3">
      <c t="s" r="A88" s="4">
        <v>539</v>
      </c>
    </row>
    <row r="89" spans="1:3">
      <c t="s" r="A89" s="3">
        <v>515</v>
      </c>
    </row>
    <row r="90" spans="1:3">
      <c t="s" r="A90" s="4">
        <v>505</v>
      </c>
      <c t="n" r="B90" s="6">
        <v>1349</v>
      </c>
      <c t="n" r="C90" s="6">
        <v>2104</v>
      </c>
    </row>
    <row r="91" spans="1:3">
      <c t="s" r="A91" s="4">
        <v>540</v>
      </c>
    </row>
    <row r="92" spans="1:3">
      <c t="s" r="A92" s="3">
        <v>515</v>
      </c>
    </row>
    <row r="93" spans="1:3">
      <c t="s" r="A93" s="4">
        <v>505</v>
      </c>
      <c t="n" r="B93" s="6">
        <v>1036</v>
      </c>
      <c t="n" r="C93" s="6">
        <v>1719</v>
      </c>
    </row>
    <row r="94" spans="1:3">
      <c t="s" r="A94" s="4">
        <v>541</v>
      </c>
    </row>
    <row r="95" spans="1:3">
      <c t="s" r="A95" s="3">
        <v>515</v>
      </c>
    </row>
    <row r="96" spans="1:3">
      <c t="s" r="A96" s="4">
        <v>505</v>
      </c>
      <c t="n" r="B96" s="6">
        <v>313</v>
      </c>
      <c t="n" r="C96" s="6">
        <v>385</v>
      </c>
    </row>
    <row r="97" spans="1:3">
      <c t="s" r="A97" s="4">
        <v>542</v>
      </c>
    </row>
    <row r="98" spans="1:3">
      <c t="s" r="A98" s="3">
        <v>515</v>
      </c>
    </row>
    <row r="99" spans="1:3">
      <c t="s" r="A99" s="4">
        <v>505</v>
      </c>
      <c t="n" r="B99" s="6">
        <v>0</v>
      </c>
      <c t="n" r="C99" s="6">
        <v>0</v>
      </c>
    </row>
    <row r="100" spans="1:3">
      <c t="s" r="A100" s="4">
        <v>543</v>
      </c>
    </row>
    <row r="101" spans="1:3">
      <c t="s" r="A101" s="3">
        <v>515</v>
      </c>
    </row>
    <row r="102" spans="1:3">
      <c t="s" r="A102" s="4">
        <v>505</v>
      </c>
      <c t="n" r="B102" s="6">
        <v>0</v>
      </c>
      <c t="n" r="C102" s="6">
        <v>0</v>
      </c>
    </row>
    <row r="103" spans="1:3">
      <c t="s" r="A103" s="4">
        <v>544</v>
      </c>
    </row>
    <row r="104" spans="1:3">
      <c t="s" r="A104" s="3">
        <v>515</v>
      </c>
    </row>
    <row r="105" spans="1:3">
      <c t="s" r="A105" s="4">
        <v>505</v>
      </c>
      <c t="n" r="B105" s="6">
        <v>0</v>
      </c>
      <c t="n" r="C105" s="6">
        <v>0</v>
      </c>
    </row>
    <row r="106" spans="1:3">
      <c t="s" r="A106" s="4">
        <v>545</v>
      </c>
    </row>
    <row r="107" spans="1:3">
      <c t="s" r="A107" s="3">
        <v>515</v>
      </c>
    </row>
    <row r="108" spans="1:3">
      <c t="s" r="A108" s="4">
        <v>505</v>
      </c>
      <c t="n" r="B108" s="6">
        <v>24736</v>
      </c>
      <c t="n" r="C108" s="6">
        <v>19235</v>
      </c>
    </row>
    <row r="109" spans="1:3">
      <c t="s" r="A109" s="4">
        <v>546</v>
      </c>
    </row>
    <row r="110" spans="1:3">
      <c t="s" r="A110" s="3">
        <v>515</v>
      </c>
    </row>
    <row r="111" spans="1:3">
      <c t="s" r="A111" s="4">
        <v>505</v>
      </c>
      <c t="n" r="B111" s="6">
        <v>24736</v>
      </c>
      <c t="n" r="C111" s="6">
        <v>19235</v>
      </c>
    </row>
    <row r="112" spans="1:3">
      <c t="s" r="A112" s="4">
        <v>547</v>
      </c>
    </row>
    <row r="113" spans="1:3">
      <c t="s" r="A113" s="3">
        <v>515</v>
      </c>
    </row>
    <row r="114" spans="1:3">
      <c t="s" r="A114" s="4">
        <v>505</v>
      </c>
      <c t="n" r="B114" s="6">
        <v>24303</v>
      </c>
      <c t="n" r="C114" s="6">
        <v>18379</v>
      </c>
    </row>
    <row r="115" spans="1:3">
      <c t="s" r="A115" s="4">
        <v>548</v>
      </c>
    </row>
    <row r="116" spans="1:3">
      <c t="s" r="A116" s="3">
        <v>515</v>
      </c>
    </row>
    <row r="117" spans="1:3">
      <c t="s" r="A117" s="4">
        <v>505</v>
      </c>
      <c t="n" r="B117" s="6">
        <v>304</v>
      </c>
      <c t="n" r="C117" s="6">
        <v>392</v>
      </c>
    </row>
    <row r="118" spans="1:3">
      <c t="s" r="A118" s="4">
        <v>549</v>
      </c>
    </row>
    <row r="119" spans="1:3">
      <c t="s" r="A119" s="3">
        <v>515</v>
      </c>
    </row>
    <row r="120" spans="1:3">
      <c t="s" r="A120" s="4">
        <v>505</v>
      </c>
      <c t="n" r="B120" s="6">
        <v>129</v>
      </c>
      <c t="n" r="C120" s="6">
        <v>464</v>
      </c>
    </row>
    <row r="121" spans="1:3">
      <c t="s" r="A121" s="4">
        <v>550</v>
      </c>
    </row>
    <row r="122" spans="1:3">
      <c t="s" r="A122" s="3">
        <v>515</v>
      </c>
    </row>
    <row r="123" spans="1:3">
      <c t="s" r="A123" s="4">
        <v>505</v>
      </c>
      <c t="n" r="B123" s="6">
        <v>0</v>
      </c>
      <c t="n" r="C123" s="6">
        <v>0</v>
      </c>
    </row>
    <row r="124" spans="1:3">
      <c t="s" r="A124" s="4">
        <v>551</v>
      </c>
    </row>
    <row r="125" spans="1:3">
      <c t="s" r="A125" s="3">
        <v>515</v>
      </c>
    </row>
    <row r="126" spans="1:3">
      <c t="s" r="A126" s="4">
        <v>505</v>
      </c>
      <c t="n" r="B126" s="6">
        <v>42624</v>
      </c>
      <c t="n" r="C126" s="6">
        <v>42326</v>
      </c>
    </row>
    <row r="127" spans="1:3">
      <c t="s" r="A127" s="4">
        <v>552</v>
      </c>
    </row>
    <row r="128" spans="1:3">
      <c t="s" r="A128" s="3">
        <v>515</v>
      </c>
    </row>
    <row r="129" spans="1:3">
      <c t="s" r="A129" s="4">
        <v>505</v>
      </c>
      <c t="n" r="B129" s="6">
        <v>42624</v>
      </c>
      <c t="n" r="C129" s="6">
        <v>42326</v>
      </c>
    </row>
    <row r="130" spans="1:3">
      <c t="s" r="A130" s="4">
        <v>553</v>
      </c>
    </row>
    <row r="131" spans="1:3">
      <c t="s" r="A131" s="3">
        <v>515</v>
      </c>
    </row>
    <row r="132" spans="1:3">
      <c t="s" r="A132" s="4">
        <v>505</v>
      </c>
      <c t="n" r="B132" s="6">
        <v>42374</v>
      </c>
      <c t="n" r="C132" s="6">
        <v>42076</v>
      </c>
    </row>
    <row r="133" spans="1:3">
      <c t="s" r="A133" s="4">
        <v>554</v>
      </c>
    </row>
    <row r="134" spans="1:3">
      <c t="s" r="A134" s="3">
        <v>515</v>
      </c>
    </row>
    <row r="135" spans="1:3">
      <c t="s" r="A135" s="4">
        <v>505</v>
      </c>
      <c t="n" r="B135" s="6">
        <v>250</v>
      </c>
      <c t="n" r="C135" s="6">
        <v>250</v>
      </c>
    </row>
    <row r="136" spans="1:3">
      <c t="s" r="A136" s="4">
        <v>555</v>
      </c>
    </row>
    <row r="137" spans="1:3">
      <c t="s" r="A137" s="3">
        <v>515</v>
      </c>
    </row>
    <row r="138" spans="1:3">
      <c t="s" r="A138" s="4">
        <v>505</v>
      </c>
      <c t="n" r="B138" s="6">
        <v>0</v>
      </c>
      <c t="n" r="C138" s="6">
        <v>0</v>
      </c>
    </row>
    <row r="139" spans="1:3">
      <c t="s" r="A139" s="4">
        <v>556</v>
      </c>
    </row>
    <row r="140" spans="1:3">
      <c t="s" r="A140" s="3">
        <v>515</v>
      </c>
    </row>
    <row r="141" spans="1:3">
      <c t="s" r="A141" s="4">
        <v>505</v>
      </c>
      <c t="n" r="B141" s="6">
        <v>0</v>
      </c>
      <c t="n" r="C141" s="6">
        <v>0</v>
      </c>
    </row>
    <row r="142" spans="1:3">
      <c t="s" r="A142" s="4">
        <v>557</v>
      </c>
    </row>
    <row r="143" spans="1:3">
      <c t="s" r="A143" s="3">
        <v>515</v>
      </c>
    </row>
    <row r="144" spans="1:3">
      <c t="s" r="A144" s="4">
        <v>505</v>
      </c>
      <c t="n" r="B144" s="6">
        <v>172651</v>
      </c>
      <c t="n" r="C144" s="6">
        <v>142322</v>
      </c>
    </row>
    <row r="145" spans="1:3">
      <c t="s" r="A145" s="4">
        <v>558</v>
      </c>
    </row>
    <row r="146" spans="1:3">
      <c t="s" r="A146" s="3">
        <v>515</v>
      </c>
    </row>
    <row r="147" spans="1:3">
      <c t="s" r="A147" s="4">
        <v>505</v>
      </c>
      <c t="n" r="B147" s="6">
        <v>172651</v>
      </c>
      <c t="n" r="C147" s="6">
        <v>142322</v>
      </c>
    </row>
    <row r="148" spans="1:3">
      <c t="s" r="A148" s="4">
        <v>559</v>
      </c>
    </row>
    <row r="149" spans="1:3">
      <c t="s" r="A149" s="3">
        <v>515</v>
      </c>
    </row>
    <row r="150" spans="1:3">
      <c t="s" r="A150" s="4">
        <v>505</v>
      </c>
      <c t="n" r="B150" s="6">
        <v>164538</v>
      </c>
      <c t="n" r="C150" s="6">
        <v>139617</v>
      </c>
    </row>
    <row r="151" spans="1:3">
      <c t="s" r="A151" s="4">
        <v>560</v>
      </c>
    </row>
    <row r="152" spans="1:3">
      <c t="s" r="A152" s="3">
        <v>515</v>
      </c>
    </row>
    <row r="153" spans="1:3">
      <c t="s" r="A153" s="4">
        <v>505</v>
      </c>
      <c t="n" r="B153" s="6">
        <v>7701</v>
      </c>
      <c t="n" r="C153" s="6">
        <v>1225</v>
      </c>
    </row>
    <row r="154" spans="1:3">
      <c t="s" r="A154" s="4">
        <v>561</v>
      </c>
    </row>
    <row r="155" spans="1:3">
      <c t="s" r="A155" s="3">
        <v>515</v>
      </c>
    </row>
    <row r="156" spans="1:3">
      <c t="s" r="A156" s="4">
        <v>505</v>
      </c>
      <c t="n" r="B156" s="6">
        <v>412</v>
      </c>
      <c t="n" r="C156" s="6">
        <v>1480</v>
      </c>
    </row>
    <row r="157" spans="1:3">
      <c t="s" r="A157" s="4">
        <v>562</v>
      </c>
    </row>
    <row r="158" spans="1:3">
      <c t="s" r="A158" s="3">
        <v>515</v>
      </c>
    </row>
    <row r="159" spans="1:3">
      <c t="s" r="A159" s="4">
        <v>505</v>
      </c>
      <c t="n" r="B159" s="6">
        <v>0</v>
      </c>
      <c t="n" r="C159" s="6">
        <v>0</v>
      </c>
    </row>
    <row r="160" spans="1:3">
      <c t="s" r="A160" s="4">
        <v>563</v>
      </c>
    </row>
    <row r="161" spans="1:3">
      <c t="s" r="A161" s="3">
        <v>515</v>
      </c>
    </row>
    <row r="162" spans="1:3">
      <c t="s" r="A162" s="4">
        <v>505</v>
      </c>
      <c t="n" r="B162" s="6">
        <v>219267</v>
      </c>
      <c t="n" r="C162" s="6">
        <v>172891</v>
      </c>
    </row>
    <row r="163" spans="1:3">
      <c t="s" r="A163" s="4">
        <v>564</v>
      </c>
    </row>
    <row r="164" spans="1:3">
      <c t="s" r="A164" s="3">
        <v>515</v>
      </c>
    </row>
    <row r="165" spans="1:3">
      <c t="s" r="A165" s="4">
        <v>505</v>
      </c>
      <c t="n" r="B165" s="6">
        <v>219267</v>
      </c>
      <c t="n" r="C165" s="6">
        <v>172891</v>
      </c>
    </row>
    <row r="166" spans="1:3">
      <c t="s" r="A166" s="4">
        <v>565</v>
      </c>
    </row>
    <row r="167" spans="1:3">
      <c t="s" r="A167" s="3">
        <v>515</v>
      </c>
    </row>
    <row r="168" spans="1:3">
      <c t="s" r="A168" s="4">
        <v>505</v>
      </c>
      <c t="n" r="B168" s="6">
        <v>203679</v>
      </c>
      <c t="n" r="C168" s="6">
        <v>157340</v>
      </c>
    </row>
    <row r="169" spans="1:3">
      <c t="s" r="A169" s="4">
        <v>566</v>
      </c>
    </row>
    <row r="170" spans="1:3">
      <c t="s" r="A170" s="3">
        <v>515</v>
      </c>
    </row>
    <row r="171" spans="1:3">
      <c t="s" r="A171" s="4">
        <v>505</v>
      </c>
      <c t="n" r="B171" s="6">
        <v>11512</v>
      </c>
      <c t="n" r="C171" s="6">
        <v>6620</v>
      </c>
    </row>
    <row r="172" spans="1:3">
      <c t="s" r="A172" s="4">
        <v>567</v>
      </c>
    </row>
    <row r="173" spans="1:3">
      <c t="s" r="A173" s="3">
        <v>515</v>
      </c>
    </row>
    <row r="174" spans="1:3">
      <c t="s" r="A174" s="4">
        <v>505</v>
      </c>
      <c t="n" r="B174" s="6">
        <v>4076</v>
      </c>
      <c t="n" r="C174" s="6">
        <v>8931</v>
      </c>
    </row>
    <row r="175" spans="1:3">
      <c t="s" r="A175" s="4">
        <v>568</v>
      </c>
    </row>
    <row r="176" spans="1:3">
      <c t="s" r="A176" s="3">
        <v>515</v>
      </c>
    </row>
    <row r="177" spans="1:3">
      <c t="s" r="A177" s="4">
        <v>505</v>
      </c>
      <c t="n" r="B177" s="7">
        <v>0</v>
      </c>
      <c t="n" r="C177"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9</v>
      </c>
      <c t="s" r="B1" s="2">
        <v>1</v>
      </c>
    </row>
    <row r="2" spans="1:3">
      <c t="s" r="B2" s="2">
        <v>2</v>
      </c>
      <c t="s" r="C2" s="2">
        <v>76</v>
      </c>
    </row>
    <row r="3" spans="1:3">
      <c t="s" r="A3" s="3">
        <v>570</v>
      </c>
    </row>
    <row r="4" spans="1:3">
      <c t="s" r="A4" s="4">
        <v>571</v>
      </c>
      <c t="n" r="B4" s="7">
        <v>7981</v>
      </c>
      <c t="n" r="C4" s="7">
        <v>11637</v>
      </c>
    </row>
    <row r="5" spans="1:3">
      <c t="s" r="A5" s="4">
        <v>572</v>
      </c>
      <c t="n" r="B5" s="6">
        <v>-1763</v>
      </c>
      <c t="n" r="C5" s="6">
        <v>-11887</v>
      </c>
    </row>
    <row r="6" spans="1:3">
      <c t="s" r="A6" s="4">
        <v>573</v>
      </c>
      <c t="n" r="B6" s="6">
        <v>1998</v>
      </c>
      <c t="n" r="C6" s="6">
        <v>1029</v>
      </c>
    </row>
    <row r="7" spans="1:3">
      <c t="s" r="A7" s="4">
        <v>574</v>
      </c>
      <c t="n" r="B7" s="6">
        <v>375</v>
      </c>
      <c t="n" r="C7" s="6">
        <v>7202</v>
      </c>
    </row>
    <row r="8" spans="1:3">
      <c t="s" r="A8" s="4">
        <v>575</v>
      </c>
      <c t="n" r="B8" s="6">
        <v>8591</v>
      </c>
      <c t="n" r="C8" s="6">
        <v>7981</v>
      </c>
    </row>
    <row r="9" spans="1:3">
      <c t="s" r="A9" s="4">
        <v>508</v>
      </c>
    </row>
    <row r="10" spans="1:3">
      <c t="s" r="A10" s="3">
        <v>570</v>
      </c>
    </row>
    <row r="11" spans="1:3">
      <c t="s" r="A11" s="4">
        <v>571</v>
      </c>
      <c t="n" r="B11" s="6">
        <v>1117</v>
      </c>
      <c t="n" r="C11" s="6">
        <v>1413</v>
      </c>
    </row>
    <row r="12" spans="1:3">
      <c t="s" r="A12" s="4">
        <v>572</v>
      </c>
      <c t="n" r="B12" s="6">
        <v>-384</v>
      </c>
      <c t="n" r="C12" s="6">
        <v>-2277</v>
      </c>
    </row>
    <row r="13" spans="1:3">
      <c t="s" r="A13" s="4">
        <v>573</v>
      </c>
      <c t="n" r="B13" s="6">
        <v>197</v>
      </c>
      <c t="n" r="C13" s="6">
        <v>373</v>
      </c>
    </row>
    <row r="14" spans="1:3">
      <c t="s" r="A14" s="4">
        <v>574</v>
      </c>
      <c t="n" r="B14" s="6">
        <v>-282</v>
      </c>
      <c t="n" r="C14" s="6">
        <v>1608</v>
      </c>
    </row>
    <row r="15" spans="1:3">
      <c t="s" r="A15" s="4">
        <v>575</v>
      </c>
      <c t="n" r="B15" s="6">
        <v>648</v>
      </c>
      <c t="n" r="C15" s="6">
        <v>1117</v>
      </c>
    </row>
    <row r="16" spans="1:3">
      <c t="s" r="A16" s="4">
        <v>509</v>
      </c>
    </row>
    <row r="17" spans="1:3">
      <c t="s" r="A17" s="3">
        <v>570</v>
      </c>
    </row>
    <row r="18" spans="1:3">
      <c t="s" r="A18" s="4">
        <v>571</v>
      </c>
      <c t="n" r="B18" s="6">
        <v>69</v>
      </c>
      <c t="n" r="C18" s="6">
        <v>70</v>
      </c>
    </row>
    <row r="19" spans="1:3">
      <c t="s" r="A19" s="4">
        <v>572</v>
      </c>
      <c t="n" r="B19" s="6">
        <v>0</v>
      </c>
      <c t="n" r="C19" s="6">
        <v>0</v>
      </c>
    </row>
    <row r="20" spans="1:3">
      <c t="s" r="A20" s="4">
        <v>573</v>
      </c>
      <c t="n" r="B20" s="6">
        <v>3</v>
      </c>
      <c t="n" r="C20" s="6">
        <v>3</v>
      </c>
    </row>
    <row r="21" spans="1:3">
      <c t="s" r="A21" s="4">
        <v>574</v>
      </c>
      <c t="n" r="B21" s="6">
        <v>25</v>
      </c>
      <c t="n" r="C21" s="6">
        <v>-4</v>
      </c>
    </row>
    <row r="22" spans="1:3">
      <c t="s" r="A22" s="4">
        <v>575</v>
      </c>
      <c t="n" r="B22" s="6">
        <v>97</v>
      </c>
      <c t="n" r="C22" s="6">
        <v>69</v>
      </c>
    </row>
    <row r="23" spans="1:3">
      <c t="s" r="A23" s="4">
        <v>510</v>
      </c>
    </row>
    <row r="24" spans="1:3">
      <c t="s" r="A24" s="3">
        <v>570</v>
      </c>
    </row>
    <row r="25" spans="1:3">
      <c t="s" r="A25" s="4">
        <v>571</v>
      </c>
      <c t="n" r="B25" s="6">
        <v>711</v>
      </c>
      <c t="n" r="C25" s="6">
        <v>1127</v>
      </c>
    </row>
    <row r="26" spans="1:3">
      <c t="s" r="A26" s="4">
        <v>572</v>
      </c>
      <c t="n" r="B26" s="6">
        <v>-4</v>
      </c>
      <c t="n" r="C26" s="6">
        <v>-953</v>
      </c>
    </row>
    <row r="27" spans="1:3">
      <c t="s" r="A27" s="4">
        <v>573</v>
      </c>
      <c t="n" r="B27" s="6">
        <v>52</v>
      </c>
      <c t="n" r="C27" s="6">
        <v>35</v>
      </c>
    </row>
    <row r="28" spans="1:3">
      <c t="s" r="A28" s="4">
        <v>574</v>
      </c>
      <c t="n" r="B28" s="6">
        <v>-236</v>
      </c>
      <c t="n" r="C28" s="6">
        <v>502</v>
      </c>
    </row>
    <row r="29" spans="1:3">
      <c t="s" r="A29" s="4">
        <v>575</v>
      </c>
      <c t="n" r="B29" s="6">
        <v>523</v>
      </c>
      <c t="n" r="C29" s="6">
        <v>711</v>
      </c>
    </row>
    <row r="30" spans="1:3">
      <c t="s" r="A30" s="4">
        <v>511</v>
      </c>
    </row>
    <row r="31" spans="1:3">
      <c t="s" r="A31" s="3">
        <v>570</v>
      </c>
    </row>
    <row r="32" spans="1:3">
      <c t="s" r="A32" s="4">
        <v>571</v>
      </c>
      <c t="n" r="B32" s="6">
        <v>3999</v>
      </c>
      <c t="n" r="C32" s="6">
        <v>6834</v>
      </c>
    </row>
    <row r="33" spans="1:3">
      <c t="s" r="A33" s="4">
        <v>572</v>
      </c>
      <c t="n" r="B33" s="6">
        <v>-702</v>
      </c>
      <c t="n" r="C33" s="6">
        <v>-6938</v>
      </c>
    </row>
    <row r="34" spans="1:3">
      <c t="s" r="A34" s="4">
        <v>573</v>
      </c>
      <c t="n" r="B34" s="6">
        <v>1663</v>
      </c>
      <c t="n" r="C34" s="6">
        <v>547</v>
      </c>
    </row>
    <row r="35" spans="1:3">
      <c t="s" r="A35" s="4">
        <v>574</v>
      </c>
      <c t="n" r="B35" s="6">
        <v>721</v>
      </c>
      <c t="n" r="C35" s="6">
        <v>3556</v>
      </c>
    </row>
    <row r="36" spans="1:3">
      <c t="s" r="A36" s="4">
        <v>575</v>
      </c>
      <c t="n" r="B36" s="6">
        <v>5681</v>
      </c>
      <c t="n" r="C36" s="6">
        <v>3999</v>
      </c>
    </row>
    <row r="37" spans="1:3">
      <c t="s" r="A37" s="4">
        <v>512</v>
      </c>
    </row>
    <row r="38" spans="1:3">
      <c t="s" r="A38" s="3">
        <v>570</v>
      </c>
    </row>
    <row r="39" spans="1:3">
      <c t="s" r="A39" s="4">
        <v>571</v>
      </c>
      <c t="n" r="B39" s="6">
        <v>2075</v>
      </c>
      <c t="n" r="C39" s="6">
        <v>2162</v>
      </c>
    </row>
    <row r="40" spans="1:3">
      <c t="s" r="A40" s="4">
        <v>572</v>
      </c>
      <c t="n" r="B40" s="6">
        <v>-667</v>
      </c>
      <c t="n" r="C40" s="6">
        <v>-1712</v>
      </c>
    </row>
    <row r="41" spans="1:3">
      <c t="s" r="A41" s="4">
        <v>573</v>
      </c>
      <c t="n" r="B41" s="6">
        <v>52</v>
      </c>
      <c t="n" r="C41" s="6">
        <v>65</v>
      </c>
    </row>
    <row r="42" spans="1:3">
      <c t="s" r="A42" s="4">
        <v>574</v>
      </c>
      <c t="n" r="B42" s="6">
        <v>168</v>
      </c>
      <c t="n" r="C42" s="6">
        <v>1560</v>
      </c>
    </row>
    <row r="43" spans="1:3">
      <c t="s" r="A43" s="4">
        <v>575</v>
      </c>
      <c t="n" r="B43" s="6">
        <v>1628</v>
      </c>
      <c t="n" r="C43" s="6">
        <v>2075</v>
      </c>
    </row>
    <row r="44" spans="1:3">
      <c t="s" r="A44" s="4">
        <v>513</v>
      </c>
    </row>
    <row r="45" spans="1:3">
      <c t="s" r="A45" s="3">
        <v>570</v>
      </c>
    </row>
    <row r="46" spans="1:3">
      <c t="s" r="A46" s="4">
        <v>571</v>
      </c>
      <c t="n" r="B46" s="6">
        <v>10</v>
      </c>
      <c t="n" r="C46" s="6">
        <v>31</v>
      </c>
    </row>
    <row r="47" spans="1:3">
      <c t="s" r="A47" s="4">
        <v>572</v>
      </c>
      <c t="n" r="B47" s="6">
        <v>-6</v>
      </c>
      <c t="n" r="C47" s="6">
        <v>-7</v>
      </c>
    </row>
    <row r="48" spans="1:3">
      <c t="s" r="A48" s="4">
        <v>573</v>
      </c>
      <c t="n" r="B48" s="6">
        <v>31</v>
      </c>
      <c t="n" r="C48" s="6">
        <v>6</v>
      </c>
    </row>
    <row r="49" spans="1:3">
      <c t="s" r="A49" s="4">
        <v>574</v>
      </c>
      <c t="n" r="B49" s="6">
        <v>-21</v>
      </c>
      <c t="n" r="C49" s="6">
        <v>-20</v>
      </c>
    </row>
    <row r="50" spans="1:3">
      <c t="s" r="A50" s="4">
        <v>575</v>
      </c>
      <c t="n" r="B50" s="7">
        <v>14</v>
      </c>
      <c t="n" r="C50" s="7">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576</v>
      </c>
      <c t="s" r="B1" s="2">
        <v>2</v>
      </c>
      <c t="s" r="C1" s="2">
        <v>76</v>
      </c>
      <c t="s" r="D1" s="2">
        <v>503</v>
      </c>
    </row>
    <row r="2" spans="1:4">
      <c t="s" r="A2" s="3">
        <v>577</v>
      </c>
    </row>
    <row r="3" spans="1:4">
      <c t="s" r="A3" s="4">
        <v>578</v>
      </c>
      <c t="n" r="B3" s="7">
        <v>1594</v>
      </c>
      <c t="n" r="C3" s="7">
        <v>1555</v>
      </c>
    </row>
    <row r="4" spans="1:4">
      <c t="s" r="A4" s="4">
        <v>579</v>
      </c>
      <c t="n" r="B4" s="6">
        <v>6997</v>
      </c>
      <c t="n" r="C4" s="6">
        <v>6426</v>
      </c>
    </row>
    <row r="5" spans="1:4">
      <c t="s" r="A5" s="4">
        <v>580</v>
      </c>
      <c t="n" r="B5" s="6">
        <v>8591</v>
      </c>
      <c t="n" r="C5" s="6">
        <v>7981</v>
      </c>
      <c t="n" r="D5" s="7">
        <v>11637</v>
      </c>
    </row>
    <row r="6" spans="1:4">
      <c t="s" r="A6" s="3">
        <v>581</v>
      </c>
    </row>
    <row r="7" spans="1:4">
      <c t="s" r="A7" s="4">
        <v>578</v>
      </c>
      <c t="n" r="B7" s="6">
        <v>6093</v>
      </c>
      <c t="n" r="C7" s="6">
        <v>9303</v>
      </c>
    </row>
    <row r="8" spans="1:4">
      <c t="s" r="A8" s="4">
        <v>579</v>
      </c>
      <c t="n" r="B8" s="6">
        <v>627454</v>
      </c>
      <c t="n" r="C8" s="6">
        <v>543897</v>
      </c>
    </row>
    <row r="9" spans="1:4">
      <c t="s" r="A9" s="4">
        <v>582</v>
      </c>
      <c t="n" r="B9" s="6">
        <v>633547</v>
      </c>
      <c t="n" r="C9" s="6">
        <v>553200</v>
      </c>
    </row>
    <row r="10" spans="1:4">
      <c t="s" r="A10" s="4">
        <v>508</v>
      </c>
    </row>
    <row r="11" spans="1:4">
      <c t="s" r="A11" s="3">
        <v>577</v>
      </c>
    </row>
    <row r="12" spans="1:4">
      <c t="s" r="A12" s="4">
        <v>578</v>
      </c>
      <c t="n" r="B12" s="6">
        <v>80</v>
      </c>
      <c t="n" r="C12" s="6">
        <v>430</v>
      </c>
    </row>
    <row r="13" spans="1:4">
      <c t="s" r="A13" s="4">
        <v>579</v>
      </c>
      <c t="n" r="B13" s="6">
        <v>568</v>
      </c>
      <c t="n" r="C13" s="6">
        <v>687</v>
      </c>
    </row>
    <row r="14" spans="1:4">
      <c t="s" r="A14" s="4">
        <v>580</v>
      </c>
      <c t="n" r="B14" s="6">
        <v>648</v>
      </c>
      <c t="n" r="C14" s="6">
        <v>1117</v>
      </c>
      <c t="n" r="D14" s="6">
        <v>1413</v>
      </c>
    </row>
    <row r="15" spans="1:4">
      <c t="s" r="A15" s="3">
        <v>581</v>
      </c>
    </row>
    <row r="16" spans="1:4">
      <c t="s" r="A16" s="4">
        <v>578</v>
      </c>
      <c t="n" r="B16" s="6">
        <v>129</v>
      </c>
      <c t="n" r="C16" s="6">
        <v>464</v>
      </c>
    </row>
    <row r="17" spans="1:4">
      <c t="s" r="A17" s="4">
        <v>579</v>
      </c>
      <c t="n" r="B17" s="6">
        <v>67231</v>
      </c>
      <c t="n" r="C17" s="6">
        <v>61097</v>
      </c>
    </row>
    <row r="18" spans="1:4">
      <c t="s" r="A18" s="4">
        <v>582</v>
      </c>
      <c t="n" r="B18" s="6">
        <v>67360</v>
      </c>
      <c t="n" r="C18" s="6">
        <v>61561</v>
      </c>
    </row>
    <row r="19" spans="1:4">
      <c t="s" r="A19" s="4">
        <v>509</v>
      </c>
    </row>
    <row r="20" spans="1:4">
      <c t="s" r="A20" s="3">
        <v>577</v>
      </c>
    </row>
    <row r="21" spans="1:4">
      <c t="s" r="A21" s="4">
        <v>578</v>
      </c>
      <c t="n" r="B21" s="6">
        <v>0</v>
      </c>
      <c t="n" r="C21" s="6">
        <v>0</v>
      </c>
    </row>
    <row r="22" spans="1:4">
      <c t="s" r="A22" s="4">
        <v>579</v>
      </c>
      <c t="n" r="B22" s="6">
        <v>97</v>
      </c>
      <c t="n" r="C22" s="6">
        <v>69</v>
      </c>
    </row>
    <row r="23" spans="1:4">
      <c t="s" r="A23" s="4">
        <v>580</v>
      </c>
      <c t="n" r="B23" s="6">
        <v>97</v>
      </c>
      <c t="n" r="C23" s="6">
        <v>69</v>
      </c>
      <c t="n" r="D23" s="6">
        <v>70</v>
      </c>
    </row>
    <row r="24" spans="1:4">
      <c t="s" r="A24" s="3">
        <v>581</v>
      </c>
    </row>
    <row r="25" spans="1:4">
      <c t="s" r="A25" s="4">
        <v>578</v>
      </c>
      <c t="n" r="B25" s="6">
        <v>0</v>
      </c>
      <c t="n" r="C25" s="6">
        <v>0</v>
      </c>
    </row>
    <row r="26" spans="1:4">
      <c t="s" r="A26" s="4">
        <v>579</v>
      </c>
      <c t="n" r="B26" s="6">
        <v>50121</v>
      </c>
      <c t="n" r="C26" s="6">
        <v>53193</v>
      </c>
    </row>
    <row r="27" spans="1:4">
      <c t="s" r="A27" s="4">
        <v>582</v>
      </c>
      <c t="n" r="B27" s="6">
        <v>50121</v>
      </c>
      <c t="n" r="C27" s="6">
        <v>53193</v>
      </c>
    </row>
    <row r="28" spans="1:4">
      <c t="s" r="A28" s="4">
        <v>510</v>
      </c>
    </row>
    <row r="29" spans="1:4">
      <c t="s" r="A29" s="3">
        <v>577</v>
      </c>
    </row>
    <row r="30" spans="1:4">
      <c t="s" r="A30" s="4">
        <v>578</v>
      </c>
      <c t="n" r="B30" s="6">
        <v>10</v>
      </c>
      <c t="n" r="C30" s="6">
        <v>126</v>
      </c>
    </row>
    <row r="31" spans="1:4">
      <c t="s" r="A31" s="4">
        <v>579</v>
      </c>
      <c t="n" r="B31" s="6">
        <v>513</v>
      </c>
      <c t="n" r="C31" s="6">
        <v>585</v>
      </c>
    </row>
    <row r="32" spans="1:4">
      <c t="s" r="A32" s="4">
        <v>580</v>
      </c>
      <c t="n" r="B32" s="6">
        <v>523</v>
      </c>
      <c t="n" r="C32" s="6">
        <v>711</v>
      </c>
      <c t="n" r="D32" s="6">
        <v>1127</v>
      </c>
    </row>
    <row r="33" spans="1:4">
      <c t="s" r="A33" s="3">
        <v>581</v>
      </c>
    </row>
    <row r="34" spans="1:4">
      <c t="s" r="A34" s="4">
        <v>578</v>
      </c>
      <c t="n" r="B34" s="6">
        <v>127</v>
      </c>
      <c t="n" r="C34" s="6">
        <v>822</v>
      </c>
    </row>
    <row r="35" spans="1:4">
      <c t="s" r="A35" s="4">
        <v>579</v>
      </c>
      <c t="n" r="B35" s="6">
        <v>25889</v>
      </c>
      <c t="n" r="C35" s="6">
        <v>13038</v>
      </c>
    </row>
    <row r="36" spans="1:4">
      <c t="s" r="A36" s="4">
        <v>582</v>
      </c>
      <c t="n" r="B36" s="6">
        <v>26016</v>
      </c>
      <c t="n" r="C36" s="6">
        <v>13860</v>
      </c>
    </row>
    <row r="37" spans="1:4">
      <c t="s" r="A37" s="4">
        <v>511</v>
      </c>
    </row>
    <row r="38" spans="1:4">
      <c t="s" r="A38" s="3">
        <v>577</v>
      </c>
    </row>
    <row r="39" spans="1:4">
      <c t="s" r="A39" s="4">
        <v>578</v>
      </c>
      <c t="n" r="B39" s="6">
        <v>1178</v>
      </c>
      <c t="n" r="C39" s="6">
        <v>216</v>
      </c>
    </row>
    <row r="40" spans="1:4">
      <c t="s" r="A40" s="4">
        <v>579</v>
      </c>
      <c t="n" r="B40" s="6">
        <v>4503</v>
      </c>
      <c t="n" r="C40" s="6">
        <v>3783</v>
      </c>
    </row>
    <row r="41" spans="1:4">
      <c t="s" r="A41" s="4">
        <v>580</v>
      </c>
      <c t="n" r="B41" s="6">
        <v>5681</v>
      </c>
      <c t="n" r="C41" s="6">
        <v>3999</v>
      </c>
      <c t="n" r="D41" s="6">
        <v>6834</v>
      </c>
    </row>
    <row r="42" spans="1:4">
      <c t="s" r="A42" s="3">
        <v>581</v>
      </c>
    </row>
    <row r="43" spans="1:4">
      <c t="s" r="A43" s="4">
        <v>578</v>
      </c>
      <c t="n" r="B43" s="6">
        <v>4488</v>
      </c>
      <c t="n" r="C43" s="6">
        <v>5961</v>
      </c>
    </row>
    <row r="44" spans="1:4">
      <c t="s" r="A44" s="4">
        <v>579</v>
      </c>
      <c t="n" r="B44" s="6">
        <v>387430</v>
      </c>
      <c t="n" r="C44" s="6">
        <v>309252</v>
      </c>
    </row>
    <row r="45" spans="1:4">
      <c t="s" r="A45" s="4">
        <v>582</v>
      </c>
      <c t="n" r="B45" s="6">
        <v>391918</v>
      </c>
      <c t="n" r="C45" s="6">
        <v>315213</v>
      </c>
    </row>
    <row r="46" spans="1:4">
      <c t="s" r="A46" s="4">
        <v>512</v>
      </c>
    </row>
    <row r="47" spans="1:4">
      <c t="s" r="A47" s="3">
        <v>577</v>
      </c>
    </row>
    <row r="48" spans="1:4">
      <c t="s" r="A48" s="4">
        <v>578</v>
      </c>
      <c t="n" r="B48" s="6">
        <v>325</v>
      </c>
      <c t="n" r="C48" s="6">
        <v>783</v>
      </c>
    </row>
    <row r="49" spans="1:4">
      <c t="s" r="A49" s="4">
        <v>579</v>
      </c>
      <c t="n" r="B49" s="6">
        <v>1303</v>
      </c>
      <c t="n" r="C49" s="6">
        <v>1292</v>
      </c>
    </row>
    <row r="50" spans="1:4">
      <c t="s" r="A50" s="4">
        <v>580</v>
      </c>
      <c t="n" r="B50" s="6">
        <v>1628</v>
      </c>
      <c t="n" r="C50" s="6">
        <v>2075</v>
      </c>
      <c t="n" r="D50" s="6">
        <v>2162</v>
      </c>
    </row>
    <row r="51" spans="1:4">
      <c t="s" r="A51" s="3">
        <v>581</v>
      </c>
    </row>
    <row r="52" spans="1:4">
      <c t="s" r="A52" s="4">
        <v>578</v>
      </c>
      <c t="n" r="B52" s="6">
        <v>1348</v>
      </c>
      <c t="n" r="C52" s="6">
        <v>2056</v>
      </c>
    </row>
    <row r="53" spans="1:4">
      <c t="s" r="A53" s="4">
        <v>579</v>
      </c>
      <c t="n" r="B53" s="6">
        <v>93879</v>
      </c>
      <c t="n" r="C53" s="6">
        <v>104416</v>
      </c>
    </row>
    <row r="54" spans="1:4">
      <c t="s" r="A54" s="4">
        <v>582</v>
      </c>
      <c t="n" r="B54" s="6">
        <v>95227</v>
      </c>
      <c t="n" r="C54" s="6">
        <v>106472</v>
      </c>
    </row>
    <row r="55" spans="1:4">
      <c t="s" r="A55" s="4">
        <v>513</v>
      </c>
    </row>
    <row r="56" spans="1:4">
      <c t="s" r="A56" s="3">
        <v>577</v>
      </c>
    </row>
    <row r="57" spans="1:4">
      <c t="s" r="A57" s="4">
        <v>578</v>
      </c>
      <c t="n" r="B57" s="6">
        <v>1</v>
      </c>
      <c t="n" r="C57" s="6">
        <v>0</v>
      </c>
    </row>
    <row r="58" spans="1:4">
      <c t="s" r="A58" s="4">
        <v>579</v>
      </c>
      <c t="n" r="B58" s="6">
        <v>13</v>
      </c>
      <c t="n" r="C58" s="6">
        <v>10</v>
      </c>
    </row>
    <row r="59" spans="1:4">
      <c t="s" r="A59" s="4">
        <v>580</v>
      </c>
      <c t="n" r="B59" s="6">
        <v>14</v>
      </c>
      <c t="n" r="C59" s="6">
        <v>10</v>
      </c>
      <c t="n" r="D59" s="7">
        <v>31</v>
      </c>
    </row>
    <row r="60" spans="1:4">
      <c t="s" r="A60" s="3">
        <v>581</v>
      </c>
    </row>
    <row r="61" spans="1:4">
      <c t="s" r="A61" s="4">
        <v>578</v>
      </c>
      <c t="n" r="B61" s="6">
        <v>1</v>
      </c>
      <c t="n" r="C61" s="6">
        <v>0</v>
      </c>
    </row>
    <row r="62" spans="1:4">
      <c t="s" r="A62" s="4">
        <v>579</v>
      </c>
      <c t="n" r="B62" s="6">
        <v>2904</v>
      </c>
      <c t="n" r="C62" s="6">
        <v>2901</v>
      </c>
    </row>
    <row r="63" spans="1:4">
      <c t="s" r="A63" s="4">
        <v>582</v>
      </c>
      <c t="n" r="B63" s="7">
        <v>2905</v>
      </c>
      <c t="n" r="C63" s="7">
        <v>29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29"/>
    <col customWidth="1" max="3" min="3" width="29"/>
  </cols>
  <sheetData>
    <row r="1" spans="1:3">
      <c t="s" r="A1" s="1">
        <v>583</v>
      </c>
      <c t="s" r="B1" s="2">
        <v>1</v>
      </c>
    </row>
    <row r="2" spans="1:3">
      <c t="s" r="B2" s="2">
        <v>584</v>
      </c>
      <c t="s" r="C2" s="2">
        <v>585</v>
      </c>
    </row>
    <row r="3" spans="1:3">
      <c t="s" r="A3" s="3">
        <v>586</v>
      </c>
    </row>
    <row r="4" spans="1:3">
      <c t="s" r="A4" s="4">
        <v>587</v>
      </c>
      <c t="n" r="B4" s="6">
        <v>3</v>
      </c>
      <c t="n" r="C4" s="6">
        <v>2</v>
      </c>
    </row>
    <row r="5" spans="1:3">
      <c t="s" r="A5" s="4">
        <v>588</v>
      </c>
      <c t="n" r="B5" s="7">
        <v>241</v>
      </c>
      <c t="n" r="C5" s="7">
        <v>5047</v>
      </c>
    </row>
    <row r="6" spans="1:3">
      <c t="s" r="A6" s="4">
        <v>589</v>
      </c>
      <c t="n" r="B6" s="7">
        <v>241</v>
      </c>
      <c t="n" r="C6" s="7">
        <v>5047</v>
      </c>
    </row>
    <row r="7" spans="1:3">
      <c t="s" r="A7" s="4">
        <v>531</v>
      </c>
    </row>
    <row r="8" spans="1:3">
      <c t="s" r="A8" s="3">
        <v>586</v>
      </c>
    </row>
    <row r="9" spans="1:3">
      <c t="s" r="A9" s="4">
        <v>587</v>
      </c>
      <c t="n" r="B9" s="6">
        <v>3</v>
      </c>
    </row>
    <row r="10" spans="1:3">
      <c t="s" r="A10" s="4">
        <v>588</v>
      </c>
      <c t="n" r="B10" s="7">
        <v>241</v>
      </c>
    </row>
    <row r="11" spans="1:3">
      <c t="s" r="A11" s="4">
        <v>589</v>
      </c>
      <c t="n" r="B11" s="7">
        <v>241</v>
      </c>
    </row>
    <row r="12" spans="1:3">
      <c t="s" r="A12" s="4">
        <v>532</v>
      </c>
    </row>
    <row r="13" spans="1:3">
      <c t="s" r="A13" s="3">
        <v>586</v>
      </c>
    </row>
    <row r="14" spans="1:3">
      <c t="s" r="A14" s="4">
        <v>587</v>
      </c>
      <c t="n" r="C14" s="6">
        <v>1</v>
      </c>
    </row>
    <row r="15" spans="1:3">
      <c t="s" r="A15" s="4">
        <v>588</v>
      </c>
      <c t="n" r="C15" s="7">
        <v>34</v>
      </c>
    </row>
    <row r="16" spans="1:3">
      <c t="s" r="A16" s="4">
        <v>589</v>
      </c>
      <c t="n" r="C16" s="7">
        <v>34</v>
      </c>
    </row>
    <row r="17" spans="1:3">
      <c t="s" r="A17" s="4">
        <v>510</v>
      </c>
    </row>
    <row r="18" spans="1:3">
      <c t="s" r="A18" s="3">
        <v>586</v>
      </c>
    </row>
    <row r="19" spans="1:3">
      <c t="s" r="A19" s="4">
        <v>587</v>
      </c>
      <c t="n" r="C19" s="6">
        <v>1</v>
      </c>
    </row>
    <row r="20" spans="1:3">
      <c t="s" r="A20" s="4">
        <v>588</v>
      </c>
      <c t="n" r="C20" s="7">
        <v>5013</v>
      </c>
    </row>
    <row r="21" spans="1:3">
      <c t="s" r="A21" s="4">
        <v>589</v>
      </c>
      <c t="n" r="C21" s="7">
        <v>50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90</v>
      </c>
      <c t="s" r="B1" s="2">
        <v>1</v>
      </c>
    </row>
    <row r="2" spans="1:3">
      <c t="s" r="B2" s="2">
        <v>2</v>
      </c>
      <c t="s" r="C2" s="2">
        <v>76</v>
      </c>
    </row>
    <row r="3" spans="1:3">
      <c t="s" r="A3" s="3">
        <v>591</v>
      </c>
    </row>
    <row r="4" spans="1:3">
      <c t="s" r="A4" s="4">
        <v>592</v>
      </c>
      <c t="n" r="B4" s="7">
        <v>255</v>
      </c>
      <c t="n" r="C4" s="7">
        <v>5667</v>
      </c>
    </row>
    <row r="5" spans="1:3">
      <c t="s" r="A5" s="4">
        <v>593</v>
      </c>
      <c t="n" r="B5" s="6">
        <v>255</v>
      </c>
      <c t="n" r="C5" s="6">
        <v>6580</v>
      </c>
    </row>
    <row r="6" spans="1:3">
      <c t="s" r="A6" s="4">
        <v>594</v>
      </c>
      <c t="n" r="B6" s="6">
        <v>757</v>
      </c>
      <c t="n" r="C6" s="6">
        <v>9730</v>
      </c>
    </row>
    <row r="7" spans="1:3">
      <c t="s" r="A7" s="4">
        <v>595</v>
      </c>
      <c t="n" r="B7" s="6">
        <v>4</v>
      </c>
      <c t="n" r="C7" s="6">
        <v>106</v>
      </c>
    </row>
    <row r="8" spans="1:3">
      <c t="s" r="A8" s="4">
        <v>596</v>
      </c>
      <c t="n" r="B8" s="6">
        <v>4</v>
      </c>
      <c t="n" r="C8" s="6">
        <v>104</v>
      </c>
    </row>
    <row r="9" spans="1:3">
      <c t="s" r="A9" s="3">
        <v>582</v>
      </c>
    </row>
    <row r="10" spans="1:3">
      <c t="s" r="A10" s="4">
        <v>592</v>
      </c>
      <c t="n" r="B10" s="6">
        <v>5838</v>
      </c>
      <c t="n" r="C10" s="6">
        <v>3636</v>
      </c>
    </row>
    <row r="11" spans="1:3">
      <c t="s" r="A11" s="4">
        <v>593</v>
      </c>
      <c t="n" r="B11" s="6">
        <v>7268</v>
      </c>
      <c t="n" r="C11" s="6">
        <v>3940</v>
      </c>
    </row>
    <row r="12" spans="1:3">
      <c t="s" r="A12" s="4">
        <v>597</v>
      </c>
      <c t="n" r="B12" s="6">
        <v>1594</v>
      </c>
      <c t="n" r="C12" s="6">
        <v>1555</v>
      </c>
    </row>
    <row r="13" spans="1:3">
      <c t="s" r="A13" s="4">
        <v>594</v>
      </c>
      <c t="n" r="B13" s="6">
        <v>6239</v>
      </c>
      <c t="n" r="C13" s="6">
        <v>19343</v>
      </c>
    </row>
    <row r="14" spans="1:3">
      <c t="s" r="A14" s="4">
        <v>595</v>
      </c>
      <c t="n" r="B14" s="6">
        <v>49</v>
      </c>
      <c t="n" r="C14" s="6">
        <v>54</v>
      </c>
    </row>
    <row r="15" spans="1:3">
      <c t="s" r="A15" s="4">
        <v>596</v>
      </c>
      <c t="n" r="B15" s="6">
        <v>43</v>
      </c>
      <c t="n" r="C15" s="6">
        <v>45</v>
      </c>
    </row>
    <row r="16" spans="1:3">
      <c t="s" r="A16" s="4">
        <v>598</v>
      </c>
      <c t="n" r="B16" s="6">
        <v>6093</v>
      </c>
      <c t="n" r="C16" s="6">
        <v>9303</v>
      </c>
    </row>
    <row r="17" spans="1:3">
      <c t="s" r="A17" s="4">
        <v>599</v>
      </c>
      <c t="n" r="B17" s="6">
        <v>7523</v>
      </c>
      <c t="n" r="C17" s="6">
        <v>10520</v>
      </c>
    </row>
    <row r="18" spans="1:3">
      <c t="s" r="A18" s="4">
        <v>600</v>
      </c>
      <c t="n" r="B18" s="6">
        <v>6996</v>
      </c>
      <c t="n" r="C18" s="6">
        <v>29073</v>
      </c>
    </row>
    <row r="19" spans="1:3">
      <c t="s" r="A19" s="4">
        <v>601</v>
      </c>
      <c t="n" r="B19" s="6">
        <v>53</v>
      </c>
      <c t="n" r="C19" s="6">
        <v>160</v>
      </c>
    </row>
    <row r="20" spans="1:3">
      <c t="s" r="A20" s="4">
        <v>602</v>
      </c>
      <c t="n" r="B20" s="6">
        <v>47</v>
      </c>
      <c t="n" r="C20" s="6">
        <v>149</v>
      </c>
    </row>
    <row r="21" spans="1:3">
      <c t="s" r="A21" s="4">
        <v>603</v>
      </c>
    </row>
    <row r="22" spans="1:3">
      <c t="s" r="A22" s="3">
        <v>591</v>
      </c>
    </row>
    <row r="23" spans="1:3">
      <c t="s" r="A23" s="4">
        <v>592</v>
      </c>
      <c t="n" r="B23" s="6">
        <v>2</v>
      </c>
      <c t="n" r="C23" s="6">
        <v>5</v>
      </c>
    </row>
    <row r="24" spans="1:3">
      <c t="s" r="A24" s="4">
        <v>593</v>
      </c>
      <c t="n" r="B24" s="6">
        <v>2</v>
      </c>
      <c t="n" r="C24" s="6">
        <v>5</v>
      </c>
    </row>
    <row r="25" spans="1:3">
      <c t="s" r="A25" s="4">
        <v>594</v>
      </c>
      <c t="n" r="B25" s="6">
        <v>15</v>
      </c>
      <c t="n" r="C25" s="6">
        <v>15</v>
      </c>
    </row>
    <row r="26" spans="1:3">
      <c t="s" r="A26" s="4">
        <v>595</v>
      </c>
      <c t="n" r="B26" s="6">
        <v>1</v>
      </c>
      <c t="n" r="C26" s="6">
        <v>0</v>
      </c>
    </row>
    <row r="27" spans="1:3">
      <c t="s" r="A27" s="4">
        <v>596</v>
      </c>
      <c t="n" r="B27" s="6">
        <v>1</v>
      </c>
      <c t="n" r="C27" s="6">
        <v>0</v>
      </c>
    </row>
    <row r="28" spans="1:3">
      <c t="s" r="A28" s="3">
        <v>582</v>
      </c>
    </row>
    <row r="29" spans="1:3">
      <c t="s" r="A29" s="4">
        <v>592</v>
      </c>
      <c t="n" r="B29" s="6">
        <v>127</v>
      </c>
      <c t="n" r="C29" s="6">
        <v>459</v>
      </c>
    </row>
    <row r="30" spans="1:3">
      <c t="s" r="A30" s="4">
        <v>593</v>
      </c>
      <c t="n" r="B30" s="6">
        <v>127</v>
      </c>
      <c t="n" r="C30" s="6">
        <v>459</v>
      </c>
    </row>
    <row r="31" spans="1:3">
      <c t="s" r="A31" s="4">
        <v>597</v>
      </c>
      <c t="n" r="B31" s="6">
        <v>80</v>
      </c>
      <c t="n" r="C31" s="6">
        <v>430</v>
      </c>
    </row>
    <row r="32" spans="1:3">
      <c t="s" r="A32" s="4">
        <v>594</v>
      </c>
      <c t="n" r="B32" s="6">
        <v>199</v>
      </c>
      <c t="n" r="C32" s="6">
        <v>1228</v>
      </c>
    </row>
    <row r="33" spans="1:3">
      <c t="s" r="A33" s="4">
        <v>595</v>
      </c>
      <c t="n" r="B33" s="6">
        <v>2</v>
      </c>
      <c t="n" r="C33" s="6">
        <v>4</v>
      </c>
    </row>
    <row r="34" spans="1:3">
      <c t="s" r="A34" s="4">
        <v>596</v>
      </c>
      <c t="n" r="B34" s="6">
        <v>2</v>
      </c>
      <c t="n" r="C34" s="6">
        <v>4</v>
      </c>
    </row>
    <row r="35" spans="1:3">
      <c t="s" r="A35" s="4">
        <v>604</v>
      </c>
    </row>
    <row r="36" spans="1:3">
      <c t="s" r="A36" s="3">
        <v>591</v>
      </c>
    </row>
    <row r="37" spans="1:3">
      <c t="s" r="A37" s="4">
        <v>592</v>
      </c>
      <c t="n" r="B37" s="6">
        <v>0</v>
      </c>
      <c t="n" r="C37" s="6">
        <v>0</v>
      </c>
    </row>
    <row r="38" spans="1:3">
      <c t="s" r="A38" s="4">
        <v>593</v>
      </c>
      <c t="n" r="B38" s="6">
        <v>0</v>
      </c>
      <c t="n" r="C38" s="6">
        <v>0</v>
      </c>
    </row>
    <row r="39" spans="1:3">
      <c t="s" r="A39" s="4">
        <v>594</v>
      </c>
      <c t="n" r="B39" s="6">
        <v>0</v>
      </c>
      <c t="n" r="C39" s="6">
        <v>0</v>
      </c>
    </row>
    <row r="40" spans="1:3">
      <c t="s" r="A40" s="4">
        <v>595</v>
      </c>
      <c t="n" r="B40" s="6">
        <v>0</v>
      </c>
      <c t="n" r="C40" s="6">
        <v>0</v>
      </c>
    </row>
    <row r="41" spans="1:3">
      <c t="s" r="A41" s="4">
        <v>596</v>
      </c>
      <c t="n" r="B41" s="6">
        <v>0</v>
      </c>
      <c t="n" r="C41" s="6">
        <v>0</v>
      </c>
    </row>
    <row r="42" spans="1:3">
      <c t="s" r="A42" s="3">
        <v>582</v>
      </c>
    </row>
    <row r="43" spans="1:3">
      <c t="s" r="A43" s="4">
        <v>592</v>
      </c>
      <c t="n" r="B43" s="6">
        <v>0</v>
      </c>
      <c t="n" r="C43" s="6">
        <v>0</v>
      </c>
    </row>
    <row r="44" spans="1:3">
      <c t="s" r="A44" s="4">
        <v>593</v>
      </c>
      <c t="n" r="B44" s="6">
        <v>0</v>
      </c>
      <c t="n" r="C44" s="6">
        <v>0</v>
      </c>
    </row>
    <row r="45" spans="1:3">
      <c t="s" r="A45" s="4">
        <v>597</v>
      </c>
      <c t="n" r="B45" s="6">
        <v>0</v>
      </c>
      <c t="n" r="C45" s="6">
        <v>0</v>
      </c>
    </row>
    <row r="46" spans="1:3">
      <c t="s" r="A46" s="4">
        <v>594</v>
      </c>
      <c t="n" r="B46" s="6">
        <v>0</v>
      </c>
      <c t="n" r="C46" s="6">
        <v>940</v>
      </c>
    </row>
    <row r="47" spans="1:3">
      <c t="s" r="A47" s="4">
        <v>595</v>
      </c>
      <c t="n" r="B47" s="6">
        <v>0</v>
      </c>
      <c t="n" r="C47" s="6">
        <v>0</v>
      </c>
    </row>
    <row r="48" spans="1:3">
      <c t="s" r="A48" s="4">
        <v>596</v>
      </c>
      <c t="n" r="B48" s="6">
        <v>0</v>
      </c>
      <c t="n" r="C48" s="6">
        <v>0</v>
      </c>
    </row>
    <row r="49" spans="1:3">
      <c t="s" r="A49" s="4">
        <v>509</v>
      </c>
    </row>
    <row r="50" spans="1:3">
      <c t="s" r="A50" s="3">
        <v>591</v>
      </c>
    </row>
    <row r="51" spans="1:3">
      <c t="s" r="A51" s="4">
        <v>592</v>
      </c>
      <c t="n" r="B51" s="6">
        <v>0</v>
      </c>
      <c t="n" r="C51" s="6">
        <v>0</v>
      </c>
    </row>
    <row r="52" spans="1:3">
      <c t="s" r="A52" s="4">
        <v>593</v>
      </c>
      <c t="n" r="B52" s="6">
        <v>0</v>
      </c>
      <c t="n" r="C52" s="6">
        <v>0</v>
      </c>
    </row>
    <row r="53" spans="1:3">
      <c t="s" r="A53" s="4">
        <v>594</v>
      </c>
      <c t="n" r="B53" s="6">
        <v>0</v>
      </c>
      <c t="n" r="C53" s="6">
        <v>0</v>
      </c>
    </row>
    <row r="54" spans="1:3">
      <c t="s" r="A54" s="4">
        <v>595</v>
      </c>
      <c t="n" r="B54" s="6">
        <v>0</v>
      </c>
      <c t="n" r="C54" s="6">
        <v>0</v>
      </c>
    </row>
    <row r="55" spans="1:3">
      <c t="s" r="A55" s="4">
        <v>596</v>
      </c>
      <c t="n" r="B55" s="6">
        <v>0</v>
      </c>
      <c t="n" r="C55" s="6">
        <v>0</v>
      </c>
    </row>
    <row r="56" spans="1:3">
      <c t="s" r="A56" s="3">
        <v>582</v>
      </c>
    </row>
    <row r="57" spans="1:3">
      <c t="s" r="A57" s="4">
        <v>592</v>
      </c>
      <c t="n" r="B57" s="6">
        <v>0</v>
      </c>
      <c t="n" r="C57" s="6">
        <v>0</v>
      </c>
    </row>
    <row r="58" spans="1:3">
      <c t="s" r="A58" s="4">
        <v>593</v>
      </c>
      <c t="n" r="B58" s="6">
        <v>0</v>
      </c>
      <c t="n" r="C58" s="6">
        <v>0</v>
      </c>
    </row>
    <row r="59" spans="1:3">
      <c t="s" r="A59" s="4">
        <v>597</v>
      </c>
      <c t="n" r="B59" s="6">
        <v>0</v>
      </c>
      <c t="n" r="C59" s="6">
        <v>0</v>
      </c>
    </row>
    <row r="60" spans="1:3">
      <c t="s" r="A60" s="4">
        <v>594</v>
      </c>
      <c t="n" r="B60" s="6">
        <v>0</v>
      </c>
      <c t="n" r="C60" s="6">
        <v>0</v>
      </c>
    </row>
    <row r="61" spans="1:3">
      <c t="s" r="A61" s="4">
        <v>595</v>
      </c>
      <c t="n" r="B61" s="6">
        <v>0</v>
      </c>
      <c t="n" r="C61" s="6">
        <v>0</v>
      </c>
    </row>
    <row r="62" spans="1:3">
      <c t="s" r="A62" s="4">
        <v>596</v>
      </c>
      <c t="n" r="B62" s="6">
        <v>0</v>
      </c>
      <c t="n" r="C62" s="6">
        <v>0</v>
      </c>
    </row>
    <row r="63" spans="1:3">
      <c t="s" r="A63" s="4">
        <v>510</v>
      </c>
    </row>
    <row r="64" spans="1:3">
      <c t="s" r="A64" s="3">
        <v>591</v>
      </c>
    </row>
    <row r="65" spans="1:3">
      <c t="s" r="A65" s="4">
        <v>592</v>
      </c>
      <c t="n" r="B65" s="6">
        <v>0</v>
      </c>
      <c t="n" r="C65" s="6">
        <v>648</v>
      </c>
    </row>
    <row r="66" spans="1:3">
      <c t="s" r="A66" s="4">
        <v>593</v>
      </c>
      <c t="n" r="B66" s="6">
        <v>0</v>
      </c>
      <c t="n" r="C66" s="6">
        <v>1122</v>
      </c>
    </row>
    <row r="67" spans="1:3">
      <c t="s" r="A67" s="4">
        <v>594</v>
      </c>
      <c t="n" r="B67" s="6">
        <v>299</v>
      </c>
      <c t="n" r="C67" s="6">
        <v>221</v>
      </c>
    </row>
    <row r="68" spans="1:3">
      <c t="s" r="A68" s="4">
        <v>595</v>
      </c>
      <c t="n" r="B68" s="6">
        <v>0</v>
      </c>
      <c t="n" r="C68" s="6">
        <v>11</v>
      </c>
    </row>
    <row r="69" spans="1:3">
      <c t="s" r="A69" s="4">
        <v>596</v>
      </c>
      <c t="n" r="B69" s="6">
        <v>0</v>
      </c>
      <c t="n" r="C69" s="6">
        <v>11</v>
      </c>
    </row>
    <row r="70" spans="1:3">
      <c t="s" r="A70" s="3">
        <v>582</v>
      </c>
    </row>
    <row r="71" spans="1:3">
      <c t="s" r="A71" s="4">
        <v>592</v>
      </c>
      <c t="n" r="B71" s="6">
        <v>127</v>
      </c>
      <c t="n" r="C71" s="6">
        <v>174</v>
      </c>
    </row>
    <row r="72" spans="1:3">
      <c t="s" r="A72" s="4">
        <v>593</v>
      </c>
      <c t="n" r="B72" s="6">
        <v>419</v>
      </c>
      <c t="n" r="C72" s="6">
        <v>332</v>
      </c>
    </row>
    <row r="73" spans="1:3">
      <c t="s" r="A73" s="4">
        <v>597</v>
      </c>
      <c t="n" r="B73" s="6">
        <v>10</v>
      </c>
      <c t="n" r="C73" s="6">
        <v>126</v>
      </c>
    </row>
    <row r="74" spans="1:3">
      <c t="s" r="A74" s="4">
        <v>594</v>
      </c>
      <c t="n" r="B74" s="6">
        <v>120</v>
      </c>
      <c t="n" r="C74" s="6">
        <v>3833</v>
      </c>
    </row>
    <row r="75" spans="1:3">
      <c t="s" r="A75" s="4">
        <v>595</v>
      </c>
      <c t="n" r="B75" s="6">
        <v>0</v>
      </c>
      <c t="n" r="C75" s="6">
        <v>0</v>
      </c>
    </row>
    <row r="76" spans="1:3">
      <c t="s" r="A76" s="4">
        <v>596</v>
      </c>
      <c t="n" r="B76" s="6">
        <v>0</v>
      </c>
      <c t="n" r="C76" s="6">
        <v>0</v>
      </c>
    </row>
    <row r="77" spans="1:3">
      <c t="s" r="A77" s="4">
        <v>605</v>
      </c>
    </row>
    <row r="78" spans="1:3">
      <c t="s" r="A78" s="3">
        <v>591</v>
      </c>
    </row>
    <row r="79" spans="1:3">
      <c t="s" r="A79" s="4">
        <v>592</v>
      </c>
      <c t="n" r="B79" s="6">
        <v>6</v>
      </c>
      <c t="n" r="C79" s="6">
        <v>221</v>
      </c>
    </row>
    <row r="80" spans="1:3">
      <c t="s" r="A80" s="4">
        <v>593</v>
      </c>
      <c t="n" r="B80" s="6">
        <v>6</v>
      </c>
      <c t="n" r="C80" s="6">
        <v>261</v>
      </c>
    </row>
    <row r="81" spans="1:3">
      <c t="s" r="A81" s="4">
        <v>594</v>
      </c>
      <c t="n" r="B81" s="6">
        <v>78</v>
      </c>
      <c t="n" r="C81" s="6">
        <v>3337</v>
      </c>
    </row>
    <row r="82" spans="1:3">
      <c t="s" r="A82" s="4">
        <v>595</v>
      </c>
      <c t="n" r="B82" s="6">
        <v>0</v>
      </c>
      <c t="n" r="C82" s="6">
        <v>10</v>
      </c>
    </row>
    <row r="83" spans="1:3">
      <c t="s" r="A83" s="4">
        <v>596</v>
      </c>
      <c t="n" r="B83" s="6">
        <v>0</v>
      </c>
      <c t="n" r="C83" s="6">
        <v>9</v>
      </c>
    </row>
    <row r="84" spans="1:3">
      <c t="s" r="A84" s="3">
        <v>582</v>
      </c>
    </row>
    <row r="85" spans="1:3">
      <c t="s" r="A85" s="4">
        <v>592</v>
      </c>
      <c t="n" r="B85" s="6">
        <v>406</v>
      </c>
      <c t="n" r="C85" s="6">
        <v>766</v>
      </c>
    </row>
    <row r="86" spans="1:3">
      <c t="s" r="A86" s="4">
        <v>593</v>
      </c>
      <c t="n" r="B86" s="6">
        <v>541</v>
      </c>
      <c t="n" r="C86" s="6">
        <v>901</v>
      </c>
    </row>
    <row r="87" spans="1:3">
      <c t="s" r="A87" s="4">
        <v>597</v>
      </c>
      <c t="n" r="B87" s="6">
        <v>100</v>
      </c>
      <c t="n" r="C87" s="6">
        <v>138</v>
      </c>
    </row>
    <row r="88" spans="1:3">
      <c t="s" r="A88" s="4">
        <v>594</v>
      </c>
      <c t="n" r="B88" s="6">
        <v>586</v>
      </c>
      <c t="n" r="C88" s="6">
        <v>3305</v>
      </c>
    </row>
    <row r="89" spans="1:3">
      <c t="s" r="A89" s="4">
        <v>595</v>
      </c>
      <c t="n" r="B89" s="6">
        <v>11</v>
      </c>
      <c t="n" r="C89" s="6">
        <v>2</v>
      </c>
    </row>
    <row r="90" spans="1:3">
      <c t="s" r="A90" s="4">
        <v>596</v>
      </c>
      <c t="n" r="B90" s="6">
        <v>9</v>
      </c>
      <c t="n" r="C90" s="6">
        <v>0</v>
      </c>
    </row>
    <row r="91" spans="1:3">
      <c t="s" r="A91" s="4">
        <v>606</v>
      </c>
    </row>
    <row r="92" spans="1:3">
      <c t="s" r="A92" s="3">
        <v>591</v>
      </c>
    </row>
    <row r="93" spans="1:3">
      <c t="s" r="A93" s="4">
        <v>592</v>
      </c>
      <c t="n" r="B93" s="6">
        <v>0</v>
      </c>
      <c t="n" r="C93" s="6">
        <v>4354</v>
      </c>
    </row>
    <row r="94" spans="1:3">
      <c t="s" r="A94" s="4">
        <v>593</v>
      </c>
      <c t="n" r="B94" s="6">
        <v>0</v>
      </c>
      <c t="n" r="C94" s="6">
        <v>4753</v>
      </c>
    </row>
    <row r="95" spans="1:3">
      <c t="s" r="A95" s="4">
        <v>594</v>
      </c>
      <c t="n" r="B95" s="6">
        <v>0</v>
      </c>
      <c t="n" r="C95" s="6">
        <v>4084</v>
      </c>
    </row>
    <row r="96" spans="1:3">
      <c t="s" r="A96" s="4">
        <v>595</v>
      </c>
      <c t="n" r="B96" s="6">
        <v>0</v>
      </c>
      <c t="n" r="C96" s="6">
        <v>74</v>
      </c>
    </row>
    <row r="97" spans="1:3">
      <c t="s" r="A97" s="4">
        <v>596</v>
      </c>
      <c t="n" r="B97" s="6">
        <v>0</v>
      </c>
      <c t="n" r="C97" s="6">
        <v>74</v>
      </c>
    </row>
    <row r="98" spans="1:3">
      <c t="s" r="A98" s="3">
        <v>582</v>
      </c>
    </row>
    <row r="99" spans="1:3">
      <c t="s" r="A99" s="4">
        <v>592</v>
      </c>
      <c t="n" r="B99" s="6">
        <v>4076</v>
      </c>
      <c t="n" r="C99" s="6">
        <v>620</v>
      </c>
    </row>
    <row r="100" spans="1:3">
      <c t="s" r="A100" s="4">
        <v>593</v>
      </c>
      <c t="n" r="B100" s="6">
        <v>4955</v>
      </c>
      <c t="n" r="C100" s="6">
        <v>620</v>
      </c>
    </row>
    <row r="101" spans="1:3">
      <c t="s" r="A101" s="4">
        <v>597</v>
      </c>
      <c t="n" r="B101" s="6">
        <v>1078</v>
      </c>
      <c t="n" r="C101" s="6">
        <v>78</v>
      </c>
    </row>
    <row r="102" spans="1:3">
      <c t="s" r="A102" s="4">
        <v>594</v>
      </c>
      <c t="n" r="B102" s="6">
        <v>4101</v>
      </c>
      <c t="n" r="C102" s="6">
        <v>7737</v>
      </c>
    </row>
    <row r="103" spans="1:3">
      <c t="s" r="A103" s="4">
        <v>595</v>
      </c>
      <c t="n" r="B103" s="6">
        <v>17</v>
      </c>
      <c t="n" r="C103" s="6">
        <v>2</v>
      </c>
    </row>
    <row r="104" spans="1:3">
      <c t="s" r="A104" s="4">
        <v>596</v>
      </c>
      <c t="n" r="B104" s="6">
        <v>17</v>
      </c>
      <c t="n" r="C104" s="6">
        <v>0</v>
      </c>
    </row>
    <row r="105" spans="1:3">
      <c t="s" r="A105" s="4">
        <v>531</v>
      </c>
    </row>
    <row r="106" spans="1:3">
      <c t="s" r="A106" s="3">
        <v>591</v>
      </c>
    </row>
    <row r="107" spans="1:3">
      <c t="s" r="A107" s="4">
        <v>592</v>
      </c>
      <c t="n" r="B107" s="6">
        <v>176</v>
      </c>
      <c t="n" r="C107" s="6">
        <v>319</v>
      </c>
    </row>
    <row r="108" spans="1:3">
      <c t="s" r="A108" s="4">
        <v>593</v>
      </c>
      <c t="n" r="B108" s="6">
        <v>176</v>
      </c>
      <c t="n" r="C108" s="6">
        <v>319</v>
      </c>
    </row>
    <row r="109" spans="1:3">
      <c t="s" r="A109" s="4">
        <v>594</v>
      </c>
      <c t="n" r="B109" s="6">
        <v>277</v>
      </c>
      <c t="n" r="C109" s="6">
        <v>1931</v>
      </c>
    </row>
    <row r="110" spans="1:3">
      <c t="s" r="A110" s="4">
        <v>595</v>
      </c>
      <c t="n" r="B110" s="6">
        <v>0</v>
      </c>
      <c t="n" r="C110" s="6">
        <v>5</v>
      </c>
    </row>
    <row r="111" spans="1:3">
      <c t="s" r="A111" s="4">
        <v>596</v>
      </c>
      <c t="n" r="B111" s="6">
        <v>0</v>
      </c>
      <c t="n" r="C111" s="6">
        <v>4</v>
      </c>
    </row>
    <row r="112" spans="1:3">
      <c t="s" r="A112" s="3">
        <v>582</v>
      </c>
    </row>
    <row r="113" spans="1:3">
      <c t="s" r="A113" s="4">
        <v>592</v>
      </c>
      <c t="n" r="B113" s="6">
        <v>859</v>
      </c>
      <c t="n" r="C113" s="6">
        <v>1352</v>
      </c>
    </row>
    <row r="114" spans="1:3">
      <c t="s" r="A114" s="4">
        <v>593</v>
      </c>
      <c t="n" r="B114" s="6">
        <v>984</v>
      </c>
      <c t="n" r="C114" s="6">
        <v>1352</v>
      </c>
    </row>
    <row r="115" spans="1:3">
      <c t="s" r="A115" s="4">
        <v>597</v>
      </c>
      <c t="n" r="B115" s="6">
        <v>215</v>
      </c>
      <c t="n" r="C115" s="6">
        <v>660</v>
      </c>
    </row>
    <row r="116" spans="1:3">
      <c t="s" r="A116" s="4">
        <v>594</v>
      </c>
      <c t="n" r="B116" s="6">
        <v>1003</v>
      </c>
      <c t="n" r="C116" s="6">
        <v>2032</v>
      </c>
    </row>
    <row r="117" spans="1:3">
      <c t="s" r="A117" s="4">
        <v>595</v>
      </c>
      <c t="n" r="B117" s="6">
        <v>14</v>
      </c>
      <c t="n" r="C117" s="6">
        <v>36</v>
      </c>
    </row>
    <row r="118" spans="1:3">
      <c t="s" r="A118" s="4">
        <v>596</v>
      </c>
      <c t="n" r="B118" s="6">
        <v>10</v>
      </c>
      <c t="n" r="C118" s="6">
        <v>32</v>
      </c>
    </row>
    <row r="119" spans="1:3">
      <c t="s" r="A119" s="4">
        <v>532</v>
      </c>
    </row>
    <row r="120" spans="1:3">
      <c t="s" r="A120" s="3">
        <v>591</v>
      </c>
    </row>
    <row r="121" spans="1:3">
      <c t="s" r="A121" s="4">
        <v>592</v>
      </c>
      <c t="n" r="B121" s="6">
        <v>71</v>
      </c>
      <c t="n" r="C121" s="6">
        <v>120</v>
      </c>
    </row>
    <row r="122" spans="1:3">
      <c t="s" r="A122" s="4">
        <v>593</v>
      </c>
      <c t="n" r="B122" s="6">
        <v>71</v>
      </c>
      <c t="n" r="C122" s="6">
        <v>120</v>
      </c>
    </row>
    <row r="123" spans="1:3">
      <c t="s" r="A123" s="4">
        <v>594</v>
      </c>
      <c t="n" r="B123" s="6">
        <v>88</v>
      </c>
      <c t="n" r="C123" s="6">
        <v>142</v>
      </c>
    </row>
    <row r="124" spans="1:3">
      <c t="s" r="A124" s="4">
        <v>595</v>
      </c>
      <c t="n" r="B124" s="6">
        <v>3</v>
      </c>
      <c t="n" r="C124" s="6">
        <v>6</v>
      </c>
    </row>
    <row r="125" spans="1:3">
      <c t="s" r="A125" s="4">
        <v>596</v>
      </c>
      <c t="n" r="B125" s="6">
        <v>3</v>
      </c>
      <c t="n" r="C125" s="6">
        <v>6</v>
      </c>
    </row>
    <row r="126" spans="1:3">
      <c t="s" r="A126" s="3">
        <v>582</v>
      </c>
    </row>
    <row r="127" spans="1:3">
      <c t="s" r="A127" s="4">
        <v>592</v>
      </c>
      <c t="n" r="B127" s="6">
        <v>242</v>
      </c>
      <c t="n" r="C127" s="6">
        <v>265</v>
      </c>
    </row>
    <row r="128" spans="1:3">
      <c t="s" r="A128" s="4">
        <v>593</v>
      </c>
      <c t="n" r="B128" s="6">
        <v>242</v>
      </c>
      <c t="n" r="C128" s="6">
        <v>276</v>
      </c>
    </row>
    <row r="129" spans="1:3">
      <c t="s" r="A129" s="4">
        <v>597</v>
      </c>
      <c t="n" r="B129" s="6">
        <v>110</v>
      </c>
      <c t="n" r="C129" s="6">
        <v>123</v>
      </c>
    </row>
    <row r="130" spans="1:3">
      <c t="s" r="A130" s="4">
        <v>594</v>
      </c>
      <c t="n" r="B130" s="6">
        <v>230</v>
      </c>
      <c t="n" r="C130" s="6">
        <v>268</v>
      </c>
    </row>
    <row r="131" spans="1:3">
      <c t="s" r="A131" s="4">
        <v>595</v>
      </c>
      <c t="n" r="B131" s="6">
        <v>5</v>
      </c>
      <c t="n" r="C131" s="6">
        <v>10</v>
      </c>
    </row>
    <row r="132" spans="1:3">
      <c t="s" r="A132" s="4">
        <v>596</v>
      </c>
      <c t="n" r="B132" s="6">
        <v>5</v>
      </c>
      <c t="n" r="C132" s="6">
        <v>9</v>
      </c>
    </row>
    <row r="133" spans="1:3">
      <c t="s" r="A133" s="4">
        <v>513</v>
      </c>
    </row>
    <row r="134" spans="1:3">
      <c t="s" r="A134" s="3">
        <v>591</v>
      </c>
    </row>
    <row r="135" spans="1:3">
      <c t="s" r="A135" s="4">
        <v>592</v>
      </c>
      <c t="n" r="B135" s="6">
        <v>0</v>
      </c>
      <c t="n" r="C135" s="6">
        <v>0</v>
      </c>
    </row>
    <row r="136" spans="1:3">
      <c t="s" r="A136" s="4">
        <v>593</v>
      </c>
      <c t="n" r="B136" s="6">
        <v>0</v>
      </c>
      <c t="n" r="C136" s="6">
        <v>0</v>
      </c>
    </row>
    <row r="137" spans="1:3">
      <c t="s" r="A137" s="4">
        <v>594</v>
      </c>
      <c t="n" r="B137" s="6">
        <v>0</v>
      </c>
      <c t="n" r="C137" s="6">
        <v>0</v>
      </c>
    </row>
    <row r="138" spans="1:3">
      <c t="s" r="A138" s="4">
        <v>595</v>
      </c>
      <c t="n" r="B138" s="6">
        <v>0</v>
      </c>
      <c t="n" r="C138" s="6">
        <v>0</v>
      </c>
    </row>
    <row r="139" spans="1:3">
      <c t="s" r="A139" s="4">
        <v>596</v>
      </c>
      <c t="n" r="B139" s="6">
        <v>0</v>
      </c>
      <c t="n" r="C139" s="6">
        <v>0</v>
      </c>
    </row>
    <row r="140" spans="1:3">
      <c t="s" r="A140" s="3">
        <v>582</v>
      </c>
    </row>
    <row r="141" spans="1:3">
      <c t="s" r="A141" s="4">
        <v>592</v>
      </c>
      <c t="n" r="B141" s="6">
        <v>1</v>
      </c>
      <c t="n" r="C141" s="6">
        <v>0</v>
      </c>
    </row>
    <row r="142" spans="1:3">
      <c t="s" r="A142" s="4">
        <v>593</v>
      </c>
      <c t="n" r="B142" s="6">
        <v>0</v>
      </c>
      <c t="n" r="C142" s="6">
        <v>0</v>
      </c>
    </row>
    <row r="143" spans="1:3">
      <c t="s" r="A143" s="4">
        <v>597</v>
      </c>
      <c t="n" r="B143" s="6">
        <v>1</v>
      </c>
      <c t="n" r="C143" s="6">
        <v>0</v>
      </c>
    </row>
    <row r="144" spans="1:3">
      <c t="s" r="A144" s="4">
        <v>594</v>
      </c>
      <c t="n" r="B144" s="6">
        <v>0</v>
      </c>
      <c t="n" r="C144" s="6">
        <v>0</v>
      </c>
    </row>
    <row r="145" spans="1:3">
      <c t="s" r="A145" s="4">
        <v>595</v>
      </c>
      <c t="n" r="B145" s="6">
        <v>0</v>
      </c>
      <c t="n" r="C145" s="6">
        <v>0</v>
      </c>
    </row>
    <row r="146" spans="1:3">
      <c t="s" r="A146" s="4">
        <v>596</v>
      </c>
      <c t="n" r="B146" s="7">
        <v>0</v>
      </c>
      <c t="n" r="C146"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76</v>
      </c>
    </row>
    <row r="2" spans="1:3">
      <c t="s" r="A2" s="3">
        <v>608</v>
      </c>
    </row>
    <row r="3" spans="1:3">
      <c t="s" r="A3" s="4">
        <v>609</v>
      </c>
      <c t="n" r="B3" s="7">
        <v>9042</v>
      </c>
      <c t="n" r="C3" s="7">
        <v>10751</v>
      </c>
    </row>
    <row r="4" spans="1:3">
      <c t="s" r="A4" s="4">
        <v>610</v>
      </c>
      <c t="n" r="B4" s="6">
        <v>624505</v>
      </c>
      <c t="n" r="C4" s="6">
        <v>542449</v>
      </c>
    </row>
    <row r="5" spans="1:3">
      <c t="s" r="A5" s="4">
        <v>582</v>
      </c>
      <c t="n" r="B5" s="6">
        <v>633547</v>
      </c>
      <c t="n" r="C5" s="6">
        <v>553200</v>
      </c>
    </row>
    <row r="6" spans="1:3">
      <c t="s" r="A6" s="4">
        <v>611</v>
      </c>
    </row>
    <row r="7" spans="1:3">
      <c t="s" r="A7" s="3">
        <v>608</v>
      </c>
    </row>
    <row r="8" spans="1:3">
      <c t="s" r="A8" s="4">
        <v>609</v>
      </c>
      <c t="n" r="B8" s="6">
        <v>2755</v>
      </c>
      <c t="n" r="C8" s="6">
        <v>2486</v>
      </c>
    </row>
    <row r="9" spans="1:3">
      <c t="s" r="A9" s="4">
        <v>612</v>
      </c>
    </row>
    <row r="10" spans="1:3">
      <c t="s" r="A10" s="3">
        <v>608</v>
      </c>
    </row>
    <row r="11" spans="1:3">
      <c t="s" r="A11" s="4">
        <v>609</v>
      </c>
      <c t="n" r="B11" s="6">
        <v>280</v>
      </c>
      <c t="n" r="C11" s="6">
        <v>516</v>
      </c>
    </row>
    <row r="12" spans="1:3">
      <c t="s" r="A12" s="4">
        <v>613</v>
      </c>
    </row>
    <row r="13" spans="1:3">
      <c t="s" r="A13" s="3">
        <v>608</v>
      </c>
    </row>
    <row r="14" spans="1:3">
      <c t="s" r="A14" s="4">
        <v>609</v>
      </c>
      <c t="n" r="B14" s="6">
        <v>6007</v>
      </c>
      <c t="n" r="C14" s="6">
        <v>7749</v>
      </c>
    </row>
    <row r="15" spans="1:3">
      <c t="s" r="A15" s="4">
        <v>508</v>
      </c>
    </row>
    <row r="16" spans="1:3">
      <c t="s" r="A16" s="3">
        <v>608</v>
      </c>
    </row>
    <row r="17" spans="1:3">
      <c t="s" r="A17" s="4">
        <v>582</v>
      </c>
      <c t="n" r="B17" s="6">
        <v>67360</v>
      </c>
      <c t="n" r="C17" s="6">
        <v>61561</v>
      </c>
    </row>
    <row r="18" spans="1:3">
      <c t="s" r="A18" s="4">
        <v>603</v>
      </c>
    </row>
    <row r="19" spans="1:3">
      <c t="s" r="A19" s="3">
        <v>608</v>
      </c>
    </row>
    <row r="20" spans="1:3">
      <c t="s" r="A20" s="4">
        <v>609</v>
      </c>
      <c t="n" r="B20" s="6">
        <v>188</v>
      </c>
      <c t="n" r="C20" s="6">
        <v>488</v>
      </c>
    </row>
    <row r="21" spans="1:3">
      <c t="s" r="A21" s="4">
        <v>610</v>
      </c>
      <c t="n" r="B21" s="6">
        <v>24548</v>
      </c>
      <c t="n" r="C21" s="6">
        <v>18747</v>
      </c>
    </row>
    <row r="22" spans="1:3">
      <c t="s" r="A22" s="4">
        <v>582</v>
      </c>
      <c t="n" r="B22" s="6">
        <v>24736</v>
      </c>
      <c t="n" r="C22" s="6">
        <v>19235</v>
      </c>
    </row>
    <row r="23" spans="1:3">
      <c t="s" r="A23" s="4">
        <v>614</v>
      </c>
    </row>
    <row r="24" spans="1:3">
      <c t="s" r="A24" s="3">
        <v>608</v>
      </c>
    </row>
    <row r="25" spans="1:3">
      <c t="s" r="A25" s="4">
        <v>609</v>
      </c>
      <c t="n" r="B25" s="6">
        <v>58</v>
      </c>
      <c t="n" r="C25" s="6">
        <v>38</v>
      </c>
    </row>
    <row r="26" spans="1:3">
      <c t="s" r="A26" s="4">
        <v>615</v>
      </c>
    </row>
    <row r="27" spans="1:3">
      <c t="s" r="A27" s="3">
        <v>608</v>
      </c>
    </row>
    <row r="28" spans="1:3">
      <c t="s" r="A28" s="4">
        <v>609</v>
      </c>
      <c t="n" r="B28" s="6">
        <v>0</v>
      </c>
      <c t="n" r="C28" s="6">
        <v>0</v>
      </c>
    </row>
    <row r="29" spans="1:3">
      <c t="s" r="A29" s="4">
        <v>616</v>
      </c>
    </row>
    <row r="30" spans="1:3">
      <c t="s" r="A30" s="3">
        <v>608</v>
      </c>
    </row>
    <row r="31" spans="1:3">
      <c t="s" r="A31" s="4">
        <v>609</v>
      </c>
      <c t="n" r="B31" s="6">
        <v>130</v>
      </c>
      <c t="n" r="C31" s="6">
        <v>450</v>
      </c>
    </row>
    <row r="32" spans="1:3">
      <c t="s" r="A32" s="4">
        <v>604</v>
      </c>
    </row>
    <row r="33" spans="1:3">
      <c t="s" r="A33" s="3">
        <v>608</v>
      </c>
    </row>
    <row r="34" spans="1:3">
      <c t="s" r="A34" s="4">
        <v>609</v>
      </c>
      <c t="n" r="B34" s="6">
        <v>0</v>
      </c>
      <c t="n" r="C34" s="6">
        <v>0</v>
      </c>
    </row>
    <row r="35" spans="1:3">
      <c t="s" r="A35" s="4">
        <v>610</v>
      </c>
      <c t="n" r="B35" s="6">
        <v>42624</v>
      </c>
      <c t="n" r="C35" s="6">
        <v>42326</v>
      </c>
    </row>
    <row r="36" spans="1:3">
      <c t="s" r="A36" s="4">
        <v>582</v>
      </c>
      <c t="n" r="B36" s="6">
        <v>42624</v>
      </c>
      <c t="n" r="C36" s="6">
        <v>42326</v>
      </c>
    </row>
    <row r="37" spans="1:3">
      <c t="s" r="A37" s="4">
        <v>617</v>
      </c>
    </row>
    <row r="38" spans="1:3">
      <c t="s" r="A38" s="3">
        <v>608</v>
      </c>
    </row>
    <row r="39" spans="1:3">
      <c t="s" r="A39" s="4">
        <v>609</v>
      </c>
      <c t="n" r="B39" s="6">
        <v>0</v>
      </c>
      <c t="n" r="C39" s="6">
        <v>0</v>
      </c>
    </row>
    <row r="40" spans="1:3">
      <c t="s" r="A40" s="4">
        <v>618</v>
      </c>
    </row>
    <row r="41" spans="1:3">
      <c t="s" r="A41" s="3">
        <v>608</v>
      </c>
    </row>
    <row r="42" spans="1:3">
      <c t="s" r="A42" s="4">
        <v>609</v>
      </c>
      <c t="n" r="B42" s="6">
        <v>0</v>
      </c>
      <c t="n" r="C42" s="6">
        <v>0</v>
      </c>
    </row>
    <row r="43" spans="1:3">
      <c t="s" r="A43" s="4">
        <v>619</v>
      </c>
    </row>
    <row r="44" spans="1:3">
      <c t="s" r="A44" s="3">
        <v>608</v>
      </c>
    </row>
    <row r="45" spans="1:3">
      <c t="s" r="A45" s="4">
        <v>609</v>
      </c>
      <c t="n" r="B45" s="6">
        <v>0</v>
      </c>
      <c t="n" r="C45" s="6">
        <v>0</v>
      </c>
    </row>
    <row r="46" spans="1:3">
      <c t="s" r="A46" s="4">
        <v>509</v>
      </c>
    </row>
    <row r="47" spans="1:3">
      <c t="s" r="A47" s="3">
        <v>608</v>
      </c>
    </row>
    <row r="48" spans="1:3">
      <c t="s" r="A48" s="4">
        <v>609</v>
      </c>
      <c t="n" r="B48" s="6">
        <v>0</v>
      </c>
      <c t="n" r="C48" s="6">
        <v>150</v>
      </c>
    </row>
    <row r="49" spans="1:3">
      <c t="s" r="A49" s="4">
        <v>610</v>
      </c>
      <c t="n" r="B49" s="6">
        <v>50121</v>
      </c>
      <c t="n" r="C49" s="6">
        <v>53043</v>
      </c>
    </row>
    <row r="50" spans="1:3">
      <c t="s" r="A50" s="4">
        <v>582</v>
      </c>
      <c t="n" r="B50" s="6">
        <v>50121</v>
      </c>
      <c t="n" r="C50" s="6">
        <v>53193</v>
      </c>
    </row>
    <row r="51" spans="1:3">
      <c t="s" r="A51" s="4">
        <v>620</v>
      </c>
    </row>
    <row r="52" spans="1:3">
      <c t="s" r="A52" s="3">
        <v>608</v>
      </c>
    </row>
    <row r="53" spans="1:3">
      <c t="s" r="A53" s="4">
        <v>609</v>
      </c>
      <c t="n" r="B53" s="6">
        <v>0</v>
      </c>
      <c t="n" r="C53" s="6">
        <v>150</v>
      </c>
    </row>
    <row r="54" spans="1:3">
      <c t="s" r="A54" s="4">
        <v>621</v>
      </c>
    </row>
    <row r="55" spans="1:3">
      <c t="s" r="A55" s="3">
        <v>608</v>
      </c>
    </row>
    <row r="56" spans="1:3">
      <c t="s" r="A56" s="4">
        <v>609</v>
      </c>
      <c t="n" r="B56" s="6">
        <v>0</v>
      </c>
      <c t="n" r="C56" s="6">
        <v>0</v>
      </c>
    </row>
    <row r="57" spans="1:3">
      <c t="s" r="A57" s="4">
        <v>622</v>
      </c>
    </row>
    <row r="58" spans="1:3">
      <c t="s" r="A58" s="3">
        <v>608</v>
      </c>
    </row>
    <row r="59" spans="1:3">
      <c t="s" r="A59" s="4">
        <v>609</v>
      </c>
      <c t="n" r="B59" s="6">
        <v>0</v>
      </c>
      <c t="n" r="C59" s="6">
        <v>0</v>
      </c>
    </row>
    <row r="60" spans="1:3">
      <c t="s" r="A60" s="4">
        <v>510</v>
      </c>
    </row>
    <row r="61" spans="1:3">
      <c t="s" r="A61" s="3">
        <v>608</v>
      </c>
    </row>
    <row r="62" spans="1:3">
      <c t="s" r="A62" s="4">
        <v>609</v>
      </c>
      <c t="n" r="B62" s="6">
        <v>127</v>
      </c>
      <c t="n" r="C62" s="6">
        <v>1053</v>
      </c>
    </row>
    <row r="63" spans="1:3">
      <c t="s" r="A63" s="4">
        <v>610</v>
      </c>
      <c t="n" r="B63" s="6">
        <v>25889</v>
      </c>
      <c t="n" r="C63" s="6">
        <v>12807</v>
      </c>
    </row>
    <row r="64" spans="1:3">
      <c t="s" r="A64" s="4">
        <v>582</v>
      </c>
      <c t="n" r="B64" s="6">
        <v>26016</v>
      </c>
      <c t="n" r="C64" s="6">
        <v>13860</v>
      </c>
    </row>
    <row r="65" spans="1:3">
      <c t="s" r="A65" s="4">
        <v>623</v>
      </c>
    </row>
    <row r="66" spans="1:3">
      <c t="s" r="A66" s="3">
        <v>608</v>
      </c>
    </row>
    <row r="67" spans="1:3">
      <c t="s" r="A67" s="4">
        <v>609</v>
      </c>
      <c t="n" r="B67" s="6">
        <v>0</v>
      </c>
      <c t="n" r="C67" s="6">
        <v>231</v>
      </c>
    </row>
    <row r="68" spans="1:3">
      <c t="s" r="A68" s="4">
        <v>624</v>
      </c>
    </row>
    <row r="69" spans="1:3">
      <c t="s" r="A69" s="3">
        <v>608</v>
      </c>
    </row>
    <row r="70" spans="1:3">
      <c t="s" r="A70" s="4">
        <v>609</v>
      </c>
      <c t="n" r="B70" s="6">
        <v>0</v>
      </c>
      <c t="n" r="C70" s="6">
        <v>0</v>
      </c>
    </row>
    <row r="71" spans="1:3">
      <c t="s" r="A71" s="4">
        <v>625</v>
      </c>
    </row>
    <row r="72" spans="1:3">
      <c t="s" r="A72" s="3">
        <v>608</v>
      </c>
    </row>
    <row r="73" spans="1:3">
      <c t="s" r="A73" s="4">
        <v>609</v>
      </c>
      <c t="n" r="B73" s="6">
        <v>127</v>
      </c>
      <c t="n" r="C73" s="6">
        <v>822</v>
      </c>
    </row>
    <row r="74" spans="1:3">
      <c t="s" r="A74" s="4">
        <v>511</v>
      </c>
    </row>
    <row r="75" spans="1:3">
      <c t="s" r="A75" s="3">
        <v>608</v>
      </c>
    </row>
    <row r="76" spans="1:3">
      <c t="s" r="A76" s="4">
        <v>582</v>
      </c>
      <c t="n" r="B76" s="6">
        <v>391918</v>
      </c>
      <c t="n" r="C76" s="6">
        <v>315213</v>
      </c>
    </row>
    <row r="77" spans="1:3">
      <c t="s" r="A77" s="4">
        <v>605</v>
      </c>
    </row>
    <row r="78" spans="1:3">
      <c t="s" r="A78" s="3">
        <v>608</v>
      </c>
    </row>
    <row r="79" spans="1:3">
      <c t="s" r="A79" s="4">
        <v>609</v>
      </c>
      <c t="n" r="B79" s="6">
        <v>1397</v>
      </c>
      <c t="n" r="C79" s="6">
        <v>1233</v>
      </c>
    </row>
    <row r="80" spans="1:3">
      <c t="s" r="A80" s="4">
        <v>610</v>
      </c>
      <c t="n" r="B80" s="6">
        <v>171254</v>
      </c>
      <c t="n" r="C80" s="6">
        <v>141089</v>
      </c>
    </row>
    <row r="81" spans="1:3">
      <c t="s" r="A81" s="4">
        <v>582</v>
      </c>
      <c t="n" r="B81" s="6">
        <v>172651</v>
      </c>
      <c t="n" r="C81" s="6">
        <v>142322</v>
      </c>
    </row>
    <row r="82" spans="1:3">
      <c t="s" r="A82" s="4">
        <v>626</v>
      </c>
    </row>
    <row r="83" spans="1:3">
      <c t="s" r="A83" s="3">
        <v>608</v>
      </c>
    </row>
    <row r="84" spans="1:3">
      <c t="s" r="A84" s="4">
        <v>609</v>
      </c>
      <c t="n" r="B84" s="6">
        <v>985</v>
      </c>
      <c t="n" r="C84" s="6">
        <v>319</v>
      </c>
    </row>
    <row r="85" spans="1:3">
      <c t="s" r="A85" s="4">
        <v>627</v>
      </c>
    </row>
    <row r="86" spans="1:3">
      <c t="s" r="A86" s="3">
        <v>608</v>
      </c>
    </row>
    <row r="87" spans="1:3">
      <c t="s" r="A87" s="4">
        <v>609</v>
      </c>
      <c t="n" r="B87" s="6">
        <v>0</v>
      </c>
      <c t="n" r="C87" s="6">
        <v>175</v>
      </c>
    </row>
    <row r="88" spans="1:3">
      <c t="s" r="A88" s="4">
        <v>628</v>
      </c>
    </row>
    <row r="89" spans="1:3">
      <c t="s" r="A89" s="3">
        <v>608</v>
      </c>
    </row>
    <row r="90" spans="1:3">
      <c t="s" r="A90" s="4">
        <v>609</v>
      </c>
      <c t="n" r="B90" s="6">
        <v>412</v>
      </c>
      <c t="n" r="C90" s="6">
        <v>739</v>
      </c>
    </row>
    <row r="91" spans="1:3">
      <c t="s" r="A91" s="4">
        <v>606</v>
      </c>
    </row>
    <row r="92" spans="1:3">
      <c t="s" r="A92" s="3">
        <v>608</v>
      </c>
    </row>
    <row r="93" spans="1:3">
      <c t="s" r="A93" s="4">
        <v>609</v>
      </c>
      <c t="n" r="B93" s="6">
        <v>4076</v>
      </c>
      <c t="n" r="C93" s="6">
        <v>4507</v>
      </c>
    </row>
    <row r="94" spans="1:3">
      <c t="s" r="A94" s="4">
        <v>610</v>
      </c>
      <c t="n" r="B94" s="6">
        <v>215191</v>
      </c>
      <c t="n" r="C94" s="6">
        <v>168384</v>
      </c>
    </row>
    <row r="95" spans="1:3">
      <c t="s" r="A95" s="4">
        <v>582</v>
      </c>
      <c t="n" r="B95" s="6">
        <v>219267</v>
      </c>
      <c t="n" r="C95" s="6">
        <v>172891</v>
      </c>
    </row>
    <row r="96" spans="1:3">
      <c t="s" r="A96" s="4">
        <v>629</v>
      </c>
    </row>
    <row r="97" spans="1:3">
      <c t="s" r="A97" s="3">
        <v>608</v>
      </c>
    </row>
    <row r="98" spans="1:3">
      <c t="s" r="A98" s="4">
        <v>609</v>
      </c>
      <c t="n" r="B98" s="6">
        <v>0</v>
      </c>
      <c t="n" r="C98" s="6">
        <v>153</v>
      </c>
    </row>
    <row r="99" spans="1:3">
      <c t="s" r="A99" s="4">
        <v>630</v>
      </c>
    </row>
    <row r="100" spans="1:3">
      <c t="s" r="A100" s="3">
        <v>608</v>
      </c>
    </row>
    <row r="101" spans="1:3">
      <c t="s" r="A101" s="4">
        <v>609</v>
      </c>
      <c t="n" r="B101" s="6">
        <v>0</v>
      </c>
      <c t="n" r="C101" s="6">
        <v>0</v>
      </c>
    </row>
    <row r="102" spans="1:3">
      <c t="s" r="A102" s="4">
        <v>631</v>
      </c>
    </row>
    <row r="103" spans="1:3">
      <c t="s" r="A103" s="3">
        <v>608</v>
      </c>
    </row>
    <row r="104" spans="1:3">
      <c t="s" r="A104" s="4">
        <v>609</v>
      </c>
      <c t="n" r="B104" s="6">
        <v>4076</v>
      </c>
      <c t="n" r="C104" s="6">
        <v>4354</v>
      </c>
    </row>
    <row r="105" spans="1:3">
      <c t="s" r="A105" s="4">
        <v>512</v>
      </c>
    </row>
    <row r="106" spans="1:3">
      <c t="s" r="A106" s="3">
        <v>608</v>
      </c>
    </row>
    <row r="107" spans="1:3">
      <c t="s" r="A107" s="4">
        <v>582</v>
      </c>
      <c t="n" r="B107" s="6">
        <v>95227</v>
      </c>
      <c t="n" r="C107" s="6">
        <v>106472</v>
      </c>
    </row>
    <row r="108" spans="1:3">
      <c t="s" r="A108" s="4">
        <v>531</v>
      </c>
    </row>
    <row r="109" spans="1:3">
      <c t="s" r="A109" s="3">
        <v>608</v>
      </c>
    </row>
    <row r="110" spans="1:3">
      <c t="s" r="A110" s="4">
        <v>609</v>
      </c>
      <c t="n" r="B110" s="6">
        <v>2496</v>
      </c>
      <c t="n" r="C110" s="6">
        <v>2517</v>
      </c>
    </row>
    <row r="111" spans="1:3">
      <c t="s" r="A111" s="4">
        <v>610</v>
      </c>
      <c t="n" r="B111" s="6">
        <v>50870</v>
      </c>
      <c t="n" r="C111" s="6">
        <v>58151</v>
      </c>
    </row>
    <row r="112" spans="1:3">
      <c t="s" r="A112" s="4">
        <v>582</v>
      </c>
      <c t="n" r="B112" s="6">
        <v>53366</v>
      </c>
      <c t="n" r="C112" s="6">
        <v>60668</v>
      </c>
    </row>
    <row r="113" spans="1:3">
      <c t="s" r="A113" s="4">
        <v>532</v>
      </c>
    </row>
    <row r="114" spans="1:3">
      <c t="s" r="A114" s="3">
        <v>608</v>
      </c>
    </row>
    <row r="115" spans="1:3">
      <c t="s" r="A115" s="4">
        <v>609</v>
      </c>
      <c t="n" r="B115" s="6">
        <v>756</v>
      </c>
      <c t="n" r="C115" s="6">
        <v>803</v>
      </c>
    </row>
    <row r="116" spans="1:3">
      <c t="s" r="A116" s="4">
        <v>610</v>
      </c>
      <c t="n" r="B116" s="6">
        <v>41105</v>
      </c>
      <c t="n" r="C116" s="6">
        <v>45001</v>
      </c>
    </row>
    <row r="117" spans="1:3">
      <c t="s" r="A117" s="4">
        <v>582</v>
      </c>
      <c t="n" r="B117" s="6">
        <v>41861</v>
      </c>
      <c t="n" r="C117" s="6">
        <v>45804</v>
      </c>
    </row>
    <row r="118" spans="1:3">
      <c t="s" r="A118" s="4">
        <v>632</v>
      </c>
    </row>
    <row r="119" spans="1:3">
      <c t="s" r="A119" s="3">
        <v>608</v>
      </c>
    </row>
    <row r="120" spans="1:3">
      <c t="s" r="A120" s="4">
        <v>609</v>
      </c>
      <c t="n" r="B120" s="6">
        <v>1481</v>
      </c>
      <c t="n" r="C120" s="6">
        <v>1172</v>
      </c>
    </row>
    <row r="121" spans="1:3">
      <c t="s" r="A121" s="4">
        <v>633</v>
      </c>
    </row>
    <row r="122" spans="1:3">
      <c t="s" r="A122" s="3">
        <v>608</v>
      </c>
    </row>
    <row r="123" spans="1:3">
      <c t="s" r="A123" s="4">
        <v>609</v>
      </c>
      <c t="n" r="B123" s="6">
        <v>230</v>
      </c>
      <c t="n" r="C123" s="6">
        <v>423</v>
      </c>
    </row>
    <row r="124" spans="1:3">
      <c t="s" r="A124" s="4">
        <v>634</v>
      </c>
    </row>
    <row r="125" spans="1:3">
      <c t="s" r="A125" s="3">
        <v>608</v>
      </c>
    </row>
    <row r="126" spans="1:3">
      <c t="s" r="A126" s="4">
        <v>609</v>
      </c>
      <c t="n" r="B126" s="6">
        <v>21</v>
      </c>
      <c t="n" r="C126" s="6">
        <v>277</v>
      </c>
    </row>
    <row r="127" spans="1:3">
      <c t="s" r="A127" s="4">
        <v>635</v>
      </c>
    </row>
    <row r="128" spans="1:3">
      <c t="s" r="A128" s="3">
        <v>608</v>
      </c>
    </row>
    <row r="129" spans="1:3">
      <c t="s" r="A129" s="4">
        <v>609</v>
      </c>
      <c t="n" r="B129" s="6">
        <v>258</v>
      </c>
      <c t="n" r="C129" s="6">
        <v>64</v>
      </c>
    </row>
    <row r="130" spans="1:3">
      <c t="s" r="A130" s="4">
        <v>636</v>
      </c>
    </row>
    <row r="131" spans="1:3">
      <c t="s" r="A131" s="3">
        <v>608</v>
      </c>
    </row>
    <row r="132" spans="1:3">
      <c t="s" r="A132" s="4">
        <v>609</v>
      </c>
      <c t="n" r="B132" s="6">
        <v>994</v>
      </c>
      <c t="n" r="C132" s="6">
        <v>1068</v>
      </c>
    </row>
    <row r="133" spans="1:3">
      <c t="s" r="A133" s="4">
        <v>637</v>
      </c>
    </row>
    <row r="134" spans="1:3">
      <c t="s" r="A134" s="3">
        <v>608</v>
      </c>
    </row>
    <row r="135" spans="1:3">
      <c t="s" r="A135" s="4">
        <v>609</v>
      </c>
      <c t="n" r="B135" s="6">
        <v>268</v>
      </c>
      <c t="n" r="C135" s="6">
        <v>316</v>
      </c>
    </row>
    <row r="136" spans="1:3">
      <c t="s" r="A136" s="4">
        <v>513</v>
      </c>
    </row>
    <row r="137" spans="1:3">
      <c t="s" r="A137" s="3">
        <v>608</v>
      </c>
    </row>
    <row r="138" spans="1:3">
      <c t="s" r="A138" s="4">
        <v>609</v>
      </c>
      <c t="n" r="B138" s="6">
        <v>2</v>
      </c>
      <c t="n" r="C138" s="6">
        <v>0</v>
      </c>
    </row>
    <row r="139" spans="1:3">
      <c t="s" r="A139" s="4">
        <v>610</v>
      </c>
      <c t="n" r="B139" s="6">
        <v>2903</v>
      </c>
      <c t="n" r="C139" s="6">
        <v>2901</v>
      </c>
    </row>
    <row r="140" spans="1:3">
      <c t="s" r="A140" s="4">
        <v>582</v>
      </c>
      <c t="n" r="B140" s="6">
        <v>2905</v>
      </c>
      <c t="n" r="C140" s="6">
        <v>2901</v>
      </c>
    </row>
    <row r="141" spans="1:3">
      <c t="s" r="A141" s="4">
        <v>638</v>
      </c>
    </row>
    <row r="142" spans="1:3">
      <c t="s" r="A142" s="3">
        <v>608</v>
      </c>
    </row>
    <row r="143" spans="1:3">
      <c t="s" r="A143" s="4">
        <v>609</v>
      </c>
      <c t="n" r="B143" s="6">
        <v>1</v>
      </c>
      <c t="n" r="C143" s="6">
        <v>0</v>
      </c>
    </row>
    <row r="144" spans="1:3">
      <c t="s" r="A144" s="4">
        <v>639</v>
      </c>
    </row>
    <row r="145" spans="1:3">
      <c t="s" r="A145" s="3">
        <v>608</v>
      </c>
    </row>
    <row r="146" spans="1:3">
      <c t="s" r="A146" s="4">
        <v>609</v>
      </c>
      <c t="n" r="B146" s="6">
        <v>1</v>
      </c>
      <c t="n" r="C146" s="6">
        <v>0</v>
      </c>
    </row>
    <row r="147" spans="1:3">
      <c t="s" r="A147" s="4">
        <v>640</v>
      </c>
    </row>
    <row r="148" spans="1:3">
      <c t="s" r="A148" s="3">
        <v>608</v>
      </c>
    </row>
    <row r="149" spans="1:3">
      <c t="s" r="A149" s="4">
        <v>609</v>
      </c>
      <c t="n" r="B149" s="7">
        <v>0</v>
      </c>
      <c t="n" r="C149"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41</v>
      </c>
      <c t="s" r="B1" s="2">
        <v>1</v>
      </c>
    </row>
    <row r="2" spans="1:2">
      <c t="s" r="B2" s="2">
        <v>32</v>
      </c>
    </row>
    <row r="3" spans="1:2">
      <c t="s" r="A3" s="3">
        <v>642</v>
      </c>
    </row>
    <row r="4" spans="1:2">
      <c t="s" r="A4" s="4">
        <v>643</v>
      </c>
      <c t="n" r="B4" s="7">
        <v>81</v>
      </c>
    </row>
    <row r="5" spans="1:2">
      <c t="s" r="A5" s="4">
        <v>644</v>
      </c>
      <c t="n" r="B5" s="6">
        <v>17</v>
      </c>
    </row>
    <row r="6" spans="1:2">
      <c t="s" r="A6" s="4">
        <v>645</v>
      </c>
      <c t="n" r="B6" s="6">
        <v>0</v>
      </c>
    </row>
    <row r="7" spans="1:2">
      <c t="s" r="A7" s="4">
        <v>646</v>
      </c>
      <c t="n" r="B7" s="6">
        <v>-52</v>
      </c>
    </row>
    <row r="8" spans="1:2">
      <c t="s" r="A8" s="4">
        <v>647</v>
      </c>
      <c t="n" r="B8" s="7">
        <v>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32"/>
    <col customWidth="1" max="5" min="5" width="25"/>
  </cols>
  <sheetData>
    <row r="1" spans="1:5">
      <c t="s" r="A1" s="1">
        <v>648</v>
      </c>
      <c t="s" r="B1" s="2">
        <v>1</v>
      </c>
    </row>
    <row r="2" spans="1:5">
      <c t="s" r="B2" s="2">
        <v>584</v>
      </c>
      <c t="s" r="C2" s="2">
        <v>585</v>
      </c>
      <c t="s" r="D2" s="2">
        <v>649</v>
      </c>
      <c t="s" r="E2" s="2">
        <v>650</v>
      </c>
    </row>
    <row r="3" spans="1:5">
      <c t="s" r="A3" s="3">
        <v>504</v>
      </c>
    </row>
    <row r="4" spans="1:5">
      <c t="s" r="A4" s="4">
        <v>651</v>
      </c>
      <c t="n" r="B4" s="7">
        <v>240</v>
      </c>
      <c t="n" r="C4" s="7">
        <v>20</v>
      </c>
    </row>
    <row r="5" spans="1:5">
      <c t="s" r="A5" s="4">
        <v>587</v>
      </c>
      <c t="n" r="B5" s="6">
        <v>3</v>
      </c>
      <c t="n" r="C5" s="6">
        <v>2</v>
      </c>
    </row>
    <row r="6" spans="1:5">
      <c t="s" r="A6" s="4">
        <v>589</v>
      </c>
      <c t="n" r="B6" s="7">
        <v>241</v>
      </c>
      <c t="n" r="C6" s="7">
        <v>5047</v>
      </c>
    </row>
    <row r="7" spans="1:5">
      <c t="s" r="A7" s="4">
        <v>652</v>
      </c>
      <c t="n" r="B7" s="6">
        <v>6093</v>
      </c>
      <c t="n" r="C7" s="6">
        <v>9303</v>
      </c>
    </row>
    <row r="8" spans="1:5">
      <c t="s" r="A8" s="4">
        <v>653</v>
      </c>
    </row>
    <row r="9" spans="1:5">
      <c t="s" r="A9" s="3">
        <v>504</v>
      </c>
    </row>
    <row r="10" spans="1:5">
      <c t="s" r="A10" s="4">
        <v>652</v>
      </c>
      <c t="n" r="B10" s="7">
        <v>100</v>
      </c>
      <c t="n" r="C10" s="7">
        <v>1600</v>
      </c>
    </row>
    <row r="11" spans="1:5">
      <c t="s" r="A11" s="4">
        <v>654</v>
      </c>
    </row>
    <row r="12" spans="1:5">
      <c t="s" r="A12" s="3">
        <v>504</v>
      </c>
    </row>
    <row r="13" spans="1:5">
      <c t="s" r="A13" s="4">
        <v>655</v>
      </c>
      <c t="s" r="B13" s="4">
        <v>656</v>
      </c>
    </row>
    <row r="14" spans="1:5">
      <c t="s" r="A14" s="4">
        <v>657</v>
      </c>
    </row>
    <row r="15" spans="1:5">
      <c t="s" r="A15" s="3">
        <v>504</v>
      </c>
    </row>
    <row r="16" spans="1:5">
      <c t="s" r="A16" s="4">
        <v>655</v>
      </c>
      <c t="s" r="B16" s="4">
        <v>658</v>
      </c>
    </row>
    <row r="17" spans="1:5">
      <c t="s" r="A17" s="4">
        <v>659</v>
      </c>
    </row>
    <row r="18" spans="1:5">
      <c t="s" r="A18" s="3">
        <v>504</v>
      </c>
    </row>
    <row r="19" spans="1:5">
      <c t="s" r="A19" s="4">
        <v>660</v>
      </c>
      <c t="n" r="D19" s="6">
        <v>3</v>
      </c>
      <c t="n" r="E19" s="6">
        <v>3</v>
      </c>
    </row>
    <row r="20" spans="1:5">
      <c t="s" r="A20" s="4">
        <v>661</v>
      </c>
      <c t="n" r="D20" s="7">
        <v>11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76</v>
      </c>
    </row>
    <row r="2" spans="1:3">
      <c t="s" r="A2" s="3">
        <v>663</v>
      </c>
    </row>
    <row r="3" spans="1:3">
      <c t="s" r="A3" s="4">
        <v>36</v>
      </c>
      <c t="n" r="B3" s="7">
        <v>171440000</v>
      </c>
      <c t="n" r="C3" s="7">
        <v>135371000</v>
      </c>
    </row>
    <row r="4" spans="1:3">
      <c t="s" r="A4" s="4">
        <v>664</v>
      </c>
    </row>
    <row r="5" spans="1:3">
      <c t="s" r="A5" s="3">
        <v>663</v>
      </c>
    </row>
    <row r="6" spans="1:3">
      <c t="s" r="A6" s="4">
        <v>36</v>
      </c>
      <c t="n" r="B6" s="6">
        <v>171440000</v>
      </c>
      <c t="n" r="C6" s="6">
        <v>135371000</v>
      </c>
    </row>
    <row r="7" spans="1:3">
      <c t="s" r="A7" s="4">
        <v>665</v>
      </c>
    </row>
    <row r="8" spans="1:3">
      <c t="s" r="A8" s="3">
        <v>663</v>
      </c>
    </row>
    <row r="9" spans="1:3">
      <c t="s" r="A9" s="4">
        <v>36</v>
      </c>
      <c t="n" r="B9" s="6">
        <v>166419000</v>
      </c>
      <c t="n" r="C9" s="6">
        <v>135371000</v>
      </c>
    </row>
    <row r="10" spans="1:3">
      <c t="s" r="A10" s="4">
        <v>462</v>
      </c>
    </row>
    <row r="11" spans="1:3">
      <c t="s" r="A11" s="3">
        <v>663</v>
      </c>
    </row>
    <row r="12" spans="1:3">
      <c t="s" r="A12" s="4">
        <v>36</v>
      </c>
      <c t="n" r="B12" s="6">
        <v>14607000</v>
      </c>
      <c t="n" r="C12" s="6">
        <v>21109000</v>
      </c>
    </row>
    <row r="13" spans="1:3">
      <c t="s" r="A13" s="4">
        <v>666</v>
      </c>
    </row>
    <row r="14" spans="1:3">
      <c t="s" r="A14" s="3">
        <v>663</v>
      </c>
    </row>
    <row r="15" spans="1:3">
      <c t="s" r="A15" s="4">
        <v>36</v>
      </c>
      <c t="n" r="B15" s="6">
        <v>14607000</v>
      </c>
      <c t="n" r="C15" s="6">
        <v>21109000</v>
      </c>
    </row>
    <row r="16" spans="1:3">
      <c t="s" r="A16" s="4">
        <v>667</v>
      </c>
    </row>
    <row r="17" spans="1:3">
      <c t="s" r="A17" s="3">
        <v>663</v>
      </c>
    </row>
    <row r="18" spans="1:3">
      <c t="s" r="A18" s="4">
        <v>36</v>
      </c>
      <c t="n" r="B18" s="6">
        <v>14607000</v>
      </c>
      <c t="n" r="C18" s="6">
        <v>21109000</v>
      </c>
    </row>
    <row r="19" spans="1:3">
      <c t="s" r="A19" s="4">
        <v>463</v>
      </c>
    </row>
    <row r="20" spans="1:3">
      <c t="s" r="A20" s="3">
        <v>663</v>
      </c>
    </row>
    <row r="21" spans="1:3">
      <c t="s" r="A21" s="4">
        <v>36</v>
      </c>
      <c t="n" r="B21" s="6">
        <v>10181000</v>
      </c>
      <c t="n" r="C21" s="6">
        <v>9028000</v>
      </c>
    </row>
    <row r="22" spans="1:3">
      <c t="s" r="A22" s="4">
        <v>668</v>
      </c>
    </row>
    <row r="23" spans="1:3">
      <c t="s" r="A23" s="3">
        <v>663</v>
      </c>
    </row>
    <row r="24" spans="1:3">
      <c t="s" r="A24" s="4">
        <v>36</v>
      </c>
      <c t="n" r="B24" s="6">
        <v>10181000</v>
      </c>
      <c t="n" r="C24" s="6">
        <v>9028000</v>
      </c>
    </row>
    <row r="25" spans="1:3">
      <c t="s" r="A25" s="4">
        <v>669</v>
      </c>
    </row>
    <row r="26" spans="1:3">
      <c t="s" r="A26" s="3">
        <v>663</v>
      </c>
    </row>
    <row r="27" spans="1:3">
      <c t="s" r="A27" s="4">
        <v>36</v>
      </c>
      <c t="n" r="B27" s="6">
        <v>10181000</v>
      </c>
      <c t="n" r="C27" s="6">
        <v>9028000</v>
      </c>
    </row>
    <row r="28" spans="1:3">
      <c t="s" r="A28" s="4">
        <v>464</v>
      </c>
    </row>
    <row r="29" spans="1:3">
      <c t="s" r="A29" s="3">
        <v>663</v>
      </c>
    </row>
    <row r="30" spans="1:3">
      <c t="s" r="A30" s="4">
        <v>36</v>
      </c>
      <c t="n" r="B30" s="6">
        <v>126029000</v>
      </c>
      <c t="n" r="C30" s="6">
        <v>99668000</v>
      </c>
    </row>
    <row r="31" spans="1:3">
      <c t="s" r="A31" s="4">
        <v>670</v>
      </c>
    </row>
    <row r="32" spans="1:3">
      <c t="s" r="A32" s="3">
        <v>663</v>
      </c>
    </row>
    <row r="33" spans="1:3">
      <c t="s" r="A33" s="4">
        <v>36</v>
      </c>
      <c t="n" r="B33" s="6">
        <v>126029000</v>
      </c>
      <c t="n" r="C33" s="6">
        <v>99668000</v>
      </c>
    </row>
    <row r="34" spans="1:3">
      <c t="s" r="A34" s="4">
        <v>671</v>
      </c>
    </row>
    <row r="35" spans="1:3">
      <c t="s" r="A35" s="3">
        <v>663</v>
      </c>
    </row>
    <row r="36" spans="1:3">
      <c t="s" r="A36" s="4">
        <v>36</v>
      </c>
      <c t="n" r="B36" s="6">
        <v>126029000</v>
      </c>
      <c t="n" r="C36" s="6">
        <v>99668000</v>
      </c>
    </row>
    <row r="37" spans="1:3">
      <c t="s" r="A37" s="4">
        <v>483</v>
      </c>
    </row>
    <row r="38" spans="1:3">
      <c t="s" r="A38" s="3">
        <v>663</v>
      </c>
    </row>
    <row r="39" spans="1:3">
      <c t="s" r="A39" s="4">
        <v>36</v>
      </c>
      <c t="n" r="B39" s="6">
        <v>17833000</v>
      </c>
      <c t="n" r="C39" s="6">
        <v>38000</v>
      </c>
    </row>
    <row r="40" spans="1:3">
      <c t="s" r="A40" s="4">
        <v>672</v>
      </c>
    </row>
    <row r="41" spans="1:3">
      <c t="s" r="A41" s="3">
        <v>663</v>
      </c>
    </row>
    <row r="42" spans="1:3">
      <c t="s" r="A42" s="4">
        <v>36</v>
      </c>
      <c t="n" r="B42" s="6">
        <v>17833000</v>
      </c>
      <c t="n" r="C42" s="6">
        <v>38000</v>
      </c>
    </row>
    <row r="43" spans="1:3">
      <c t="s" r="A43" s="4">
        <v>673</v>
      </c>
    </row>
    <row r="44" spans="1:3">
      <c t="s" r="A44" s="3">
        <v>663</v>
      </c>
    </row>
    <row r="45" spans="1:3">
      <c t="s" r="A45" s="4">
        <v>36</v>
      </c>
      <c t="n" r="B45" s="6">
        <v>12812000</v>
      </c>
      <c t="n" r="C45" s="6">
        <v>38000</v>
      </c>
    </row>
    <row r="46" spans="1:3">
      <c t="s" r="A46" s="4">
        <v>674</v>
      </c>
    </row>
    <row r="47" spans="1:3">
      <c t="s" r="A47" s="3">
        <v>663</v>
      </c>
    </row>
    <row r="48" spans="1:3">
      <c t="s" r="A48" s="4">
        <v>36</v>
      </c>
      <c t="n" r="B48" s="6">
        <v>5021000</v>
      </c>
    </row>
    <row r="49" spans="1:3">
      <c t="s" r="A49" s="4">
        <v>466</v>
      </c>
    </row>
    <row r="50" spans="1:3">
      <c t="s" r="A50" s="3">
        <v>663</v>
      </c>
    </row>
    <row r="51" spans="1:3">
      <c t="s" r="A51" s="4">
        <v>36</v>
      </c>
      <c t="n" r="B51" s="6">
        <v>2790000</v>
      </c>
      <c t="n" r="C51" s="6">
        <v>2736000</v>
      </c>
    </row>
    <row r="52" spans="1:3">
      <c t="s" r="A52" s="4">
        <v>675</v>
      </c>
    </row>
    <row r="53" spans="1:3">
      <c t="s" r="A53" s="3">
        <v>663</v>
      </c>
    </row>
    <row r="54" spans="1:3">
      <c t="s" r="A54" s="4">
        <v>36</v>
      </c>
      <c t="n" r="B54" s="6">
        <v>2790000</v>
      </c>
      <c t="n" r="C54" s="6">
        <v>2736000</v>
      </c>
    </row>
    <row r="55" spans="1:3">
      <c t="s" r="A55" s="4">
        <v>676</v>
      </c>
    </row>
    <row r="56" spans="1:3">
      <c t="s" r="A56" s="3">
        <v>663</v>
      </c>
    </row>
    <row r="57" spans="1:3">
      <c t="s" r="A57" s="4">
        <v>36</v>
      </c>
      <c t="n" r="B57" s="6">
        <v>2790000</v>
      </c>
      <c t="n" r="C57" s="6">
        <v>2736000</v>
      </c>
    </row>
    <row r="58" spans="1:3">
      <c t="s" r="A58" s="4">
        <v>467</v>
      </c>
    </row>
    <row r="59" spans="1:3">
      <c t="s" r="A59" s="3">
        <v>663</v>
      </c>
    </row>
    <row r="60" spans="1:3">
      <c t="s" r="A60" s="4">
        <v>36</v>
      </c>
      <c t="n" r="B60" s="6">
        <v>0</v>
      </c>
      <c t="n" r="C60" s="6">
        <v>762000</v>
      </c>
    </row>
    <row r="61" spans="1:3">
      <c t="s" r="A61" s="4">
        <v>677</v>
      </c>
    </row>
    <row r="62" spans="1:3">
      <c t="s" r="A62" s="3">
        <v>663</v>
      </c>
    </row>
    <row r="63" spans="1:3">
      <c t="s" r="A63" s="4">
        <v>36</v>
      </c>
      <c t="n" r="C63" s="6">
        <v>762000</v>
      </c>
    </row>
    <row r="64" spans="1:3">
      <c t="s" r="A64" s="4">
        <v>678</v>
      </c>
    </row>
    <row r="65" spans="1:3">
      <c t="s" r="A65" s="3">
        <v>663</v>
      </c>
    </row>
    <row r="66" spans="1:3">
      <c t="s" r="A66" s="4">
        <v>36</v>
      </c>
      <c t="n" r="C66" s="6">
        <v>762000</v>
      </c>
    </row>
    <row r="67" spans="1:3">
      <c t="s" r="A67" s="4">
        <v>468</v>
      </c>
    </row>
    <row r="68" spans="1:3">
      <c t="s" r="A68" s="3">
        <v>663</v>
      </c>
    </row>
    <row r="69" spans="1:3">
      <c t="s" r="A69" s="4">
        <v>36</v>
      </c>
      <c t="n" r="B69" s="7">
        <v>0</v>
      </c>
      <c t="n" r="C69" s="6">
        <v>2030000</v>
      </c>
    </row>
    <row r="70" spans="1:3">
      <c t="s" r="A70" s="4">
        <v>679</v>
      </c>
    </row>
    <row r="71" spans="1:3">
      <c t="s" r="A71" s="3">
        <v>663</v>
      </c>
    </row>
    <row r="72" spans="1:3">
      <c t="s" r="A72" s="4">
        <v>36</v>
      </c>
      <c t="n" r="C72" s="6">
        <v>2030000</v>
      </c>
    </row>
    <row r="73" spans="1:3">
      <c t="s" r="A73" s="4">
        <v>680</v>
      </c>
    </row>
    <row r="74" spans="1:3">
      <c t="s" r="A74" s="3">
        <v>663</v>
      </c>
    </row>
    <row r="75" spans="1:3">
      <c t="s" r="A75" s="4">
        <v>36</v>
      </c>
      <c t="n" r="C75" s="7">
        <v>20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0"/>
  </cols>
  <sheetData>
    <row r="1" spans="1:2">
      <c t="s" r="A1" s="1">
        <v>160</v>
      </c>
      <c t="s" r="B1" s="2">
        <v>1</v>
      </c>
    </row>
    <row r="2" spans="1:2">
      <c t="s" r="B2" s="2">
        <v>161</v>
      </c>
    </row>
    <row r="3" spans="1:2">
      <c t="s" r="A3" s="4">
        <v>162</v>
      </c>
      <c t="n" r="B3" s="6">
        <v>1003</v>
      </c>
    </row>
    <row r="4" spans="1:2">
      <c t="s" r="A4" s="4">
        <v>163</v>
      </c>
    </row>
    <row r="5" spans="1:2">
      <c t="s" r="A5" s="4">
        <v>164</v>
      </c>
      <c t="n" r="B5" s="6">
        <v>404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1</v>
      </c>
      <c t="s" r="B1" s="2">
        <v>1</v>
      </c>
    </row>
    <row r="2" spans="1:3">
      <c t="s" r="B2" s="2">
        <v>2</v>
      </c>
      <c t="s" r="C2" s="2">
        <v>76</v>
      </c>
    </row>
    <row r="3" spans="1:3">
      <c t="s" r="A3" s="3">
        <v>682</v>
      </c>
    </row>
    <row r="4" spans="1:3">
      <c t="s" r="A4" s="4">
        <v>643</v>
      </c>
      <c t="n" r="B4" s="7">
        <v>0</v>
      </c>
      <c t="n" r="C4" s="7">
        <v>169</v>
      </c>
    </row>
    <row r="5" spans="1:3">
      <c t="s" r="A5" s="3">
        <v>683</v>
      </c>
    </row>
    <row r="6" spans="1:3">
      <c t="s" r="A6" s="4">
        <v>684</v>
      </c>
      <c t="n" r="B6" s="6">
        <v>0</v>
      </c>
      <c t="n" r="C6" s="6">
        <v>-169</v>
      </c>
    </row>
    <row r="7" spans="1:3">
      <c t="s" r="A7" s="4">
        <v>647</v>
      </c>
      <c t="n" r="B7" s="7">
        <v>0</v>
      </c>
      <c t="n" r="C7"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76</v>
      </c>
    </row>
    <row r="2" spans="1:3">
      <c t="s" r="A2" s="3">
        <v>663</v>
      </c>
    </row>
    <row r="3" spans="1:3">
      <c t="s" r="A3" s="4">
        <v>652</v>
      </c>
      <c t="n" r="B3" s="7">
        <v>6093</v>
      </c>
      <c t="n" r="C3" s="7">
        <v>9303</v>
      </c>
    </row>
    <row r="4" spans="1:3">
      <c t="s" r="A4" s="4">
        <v>45</v>
      </c>
      <c t="n" r="B4" s="6">
        <v>8401</v>
      </c>
      <c t="n" r="C4" s="6">
        <v>10256</v>
      </c>
    </row>
    <row r="5" spans="1:3">
      <c t="s" r="A5" s="4">
        <v>686</v>
      </c>
    </row>
    <row r="6" spans="1:3">
      <c t="s" r="A6" s="3">
        <v>663</v>
      </c>
    </row>
    <row r="7" spans="1:3">
      <c t="s" r="A7" s="4">
        <v>652</v>
      </c>
      <c t="n" r="B7" s="6">
        <v>572</v>
      </c>
      <c t="n" r="C7" s="6">
        <v>201</v>
      </c>
    </row>
    <row r="8" spans="1:3">
      <c t="s" r="A8" s="4">
        <v>45</v>
      </c>
      <c t="n" r="B8" s="6">
        <v>131</v>
      </c>
      <c t="n" r="C8" s="6">
        <v>47</v>
      </c>
    </row>
    <row r="9" spans="1:3">
      <c t="s" r="A9" s="4">
        <v>687</v>
      </c>
    </row>
    <row r="10" spans="1:3">
      <c t="s" r="A10" s="3">
        <v>663</v>
      </c>
    </row>
    <row r="11" spans="1:3">
      <c t="s" r="A11" s="4">
        <v>652</v>
      </c>
      <c t="n" r="B11" s="6">
        <v>572</v>
      </c>
      <c t="n" r="C11" s="6">
        <v>201</v>
      </c>
    </row>
    <row r="12" spans="1:3">
      <c t="s" r="A12" s="4">
        <v>45</v>
      </c>
      <c t="n" r="B12" s="6">
        <v>131</v>
      </c>
      <c t="n" r="C12" s="6">
        <v>47</v>
      </c>
    </row>
    <row r="13" spans="1:3">
      <c t="s" r="A13" s="4">
        <v>688</v>
      </c>
    </row>
    <row r="14" spans="1:3">
      <c t="s" r="A14" s="3">
        <v>663</v>
      </c>
    </row>
    <row r="15" spans="1:3">
      <c t="s" r="A15" s="4">
        <v>45</v>
      </c>
      <c t="n" r="B15" s="6">
        <v>1140</v>
      </c>
      <c t="n" r="C15" s="6">
        <v>2823</v>
      </c>
    </row>
    <row r="16" spans="1:3">
      <c t="s" r="A16" s="4">
        <v>689</v>
      </c>
    </row>
    <row r="17" spans="1:3">
      <c t="s" r="A17" s="3">
        <v>663</v>
      </c>
    </row>
    <row r="18" spans="1:3">
      <c t="s" r="A18" s="4">
        <v>45</v>
      </c>
      <c t="n" r="B18" s="6">
        <v>1140</v>
      </c>
      <c t="n" r="C18" s="6">
        <v>2823</v>
      </c>
    </row>
    <row r="19" spans="1:3">
      <c t="s" r="A19" s="4">
        <v>690</v>
      </c>
    </row>
    <row r="20" spans="1:3">
      <c t="s" r="A20" s="3">
        <v>663</v>
      </c>
    </row>
    <row r="21" spans="1:3">
      <c t="s" r="A21" s="4">
        <v>652</v>
      </c>
      <c t="n" r="C21" s="6">
        <v>542</v>
      </c>
    </row>
    <row r="22" spans="1:3">
      <c t="s" r="A22" s="4">
        <v>45</v>
      </c>
      <c t="n" r="B22" s="6">
        <v>468</v>
      </c>
      <c t="n" r="C22" s="6">
        <v>1111</v>
      </c>
    </row>
    <row r="23" spans="1:3">
      <c t="s" r="A23" s="4">
        <v>691</v>
      </c>
    </row>
    <row r="24" spans="1:3">
      <c t="s" r="A24" s="3">
        <v>663</v>
      </c>
    </row>
    <row r="25" spans="1:3">
      <c t="s" r="A25" s="4">
        <v>652</v>
      </c>
      <c t="n" r="C25" s="6">
        <v>184</v>
      </c>
    </row>
    <row r="26" spans="1:3">
      <c t="s" r="A26" s="4">
        <v>45</v>
      </c>
      <c t="n" r="C26" s="6">
        <v>488</v>
      </c>
    </row>
    <row r="27" spans="1:3">
      <c t="s" r="A27" s="4">
        <v>692</v>
      </c>
    </row>
    <row r="28" spans="1:3">
      <c t="s" r="A28" s="3">
        <v>663</v>
      </c>
    </row>
    <row r="29" spans="1:3">
      <c t="s" r="A29" s="4">
        <v>652</v>
      </c>
      <c t="n" r="C29" s="6">
        <v>542</v>
      </c>
    </row>
    <row r="30" spans="1:3">
      <c t="s" r="A30" s="4">
        <v>45</v>
      </c>
      <c t="n" r="B30" s="7">
        <v>468</v>
      </c>
      <c t="n" r="C30" s="6">
        <v>1111</v>
      </c>
    </row>
    <row r="31" spans="1:3">
      <c t="s" r="A31" s="4">
        <v>693</v>
      </c>
    </row>
    <row r="32" spans="1:3">
      <c t="s" r="A32" s="3">
        <v>663</v>
      </c>
    </row>
    <row r="33" spans="1:3">
      <c t="s" r="A33" s="4">
        <v>652</v>
      </c>
      <c t="n" r="C33" s="6">
        <v>184</v>
      </c>
    </row>
    <row r="34" spans="1:3">
      <c t="s" r="A34" s="4">
        <v>45</v>
      </c>
      <c t="n" r="C34" s="7">
        <v>4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4</v>
      </c>
      <c t="s" r="B1" s="2">
        <v>1</v>
      </c>
    </row>
    <row r="2" spans="1:3">
      <c t="s" r="B2" s="2">
        <v>2</v>
      </c>
      <c t="s" r="C2" s="2">
        <v>76</v>
      </c>
    </row>
    <row r="3" spans="1:3">
      <c t="s" r="A3" s="3">
        <v>663</v>
      </c>
    </row>
    <row r="4" spans="1:3">
      <c t="s" r="A4" s="4">
        <v>652</v>
      </c>
      <c t="n" r="B4" s="7">
        <v>6093</v>
      </c>
      <c t="n" r="C4" s="7">
        <v>9303</v>
      </c>
    </row>
    <row r="5" spans="1:3">
      <c t="s" r="A5" s="4">
        <v>45</v>
      </c>
      <c t="n" r="B5" s="6">
        <v>8401</v>
      </c>
      <c t="n" r="C5" s="6">
        <v>10256</v>
      </c>
    </row>
    <row r="6" spans="1:3">
      <c t="s" r="A6" s="4">
        <v>686</v>
      </c>
    </row>
    <row r="7" spans="1:3">
      <c t="s" r="A7" s="3">
        <v>663</v>
      </c>
    </row>
    <row r="8" spans="1:3">
      <c t="s" r="A8" s="4">
        <v>652</v>
      </c>
      <c t="n" r="B8" s="6">
        <v>572</v>
      </c>
      <c t="n" r="C8" s="6">
        <v>201</v>
      </c>
    </row>
    <row r="9" spans="1:3">
      <c t="s" r="A9" s="4">
        <v>45</v>
      </c>
      <c t="n" r="B9" s="6">
        <v>131</v>
      </c>
      <c t="n" r="C9" s="6">
        <v>47</v>
      </c>
    </row>
    <row r="10" spans="1:3">
      <c t="s" r="A10" s="4">
        <v>688</v>
      </c>
    </row>
    <row r="11" spans="1:3">
      <c t="s" r="A11" s="3">
        <v>663</v>
      </c>
    </row>
    <row r="12" spans="1:3">
      <c t="s" r="A12" s="4">
        <v>45</v>
      </c>
      <c t="n" r="B12" s="6">
        <v>1140</v>
      </c>
      <c t="n" r="C12" s="6">
        <v>2823</v>
      </c>
    </row>
    <row r="13" spans="1:3">
      <c t="s" r="A13" s="4">
        <v>690</v>
      </c>
    </row>
    <row r="14" spans="1:3">
      <c t="s" r="A14" s="3">
        <v>663</v>
      </c>
    </row>
    <row r="15" spans="1:3">
      <c t="s" r="A15" s="4">
        <v>652</v>
      </c>
      <c t="n" r="C15" s="6">
        <v>542</v>
      </c>
    </row>
    <row r="16" spans="1:3">
      <c t="s" r="A16" s="4">
        <v>45</v>
      </c>
      <c t="n" r="B16" s="6">
        <v>468</v>
      </c>
      <c t="n" r="C16" s="6">
        <v>1111</v>
      </c>
    </row>
    <row r="17" spans="1:3">
      <c t="s" r="A17" s="4">
        <v>691</v>
      </c>
    </row>
    <row r="18" spans="1:3">
      <c t="s" r="A18" s="3">
        <v>663</v>
      </c>
    </row>
    <row r="19" spans="1:3">
      <c t="s" r="A19" s="4">
        <v>652</v>
      </c>
      <c t="n" r="C19" s="6">
        <v>184</v>
      </c>
    </row>
    <row r="20" spans="1:3">
      <c t="s" r="A20" s="4">
        <v>45</v>
      </c>
      <c t="n" r="C20" s="6">
        <v>488</v>
      </c>
    </row>
    <row r="21" spans="1:3">
      <c t="s" r="A21" s="4">
        <v>695</v>
      </c>
    </row>
    <row r="22" spans="1:3">
      <c t="s" r="A22" s="3">
        <v>663</v>
      </c>
    </row>
    <row r="23" spans="1:3">
      <c t="s" r="A23" s="4">
        <v>652</v>
      </c>
      <c t="n" r="B23" s="6">
        <v>572</v>
      </c>
      <c t="n" r="C23" s="6">
        <v>201</v>
      </c>
    </row>
    <row r="24" spans="1:3">
      <c t="s" r="A24" s="4">
        <v>45</v>
      </c>
      <c t="n" r="B24" s="7">
        <v>131</v>
      </c>
      <c t="n" r="C24" s="7">
        <v>47</v>
      </c>
    </row>
    <row r="25" spans="1:3">
      <c t="s" r="A25" s="4">
        <v>696</v>
      </c>
    </row>
    <row r="26" spans="1:3">
      <c t="s" r="A26" s="3">
        <v>663</v>
      </c>
    </row>
    <row r="27" spans="1:3">
      <c t="s" r="A27" s="4">
        <v>697</v>
      </c>
      <c t="s" r="B27" s="4">
        <v>698</v>
      </c>
      <c t="s" r="C27" s="4">
        <v>698</v>
      </c>
    </row>
    <row r="28" spans="1:3">
      <c t="s" r="A28" s="4">
        <v>699</v>
      </c>
    </row>
    <row r="29" spans="1:3">
      <c t="s" r="A29" s="3">
        <v>663</v>
      </c>
    </row>
    <row r="30" spans="1:3">
      <c t="s" r="A30" s="4">
        <v>697</v>
      </c>
      <c t="s" r="B30" s="4">
        <v>700</v>
      </c>
      <c t="s" r="C30" s="4">
        <v>700</v>
      </c>
    </row>
    <row r="31" spans="1:3">
      <c t="s" r="A31" s="4">
        <v>701</v>
      </c>
    </row>
    <row r="32" spans="1:3">
      <c t="s" r="A32" s="3">
        <v>663</v>
      </c>
    </row>
    <row r="33" spans="1:3">
      <c t="s" r="A33" s="4">
        <v>697</v>
      </c>
      <c t="s" r="B33" s="4">
        <v>702</v>
      </c>
      <c t="s" r="C33" s="4">
        <v>703</v>
      </c>
    </row>
    <row r="34" spans="1:3">
      <c t="s" r="A34" s="4">
        <v>704</v>
      </c>
    </row>
    <row r="35" spans="1:3">
      <c t="s" r="A35" s="3">
        <v>663</v>
      </c>
    </row>
    <row r="36" spans="1:3">
      <c t="s" r="A36" s="4">
        <v>697</v>
      </c>
      <c t="s" r="B36" s="4">
        <v>705</v>
      </c>
      <c t="s" r="C36" s="4">
        <v>705</v>
      </c>
    </row>
    <row r="37" spans="1:3">
      <c t="s" r="A37" s="4">
        <v>706</v>
      </c>
    </row>
    <row r="38" spans="1:3">
      <c t="s" r="A38" s="3">
        <v>663</v>
      </c>
    </row>
    <row r="39" spans="1:3">
      <c t="s" r="A39" s="4">
        <v>697</v>
      </c>
      <c t="s" r="B39" s="4">
        <v>707</v>
      </c>
      <c t="s" r="C39" s="4">
        <v>707</v>
      </c>
    </row>
    <row r="40" spans="1:3">
      <c t="s" r="A40" s="4">
        <v>708</v>
      </c>
    </row>
    <row r="41" spans="1:3">
      <c t="s" r="A41" s="3">
        <v>663</v>
      </c>
    </row>
    <row r="42" spans="1:3">
      <c t="s" r="A42" s="4">
        <v>697</v>
      </c>
      <c t="s" r="B42" s="4">
        <v>709</v>
      </c>
      <c t="s" r="C42" s="4">
        <v>710</v>
      </c>
    </row>
    <row r="43" spans="1:3">
      <c t="s" r="A43" s="4">
        <v>711</v>
      </c>
    </row>
    <row r="44" spans="1:3">
      <c t="s" r="A44" s="3">
        <v>663</v>
      </c>
    </row>
    <row r="45" spans="1:3">
      <c t="s" r="A45" s="4">
        <v>45</v>
      </c>
      <c t="n" r="B45" s="7">
        <v>1140</v>
      </c>
      <c t="n" r="C45" s="7">
        <v>2823</v>
      </c>
    </row>
    <row r="46" spans="1:3">
      <c t="s" r="A46" s="4">
        <v>712</v>
      </c>
    </row>
    <row r="47" spans="1:3">
      <c t="s" r="A47" s="3">
        <v>663</v>
      </c>
    </row>
    <row r="48" spans="1:3">
      <c t="s" r="A48" s="4">
        <v>697</v>
      </c>
      <c t="s" r="B48" s="4">
        <v>713</v>
      </c>
      <c t="s" r="C48" s="4">
        <v>713</v>
      </c>
    </row>
    <row r="49" spans="1:3">
      <c t="s" r="A49" s="4">
        <v>714</v>
      </c>
    </row>
    <row r="50" spans="1:3">
      <c t="s" r="A50" s="3">
        <v>663</v>
      </c>
    </row>
    <row r="51" spans="1:3">
      <c t="s" r="A51" s="4">
        <v>697</v>
      </c>
      <c t="s" r="B51" s="4">
        <v>715</v>
      </c>
      <c t="s" r="C51" s="4">
        <v>715</v>
      </c>
    </row>
    <row r="52" spans="1:3">
      <c t="s" r="A52" s="4">
        <v>716</v>
      </c>
    </row>
    <row r="53" spans="1:3">
      <c t="s" r="A53" s="3">
        <v>663</v>
      </c>
    </row>
    <row r="54" spans="1:3">
      <c t="s" r="A54" s="4">
        <v>697</v>
      </c>
      <c t="s" r="B54" s="4">
        <v>717</v>
      </c>
      <c t="s" r="C54" s="4">
        <v>718</v>
      </c>
    </row>
    <row r="55" spans="1:3">
      <c t="s" r="A55" s="4">
        <v>719</v>
      </c>
    </row>
    <row r="56" spans="1:3">
      <c t="s" r="A56" s="3">
        <v>663</v>
      </c>
    </row>
    <row r="57" spans="1:3">
      <c t="s" r="A57" s="4">
        <v>652</v>
      </c>
      <c t="n" r="C57" s="7">
        <v>542</v>
      </c>
    </row>
    <row r="58" spans="1:3">
      <c t="s" r="A58" s="4">
        <v>45</v>
      </c>
      <c t="n" r="B58" s="7">
        <v>468</v>
      </c>
      <c t="n" r="C58" s="7">
        <v>1111</v>
      </c>
    </row>
    <row r="59" spans="1:3">
      <c t="s" r="A59" s="4">
        <v>720</v>
      </c>
    </row>
    <row r="60" spans="1:3">
      <c t="s" r="A60" s="3">
        <v>663</v>
      </c>
    </row>
    <row r="61" spans="1:3">
      <c t="s" r="A61" s="4">
        <v>697</v>
      </c>
      <c t="s" r="C61" s="4">
        <v>698</v>
      </c>
    </row>
    <row r="62" spans="1:3">
      <c t="s" r="A62" s="4">
        <v>721</v>
      </c>
    </row>
    <row r="63" spans="1:3">
      <c t="s" r="A63" s="3">
        <v>663</v>
      </c>
    </row>
    <row r="64" spans="1:3">
      <c t="s" r="A64" s="4">
        <v>697</v>
      </c>
      <c t="s" r="C64" s="4">
        <v>707</v>
      </c>
    </row>
    <row r="65" spans="1:3">
      <c t="s" r="A65" s="4">
        <v>722</v>
      </c>
    </row>
    <row r="66" spans="1:3">
      <c t="s" r="A66" s="3">
        <v>663</v>
      </c>
    </row>
    <row r="67" spans="1:3">
      <c t="s" r="A67" s="4">
        <v>697</v>
      </c>
      <c t="s" r="C67" s="4">
        <v>723</v>
      </c>
    </row>
    <row r="68" spans="1:3">
      <c t="s" r="A68" s="4">
        <v>724</v>
      </c>
    </row>
    <row r="69" spans="1:3">
      <c t="s" r="A69" s="3">
        <v>663</v>
      </c>
    </row>
    <row r="70" spans="1:3">
      <c t="s" r="A70" s="4">
        <v>697</v>
      </c>
      <c t="s" r="B70" s="4">
        <v>713</v>
      </c>
      <c t="s" r="C70" s="4">
        <v>713</v>
      </c>
    </row>
    <row r="71" spans="1:3">
      <c t="s" r="A71" s="4">
        <v>725</v>
      </c>
    </row>
    <row r="72" spans="1:3">
      <c t="s" r="A72" s="3">
        <v>663</v>
      </c>
    </row>
    <row r="73" spans="1:3">
      <c t="s" r="A73" s="4">
        <v>697</v>
      </c>
      <c t="s" r="B73" s="4">
        <v>726</v>
      </c>
      <c t="s" r="C73" s="4">
        <v>726</v>
      </c>
    </row>
    <row r="74" spans="1:3">
      <c t="s" r="A74" s="4">
        <v>727</v>
      </c>
    </row>
    <row r="75" spans="1:3">
      <c t="s" r="A75" s="3">
        <v>663</v>
      </c>
    </row>
    <row r="76" spans="1:3">
      <c t="s" r="A76" s="4">
        <v>697</v>
      </c>
      <c t="s" r="B76" s="4">
        <v>728</v>
      </c>
      <c t="s" r="C76" s="4">
        <v>729</v>
      </c>
    </row>
    <row r="77" spans="1:3">
      <c t="s" r="A77" s="4">
        <v>730</v>
      </c>
    </row>
    <row r="78" spans="1:3">
      <c t="s" r="A78" s="3">
        <v>663</v>
      </c>
    </row>
    <row r="79" spans="1:3">
      <c t="s" r="A79" s="4">
        <v>652</v>
      </c>
      <c t="n" r="C79" s="7">
        <v>184</v>
      </c>
    </row>
    <row r="80" spans="1:3">
      <c t="s" r="A80" s="4">
        <v>45</v>
      </c>
      <c t="n" r="C80" s="7">
        <v>488</v>
      </c>
    </row>
    <row r="81" spans="1:3">
      <c t="s" r="A81" s="4">
        <v>731</v>
      </c>
    </row>
    <row r="82" spans="1:3">
      <c t="s" r="A82" s="3">
        <v>663</v>
      </c>
    </row>
    <row r="83" spans="1:3">
      <c t="s" r="A83" s="4">
        <v>697</v>
      </c>
      <c t="s" r="C83" s="4">
        <v>698</v>
      </c>
    </row>
    <row r="84" spans="1:3">
      <c t="s" r="A84" s="4">
        <v>732</v>
      </c>
    </row>
    <row r="85" spans="1:3">
      <c t="s" r="A85" s="3">
        <v>663</v>
      </c>
    </row>
    <row r="86" spans="1:3">
      <c t="s" r="A86" s="4">
        <v>697</v>
      </c>
      <c t="s" r="C86" s="4">
        <v>707</v>
      </c>
    </row>
    <row r="87" spans="1:3">
      <c t="s" r="A87" s="4">
        <v>733</v>
      </c>
    </row>
    <row r="88" spans="1:3">
      <c t="s" r="A88" s="3">
        <v>663</v>
      </c>
    </row>
    <row r="89" spans="1:3">
      <c t="s" r="A89" s="4">
        <v>697</v>
      </c>
      <c t="s" r="C89" s="4">
        <v>734</v>
      </c>
    </row>
    <row r="90" spans="1:3">
      <c t="s" r="A90" s="4">
        <v>735</v>
      </c>
    </row>
    <row r="91" spans="1:3">
      <c t="s" r="A91" s="3">
        <v>663</v>
      </c>
    </row>
    <row r="92" spans="1:3">
      <c t="s" r="A92" s="4">
        <v>697</v>
      </c>
      <c t="s" r="C92" s="4">
        <v>736</v>
      </c>
    </row>
    <row r="93" spans="1:3">
      <c t="s" r="A93" s="4">
        <v>737</v>
      </c>
    </row>
    <row r="94" spans="1:3">
      <c t="s" r="A94" s="3">
        <v>663</v>
      </c>
    </row>
    <row r="95" spans="1:3">
      <c t="s" r="A95" s="4">
        <v>697</v>
      </c>
      <c t="s" r="C95" s="4">
        <v>707</v>
      </c>
    </row>
    <row r="96" spans="1:3">
      <c t="s" r="A96" s="4">
        <v>738</v>
      </c>
    </row>
    <row r="97" spans="1:3">
      <c t="s" r="A97" s="3">
        <v>663</v>
      </c>
    </row>
    <row r="98" spans="1:3">
      <c t="s" r="A98" s="4">
        <v>697</v>
      </c>
      <c t="s" r="C98" s="4">
        <v>7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40</v>
      </c>
      <c t="s" r="B1" s="2">
        <v>2</v>
      </c>
      <c t="s" r="C1" s="2">
        <v>76</v>
      </c>
    </row>
    <row r="2" spans="1:3">
      <c t="s" r="A2" s="4">
        <v>741</v>
      </c>
    </row>
    <row r="3" spans="1:3">
      <c t="s" r="A3" s="3">
        <v>742</v>
      </c>
    </row>
    <row r="4" spans="1:3">
      <c t="s" r="A4" s="4">
        <v>35</v>
      </c>
      <c t="n" r="B4" s="7">
        <v>27655</v>
      </c>
      <c t="n" r="C4" s="7">
        <v>49167</v>
      </c>
    </row>
    <row r="5" spans="1:3">
      <c t="s" r="A5" s="4">
        <v>90</v>
      </c>
      <c t="n" r="B5" s="6">
        <v>171440</v>
      </c>
      <c t="n" r="C5" s="6">
        <v>135371</v>
      </c>
    </row>
    <row r="6" spans="1:3">
      <c t="s" r="A6" s="4">
        <v>37</v>
      </c>
      <c t="n" r="B6" s="6">
        <v>9116</v>
      </c>
      <c t="n" r="C6" s="6">
        <v>6102</v>
      </c>
    </row>
    <row r="7" spans="1:3">
      <c t="s" r="A7" s="4">
        <v>38</v>
      </c>
      <c t="n" r="B7" s="6">
        <v>735</v>
      </c>
      <c t="n" r="C7" s="6">
        <v>364</v>
      </c>
    </row>
    <row r="8" spans="1:3">
      <c t="s" r="A8" s="4">
        <v>743</v>
      </c>
      <c t="n" r="B8" s="6">
        <v>624956</v>
      </c>
      <c t="n" r="C8" s="6">
        <v>545219</v>
      </c>
    </row>
    <row r="9" spans="1:3">
      <c t="s" r="A9" s="4">
        <v>744</v>
      </c>
      <c t="n" r="B9" s="6">
        <v>3012</v>
      </c>
      <c t="n" r="C9" s="6">
        <v>2417</v>
      </c>
    </row>
    <row r="10" spans="1:3">
      <c t="s" r="A10" s="3">
        <v>745</v>
      </c>
    </row>
    <row r="11" spans="1:3">
      <c t="s" r="A11" s="4">
        <v>96</v>
      </c>
      <c t="n" r="B11" s="6">
        <v>718504</v>
      </c>
      <c t="n" r="C11" s="6">
        <v>698824</v>
      </c>
    </row>
    <row r="12" spans="1:3">
      <c t="s" r="A12" s="4">
        <v>53</v>
      </c>
      <c t="n" r="B12" s="6">
        <v>18730</v>
      </c>
      <c t="n" r="C12" s="6">
        <v>26691</v>
      </c>
    </row>
    <row r="13" spans="1:3">
      <c t="s" r="A13" s="4">
        <v>54</v>
      </c>
      <c t="n" r="B13" s="6">
        <v>76000</v>
      </c>
      <c t="n" r="C13" s="6">
        <v>20000</v>
      </c>
    </row>
    <row r="14" spans="1:3">
      <c t="s" r="A14" s="4">
        <v>55</v>
      </c>
      <c t="n" r="C14" s="6">
        <v>10250</v>
      </c>
    </row>
    <row r="15" spans="1:3">
      <c t="s" r="A15" s="4">
        <v>57</v>
      </c>
      <c t="n" r="B15" s="6">
        <v>20620</v>
      </c>
      <c t="n" r="C15" s="6">
        <v>20620</v>
      </c>
    </row>
    <row r="16" spans="1:3">
      <c t="s" r="A16" s="4">
        <v>746</v>
      </c>
      <c t="n" r="B16" s="6">
        <v>268</v>
      </c>
      <c t="n" r="C16" s="6">
        <v>268</v>
      </c>
    </row>
    <row r="17" spans="1:3">
      <c t="s" r="A17" s="4">
        <v>747</v>
      </c>
      <c t="n" r="B17" s="6">
        <v>235</v>
      </c>
      <c t="n" r="C17" s="6">
        <v>5142</v>
      </c>
    </row>
    <row r="18" spans="1:3">
      <c t="s" r="A18" s="4">
        <v>748</v>
      </c>
    </row>
    <row r="19" spans="1:3">
      <c t="s" r="A19" s="3">
        <v>742</v>
      </c>
    </row>
    <row r="20" spans="1:3">
      <c t="s" r="A20" s="4">
        <v>35</v>
      </c>
      <c t="n" r="B20" s="6">
        <v>27655</v>
      </c>
      <c t="n" r="C20" s="6">
        <v>49167</v>
      </c>
    </row>
    <row r="21" spans="1:3">
      <c t="s" r="A21" s="4">
        <v>90</v>
      </c>
      <c t="n" r="B21" s="6">
        <v>171440</v>
      </c>
      <c t="n" r="C21" s="6">
        <v>135371</v>
      </c>
    </row>
    <row r="22" spans="1:3">
      <c t="s" r="A22" s="4">
        <v>38</v>
      </c>
      <c t="n" r="B22" s="6">
        <v>760</v>
      </c>
      <c t="n" r="C22" s="6">
        <v>379</v>
      </c>
    </row>
    <row r="23" spans="1:3">
      <c t="s" r="A23" s="4">
        <v>743</v>
      </c>
      <c t="n" r="B23" s="6">
        <v>629017</v>
      </c>
      <c t="n" r="C23" s="6">
        <v>553447</v>
      </c>
    </row>
    <row r="24" spans="1:3">
      <c t="s" r="A24" s="4">
        <v>744</v>
      </c>
      <c t="n" r="B24" s="6">
        <v>3012</v>
      </c>
      <c t="n" r="C24" s="6">
        <v>2417</v>
      </c>
    </row>
    <row r="25" spans="1:3">
      <c t="s" r="A25" s="3">
        <v>745</v>
      </c>
    </row>
    <row r="26" spans="1:3">
      <c t="s" r="A26" s="4">
        <v>96</v>
      </c>
      <c t="n" r="B26" s="6">
        <v>718689</v>
      </c>
      <c t="n" r="C26" s="6">
        <v>699471</v>
      </c>
    </row>
    <row r="27" spans="1:3">
      <c t="s" r="A27" s="4">
        <v>53</v>
      </c>
      <c t="n" r="B27" s="6">
        <v>18730</v>
      </c>
      <c t="n" r="C27" s="6">
        <v>26691</v>
      </c>
    </row>
    <row r="28" spans="1:3">
      <c t="s" r="A28" s="4">
        <v>54</v>
      </c>
      <c t="n" r="B28" s="6">
        <v>76271</v>
      </c>
      <c t="n" r="C28" s="6">
        <v>20546</v>
      </c>
    </row>
    <row r="29" spans="1:3">
      <c t="s" r="A29" s="4">
        <v>55</v>
      </c>
      <c t="n" r="C29" s="6">
        <v>10264</v>
      </c>
    </row>
    <row r="30" spans="1:3">
      <c t="s" r="A30" s="4">
        <v>57</v>
      </c>
      <c t="n" r="B30" s="6">
        <v>13933</v>
      </c>
      <c t="n" r="C30" s="6">
        <v>13851</v>
      </c>
    </row>
    <row r="31" spans="1:3">
      <c t="s" r="A31" s="4">
        <v>746</v>
      </c>
      <c t="n" r="B31" s="6">
        <v>273</v>
      </c>
      <c t="n" r="C31" s="6">
        <v>268</v>
      </c>
    </row>
    <row r="32" spans="1:3">
      <c t="s" r="A32" s="4">
        <v>747</v>
      </c>
      <c t="n" r="B32" s="6">
        <v>235</v>
      </c>
      <c t="n" r="C32" s="6">
        <v>5142</v>
      </c>
    </row>
    <row r="33" spans="1:3">
      <c t="s" r="A33" s="4">
        <v>749</v>
      </c>
    </row>
    <row r="34" spans="1:3">
      <c t="s" r="A34" s="3">
        <v>742</v>
      </c>
    </row>
    <row r="35" spans="1:3">
      <c t="s" r="A35" s="4">
        <v>35</v>
      </c>
      <c t="n" r="B35" s="6">
        <v>27655</v>
      </c>
      <c t="n" r="C35" s="6">
        <v>44167</v>
      </c>
    </row>
    <row r="36" spans="1:3">
      <c t="s" r="A36" s="4">
        <v>90</v>
      </c>
      <c t="n" r="B36" s="6">
        <v>0</v>
      </c>
      <c t="n" r="C36" s="6">
        <v>0</v>
      </c>
    </row>
    <row r="37" spans="1:3">
      <c t="s" r="A37" s="4">
        <v>37</v>
      </c>
      <c t="n" r="B37" s="6">
        <v>0</v>
      </c>
      <c t="n" r="C37" s="6">
        <v>0</v>
      </c>
    </row>
    <row r="38" spans="1:3">
      <c t="s" r="A38" s="4">
        <v>38</v>
      </c>
      <c t="n" r="B38" s="6">
        <v>0</v>
      </c>
      <c t="n" r="C38" s="6">
        <v>0</v>
      </c>
    </row>
    <row r="39" spans="1:3">
      <c t="s" r="A39" s="4">
        <v>743</v>
      </c>
      <c t="n" r="B39" s="6">
        <v>0</v>
      </c>
      <c t="n" r="C39" s="6">
        <v>0</v>
      </c>
    </row>
    <row r="40" spans="1:3">
      <c t="s" r="A40" s="4">
        <v>744</v>
      </c>
      <c t="n" r="B40" s="6">
        <v>0</v>
      </c>
      <c t="n" r="C40" s="6">
        <v>0</v>
      </c>
    </row>
    <row r="41" spans="1:3">
      <c t="s" r="A41" s="3">
        <v>745</v>
      </c>
    </row>
    <row r="42" spans="1:3">
      <c t="s" r="A42" s="4">
        <v>96</v>
      </c>
      <c t="n" r="B42" s="6">
        <v>0</v>
      </c>
      <c t="n" r="C42" s="6">
        <v>0</v>
      </c>
    </row>
    <row r="43" spans="1:3">
      <c t="s" r="A43" s="4">
        <v>53</v>
      </c>
      <c t="n" r="B43" s="6">
        <v>0</v>
      </c>
      <c t="n" r="C43" s="6">
        <v>0</v>
      </c>
    </row>
    <row r="44" spans="1:3">
      <c t="s" r="A44" s="4">
        <v>54</v>
      </c>
      <c t="n" r="B44" s="6">
        <v>0</v>
      </c>
      <c t="n" r="C44" s="6">
        <v>0</v>
      </c>
    </row>
    <row r="45" spans="1:3">
      <c t="s" r="A45" s="4">
        <v>55</v>
      </c>
      <c t="n" r="C45" s="6">
        <v>0</v>
      </c>
    </row>
    <row r="46" spans="1:3">
      <c t="s" r="A46" s="4">
        <v>57</v>
      </c>
      <c t="n" r="B46" s="6">
        <v>0</v>
      </c>
      <c t="n" r="C46" s="6">
        <v>0</v>
      </c>
    </row>
    <row r="47" spans="1:3">
      <c t="s" r="A47" s="4">
        <v>746</v>
      </c>
      <c t="n" r="B47" s="6">
        <v>0</v>
      </c>
      <c t="n" r="C47" s="6">
        <v>0</v>
      </c>
    </row>
    <row r="48" spans="1:3">
      <c t="s" r="A48" s="4">
        <v>747</v>
      </c>
      <c t="n" r="B48" s="6">
        <v>0</v>
      </c>
      <c t="n" r="C48" s="6">
        <v>0</v>
      </c>
    </row>
    <row r="49" spans="1:3">
      <c t="s" r="A49" s="4">
        <v>750</v>
      </c>
    </row>
    <row r="50" spans="1:3">
      <c t="s" r="A50" s="3">
        <v>742</v>
      </c>
    </row>
    <row r="51" spans="1:3">
      <c t="s" r="A51" s="4">
        <v>35</v>
      </c>
      <c t="n" r="B51" s="6">
        <v>0</v>
      </c>
      <c t="n" r="C51" s="6">
        <v>5000</v>
      </c>
    </row>
    <row r="52" spans="1:3">
      <c t="s" r="A52" s="4">
        <v>90</v>
      </c>
      <c t="n" r="B52" s="6">
        <v>166419</v>
      </c>
      <c t="n" r="C52" s="6">
        <v>135371</v>
      </c>
    </row>
    <row r="53" spans="1:3">
      <c t="s" r="A53" s="4">
        <v>37</v>
      </c>
      <c t="n" r="B53" s="6">
        <v>0</v>
      </c>
      <c t="n" r="C53" s="6">
        <v>0</v>
      </c>
    </row>
    <row r="54" spans="1:3">
      <c t="s" r="A54" s="4">
        <v>38</v>
      </c>
      <c t="n" r="B54" s="6">
        <v>760</v>
      </c>
      <c t="n" r="C54" s="6">
        <v>379</v>
      </c>
    </row>
    <row r="55" spans="1:3">
      <c t="s" r="A55" s="4">
        <v>743</v>
      </c>
      <c t="n" r="B55" s="6">
        <v>0</v>
      </c>
      <c t="n" r="C55" s="6">
        <v>0</v>
      </c>
    </row>
    <row r="56" spans="1:3">
      <c t="s" r="A56" s="4">
        <v>744</v>
      </c>
      <c t="n" r="B56" s="6">
        <v>402</v>
      </c>
      <c t="n" r="C56" s="6">
        <v>336</v>
      </c>
    </row>
    <row r="57" spans="1:3">
      <c t="s" r="A57" s="3">
        <v>745</v>
      </c>
    </row>
    <row r="58" spans="1:3">
      <c t="s" r="A58" s="4">
        <v>96</v>
      </c>
      <c t="n" r="B58" s="6">
        <v>718689</v>
      </c>
      <c t="n" r="C58" s="6">
        <v>699471</v>
      </c>
    </row>
    <row r="59" spans="1:3">
      <c t="s" r="A59" s="4">
        <v>53</v>
      </c>
      <c t="n" r="B59" s="6">
        <v>18730</v>
      </c>
      <c t="n" r="C59" s="6">
        <v>26691</v>
      </c>
    </row>
    <row r="60" spans="1:3">
      <c t="s" r="A60" s="4">
        <v>54</v>
      </c>
      <c t="n" r="B60" s="6">
        <v>76271</v>
      </c>
      <c t="n" r="C60" s="6">
        <v>20546</v>
      </c>
    </row>
    <row r="61" spans="1:3">
      <c t="s" r="A61" s="4">
        <v>55</v>
      </c>
      <c t="n" r="C61" s="6">
        <v>0</v>
      </c>
    </row>
    <row r="62" spans="1:3">
      <c t="s" r="A62" s="4">
        <v>57</v>
      </c>
      <c t="n" r="B62" s="6">
        <v>0</v>
      </c>
      <c t="n" r="C62" s="6">
        <v>0</v>
      </c>
    </row>
    <row r="63" spans="1:3">
      <c t="s" r="A63" s="4">
        <v>746</v>
      </c>
      <c t="n" r="B63" s="6">
        <v>273</v>
      </c>
      <c t="n" r="C63" s="6">
        <v>268</v>
      </c>
    </row>
    <row r="64" spans="1:3">
      <c t="s" r="A64" s="4">
        <v>747</v>
      </c>
      <c t="n" r="B64" s="6">
        <v>169</v>
      </c>
      <c t="n" r="C64" s="6">
        <v>369</v>
      </c>
    </row>
    <row r="65" spans="1:3">
      <c t="s" r="A65" s="4">
        <v>751</v>
      </c>
    </row>
    <row r="66" spans="1:3">
      <c t="s" r="A66" s="3">
        <v>742</v>
      </c>
    </row>
    <row r="67" spans="1:3">
      <c t="s" r="A67" s="4">
        <v>35</v>
      </c>
      <c t="n" r="B67" s="6">
        <v>0</v>
      </c>
      <c t="n" r="C67" s="6">
        <v>0</v>
      </c>
    </row>
    <row r="68" spans="1:3">
      <c t="s" r="A68" s="4">
        <v>90</v>
      </c>
      <c t="n" r="B68" s="6">
        <v>5021</v>
      </c>
      <c t="n" r="C68" s="6">
        <v>0</v>
      </c>
    </row>
    <row r="69" spans="1:3">
      <c t="s" r="A69" s="4">
        <v>37</v>
      </c>
      <c t="n" r="B69" s="6">
        <v>0</v>
      </c>
      <c t="n" r="C69" s="6">
        <v>0</v>
      </c>
    </row>
    <row r="70" spans="1:3">
      <c t="s" r="A70" s="4">
        <v>38</v>
      </c>
      <c t="n" r="B70" s="6">
        <v>0</v>
      </c>
      <c t="n" r="C70" s="6">
        <v>0</v>
      </c>
    </row>
    <row r="71" spans="1:3">
      <c t="s" r="A71" s="4">
        <v>743</v>
      </c>
      <c t="n" r="B71" s="6">
        <v>629017</v>
      </c>
      <c t="n" r="C71" s="6">
        <v>553447</v>
      </c>
    </row>
    <row r="72" spans="1:3">
      <c t="s" r="A72" s="4">
        <v>744</v>
      </c>
      <c t="n" r="B72" s="6">
        <v>2610</v>
      </c>
      <c t="n" r="C72" s="6">
        <v>2081</v>
      </c>
    </row>
    <row r="73" spans="1:3">
      <c t="s" r="A73" s="3">
        <v>745</v>
      </c>
    </row>
    <row r="74" spans="1:3">
      <c t="s" r="A74" s="4">
        <v>96</v>
      </c>
      <c t="n" r="B74" s="6">
        <v>0</v>
      </c>
      <c t="n" r="C74" s="6">
        <v>0</v>
      </c>
    </row>
    <row r="75" spans="1:3">
      <c t="s" r="A75" s="4">
        <v>53</v>
      </c>
      <c t="n" r="B75" s="6">
        <v>0</v>
      </c>
      <c t="n" r="C75" s="6">
        <v>0</v>
      </c>
    </row>
    <row r="76" spans="1:3">
      <c t="s" r="A76" s="4">
        <v>54</v>
      </c>
      <c t="n" r="B76" s="6">
        <v>0</v>
      </c>
      <c t="n" r="C76" s="6">
        <v>0</v>
      </c>
    </row>
    <row r="77" spans="1:3">
      <c t="s" r="A77" s="4">
        <v>55</v>
      </c>
      <c t="n" r="C77" s="6">
        <v>10264</v>
      </c>
    </row>
    <row r="78" spans="1:3">
      <c t="s" r="A78" s="4">
        <v>57</v>
      </c>
      <c t="n" r="B78" s="6">
        <v>13933</v>
      </c>
      <c t="n" r="C78" s="6">
        <v>13851</v>
      </c>
    </row>
    <row r="79" spans="1:3">
      <c t="s" r="A79" s="4">
        <v>746</v>
      </c>
      <c t="n" r="B79" s="6">
        <v>0</v>
      </c>
      <c t="n" r="C79" s="6">
        <v>0</v>
      </c>
    </row>
    <row r="80" spans="1:3">
      <c t="s" r="A80" s="4">
        <v>747</v>
      </c>
      <c t="n" r="B80" s="7">
        <v>66</v>
      </c>
      <c t="n" r="C80" s="7">
        <v>47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2</v>
      </c>
      <c t="s" r="B1" s="2">
        <v>1</v>
      </c>
    </row>
    <row r="2" spans="1:3">
      <c t="s" r="B2" s="2">
        <v>2</v>
      </c>
      <c t="s" r="C2" s="2">
        <v>76</v>
      </c>
    </row>
    <row r="3" spans="1:3">
      <c t="s" r="A3" s="3">
        <v>663</v>
      </c>
    </row>
    <row r="4" spans="1:3">
      <c t="s" r="A4" s="4">
        <v>36</v>
      </c>
      <c t="n" r="B4" s="7">
        <v>171440000</v>
      </c>
      <c t="n" r="C4" s="7">
        <v>135371000</v>
      </c>
    </row>
    <row r="5" spans="1:3">
      <c t="s" r="A5" s="4">
        <v>753</v>
      </c>
      <c t="n" r="B5" s="6">
        <v>0</v>
      </c>
    </row>
    <row r="6" spans="1:3">
      <c t="s" r="A6" s="4">
        <v>652</v>
      </c>
      <c t="n" r="B6" s="6">
        <v>6093000</v>
      </c>
      <c t="n" r="C6" s="6">
        <v>9303000</v>
      </c>
    </row>
    <row r="7" spans="1:3">
      <c t="s" r="A7" s="4">
        <v>754</v>
      </c>
      <c t="n" r="B7" s="6">
        <v>1594000</v>
      </c>
      <c t="n" r="C7" s="6">
        <v>1555000</v>
      </c>
    </row>
    <row r="8" spans="1:3">
      <c t="s" r="A8" s="4">
        <v>574</v>
      </c>
      <c t="n" r="B8" s="6">
        <v>375000</v>
      </c>
      <c t="n" r="C8" s="6">
        <v>7202000</v>
      </c>
    </row>
    <row r="9" spans="1:3">
      <c t="s" r="A9" s="4">
        <v>45</v>
      </c>
      <c t="n" r="B9" s="6">
        <v>8401000</v>
      </c>
      <c t="n" r="C9" s="6">
        <v>10256000</v>
      </c>
    </row>
    <row r="10" spans="1:3">
      <c t="s" r="A10" s="4">
        <v>748</v>
      </c>
    </row>
    <row r="11" spans="1:3">
      <c t="s" r="A11" s="3">
        <v>663</v>
      </c>
    </row>
    <row r="12" spans="1:3">
      <c t="s" r="A12" s="4">
        <v>35</v>
      </c>
      <c t="n" r="B12" s="6">
        <v>27655000</v>
      </c>
      <c t="n" r="C12" s="6">
        <v>49167000</v>
      </c>
    </row>
    <row r="13" spans="1:3">
      <c t="s" r="A13" s="4">
        <v>755</v>
      </c>
    </row>
    <row r="14" spans="1:3">
      <c t="s" r="A14" s="3">
        <v>663</v>
      </c>
    </row>
    <row r="15" spans="1:3">
      <c t="s" r="A15" s="4">
        <v>35</v>
      </c>
      <c t="n" r="B15" s="6">
        <v>0</v>
      </c>
      <c t="n" r="C15" s="6">
        <v>0</v>
      </c>
    </row>
    <row r="16" spans="1:3">
      <c t="s" r="A16" s="4">
        <v>749</v>
      </c>
    </row>
    <row r="17" spans="1:3">
      <c t="s" r="A17" s="3">
        <v>663</v>
      </c>
    </row>
    <row r="18" spans="1:3">
      <c t="s" r="A18" s="4">
        <v>35</v>
      </c>
      <c t="n" r="B18" s="6">
        <v>27655000</v>
      </c>
      <c t="n" r="C18" s="6">
        <v>44167000</v>
      </c>
    </row>
    <row r="19" spans="1:3">
      <c t="s" r="A19" s="4">
        <v>756</v>
      </c>
    </row>
    <row r="20" spans="1:3">
      <c t="s" r="A20" s="3">
        <v>663</v>
      </c>
    </row>
    <row r="21" spans="1:3">
      <c t="s" r="A21" s="4">
        <v>652</v>
      </c>
      <c t="n" r="B21" s="6">
        <v>600000</v>
      </c>
      <c t="n" r="C21" s="6">
        <v>900000</v>
      </c>
    </row>
    <row r="22" spans="1:3">
      <c t="s" r="A22" s="4">
        <v>754</v>
      </c>
      <c t="n" r="B22" s="6">
        <v>300000</v>
      </c>
      <c t="n" r="C22" s="6">
        <v>500000</v>
      </c>
    </row>
    <row r="23" spans="1:3">
      <c t="s" r="A23" s="4">
        <v>574</v>
      </c>
      <c t="n" r="B23" s="6">
        <v>100000</v>
      </c>
      <c t="n" r="C23" s="6">
        <v>500000</v>
      </c>
    </row>
    <row r="24" spans="1:3">
      <c t="s" r="A24" s="4">
        <v>757</v>
      </c>
    </row>
    <row r="25" spans="1:3">
      <c t="s" r="A25" s="3">
        <v>663</v>
      </c>
    </row>
    <row r="26" spans="1:3">
      <c t="s" r="A26" s="4">
        <v>45</v>
      </c>
      <c t="n" r="B26" s="6">
        <v>1700000</v>
      </c>
      <c t="n" r="C26" s="6">
        <v>4500000</v>
      </c>
    </row>
    <row r="27" spans="1:3">
      <c t="s" r="A27" s="4">
        <v>758</v>
      </c>
      <c t="n" r="B27" s="6">
        <v>2900000</v>
      </c>
      <c t="n" r="C27" s="6">
        <v>6000000</v>
      </c>
    </row>
    <row r="28" spans="1:3">
      <c t="s" r="A28" s="4">
        <v>759</v>
      </c>
      <c t="n" r="B28" s="6">
        <v>1200000</v>
      </c>
    </row>
    <row r="29" spans="1:3">
      <c t="s" r="A29" s="4">
        <v>664</v>
      </c>
    </row>
    <row r="30" spans="1:3">
      <c t="s" r="A30" s="3">
        <v>663</v>
      </c>
    </row>
    <row r="31" spans="1:3">
      <c t="s" r="A31" s="4">
        <v>36</v>
      </c>
      <c t="n" r="B31" s="6">
        <v>171440000</v>
      </c>
      <c t="n" r="C31" s="6">
        <v>135371000</v>
      </c>
    </row>
    <row r="32" spans="1:3">
      <c t="s" r="A32" s="4">
        <v>760</v>
      </c>
    </row>
    <row r="33" spans="1:3">
      <c t="s" r="A33" s="3">
        <v>663</v>
      </c>
    </row>
    <row r="34" spans="1:3">
      <c t="s" r="A34" s="4">
        <v>36</v>
      </c>
      <c t="n" r="B34" s="6">
        <v>0</v>
      </c>
      <c t="n" r="C34" s="6">
        <v>762000</v>
      </c>
    </row>
    <row r="35" spans="1:3">
      <c t="s" r="A35" s="4">
        <v>761</v>
      </c>
    </row>
    <row r="36" spans="1:3">
      <c t="s" r="A36" s="3">
        <v>663</v>
      </c>
    </row>
    <row r="37" spans="1:3">
      <c t="s" r="A37" s="4">
        <v>36</v>
      </c>
      <c t="n" r="C37" s="6">
        <v>762000</v>
      </c>
    </row>
    <row r="38" spans="1:3">
      <c t="s" r="A38" s="4">
        <v>483</v>
      </c>
    </row>
    <row r="39" spans="1:3">
      <c t="s" r="A39" s="3">
        <v>663</v>
      </c>
    </row>
    <row r="40" spans="1:3">
      <c t="s" r="A40" s="4">
        <v>36</v>
      </c>
      <c t="n" r="B40" s="6">
        <v>17833000</v>
      </c>
      <c t="n" r="C40" s="6">
        <v>38000</v>
      </c>
    </row>
    <row r="41" spans="1:3">
      <c t="s" r="A41" s="4">
        <v>672</v>
      </c>
    </row>
    <row r="42" spans="1:3">
      <c t="s" r="A42" s="3">
        <v>663</v>
      </c>
    </row>
    <row r="43" spans="1:3">
      <c t="s" r="A43" s="4">
        <v>36</v>
      </c>
      <c t="n" r="B43" s="6">
        <v>17833000</v>
      </c>
      <c t="n" r="C43" s="7">
        <v>38000</v>
      </c>
    </row>
    <row r="44" spans="1:3">
      <c t="s" r="A44" s="4">
        <v>674</v>
      </c>
    </row>
    <row r="45" spans="1:3">
      <c t="s" r="A45" s="3">
        <v>663</v>
      </c>
    </row>
    <row r="46" spans="1:3">
      <c t="s" r="A46" s="4">
        <v>36</v>
      </c>
      <c t="n" r="B46" s="7">
        <v>502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2</v>
      </c>
      <c t="s" r="B1" s="2">
        <v>2</v>
      </c>
      <c t="s" r="C1" s="2">
        <v>76</v>
      </c>
    </row>
    <row r="2" spans="1:3">
      <c t="s" r="A2" s="3">
        <v>228</v>
      </c>
    </row>
    <row r="3" spans="1:3">
      <c t="s" r="A3" s="4">
        <v>38</v>
      </c>
      <c t="n" r="B3" s="7">
        <v>735</v>
      </c>
      <c t="n" r="C3" s="7">
        <v>364</v>
      </c>
    </row>
    <row r="4" spans="1:3">
      <c t="s" r="A4" s="4">
        <v>763</v>
      </c>
      <c t="n" r="B4" s="6">
        <v>0</v>
      </c>
      <c t="n" r="C4" s="6">
        <v>0</v>
      </c>
    </row>
    <row r="5" spans="1:3">
      <c t="s" r="A5" s="4">
        <v>764</v>
      </c>
      <c t="n" r="B5" s="7">
        <v>735</v>
      </c>
      <c t="n" r="C5" s="7">
        <v>3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5</v>
      </c>
      <c t="s" r="B1" s="2">
        <v>2</v>
      </c>
      <c t="s" r="C1" s="2">
        <v>76</v>
      </c>
    </row>
    <row r="2" spans="1:3">
      <c t="s" r="A2" s="3">
        <v>515</v>
      </c>
    </row>
    <row r="3" spans="1:3">
      <c t="s" r="A3" s="4">
        <v>766</v>
      </c>
      <c t="n" r="B3" s="7">
        <v>283921</v>
      </c>
      <c t="n" r="C3" s="7">
        <v>302537</v>
      </c>
    </row>
    <row r="4" spans="1:3">
      <c t="s" r="A4" s="4">
        <v>767</v>
      </c>
    </row>
    <row r="5" spans="1:3">
      <c t="s" r="A5" s="3">
        <v>515</v>
      </c>
    </row>
    <row r="6" spans="1:3">
      <c t="s" r="A6" s="4">
        <v>766</v>
      </c>
      <c t="n" r="B6" s="6">
        <v>17614</v>
      </c>
      <c t="n" r="C6" s="6">
        <v>21814</v>
      </c>
    </row>
    <row r="7" spans="1:3">
      <c t="s" r="A7" s="4">
        <v>768</v>
      </c>
    </row>
    <row r="8" spans="1:3">
      <c t="s" r="A8" s="3">
        <v>515</v>
      </c>
    </row>
    <row r="9" spans="1:3">
      <c t="s" r="A9" s="4">
        <v>766</v>
      </c>
      <c t="n" r="B9" s="7">
        <v>266307</v>
      </c>
      <c t="n" r="C9" s="7">
        <v>2807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9</v>
      </c>
      <c t="s" r="B1" s="2">
        <v>1</v>
      </c>
    </row>
    <row r="2" spans="1:3">
      <c t="s" r="B2" s="2">
        <v>2</v>
      </c>
      <c t="s" r="C2" s="2">
        <v>76</v>
      </c>
    </row>
    <row r="3" spans="1:3">
      <c t="s" r="A3" s="3">
        <v>770</v>
      </c>
    </row>
    <row r="4" spans="1:3">
      <c t="s" r="A4" s="4">
        <v>771</v>
      </c>
      <c t="n" r="B4" s="7">
        <v>2240</v>
      </c>
      <c t="n" r="C4" s="7">
        <v>2301</v>
      </c>
    </row>
    <row r="5" spans="1:3">
      <c t="s" r="A5" s="4">
        <v>772</v>
      </c>
      <c t="n" r="B5" s="6">
        <v>230</v>
      </c>
      <c t="n" r="C5" s="6">
        <v>232</v>
      </c>
    </row>
    <row r="6" spans="1:3">
      <c t="s" r="A6" s="4">
        <v>773</v>
      </c>
      <c t="n" r="B6" s="6">
        <v>-341</v>
      </c>
      <c t="n" r="C6" s="6">
        <v>-293</v>
      </c>
    </row>
    <row r="7" spans="1:3">
      <c t="s" r="A7" s="4">
        <v>774</v>
      </c>
      <c t="n" r="B7" s="7">
        <v>2129</v>
      </c>
      <c t="n" r="C7" s="7">
        <v>22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75</v>
      </c>
      <c t="s" r="B1" s="2">
        <v>32</v>
      </c>
    </row>
    <row r="2" spans="1:2">
      <c t="s" r="A2" s="3">
        <v>776</v>
      </c>
    </row>
    <row r="3" spans="1:2">
      <c t="n" r="A3" s="6">
        <v>2016</v>
      </c>
      <c t="n" r="B3" s="7">
        <v>400</v>
      </c>
    </row>
    <row r="4" spans="1:2">
      <c t="n" r="A4" s="6">
        <v>2017</v>
      </c>
      <c t="n" r="B4" s="6">
        <v>270</v>
      </c>
    </row>
    <row r="5" spans="1:2">
      <c t="n" r="A5" s="6">
        <v>2018</v>
      </c>
      <c t="n" r="B5" s="6">
        <v>240</v>
      </c>
    </row>
    <row r="6" spans="1:2">
      <c t="n" r="A6" s="6">
        <v>2019</v>
      </c>
      <c t="n" r="B6" s="6">
        <v>230</v>
      </c>
    </row>
    <row r="7" spans="1:2">
      <c t="n" r="A7" s="6">
        <v>2020</v>
      </c>
      <c t="n" r="B7" s="6">
        <v>245</v>
      </c>
    </row>
    <row r="8" spans="1:2">
      <c t="s" r="A8" s="4">
        <v>777</v>
      </c>
      <c t="n" r="B8" s="7">
        <v>13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778</v>
      </c>
      <c t="s" r="B1" s="2">
        <v>1</v>
      </c>
    </row>
    <row r="2" spans="1:3">
      <c t="s" r="B2" s="2">
        <v>2</v>
      </c>
      <c t="s" r="C2" s="2">
        <v>76</v>
      </c>
    </row>
    <row r="3" spans="1:3">
      <c t="s" r="A3" s="3">
        <v>779</v>
      </c>
    </row>
    <row r="4" spans="1:3">
      <c t="s" r="A4" s="4">
        <v>780</v>
      </c>
      <c t="n" r="B4" s="7">
        <v>2360</v>
      </c>
      <c t="n" r="C4" s="7">
        <v>2380</v>
      </c>
    </row>
    <row r="5" spans="1:3">
      <c t="s" r="A5" s="4">
        <v>781</v>
      </c>
    </row>
    <row r="6" spans="1:3">
      <c t="s" r="A6" s="3">
        <v>779</v>
      </c>
    </row>
    <row r="7" spans="1:3">
      <c t="s" r="A7" s="4">
        <v>782</v>
      </c>
      <c t="n" r="B7" s="7">
        <v>2200</v>
      </c>
      <c t="n" r="C7" s="7">
        <v>2300</v>
      </c>
    </row>
    <row r="8" spans="1:3">
      <c t="s" r="A8" s="4">
        <v>783</v>
      </c>
    </row>
    <row r="9" spans="1:3">
      <c t="s" r="A9" s="3">
        <v>779</v>
      </c>
    </row>
    <row r="10" spans="1:3">
      <c t="s" r="A10" s="4">
        <v>784</v>
      </c>
      <c t="s" r="B10" s="4">
        <v>785</v>
      </c>
      <c t="s" r="C10" s="4">
        <v>723</v>
      </c>
    </row>
    <row r="11" spans="1:3">
      <c t="s" r="A11" s="4">
        <v>786</v>
      </c>
      <c t="s" r="B11" s="4">
        <v>787</v>
      </c>
      <c t="s" r="C11" s="4">
        <v>788</v>
      </c>
    </row>
    <row r="12" spans="1:3">
      <c t="s" r="A12" s="4">
        <v>789</v>
      </c>
    </row>
    <row r="13" spans="1:3">
      <c t="s" r="A13" s="3">
        <v>779</v>
      </c>
    </row>
    <row r="14" spans="1:3">
      <c t="s" r="A14" s="4">
        <v>784</v>
      </c>
      <c t="s" r="B14" s="4">
        <v>790</v>
      </c>
      <c t="s" r="C14" s="4">
        <v>702</v>
      </c>
    </row>
    <row r="15" spans="1:3">
      <c t="s" r="A15" s="4">
        <v>786</v>
      </c>
      <c t="s" r="B15" s="4">
        <v>791</v>
      </c>
      <c t="s" r="C15" s="4">
        <v>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5</v>
      </c>
      <c t="s" r="B1" s="2">
        <v>1</v>
      </c>
    </row>
    <row r="2" spans="1:3">
      <c t="s" r="B2" s="2">
        <v>2</v>
      </c>
      <c t="s" r="C2" s="2">
        <v>76</v>
      </c>
    </row>
    <row r="3" spans="1:3">
      <c t="s" r="A3" s="3">
        <v>166</v>
      </c>
    </row>
    <row r="4" spans="1:3">
      <c t="s" r="A4" s="4">
        <v>128</v>
      </c>
      <c t="n" r="B4" s="7">
        <v>42602</v>
      </c>
      <c t="n" r="C4" s="7">
        <v>-4511</v>
      </c>
    </row>
    <row r="5" spans="1:3">
      <c t="s" r="A5" s="3">
        <v>167</v>
      </c>
    </row>
    <row r="6" spans="1:3">
      <c t="s" r="A6" s="4">
        <v>168</v>
      </c>
      <c t="n" r="B6" s="6">
        <v>1199</v>
      </c>
      <c t="n" r="C6" s="6">
        <v>1385</v>
      </c>
    </row>
    <row r="7" spans="1:3">
      <c t="s" r="A7" s="4">
        <v>123</v>
      </c>
      <c t="n" r="B7" s="6">
        <v>951</v>
      </c>
      <c t="n" r="C7" s="6">
        <v>951</v>
      </c>
    </row>
    <row r="8" spans="1:3">
      <c t="s" r="A8" s="4">
        <v>169</v>
      </c>
      <c t="n" r="B8" s="6">
        <v>341</v>
      </c>
      <c t="n" r="C8" s="6">
        <v>293</v>
      </c>
    </row>
    <row r="9" spans="1:3">
      <c t="s" r="A9" s="4">
        <v>170</v>
      </c>
      <c t="n" r="B9" s="6">
        <v>1396</v>
      </c>
      <c t="n" r="C9" s="6">
        <v>1338</v>
      </c>
    </row>
    <row r="10" spans="1:3">
      <c t="s" r="A10" s="4">
        <v>171</v>
      </c>
      <c t="n" r="B10" s="6">
        <v>-39759</v>
      </c>
      <c t="n" r="C10" s="6">
        <v>2136</v>
      </c>
    </row>
    <row r="11" spans="1:3">
      <c t="s" r="A11" s="4">
        <v>172</v>
      </c>
      <c t="n" r="B11" s="6">
        <v>461</v>
      </c>
      <c t="n" r="C11" s="6">
        <v>0</v>
      </c>
    </row>
    <row r="12" spans="1:3">
      <c t="s" r="A12" s="4">
        <v>99</v>
      </c>
      <c t="n" r="B12" s="6">
        <v>375</v>
      </c>
      <c t="n" r="C12" s="6">
        <v>7202</v>
      </c>
    </row>
    <row r="13" spans="1:3">
      <c t="s" r="A13" s="4">
        <v>173</v>
      </c>
      <c t="n" r="B13" s="6">
        <v>1579</v>
      </c>
      <c t="n" r="C13" s="6">
        <v>-2136</v>
      </c>
    </row>
    <row r="14" spans="1:3">
      <c t="s" r="A14" s="4">
        <v>174</v>
      </c>
      <c t="n" r="B14" s="6">
        <v>-909</v>
      </c>
      <c t="n" r="C14" s="6">
        <v>-899</v>
      </c>
    </row>
    <row r="15" spans="1:3">
      <c t="s" r="A15" s="4">
        <v>122</v>
      </c>
      <c t="n" r="B15" s="6">
        <v>291</v>
      </c>
      <c t="n" r="C15" s="6">
        <v>2082</v>
      </c>
    </row>
    <row r="16" spans="1:3">
      <c t="s" r="A16" s="4">
        <v>105</v>
      </c>
      <c t="n" r="B16" s="6">
        <v>-339</v>
      </c>
      <c t="n" r="C16" s="6">
        <v>-929</v>
      </c>
    </row>
    <row r="17" spans="1:3">
      <c t="s" r="A17" s="4">
        <v>107</v>
      </c>
      <c t="n" r="B17" s="6">
        <v>-161</v>
      </c>
      <c t="n" r="C17" s="6">
        <v>-896</v>
      </c>
    </row>
    <row r="18" spans="1:3">
      <c t="s" r="A18" s="4">
        <v>109</v>
      </c>
      <c t="n" r="B18" s="6">
        <v>-1750</v>
      </c>
      <c t="n" r="C18" s="6">
        <v>0</v>
      </c>
    </row>
    <row r="19" spans="1:3">
      <c t="s" r="A19" s="4">
        <v>175</v>
      </c>
      <c t="n" r="B19" s="6">
        <v>-828</v>
      </c>
      <c t="n" r="C19" s="6">
        <v>-968</v>
      </c>
    </row>
    <row r="20" spans="1:3">
      <c t="s" r="A20" s="4">
        <v>176</v>
      </c>
      <c t="n" r="B20" s="6">
        <v>32631</v>
      </c>
      <c t="n" r="C20" s="6">
        <v>37061</v>
      </c>
    </row>
    <row r="21" spans="1:3">
      <c t="s" r="A21" s="4">
        <v>177</v>
      </c>
      <c t="n" r="B21" s="6">
        <v>-28328</v>
      </c>
      <c t="n" r="C21" s="6">
        <v>-35803</v>
      </c>
    </row>
    <row r="22" spans="1:3">
      <c t="s" r="A22" s="3">
        <v>178</v>
      </c>
    </row>
    <row r="23" spans="1:3">
      <c t="s" r="A23" s="4">
        <v>179</v>
      </c>
      <c t="n" r="B23" s="6">
        <v>338</v>
      </c>
      <c t="n" r="C23" s="6">
        <v>-1108</v>
      </c>
    </row>
    <row r="24" spans="1:3">
      <c t="s" r="A24" s="4">
        <v>180</v>
      </c>
      <c t="n" r="B24" s="6">
        <v>-3624</v>
      </c>
      <c t="n" r="C24" s="6">
        <v>1138</v>
      </c>
    </row>
    <row r="25" spans="1:3">
      <c t="s" r="A25" s="4">
        <v>181</v>
      </c>
      <c t="n" r="B25" s="6">
        <v>6466</v>
      </c>
      <c t="n" r="C25" s="6">
        <v>6336</v>
      </c>
    </row>
    <row r="26" spans="1:3">
      <c t="s" r="A26" s="3">
        <v>182</v>
      </c>
    </row>
    <row r="27" spans="1:3">
      <c t="s" r="A27" s="4">
        <v>183</v>
      </c>
      <c t="n" r="B27" s="6">
        <v>31928</v>
      </c>
      <c t="n" r="C27" s="6">
        <v>26277</v>
      </c>
    </row>
    <row r="28" spans="1:3">
      <c t="s" r="A28" s="4">
        <v>184</v>
      </c>
      <c t="n" r="B28" s="6">
        <v>5965</v>
      </c>
      <c t="n" r="C28" s="6">
        <v>2165</v>
      </c>
    </row>
    <row r="29" spans="1:3">
      <c t="s" r="A29" s="4">
        <v>185</v>
      </c>
      <c t="n" r="B29" s="6">
        <v>91409</v>
      </c>
      <c t="n" r="C29" s="6">
        <v>60161</v>
      </c>
    </row>
    <row r="30" spans="1:3">
      <c t="s" r="A30" s="4">
        <v>186</v>
      </c>
      <c t="n" r="B30" s="6">
        <v>-167840</v>
      </c>
      <c t="n" r="C30" s="6">
        <v>-67532</v>
      </c>
    </row>
    <row r="31" spans="1:3">
      <c t="s" r="A31" s="4">
        <v>187</v>
      </c>
      <c t="n" r="B31" s="6">
        <v>179</v>
      </c>
      <c t="n" r="C31" s="6">
        <v>13</v>
      </c>
    </row>
    <row r="32" spans="1:3">
      <c t="s" r="A32" s="4">
        <v>188</v>
      </c>
      <c t="n" r="B32" s="6">
        <v>-2028</v>
      </c>
      <c t="n" r="C32" s="6">
        <v>0</v>
      </c>
    </row>
    <row r="33" spans="1:3">
      <c t="s" r="A33" s="4">
        <v>189</v>
      </c>
      <c t="n" r="B33" s="6">
        <v>-1165</v>
      </c>
      <c t="n" r="C33" s="6">
        <v>-74</v>
      </c>
    </row>
    <row r="34" spans="1:3">
      <c t="s" r="A34" s="4">
        <v>190</v>
      </c>
      <c t="n" r="B34" s="6">
        <v>0</v>
      </c>
      <c t="n" r="C34" s="6">
        <v>31330</v>
      </c>
    </row>
    <row r="35" spans="1:3">
      <c t="s" r="A35" s="4">
        <v>191</v>
      </c>
      <c t="n" r="B35" s="6">
        <v>-95774</v>
      </c>
      <c t="n" r="C35" s="6">
        <v>-23766</v>
      </c>
    </row>
    <row r="36" spans="1:3">
      <c t="s" r="A36" s="4">
        <v>192</v>
      </c>
      <c t="n" r="B36" s="6">
        <v>-574</v>
      </c>
      <c t="n" r="C36" s="6">
        <v>-876</v>
      </c>
    </row>
    <row r="37" spans="1:3">
      <c t="s" r="A37" s="4">
        <v>193</v>
      </c>
      <c t="n" r="B37" s="6">
        <v>1933</v>
      </c>
      <c t="n" r="C37" s="6">
        <v>5488</v>
      </c>
    </row>
    <row r="38" spans="1:3">
      <c t="s" r="A38" s="4">
        <v>194</v>
      </c>
      <c t="n" r="B38" s="6">
        <v>-135967</v>
      </c>
      <c t="n" r="C38" s="6">
        <v>33186</v>
      </c>
    </row>
    <row r="39" spans="1:3">
      <c t="s" r="A39" s="3">
        <v>195</v>
      </c>
    </row>
    <row r="40" spans="1:3">
      <c t="s" r="A40" s="4">
        <v>196</v>
      </c>
      <c t="n" r="B40" s="6">
        <v>19680</v>
      </c>
      <c t="n" r="C40" s="6">
        <v>-55521</v>
      </c>
    </row>
    <row r="41" spans="1:3">
      <c t="s" r="A41" s="4">
        <v>197</v>
      </c>
      <c t="n" r="B41" s="6">
        <v>-7961</v>
      </c>
      <c t="n" r="C41" s="6">
        <v>4420</v>
      </c>
    </row>
    <row r="42" spans="1:3">
      <c t="s" r="A42" s="4">
        <v>198</v>
      </c>
      <c t="n" r="B42" s="6">
        <v>56000</v>
      </c>
      <c t="n" r="C42" s="6">
        <v>-10000</v>
      </c>
    </row>
    <row r="43" spans="1:3">
      <c t="s" r="A43" s="4">
        <v>199</v>
      </c>
      <c t="n" r="B43" s="6">
        <v>-8500</v>
      </c>
      <c t="n" r="C43" s="6">
        <v>0</v>
      </c>
    </row>
    <row r="44" spans="1:3">
      <c t="s" r="A44" s="4">
        <v>200</v>
      </c>
      <c t="n" r="B44" s="6">
        <v>0</v>
      </c>
      <c t="n" r="C44" s="6">
        <v>-2</v>
      </c>
    </row>
    <row r="45" spans="1:3">
      <c t="s" r="A45" s="4">
        <v>201</v>
      </c>
      <c t="n" r="B45" s="6">
        <v>68248</v>
      </c>
      <c t="n" r="C45" s="6">
        <v>0</v>
      </c>
    </row>
    <row r="46" spans="1:3">
      <c t="s" r="A46" s="4">
        <v>202</v>
      </c>
      <c t="n" r="B46" s="6">
        <v>0</v>
      </c>
      <c t="n" r="C46" s="6">
        <v>-1255</v>
      </c>
    </row>
    <row r="47" spans="1:3">
      <c t="s" r="A47" s="4">
        <v>203</v>
      </c>
      <c t="n" r="B47" s="6">
        <v>0</v>
      </c>
      <c t="n" r="C47" s="6">
        <v>-500</v>
      </c>
    </row>
    <row r="48" spans="1:3">
      <c t="s" r="A48" s="4">
        <v>204</v>
      </c>
      <c t="n" r="B48" s="6">
        <v>-19000</v>
      </c>
      <c t="n" r="C48" s="6">
        <v>0</v>
      </c>
    </row>
    <row r="49" spans="1:3">
      <c t="s" r="A49" s="4">
        <v>205</v>
      </c>
      <c t="n" r="B49" s="6">
        <v>0</v>
      </c>
      <c t="n" r="C49" s="6">
        <v>2636</v>
      </c>
    </row>
    <row r="50" spans="1:3">
      <c t="s" r="A50" s="4">
        <v>206</v>
      </c>
      <c t="n" r="B50" s="6">
        <v>-478</v>
      </c>
      <c t="n" r="C50" s="6">
        <v>-881</v>
      </c>
    </row>
    <row r="51" spans="1:3">
      <c t="s" r="A51" s="4">
        <v>207</v>
      </c>
      <c t="n" r="B51" s="6">
        <v>107989</v>
      </c>
      <c t="n" r="C51" s="6">
        <v>-61103</v>
      </c>
    </row>
    <row r="52" spans="1:3">
      <c t="s" r="A52" s="4">
        <v>35</v>
      </c>
      <c t="n" r="B52" s="6">
        <v>-21512</v>
      </c>
      <c t="n" r="C52" s="6">
        <v>-21581</v>
      </c>
    </row>
    <row r="53" spans="1:3">
      <c t="s" r="A53" s="3">
        <v>35</v>
      </c>
    </row>
    <row r="54" spans="1:3">
      <c t="s" r="A54" s="4">
        <v>208</v>
      </c>
      <c t="n" r="B54" s="6">
        <v>49167</v>
      </c>
      <c t="n" r="C54" s="6">
        <v>70748</v>
      </c>
    </row>
    <row r="55" spans="1:3">
      <c t="s" r="A55" s="4">
        <v>209</v>
      </c>
      <c t="n" r="B55" s="6">
        <v>27655</v>
      </c>
      <c t="n" r="C55" s="6">
        <v>49167</v>
      </c>
    </row>
    <row r="56" spans="1:3">
      <c t="s" r="A56" s="3">
        <v>210</v>
      </c>
    </row>
    <row r="57" spans="1:3">
      <c t="s" r="A57" s="4">
        <v>211</v>
      </c>
      <c t="n" r="B57" s="6">
        <v>7358</v>
      </c>
      <c t="n" r="C57" s="6">
        <v>3155</v>
      </c>
    </row>
    <row r="58" spans="1:3">
      <c t="s" r="A58" s="4">
        <v>212</v>
      </c>
      <c t="n" r="B58" s="6">
        <v>121</v>
      </c>
      <c t="n" r="C58" s="6">
        <v>5</v>
      </c>
    </row>
    <row r="59" spans="1:3">
      <c t="s" r="A59" s="4">
        <v>213</v>
      </c>
      <c t="n" r="B59" s="6">
        <v>292</v>
      </c>
      <c t="n" r="C59" s="6">
        <v>617</v>
      </c>
    </row>
    <row r="60" spans="1:3">
      <c t="s" r="A60" s="4">
        <v>214</v>
      </c>
      <c t="n" r="B60" s="6">
        <v>3848</v>
      </c>
      <c t="n" r="C60" s="6">
        <v>0</v>
      </c>
    </row>
    <row r="61" spans="1:3">
      <c t="s" r="A61" s="4">
        <v>215</v>
      </c>
      <c t="n" r="B61" s="6">
        <v>11524</v>
      </c>
      <c t="n" r="C61" s="6">
        <v>0</v>
      </c>
    </row>
    <row r="62" spans="1:3">
      <c t="s" r="A62" s="4">
        <v>216</v>
      </c>
      <c t="n" r="B62" s="7">
        <v>5149</v>
      </c>
      <c t="n" r="C62"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5"/>
    <col customWidth="1" max="5" min="5" width="25"/>
  </cols>
  <sheetData>
    <row r="1" spans="1:5">
      <c t="s" r="A1" s="1">
        <v>793</v>
      </c>
      <c t="s" r="B1" s="2">
        <v>1</v>
      </c>
    </row>
    <row r="2" spans="1:5">
      <c t="s" r="B2" s="2">
        <v>32</v>
      </c>
      <c t="s" r="C2" s="2">
        <v>33</v>
      </c>
      <c t="s" r="D2" s="2">
        <v>794</v>
      </c>
      <c t="s" r="E2" s="2">
        <v>650</v>
      </c>
    </row>
    <row r="3" spans="1:5">
      <c t="s" r="A3" s="3">
        <v>407</v>
      </c>
    </row>
    <row r="4" spans="1:5">
      <c t="s" r="A4" s="4">
        <v>795</v>
      </c>
      <c t="n" r="B4" s="7">
        <v>35705</v>
      </c>
      <c t="n" r="C4" s="7">
        <v>42424</v>
      </c>
    </row>
    <row r="5" spans="1:5">
      <c t="s" r="A5" s="4">
        <v>796</v>
      </c>
      <c t="n" r="B5" s="6">
        <v>18853</v>
      </c>
      <c t="n" r="C5" s="6">
        <v>19798</v>
      </c>
    </row>
    <row r="6" spans="1:5">
      <c t="s" r="A6" s="4">
        <v>43</v>
      </c>
      <c t="n" r="B6" s="6">
        <v>16852</v>
      </c>
      <c t="n" r="C6" s="6">
        <v>22626</v>
      </c>
    </row>
    <row r="7" spans="1:5">
      <c t="s" r="A7" s="4">
        <v>168</v>
      </c>
      <c t="n" r="B7" s="6">
        <v>1199</v>
      </c>
      <c t="n" r="C7" s="6">
        <v>1385</v>
      </c>
    </row>
    <row r="8" spans="1:5">
      <c t="s" r="A8" s="4">
        <v>797</v>
      </c>
      <c t="n" r="B8" s="6">
        <v>5100</v>
      </c>
    </row>
    <row r="9" spans="1:5">
      <c t="s" r="A9" s="4">
        <v>798</v>
      </c>
    </row>
    <row r="10" spans="1:5">
      <c t="s" r="A10" s="3">
        <v>407</v>
      </c>
    </row>
    <row r="11" spans="1:5">
      <c t="s" r="A11" s="4">
        <v>660</v>
      </c>
      <c t="n" r="D11" s="6">
        <v>3</v>
      </c>
      <c t="n" r="E11" s="6">
        <v>3</v>
      </c>
    </row>
    <row r="12" spans="1:5">
      <c t="s" r="A12" s="4">
        <v>799</v>
      </c>
    </row>
    <row r="13" spans="1:5">
      <c t="s" r="A13" s="3">
        <v>407</v>
      </c>
    </row>
    <row r="14" spans="1:5">
      <c t="s" r="A14" s="4">
        <v>795</v>
      </c>
      <c t="n" r="B14" s="6">
        <v>8315</v>
      </c>
      <c t="n" r="C14" s="6">
        <v>9426</v>
      </c>
    </row>
    <row r="15" spans="1:5">
      <c t="s" r="A15" s="4">
        <v>800</v>
      </c>
    </row>
    <row r="16" spans="1:5">
      <c t="s" r="A16" s="3">
        <v>407</v>
      </c>
    </row>
    <row r="17" spans="1:5">
      <c t="s" r="A17" s="4">
        <v>795</v>
      </c>
      <c t="n" r="B17" s="6">
        <v>14118</v>
      </c>
      <c t="n" r="C17" s="6">
        <v>19464</v>
      </c>
    </row>
    <row r="18" spans="1:5">
      <c t="s" r="A18" s="4">
        <v>114</v>
      </c>
    </row>
    <row r="19" spans="1:5">
      <c t="s" r="A19" s="3">
        <v>407</v>
      </c>
    </row>
    <row r="20" spans="1:5">
      <c t="s" r="A20" s="4">
        <v>795</v>
      </c>
      <c t="n" r="B20" s="6">
        <v>13188</v>
      </c>
      <c t="n" r="C20" s="6">
        <v>13133</v>
      </c>
    </row>
    <row r="21" spans="1:5">
      <c t="s" r="A21" s="4">
        <v>801</v>
      </c>
    </row>
    <row r="22" spans="1:5">
      <c t="s" r="A22" s="3">
        <v>407</v>
      </c>
    </row>
    <row r="23" spans="1:5">
      <c t="s" r="A23" s="4">
        <v>795</v>
      </c>
      <c t="n" r="B23" s="7">
        <v>84</v>
      </c>
      <c t="n" r="C23" s="7">
        <v>4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02</v>
      </c>
      <c t="s" r="B1" s="2">
        <v>2</v>
      </c>
      <c t="s" r="C1" s="2">
        <v>76</v>
      </c>
    </row>
    <row r="2" spans="1:3">
      <c t="s" r="A2" s="3">
        <v>233</v>
      </c>
    </row>
    <row r="3" spans="1:3">
      <c t="s" r="A3" s="4">
        <v>803</v>
      </c>
      <c t="n" r="B3" s="7">
        <v>35200</v>
      </c>
      <c t="n" r="C3" s="7">
        <v>41400</v>
      </c>
    </row>
    <row r="4" spans="1:3">
      <c t="s" r="A4" s="4">
        <v>804</v>
      </c>
      <c t="n" r="B4" s="6">
        <v>21300</v>
      </c>
      <c t="n" r="C4" s="6">
        <v>25200</v>
      </c>
    </row>
    <row r="5" spans="1:3">
      <c t="s" r="A5" s="4">
        <v>805</v>
      </c>
      <c t="n" r="B5" s="6">
        <v>800</v>
      </c>
      <c t="n" r="C5" s="7">
        <v>1200</v>
      </c>
    </row>
    <row r="6" spans="1:3">
      <c t="s" r="A6" s="3">
        <v>806</v>
      </c>
    </row>
    <row r="7" spans="1:3">
      <c t="n" r="A7" s="6">
        <v>2016</v>
      </c>
      <c t="n" r="B7" s="6">
        <v>132611</v>
      </c>
    </row>
    <row r="8" spans="1:3">
      <c t="n" r="A8" s="6">
        <v>2017</v>
      </c>
      <c t="n" r="B8" s="6">
        <v>42092</v>
      </c>
    </row>
    <row r="9" spans="1:3">
      <c t="n" r="A9" s="6">
        <v>2018</v>
      </c>
      <c t="n" r="B9" s="6">
        <v>6080</v>
      </c>
    </row>
    <row r="10" spans="1:3">
      <c t="n" r="A10" s="6">
        <v>2019</v>
      </c>
      <c t="n" r="B10" s="6">
        <v>4063</v>
      </c>
    </row>
    <row r="11" spans="1:3">
      <c t="n" r="A11" s="6">
        <v>2020</v>
      </c>
      <c t="n" r="B11" s="6">
        <v>2485</v>
      </c>
    </row>
    <row r="12" spans="1:3">
      <c t="s" r="A12" s="4">
        <v>807</v>
      </c>
      <c t="n" r="B12" s="7">
        <v>1873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8</v>
      </c>
      <c t="s" r="B1" s="2">
        <v>1</v>
      </c>
    </row>
    <row r="2" spans="1:3">
      <c t="s" r="B2" s="2">
        <v>2</v>
      </c>
      <c t="s" r="C2" s="2">
        <v>76</v>
      </c>
    </row>
    <row r="3" spans="1:3">
      <c t="s" r="A3" s="3">
        <v>233</v>
      </c>
    </row>
    <row r="4" spans="1:3">
      <c t="s" r="A4" s="4">
        <v>809</v>
      </c>
      <c t="n" r="B4" s="7">
        <v>18700</v>
      </c>
      <c t="n" r="C4" s="7">
        <v>26700</v>
      </c>
    </row>
    <row r="5" spans="1:3">
      <c t="s" r="A5" s="4">
        <v>464</v>
      </c>
    </row>
    <row r="6" spans="1:3">
      <c t="s" r="A6" s="3">
        <v>810</v>
      </c>
    </row>
    <row r="7" spans="1:3">
      <c t="s" r="A7" s="4">
        <v>811</v>
      </c>
      <c t="n" r="B7" s="7">
        <v>25300</v>
      </c>
    </row>
    <row r="8" spans="1:3">
      <c t="s" r="A8" s="4">
        <v>812</v>
      </c>
      <c t="s" r="B8" s="4">
        <v>736</v>
      </c>
    </row>
    <row r="9" spans="1:3">
      <c t="s" r="A9" s="4">
        <v>813</v>
      </c>
    </row>
    <row r="10" spans="1:3">
      <c t="s" r="A10" s="3">
        <v>810</v>
      </c>
    </row>
    <row r="11" spans="1:3">
      <c t="s" r="A11" s="4">
        <v>814</v>
      </c>
      <c t="n" r="B11" s="7">
        <v>18144</v>
      </c>
      <c t="n" r="C11" s="7">
        <v>18560</v>
      </c>
    </row>
    <row r="12" spans="1:3">
      <c t="s" r="A12" s="4">
        <v>815</v>
      </c>
      <c t="s" r="B12" s="4">
        <v>816</v>
      </c>
      <c t="s" r="C12" s="4">
        <v>817</v>
      </c>
    </row>
    <row r="13" spans="1:3">
      <c t="s" r="A13" s="4">
        <v>818</v>
      </c>
      <c t="n" r="B13" s="7">
        <v>20832</v>
      </c>
      <c t="n" r="C13" s="7">
        <v>26691</v>
      </c>
    </row>
    <row r="14" spans="1:3">
      <c t="s" r="A14" s="4">
        <v>819</v>
      </c>
      <c t="s" r="B14" s="4">
        <v>820</v>
      </c>
      <c t="s" r="C14" s="4">
        <v>8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2</v>
      </c>
      <c t="s" r="B1" s="2">
        <v>2</v>
      </c>
      <c t="s" r="C1" s="2">
        <v>76</v>
      </c>
    </row>
    <row r="2" spans="1:3">
      <c t="s" r="A2" s="3">
        <v>823</v>
      </c>
    </row>
    <row r="3" spans="1:3">
      <c t="n" r="A3" s="6">
        <v>2016</v>
      </c>
      <c t="s" r="B3" s="4">
        <v>824</v>
      </c>
      <c t="s" r="C3" s="4">
        <v>825</v>
      </c>
    </row>
    <row r="4" spans="1:3">
      <c t="n" r="A4" s="6">
        <v>2017</v>
      </c>
      <c t="s" r="B4" s="4">
        <v>826</v>
      </c>
      <c t="s" r="C4" s="4">
        <v>827</v>
      </c>
    </row>
    <row r="5" spans="1:3">
      <c t="n" r="A5" s="6">
        <v>2018</v>
      </c>
      <c t="s" r="B5" s="4">
        <v>828</v>
      </c>
      <c t="s" r="C5" s="4">
        <v>828</v>
      </c>
    </row>
    <row r="6" spans="1:3">
      <c t="s" r="A6" s="4">
        <v>823</v>
      </c>
      <c t="s" r="B6" s="4">
        <v>829</v>
      </c>
      <c t="s" r="C6" s="4">
        <v>830</v>
      </c>
    </row>
    <row r="7" spans="1:3">
      <c t="s" r="A7" s="3">
        <v>831</v>
      </c>
    </row>
    <row r="8" spans="1:3">
      <c t="n" r="A8" s="6">
        <v>2016</v>
      </c>
      <c t="n" r="B8" s="7">
        <v>60000</v>
      </c>
      <c t="n" r="C8" s="7">
        <v>15000</v>
      </c>
    </row>
    <row r="9" spans="1:3">
      <c t="n" r="A9" s="6">
        <v>2017</v>
      </c>
      <c t="n" r="B9" s="6">
        <v>11000</v>
      </c>
      <c t="n" r="C9" s="6">
        <v>0</v>
      </c>
    </row>
    <row r="10" spans="1:3">
      <c t="n" r="A10" s="6">
        <v>2018</v>
      </c>
      <c t="n" r="B10" s="6">
        <v>5000</v>
      </c>
      <c t="n" r="C10" s="6">
        <v>5000</v>
      </c>
    </row>
    <row r="11" spans="1:3">
      <c t="s" r="A11" s="4">
        <v>832</v>
      </c>
      <c t="n" r="B11" s="7">
        <v>76000</v>
      </c>
      <c t="n" r="C11" s="7">
        <v>2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1"/>
  </cols>
  <sheetData>
    <row r="1" spans="1:2">
      <c t="s" r="A1" s="1">
        <v>833</v>
      </c>
      <c t="s" r="B1" s="2">
        <v>1</v>
      </c>
    </row>
    <row r="2" spans="1:2">
      <c t="s" r="B2" s="2">
        <v>33</v>
      </c>
    </row>
    <row r="3" spans="1:2">
      <c t="s" r="A3" s="3">
        <v>426</v>
      </c>
    </row>
    <row r="4" spans="1:2">
      <c t="s" r="A4" s="4">
        <v>55</v>
      </c>
      <c t="n" r="B4" s="7">
        <v>10250</v>
      </c>
    </row>
    <row r="5" spans="1:2">
      <c t="s" r="A5" s="4">
        <v>451</v>
      </c>
    </row>
    <row r="6" spans="1:2">
      <c t="s" r="A6" s="3">
        <v>426</v>
      </c>
    </row>
    <row r="7" spans="1:2">
      <c t="s" r="A7" s="4">
        <v>55</v>
      </c>
      <c t="n" r="B7" s="6">
        <v>10300</v>
      </c>
    </row>
    <row r="8" spans="1:2">
      <c t="s" r="A8" s="4">
        <v>834</v>
      </c>
    </row>
    <row r="9" spans="1:2">
      <c t="s" r="A9" s="3">
        <v>426</v>
      </c>
    </row>
    <row r="10" spans="1:2">
      <c t="s" r="A10" s="4">
        <v>55</v>
      </c>
      <c t="n" r="B10" s="7">
        <v>10000</v>
      </c>
    </row>
    <row r="11" spans="1:2">
      <c t="s" r="A11" s="4">
        <v>835</v>
      </c>
      <c t="s" r="B11" s="4">
        <v>836</v>
      </c>
    </row>
    <row r="12" spans="1:2">
      <c t="s" r="A12" s="4">
        <v>837</v>
      </c>
      <c t="s" r="B12" s="4">
        <v>838</v>
      </c>
    </row>
    <row r="13" spans="1:2">
      <c t="s" r="A13" s="4">
        <v>839</v>
      </c>
    </row>
    <row r="14" spans="1:2">
      <c t="s" r="A14" s="3">
        <v>426</v>
      </c>
    </row>
    <row r="15" spans="1:2">
      <c t="s" r="A15" s="4">
        <v>55</v>
      </c>
      <c t="n" r="B15" s="7">
        <v>250</v>
      </c>
    </row>
    <row r="16" spans="1:2">
      <c t="s" r="A16" s="4">
        <v>835</v>
      </c>
      <c t="s" r="B16" s="4">
        <v>836</v>
      </c>
    </row>
    <row r="17" spans="1:2">
      <c t="s" r="A17" s="4">
        <v>840</v>
      </c>
      <c t="s" r="B17" s="4">
        <v>500</v>
      </c>
    </row>
    <row r="18" spans="1:2">
      <c t="s" r="A18" s="4">
        <v>841</v>
      </c>
    </row>
    <row r="19" spans="1:2">
      <c t="s" r="A19" s="3">
        <v>426</v>
      </c>
    </row>
    <row r="20" spans="1:2">
      <c t="s" r="A20" s="4">
        <v>835</v>
      </c>
      <c t="s" r="B20" s="4">
        <v>8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3</v>
      </c>
      <c t="s" r="B1" s="2">
        <v>1</v>
      </c>
    </row>
    <row r="2" spans="1:3">
      <c t="s" r="B2" s="2">
        <v>2</v>
      </c>
      <c t="s" r="C2" s="2">
        <v>76</v>
      </c>
    </row>
    <row r="3" spans="1:3">
      <c t="s" r="A3" s="3">
        <v>844</v>
      </c>
    </row>
    <row r="4" spans="1:3">
      <c t="s" r="A4" s="4">
        <v>845</v>
      </c>
      <c t="n" r="B4" s="7">
        <v>110000</v>
      </c>
      <c t="n" r="C4" s="7">
        <v>35000</v>
      </c>
    </row>
    <row r="5" spans="1:3">
      <c t="s" r="A5" s="4">
        <v>846</v>
      </c>
      <c t="n" r="B5" s="7">
        <v>64370</v>
      </c>
      <c t="n" r="C5" s="7">
        <v>26466</v>
      </c>
    </row>
    <row r="6" spans="1:3">
      <c t="s" r="A6" s="4">
        <v>847</v>
      </c>
      <c t="s" r="B6" s="4">
        <v>848</v>
      </c>
      <c t="s" r="C6" s="4">
        <v>849</v>
      </c>
    </row>
    <row r="7" spans="1:3">
      <c t="s" r="A7" s="4">
        <v>850</v>
      </c>
      <c t="s" r="B7" s="4">
        <v>829</v>
      </c>
      <c t="s" r="C7" s="4">
        <v>830</v>
      </c>
    </row>
    <row r="8" spans="1:3">
      <c t="s" r="A8" s="3">
        <v>851</v>
      </c>
    </row>
    <row r="9" spans="1:3">
      <c t="s" r="A9" s="4">
        <v>845</v>
      </c>
      <c t="n" r="B9" s="7">
        <v>10250</v>
      </c>
      <c t="n" r="C9" s="7">
        <v>10250</v>
      </c>
    </row>
    <row r="10" spans="1:3">
      <c t="s" r="A10" s="4">
        <v>846</v>
      </c>
      <c t="n" r="B10" s="7">
        <v>2499</v>
      </c>
      <c t="n" r="C10" s="7">
        <v>10250</v>
      </c>
    </row>
    <row r="11" spans="1:3">
      <c t="s" r="A11" s="4">
        <v>847</v>
      </c>
      <c t="s" r="B11" s="4">
        <v>852</v>
      </c>
      <c t="s" r="C11" s="4">
        <v>853</v>
      </c>
    </row>
    <row r="12" spans="1:3">
      <c t="s" r="A12" s="4">
        <v>850</v>
      </c>
      <c t="s" r="B12" s="4">
        <v>827</v>
      </c>
      <c t="s" r="C12" s="4">
        <v>8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s>
  <sheetData>
    <row r="1" spans="1:4">
      <c t="s" r="A1" s="1">
        <v>855</v>
      </c>
      <c t="s" r="B1" s="2">
        <v>1</v>
      </c>
    </row>
    <row r="2" spans="1:4">
      <c t="s" r="B2" s="2">
        <v>856</v>
      </c>
      <c t="s" r="C2" s="2">
        <v>33</v>
      </c>
      <c t="s" r="D2" s="2">
        <v>857</v>
      </c>
    </row>
    <row r="3" spans="1:4">
      <c t="s" r="A3" s="3">
        <v>426</v>
      </c>
    </row>
    <row r="4" spans="1:4">
      <c t="s" r="A4" s="4">
        <v>858</v>
      </c>
      <c t="n" r="B4" s="7">
        <v>167700000</v>
      </c>
    </row>
    <row r="5" spans="1:4">
      <c t="s" r="A5" s="4">
        <v>859</v>
      </c>
      <c t="s" r="B5" s="4">
        <v>860</v>
      </c>
      <c t="s" r="C5" s="4">
        <v>825</v>
      </c>
    </row>
    <row r="6" spans="1:4">
      <c t="s" r="A6" s="4">
        <v>861</v>
      </c>
      <c t="s" r="B6" s="4">
        <v>828</v>
      </c>
      <c t="s" r="C6" s="4">
        <v>828</v>
      </c>
    </row>
    <row r="7" spans="1:4">
      <c t="s" r="A7" s="4">
        <v>862</v>
      </c>
      <c t="n" r="B7" s="7">
        <v>60000000</v>
      </c>
      <c t="n" r="C7" s="7">
        <v>15000000</v>
      </c>
    </row>
    <row r="8" spans="1:4">
      <c t="s" r="A8" s="4">
        <v>109</v>
      </c>
      <c t="n" r="B8" s="7">
        <v>1750000</v>
      </c>
      <c t="n" r="C8" s="6">
        <v>0</v>
      </c>
    </row>
    <row r="9" spans="1:4">
      <c t="s" r="A9" s="4">
        <v>863</v>
      </c>
      <c t="n" r="C9" s="6">
        <v>10250000</v>
      </c>
    </row>
    <row r="10" spans="1:4">
      <c t="s" r="A10" s="4">
        <v>864</v>
      </c>
      <c t="n" r="B10" s="6">
        <v>2</v>
      </c>
    </row>
    <row r="11" spans="1:4">
      <c t="s" r="A11" s="4">
        <v>451</v>
      </c>
    </row>
    <row r="12" spans="1:4">
      <c t="s" r="A12" s="3">
        <v>426</v>
      </c>
    </row>
    <row r="13" spans="1:4">
      <c t="s" r="A13" s="4">
        <v>863</v>
      </c>
      <c t="n" r="C13" s="6">
        <v>10300000</v>
      </c>
    </row>
    <row r="14" spans="1:4">
      <c t="s" r="A14" s="4">
        <v>865</v>
      </c>
    </row>
    <row r="15" spans="1:4">
      <c t="s" r="A15" s="3">
        <v>426</v>
      </c>
    </row>
    <row r="16" spans="1:4">
      <c t="s" r="A16" s="4">
        <v>863</v>
      </c>
      <c t="n" r="C16" s="6">
        <v>10000000</v>
      </c>
    </row>
    <row r="17" spans="1:4">
      <c t="s" r="A17" s="4">
        <v>866</v>
      </c>
    </row>
    <row r="18" spans="1:4">
      <c t="s" r="A18" s="3">
        <v>426</v>
      </c>
    </row>
    <row r="19" spans="1:4">
      <c t="s" r="A19" s="4">
        <v>863</v>
      </c>
      <c t="n" r="C19" s="7">
        <v>250000</v>
      </c>
    </row>
    <row r="20" spans="1:4">
      <c t="s" r="A20" s="4">
        <v>867</v>
      </c>
    </row>
    <row r="21" spans="1:4">
      <c t="s" r="A21" s="3">
        <v>426</v>
      </c>
    </row>
    <row r="22" spans="1:4">
      <c t="s" r="A22" s="4">
        <v>858</v>
      </c>
      <c t="n" r="B22" s="7">
        <v>291600000</v>
      </c>
    </row>
    <row r="23" spans="1:4">
      <c t="s" r="A23" s="4">
        <v>868</v>
      </c>
    </row>
    <row r="24" spans="1:4">
      <c t="s" r="A24" s="3">
        <v>426</v>
      </c>
    </row>
    <row r="25" spans="1:4">
      <c t="s" r="A25" s="4">
        <v>869</v>
      </c>
      <c t="n" r="D25" s="7">
        <v>4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16"/>
    <col customWidth="1" max="6" min="6" width="16"/>
    <col customWidth="1" max="7" min="7" width="21"/>
  </cols>
  <sheetData>
    <row r="1" spans="1:7">
      <c t="s" r="A1" s="1">
        <v>870</v>
      </c>
      <c t="s" r="B1" s="2">
        <v>1</v>
      </c>
      <c t="s" r="D1" s="2">
        <v>871</v>
      </c>
      <c t="s" r="E1" s="2">
        <v>872</v>
      </c>
      <c t="s" r="F1" s="2">
        <v>873</v>
      </c>
    </row>
    <row r="2" spans="1:7">
      <c t="s" r="B2" s="2">
        <v>32</v>
      </c>
      <c t="s" r="C2" s="2">
        <v>33</v>
      </c>
      <c t="s" r="D2" s="2">
        <v>874</v>
      </c>
      <c t="s" r="E2" s="2">
        <v>875</v>
      </c>
      <c t="s" r="F2" s="2">
        <v>876</v>
      </c>
      <c t="s" r="G2" s="2">
        <v>877</v>
      </c>
    </row>
    <row r="3" spans="1:7">
      <c t="s" r="A3" s="3">
        <v>878</v>
      </c>
    </row>
    <row r="4" spans="1:7">
      <c t="s" r="A4" s="4">
        <v>879</v>
      </c>
      <c t="n" r="B4" s="7">
        <v>268000</v>
      </c>
      <c t="n" r="C4" s="7">
        <v>268000</v>
      </c>
    </row>
    <row r="5" spans="1:7">
      <c t="s" r="A5" s="4">
        <v>57</v>
      </c>
      <c t="n" r="B5" s="6">
        <v>20620000</v>
      </c>
      <c t="n" r="C5" s="7">
        <v>20620000</v>
      </c>
    </row>
    <row r="6" spans="1:7">
      <c t="s" r="A6" s="4">
        <v>880</v>
      </c>
    </row>
    <row r="7" spans="1:7">
      <c t="s" r="A7" s="3">
        <v>878</v>
      </c>
    </row>
    <row r="8" spans="1:7">
      <c t="s" r="A8" s="4">
        <v>881</v>
      </c>
      <c t="n" r="B8" s="6">
        <v>600000</v>
      </c>
    </row>
    <row r="9" spans="1:7">
      <c t="s" r="A9" s="4">
        <v>865</v>
      </c>
    </row>
    <row r="10" spans="1:7">
      <c t="s" r="A10" s="3">
        <v>878</v>
      </c>
    </row>
    <row r="11" spans="1:7">
      <c t="s" r="A11" s="4">
        <v>882</v>
      </c>
      <c t="s" r="C11" s="4">
        <v>836</v>
      </c>
    </row>
    <row r="12" spans="1:7">
      <c t="s" r="A12" s="4">
        <v>883</v>
      </c>
    </row>
    <row r="13" spans="1:7">
      <c t="s" r="A13" s="3">
        <v>878</v>
      </c>
    </row>
    <row r="14" spans="1:7">
      <c t="s" r="A14" s="4">
        <v>884</v>
      </c>
      <c t="s" r="E14" s="4">
        <v>885</v>
      </c>
    </row>
    <row r="15" spans="1:7">
      <c t="s" r="A15" s="4">
        <v>886</v>
      </c>
    </row>
    <row r="16" spans="1:7">
      <c t="s" r="A16" s="3">
        <v>878</v>
      </c>
    </row>
    <row r="17" spans="1:7">
      <c t="s" r="A17" s="4">
        <v>57</v>
      </c>
      <c t="n" r="B17" s="6">
        <v>20600000</v>
      </c>
    </row>
    <row r="18" spans="1:7">
      <c t="s" r="A18" s="4">
        <v>887</v>
      </c>
    </row>
    <row r="19" spans="1:7">
      <c t="s" r="A19" s="3">
        <v>878</v>
      </c>
    </row>
    <row r="20" spans="1:7">
      <c t="s" r="A20" s="4">
        <v>888</v>
      </c>
      <c t="n" r="B20" s="6">
        <v>500000</v>
      </c>
      <c t="n" r="C20" s="7">
        <v>600000</v>
      </c>
    </row>
    <row r="21" spans="1:7">
      <c t="s" r="A21" s="4">
        <v>889</v>
      </c>
      <c t="s" r="F21" s="4">
        <v>885</v>
      </c>
    </row>
    <row r="22" spans="1:7">
      <c t="s" r="A22" s="4">
        <v>747</v>
      </c>
      <c t="n" r="B22" s="6">
        <v>100000</v>
      </c>
      <c t="n" r="C22" s="7">
        <v>4800000</v>
      </c>
    </row>
    <row r="23" spans="1:7">
      <c t="s" r="A23" s="4">
        <v>890</v>
      </c>
    </row>
    <row r="24" spans="1:7">
      <c t="s" r="A24" s="3">
        <v>878</v>
      </c>
    </row>
    <row r="25" spans="1:7">
      <c t="s" r="A25" s="4">
        <v>879</v>
      </c>
      <c t="n" r="D25" s="7">
        <v>10000000</v>
      </c>
    </row>
    <row r="26" spans="1:7">
      <c t="s" r="A26" s="4">
        <v>891</v>
      </c>
      <c t="n" r="B26" s="7">
        <v>1000</v>
      </c>
    </row>
    <row r="27" spans="1:7">
      <c t="s" r="A27" s="4">
        <v>892</v>
      </c>
    </row>
    <row r="28" spans="1:7">
      <c t="s" r="A28" s="3">
        <v>878</v>
      </c>
    </row>
    <row r="29" spans="1:7">
      <c t="s" r="A29" s="4">
        <v>893</v>
      </c>
      <c t="n" r="D29" s="6">
        <v>2</v>
      </c>
    </row>
    <row r="30" spans="1:7">
      <c t="s" r="A30" s="4">
        <v>879</v>
      </c>
      <c t="n" r="G30" s="7">
        <v>10000000</v>
      </c>
    </row>
    <row r="31" spans="1:7">
      <c t="s" r="A31" s="4">
        <v>894</v>
      </c>
    </row>
    <row r="32" spans="1:7">
      <c t="s" r="A32" s="3">
        <v>878</v>
      </c>
    </row>
    <row r="33" spans="1:7">
      <c t="s" r="A33" s="4">
        <v>895</v>
      </c>
      <c t="s" r="B33" s="4">
        <v>896</v>
      </c>
    </row>
    <row r="34" spans="1:7">
      <c t="s" r="A34" s="4">
        <v>897</v>
      </c>
      <c t="s" r="B34" s="4">
        <v>898</v>
      </c>
      <c t="s" r="C34" s="4">
        <v>899</v>
      </c>
    </row>
    <row r="35" spans="1:7">
      <c t="s" r="A35" s="4">
        <v>900</v>
      </c>
    </row>
    <row r="36" spans="1:7">
      <c t="s" r="A36" s="3">
        <v>878</v>
      </c>
    </row>
    <row r="37" spans="1:7">
      <c t="s" r="A37" s="4">
        <v>882</v>
      </c>
      <c t="s" r="B37" s="4">
        <v>901</v>
      </c>
    </row>
    <row r="38" spans="1:7">
      <c t="s" r="A38" s="4">
        <v>902</v>
      </c>
    </row>
    <row r="39" spans="1:7">
      <c t="s" r="A39" s="3">
        <v>878</v>
      </c>
    </row>
    <row r="40" spans="1:7">
      <c t="s" r="A40" s="4">
        <v>895</v>
      </c>
      <c t="s" r="B40" s="4">
        <v>903</v>
      </c>
    </row>
    <row r="41" spans="1:7">
      <c t="s" r="A41" s="4">
        <v>897</v>
      </c>
      <c t="s" r="B41" s="4">
        <v>904</v>
      </c>
      <c t="s" r="C41" s="4">
        <v>905</v>
      </c>
    </row>
    <row r="42" spans="1:7">
      <c t="s" r="A42" s="4">
        <v>906</v>
      </c>
    </row>
    <row r="43" spans="1:7">
      <c t="s" r="A43" s="3">
        <v>878</v>
      </c>
    </row>
    <row r="44" spans="1:7">
      <c t="s" r="A44" s="4">
        <v>882</v>
      </c>
      <c t="s" r="B44" s="4">
        <v>9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8</v>
      </c>
      <c t="s" r="B1" s="2">
        <v>1</v>
      </c>
    </row>
    <row r="2" spans="1:3">
      <c t="s" r="B2" s="2">
        <v>2</v>
      </c>
      <c t="s" r="C2" s="2">
        <v>76</v>
      </c>
    </row>
    <row r="3" spans="1:3">
      <c t="s" r="A3" s="3">
        <v>909</v>
      </c>
    </row>
    <row r="4" spans="1:3">
      <c t="s" r="A4" s="4">
        <v>610</v>
      </c>
      <c t="n" r="B4" s="7">
        <v>126</v>
      </c>
      <c t="n" r="C4" s="7">
        <v>0</v>
      </c>
    </row>
    <row r="5" spans="1:3">
      <c t="s" r="A5" s="4">
        <v>910</v>
      </c>
      <c t="n" r="B5" s="6">
        <v>-126</v>
      </c>
      <c t="n" r="C5" s="6">
        <v>-1685</v>
      </c>
    </row>
    <row r="6" spans="1:3">
      <c t="s" r="A6" s="4">
        <v>911</v>
      </c>
      <c t="n" r="B6" s="6">
        <v>0</v>
      </c>
      <c t="n" r="C6" s="6">
        <v>-1685</v>
      </c>
    </row>
    <row r="7" spans="1:3">
      <c t="s" r="A7" s="3">
        <v>912</v>
      </c>
    </row>
    <row r="8" spans="1:3">
      <c t="s" r="A8" s="4">
        <v>610</v>
      </c>
      <c t="n" r="B8" s="6">
        <v>0</v>
      </c>
      <c t="n" r="C8" s="6">
        <v>0</v>
      </c>
    </row>
    <row r="9" spans="1:3">
      <c t="s" r="A9" s="4">
        <v>910</v>
      </c>
      <c t="n" r="B9" s="6">
        <v>0</v>
      </c>
      <c t="n" r="C9" s="6">
        <v>-371</v>
      </c>
    </row>
    <row r="10" spans="1:3">
      <c t="s" r="A10" s="4">
        <v>913</v>
      </c>
      <c t="n" r="B10" s="6">
        <v>0</v>
      </c>
      <c t="n" r="C10" s="6">
        <v>-371</v>
      </c>
    </row>
    <row r="11" spans="1:3">
      <c t="s" r="A11" s="4">
        <v>914</v>
      </c>
      <c t="n" r="B11" s="6">
        <v>-37484</v>
      </c>
      <c t="n" r="C11" s="6">
        <v>2056</v>
      </c>
    </row>
    <row r="12" spans="1:3">
      <c t="s" r="A12" s="4">
        <v>915</v>
      </c>
      <c t="n" r="B12" s="7">
        <v>-37484</v>
      </c>
      <c t="n" r="C12" s="7">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6</v>
      </c>
      <c t="s" r="B1" s="2">
        <v>1</v>
      </c>
    </row>
    <row r="2" spans="1:3">
      <c t="s" r="B2" s="2">
        <v>2</v>
      </c>
      <c t="s" r="C2" s="2">
        <v>76</v>
      </c>
    </row>
    <row r="3" spans="1:3">
      <c t="s" r="A3" s="3">
        <v>244</v>
      </c>
    </row>
    <row r="4" spans="1:3">
      <c t="s" r="A4" s="4">
        <v>917</v>
      </c>
      <c t="s" r="B4" s="4">
        <v>918</v>
      </c>
    </row>
    <row r="5" spans="1:3">
      <c t="s" r="A5" s="4">
        <v>919</v>
      </c>
      <c t="n" r="B5" s="7">
        <v>1740</v>
      </c>
      <c t="n" r="C5" s="7">
        <v>-1534</v>
      </c>
    </row>
    <row r="6" spans="1:3">
      <c t="s" r="A6" s="3">
        <v>920</v>
      </c>
    </row>
    <row r="7" spans="1:3">
      <c t="s" r="A7" s="4">
        <v>914</v>
      </c>
      <c t="n" r="B7" s="6">
        <v>-39759</v>
      </c>
      <c t="n" r="C7" s="6">
        <v>2056</v>
      </c>
    </row>
    <row r="8" spans="1:3">
      <c t="s" r="A8" s="4">
        <v>921</v>
      </c>
      <c t="n" r="B8" s="6">
        <v>-67</v>
      </c>
      <c t="n" r="C8" s="6">
        <v>-91</v>
      </c>
    </row>
    <row r="9" spans="1:3">
      <c t="s" r="A9" s="4">
        <v>922</v>
      </c>
      <c t="n" r="B9" s="6">
        <v>1</v>
      </c>
      <c t="n" r="C9" s="6">
        <v>2</v>
      </c>
    </row>
    <row r="10" spans="1:3">
      <c t="s" r="A10" s="4">
        <v>923</v>
      </c>
      <c t="n" r="B10" s="6">
        <v>191</v>
      </c>
      <c t="n" r="C10" s="6">
        <v>-265</v>
      </c>
    </row>
    <row r="11" spans="1:3">
      <c t="s" r="A11" s="4">
        <v>924</v>
      </c>
      <c t="n" r="B11" s="6">
        <v>-304</v>
      </c>
      <c t="n" r="C11" s="6">
        <v>-302</v>
      </c>
    </row>
    <row r="12" spans="1:3">
      <c t="s" r="A12" s="4">
        <v>925</v>
      </c>
      <c t="n" r="B12" s="6">
        <v>33</v>
      </c>
      <c t="n" r="C12" s="6">
        <v>23</v>
      </c>
    </row>
    <row r="13" spans="1:3">
      <c t="s" r="A13" s="4">
        <v>926</v>
      </c>
      <c t="n" r="B13" s="6">
        <v>370</v>
      </c>
      <c t="n" r="C13" s="6">
        <v>0</v>
      </c>
    </row>
    <row r="14" spans="1:3">
      <c t="s" r="A14" s="4">
        <v>927</v>
      </c>
      <c t="n" r="B14" s="6">
        <v>193</v>
      </c>
      <c t="n" r="C14" s="6">
        <v>0</v>
      </c>
    </row>
    <row r="15" spans="1:3">
      <c t="s" r="A15" s="4">
        <v>928</v>
      </c>
      <c t="n" r="B15" s="6">
        <v>118</v>
      </c>
      <c t="n" r="C15" s="6">
        <v>111</v>
      </c>
    </row>
    <row r="16" spans="1:3">
      <c t="s" r="A16" s="4">
        <v>915</v>
      </c>
      <c t="n" r="B16" s="7">
        <v>-37484</v>
      </c>
      <c t="n" r="C16"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9</v>
      </c>
      <c t="s" r="B1" s="2">
        <v>2</v>
      </c>
      <c t="s" r="C1" s="2">
        <v>76</v>
      </c>
    </row>
    <row r="2" spans="1:3">
      <c t="s" r="A2" s="3">
        <v>930</v>
      </c>
    </row>
    <row r="3" spans="1:3">
      <c t="s" r="A3" s="4">
        <v>506</v>
      </c>
      <c t="n" r="B3" s="7">
        <v>3342</v>
      </c>
      <c t="n" r="C3" s="7">
        <v>3107</v>
      </c>
    </row>
    <row r="4" spans="1:3">
      <c t="s" r="A4" s="4">
        <v>931</v>
      </c>
      <c t="n" r="B4" s="6">
        <v>74</v>
      </c>
      <c t="n" r="C4" s="6">
        <v>104</v>
      </c>
    </row>
    <row r="5" spans="1:3">
      <c t="s" r="A5" s="4">
        <v>932</v>
      </c>
      <c t="n" r="B5" s="6">
        <v>87</v>
      </c>
      <c t="n" r="C5" s="6">
        <v>130</v>
      </c>
    </row>
    <row r="6" spans="1:3">
      <c t="s" r="A6" s="4">
        <v>933</v>
      </c>
      <c t="n" r="B6" s="6">
        <v>34180</v>
      </c>
      <c t="n" r="C6" s="6">
        <v>36955</v>
      </c>
    </row>
    <row r="7" spans="1:3">
      <c t="s" r="A7" s="4">
        <v>36</v>
      </c>
      <c t="n" r="B7" s="6">
        <v>405</v>
      </c>
      <c t="n" r="C7" s="6">
        <v>0</v>
      </c>
    </row>
    <row r="8" spans="1:3">
      <c t="s" r="A8" s="4">
        <v>934</v>
      </c>
      <c t="n" r="B8" s="6">
        <v>823</v>
      </c>
      <c t="n" r="C8" s="6">
        <v>697</v>
      </c>
    </row>
    <row r="9" spans="1:3">
      <c t="s" r="A9" s="4">
        <v>935</v>
      </c>
      <c t="n" r="B9" s="6">
        <v>1059</v>
      </c>
      <c t="n" r="C9" s="6">
        <v>1080</v>
      </c>
    </row>
    <row r="10" spans="1:3">
      <c t="s" r="A10" s="4">
        <v>936</v>
      </c>
      <c t="n" r="B10" s="6">
        <v>5</v>
      </c>
      <c t="n" r="C10" s="6">
        <v>232</v>
      </c>
    </row>
    <row r="11" spans="1:3">
      <c t="s" r="A11" s="4">
        <v>937</v>
      </c>
      <c t="n" r="B11" s="6">
        <v>4</v>
      </c>
      <c t="n" r="C11" s="6">
        <v>4</v>
      </c>
    </row>
    <row r="12" spans="1:3">
      <c t="s" r="A12" s="4">
        <v>928</v>
      </c>
      <c t="n" r="B12" s="6">
        <v>246</v>
      </c>
      <c t="n" r="C12" s="6">
        <v>45</v>
      </c>
    </row>
    <row r="13" spans="1:3">
      <c t="s" r="A13" s="4">
        <v>938</v>
      </c>
      <c t="n" r="B13" s="6">
        <v>40225</v>
      </c>
      <c t="n" r="C13" s="6">
        <v>42354</v>
      </c>
    </row>
    <row r="14" spans="1:3">
      <c t="s" r="A14" s="3">
        <v>939</v>
      </c>
    </row>
    <row r="15" spans="1:3">
      <c t="s" r="A15" s="4">
        <v>168</v>
      </c>
      <c t="n" r="B15" s="6">
        <v>-58</v>
      </c>
      <c t="n" r="C15" s="6">
        <v>-41</v>
      </c>
    </row>
    <row r="16" spans="1:3">
      <c t="s" r="A16" s="4">
        <v>940</v>
      </c>
      <c t="n" r="B16" s="6">
        <v>-146</v>
      </c>
      <c t="n" r="C16" s="6">
        <v>-502</v>
      </c>
    </row>
    <row r="17" spans="1:3">
      <c t="s" r="A17" s="4">
        <v>42</v>
      </c>
      <c t="n" r="B17" s="6">
        <v>-828</v>
      </c>
      <c t="n" r="C17" s="6">
        <v>-872</v>
      </c>
    </row>
    <row r="18" spans="1:3">
      <c t="s" r="A18" s="4">
        <v>941</v>
      </c>
      <c t="n" r="B18" s="6">
        <v>0</v>
      </c>
      <c t="n" r="C18" s="6">
        <v>-166</v>
      </c>
    </row>
    <row r="19" spans="1:3">
      <c t="s" r="A19" s="4">
        <v>941</v>
      </c>
      <c t="n" r="B19" s="6">
        <v>-450</v>
      </c>
      <c t="n" r="C19" s="6">
        <v>-451</v>
      </c>
    </row>
    <row r="20" spans="1:3">
      <c t="s" r="A20" s="4">
        <v>942</v>
      </c>
      <c t="n" r="B20" s="6">
        <v>-399</v>
      </c>
      <c t="n" r="C20" s="6">
        <v>-373</v>
      </c>
    </row>
    <row r="21" spans="1:3">
      <c t="s" r="A21" s="4">
        <v>943</v>
      </c>
      <c t="n" r="B21" s="6">
        <v>-164</v>
      </c>
      <c t="n" r="C21" s="6">
        <v>-190</v>
      </c>
    </row>
    <row r="22" spans="1:3">
      <c t="s" r="A22" s="4">
        <v>944</v>
      </c>
      <c t="n" r="B22" s="6">
        <v>-2045</v>
      </c>
      <c t="n" r="C22" s="6">
        <v>-2595</v>
      </c>
    </row>
    <row r="23" spans="1:3">
      <c t="s" r="A23" s="4">
        <v>945</v>
      </c>
      <c t="n" r="B23" s="6">
        <v>0</v>
      </c>
      <c t="n" r="C23" s="6">
        <v>-39759</v>
      </c>
    </row>
    <row r="24" spans="1:3">
      <c t="s" r="A24" s="4">
        <v>946</v>
      </c>
      <c t="n" r="B24" s="7">
        <v>38180</v>
      </c>
      <c t="n" r="C24"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s>
  <sheetData>
    <row r="1" spans="1:6">
      <c t="s" r="A1" s="1">
        <v>947</v>
      </c>
      <c t="s" r="B1" s="2">
        <v>948</v>
      </c>
      <c t="s" r="C1" s="2">
        <v>1</v>
      </c>
    </row>
    <row r="2" spans="1:6">
      <c t="s" r="B2" s="2">
        <v>2</v>
      </c>
      <c t="s" r="C2" s="2">
        <v>2</v>
      </c>
      <c t="s" r="D2" s="2">
        <v>76</v>
      </c>
      <c t="s" r="E2" s="2">
        <v>949</v>
      </c>
      <c t="s" r="F2" s="2">
        <v>950</v>
      </c>
    </row>
    <row r="3" spans="1:6">
      <c t="s" r="A3" s="3">
        <v>951</v>
      </c>
    </row>
    <row r="4" spans="1:6">
      <c t="s" r="A4" s="4">
        <v>952</v>
      </c>
      <c t="n" r="B4" s="7">
        <v>-38200</v>
      </c>
      <c t="n" r="C4" s="7">
        <v>39759</v>
      </c>
      <c t="n" r="D4" s="7">
        <v>-2136</v>
      </c>
    </row>
    <row r="5" spans="1:6">
      <c t="s" r="A5" s="4">
        <v>953</v>
      </c>
      <c t="n" r="B5" s="6">
        <v>160</v>
      </c>
      <c t="n" r="C5" s="6">
        <v>160</v>
      </c>
    </row>
    <row r="6" spans="1:6">
      <c t="s" r="A6" s="4">
        <v>954</v>
      </c>
      <c t="n" r="B6" s="6">
        <v>800</v>
      </c>
      <c t="n" r="C6" s="6">
        <v>800</v>
      </c>
      <c t="n" r="E6" s="7">
        <v>800</v>
      </c>
      <c t="n" r="F6" s="7">
        <v>800</v>
      </c>
    </row>
    <row r="7" spans="1:6">
      <c t="s" r="A7" s="4">
        <v>936</v>
      </c>
      <c t="n" r="B7" s="6">
        <v>5</v>
      </c>
      <c t="n" r="C7" s="6">
        <v>5</v>
      </c>
      <c t="n" r="D7" s="6">
        <v>232</v>
      </c>
    </row>
    <row r="8" spans="1:6">
      <c t="s" r="A8" s="4">
        <v>933</v>
      </c>
      <c t="n" r="B8" s="6">
        <v>600</v>
      </c>
      <c t="n" r="C8" s="6">
        <v>600</v>
      </c>
    </row>
    <row r="9" spans="1:6">
      <c t="s" r="A9" s="4">
        <v>955</v>
      </c>
    </row>
    <row r="10" spans="1:6">
      <c t="s" r="A10" s="3">
        <v>951</v>
      </c>
    </row>
    <row r="11" spans="1:6">
      <c t="s" r="A11" s="4">
        <v>936</v>
      </c>
      <c t="n" r="D11" s="6">
        <v>400</v>
      </c>
    </row>
    <row r="12" spans="1:6">
      <c t="s" r="A12" s="4">
        <v>956</v>
      </c>
    </row>
    <row r="13" spans="1:6">
      <c t="s" r="A13" s="3">
        <v>951</v>
      </c>
    </row>
    <row r="14" spans="1:6">
      <c t="s" r="A14" s="4">
        <v>957</v>
      </c>
      <c t="n" r="B14" s="6">
        <v>24400</v>
      </c>
      <c t="n" r="C14" s="6">
        <v>24400</v>
      </c>
    </row>
    <row r="15" spans="1:6">
      <c t="s" r="A15" s="4">
        <v>958</v>
      </c>
    </row>
    <row r="16" spans="1:6">
      <c t="s" r="A16" s="3">
        <v>951</v>
      </c>
    </row>
    <row r="17" spans="1:6">
      <c t="s" r="A17" s="4">
        <v>957</v>
      </c>
      <c t="n" r="B17" s="6">
        <v>20100</v>
      </c>
      <c t="n" r="C17" s="6">
        <v>20100</v>
      </c>
    </row>
    <row r="18" spans="1:6">
      <c t="s" r="A18" s="4">
        <v>959</v>
      </c>
    </row>
    <row r="19" spans="1:6">
      <c t="s" r="A19" s="3">
        <v>951</v>
      </c>
    </row>
    <row r="20" spans="1:6">
      <c t="s" r="A20" s="4">
        <v>957</v>
      </c>
      <c t="n" r="B20" s="6">
        <v>6300</v>
      </c>
      <c t="n" r="C20" s="6">
        <v>6300</v>
      </c>
    </row>
    <row r="21" spans="1:6">
      <c t="s" r="A21" s="4">
        <v>960</v>
      </c>
    </row>
    <row r="22" spans="1:6">
      <c t="s" r="A22" s="3">
        <v>951</v>
      </c>
    </row>
    <row r="23" spans="1:6">
      <c t="s" r="A23" s="4">
        <v>957</v>
      </c>
      <c t="n" r="B23" s="6">
        <v>29900</v>
      </c>
      <c t="n" r="C23" s="6">
        <v>29900</v>
      </c>
    </row>
    <row r="24" spans="1:6">
      <c t="s" r="A24" s="4">
        <v>961</v>
      </c>
    </row>
    <row r="25" spans="1:6">
      <c t="s" r="A25" s="3">
        <v>951</v>
      </c>
    </row>
    <row r="26" spans="1:6">
      <c t="s" r="A26" s="4">
        <v>957</v>
      </c>
      <c t="n" r="B26" s="6">
        <v>9200</v>
      </c>
      <c t="n" r="C26" s="7">
        <v>9200</v>
      </c>
    </row>
    <row r="27" spans="1:6">
      <c t="s" r="A27" s="4">
        <v>912</v>
      </c>
    </row>
    <row r="28" spans="1:6">
      <c t="s" r="A28" s="3">
        <v>951</v>
      </c>
    </row>
    <row r="29" spans="1:6">
      <c t="s" r="A29" s="4">
        <v>962</v>
      </c>
      <c t="s" r="C29" s="4">
        <v>963</v>
      </c>
    </row>
    <row r="30" spans="1:6">
      <c t="s" r="A30" s="4">
        <v>964</v>
      </c>
    </row>
    <row r="31" spans="1:6">
      <c t="s" r="A31" s="3">
        <v>951</v>
      </c>
    </row>
    <row r="32" spans="1:6">
      <c t="s" r="A32" s="4">
        <v>957</v>
      </c>
      <c t="n" r="B32" s="6">
        <v>25500</v>
      </c>
      <c t="n" r="C32" s="7">
        <v>25500</v>
      </c>
    </row>
    <row r="33" spans="1:6">
      <c t="s" r="A33" s="4">
        <v>965</v>
      </c>
    </row>
    <row r="34" spans="1:6">
      <c t="s" r="A34" s="3">
        <v>951</v>
      </c>
    </row>
    <row r="35" spans="1:6">
      <c t="s" r="A35" s="4">
        <v>957</v>
      </c>
      <c t="n" r="B35" s="6">
        <v>14700</v>
      </c>
      <c t="n" r="C35" s="6">
        <v>14700</v>
      </c>
    </row>
    <row r="36" spans="1:6">
      <c t="s" r="A36" s="4">
        <v>966</v>
      </c>
    </row>
    <row r="37" spans="1:6">
      <c t="s" r="A37" s="3">
        <v>951</v>
      </c>
    </row>
    <row r="38" spans="1:6">
      <c t="s" r="A38" s="4">
        <v>957</v>
      </c>
      <c t="n" r="B38" s="6">
        <v>4600</v>
      </c>
      <c t="n" r="C38" s="6">
        <v>4600</v>
      </c>
    </row>
    <row r="39" spans="1:6">
      <c t="s" r="A39" s="4">
        <v>967</v>
      </c>
    </row>
    <row r="40" spans="1:6">
      <c t="s" r="A40" s="3">
        <v>951</v>
      </c>
    </row>
    <row r="41" spans="1:6">
      <c t="s" r="A41" s="4">
        <v>957</v>
      </c>
      <c t="n" r="B41" s="6">
        <v>22900</v>
      </c>
      <c t="n" r="C41" s="6">
        <v>22900</v>
      </c>
    </row>
    <row r="42" spans="1:6">
      <c t="s" r="A42" s="4">
        <v>968</v>
      </c>
    </row>
    <row r="43" spans="1:6">
      <c t="s" r="A43" s="3">
        <v>951</v>
      </c>
    </row>
    <row r="44" spans="1:6">
      <c t="s" r="A44" s="4">
        <v>957</v>
      </c>
      <c t="n" r="B44" s="6">
        <v>6700</v>
      </c>
      <c t="n" r="C44" s="6">
        <v>6700</v>
      </c>
    </row>
    <row r="45" spans="1:6">
      <c t="s" r="A45" s="4">
        <v>969</v>
      </c>
    </row>
    <row r="46" spans="1:6">
      <c t="s" r="A46" s="3">
        <v>951</v>
      </c>
    </row>
    <row r="47" spans="1:6">
      <c t="s" r="A47" s="4">
        <v>957</v>
      </c>
      <c t="n" r="B47" s="6">
        <v>11100</v>
      </c>
      <c t="n" r="C47" s="6">
        <v>11100</v>
      </c>
    </row>
    <row r="48" spans="1:6">
      <c t="s" r="A48" s="4">
        <v>970</v>
      </c>
    </row>
    <row r="49" spans="1:6">
      <c t="s" r="A49" s="3">
        <v>951</v>
      </c>
    </row>
    <row r="50" spans="1:6">
      <c t="s" r="A50" s="4">
        <v>957</v>
      </c>
      <c t="n" r="B50" s="7">
        <v>1400</v>
      </c>
      <c t="n" r="C50" s="7">
        <v>1400</v>
      </c>
      <c t="n" r="D50" s="7">
        <v>36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1"/>
  </cols>
  <sheetData>
    <row r="1" spans="1:4">
      <c t="s" r="A1" s="1">
        <v>971</v>
      </c>
      <c t="s" r="B1" s="2">
        <v>1</v>
      </c>
    </row>
    <row r="2" spans="1:4">
      <c t="s" r="B2" s="2">
        <v>32</v>
      </c>
      <c t="s" r="C2" s="2">
        <v>33</v>
      </c>
      <c t="s" r="D2" s="2">
        <v>972</v>
      </c>
    </row>
    <row r="3" spans="1:4">
      <c t="s" r="A3" s="3">
        <v>973</v>
      </c>
    </row>
    <row r="4" spans="1:4">
      <c t="s" r="A4" s="4">
        <v>974</v>
      </c>
      <c t="s" r="B4" s="4">
        <v>975</v>
      </c>
      <c t="s" r="C4" s="4">
        <v>976</v>
      </c>
    </row>
    <row r="5" spans="1:4">
      <c t="s" r="A5" s="4">
        <v>977</v>
      </c>
      <c t="n" r="B5" s="7">
        <v>300000</v>
      </c>
      <c t="n" r="C5" s="7">
        <v>100000</v>
      </c>
    </row>
    <row r="6" spans="1:4">
      <c t="s" r="A6" s="4">
        <v>978</v>
      </c>
      <c t="n" r="B6" s="7">
        <v>30000</v>
      </c>
      <c t="n" r="C6" s="7">
        <v>80000</v>
      </c>
    </row>
    <row r="7" spans="1:4">
      <c t="s" r="A7" s="4">
        <v>979</v>
      </c>
    </row>
    <row r="8" spans="1:4">
      <c t="s" r="A8" s="3">
        <v>973</v>
      </c>
    </row>
    <row r="9" spans="1:4">
      <c t="s" r="A9" s="4">
        <v>980</v>
      </c>
      <c t="n" r="D9" s="6">
        <v>3</v>
      </c>
    </row>
    <row r="10" spans="1:4">
      <c t="s" r="A10" s="4">
        <v>981</v>
      </c>
      <c t="n" r="D10" s="7">
        <v>38010</v>
      </c>
    </row>
    <row r="11" spans="1:4">
      <c t="s" r="A11" s="4">
        <v>982</v>
      </c>
    </row>
    <row r="12" spans="1:4">
      <c t="s" r="A12" s="3">
        <v>973</v>
      </c>
    </row>
    <row r="13" spans="1:4">
      <c t="s" r="A13" s="4">
        <v>983</v>
      </c>
      <c t="n" r="D13" s="6">
        <v>2</v>
      </c>
    </row>
    <row r="14" spans="1:4">
      <c t="s" r="A14" s="4">
        <v>981</v>
      </c>
      <c t="n" r="D14" s="7">
        <v>168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984</v>
      </c>
      <c t="s" r="B1" s="2">
        <v>985</v>
      </c>
    </row>
    <row r="2" spans="1:5">
      <c t="s" r="B2" s="2">
        <v>986</v>
      </c>
      <c t="s" r="C2" s="2">
        <v>987</v>
      </c>
      <c t="s" r="D2" s="2">
        <v>2</v>
      </c>
      <c t="s" r="E2" s="2">
        <v>988</v>
      </c>
    </row>
    <row r="3" spans="1:5">
      <c t="s" r="A3" s="4">
        <v>163</v>
      </c>
    </row>
    <row r="4" spans="1:5">
      <c t="s" r="A4" s="3">
        <v>989</v>
      </c>
    </row>
    <row r="5" spans="1:5">
      <c t="s" r="A5" s="4">
        <v>164</v>
      </c>
      <c t="n" r="D5" s="6">
        <v>40443</v>
      </c>
    </row>
    <row r="6" spans="1:5">
      <c t="s" r="A6" s="4">
        <v>990</v>
      </c>
      <c t="n" r="B6" s="6">
        <v>40443</v>
      </c>
    </row>
    <row r="7" spans="1:5">
      <c t="s" r="A7" s="4">
        <v>991</v>
      </c>
      <c t="n" r="B7" s="10">
        <v>0.7</v>
      </c>
    </row>
    <row r="8" spans="1:5">
      <c t="s" r="A8" s="4">
        <v>992</v>
      </c>
      <c t="n" r="B8" s="8">
        <v>17.75</v>
      </c>
    </row>
    <row r="9" spans="1:5">
      <c t="s" r="A9" s="4">
        <v>993</v>
      </c>
    </row>
    <row r="10" spans="1:5">
      <c t="s" r="A10" s="3">
        <v>989</v>
      </c>
    </row>
    <row r="11" spans="1:5">
      <c t="s" r="A11" s="4">
        <v>994</v>
      </c>
      <c t="n" r="C11" s="6">
        <v>19000</v>
      </c>
    </row>
    <row r="12" spans="1:5">
      <c t="s" r="A12" s="4">
        <v>995</v>
      </c>
    </row>
    <row r="13" spans="1:5">
      <c t="s" r="A13" s="3">
        <v>989</v>
      </c>
    </row>
    <row r="14" spans="1:5">
      <c t="s" r="A14" s="4">
        <v>996</v>
      </c>
      <c t="s" r="C14" s="4">
        <v>997</v>
      </c>
    </row>
    <row r="15" spans="1:5">
      <c t="s" r="A15" s="4">
        <v>998</v>
      </c>
    </row>
    <row r="16" spans="1:5">
      <c t="s" r="A16" s="3">
        <v>989</v>
      </c>
    </row>
    <row r="17" spans="1:5">
      <c t="s" r="A17" s="4">
        <v>996</v>
      </c>
      <c t="s" r="C17" s="4">
        <v>411</v>
      </c>
    </row>
    <row r="18" spans="1:5">
      <c t="s" r="A18" s="4">
        <v>999</v>
      </c>
    </row>
    <row r="19" spans="1:5">
      <c t="s" r="A19" s="3">
        <v>989</v>
      </c>
    </row>
    <row r="20" spans="1:5">
      <c t="s" r="A20" s="4">
        <v>164</v>
      </c>
      <c t="n" r="E20" s="6">
        <v>43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30"/>
  </cols>
  <sheetData>
    <row r="1" spans="1:2">
      <c t="s" r="A1" s="1">
        <v>1000</v>
      </c>
      <c t="s" r="B1" s="2">
        <v>1</v>
      </c>
    </row>
    <row r="2" spans="1:2">
      <c t="s" r="B2" s="2">
        <v>1001</v>
      </c>
    </row>
    <row r="3" spans="1:2">
      <c t="s" r="A3" s="3">
        <v>1002</v>
      </c>
    </row>
    <row r="4" spans="1:2">
      <c t="s" r="A4" s="4">
        <v>1003</v>
      </c>
      <c t="n" r="B4" s="6">
        <v>6063</v>
      </c>
    </row>
    <row r="5" spans="1:2">
      <c t="s" r="A5" s="4">
        <v>1004</v>
      </c>
      <c t="n" r="B5" s="6">
        <v>0</v>
      </c>
    </row>
    <row r="6" spans="1:2">
      <c t="s" r="A6" s="4">
        <v>1005</v>
      </c>
      <c t="n" r="B6" s="6">
        <v>0</v>
      </c>
    </row>
    <row r="7" spans="1:2">
      <c t="s" r="A7" s="4">
        <v>1006</v>
      </c>
      <c t="n" r="B7" s="6">
        <v>-2907</v>
      </c>
    </row>
    <row r="8" spans="1:2">
      <c t="s" r="A8" s="4">
        <v>1007</v>
      </c>
      <c t="n" r="B8" s="6">
        <v>3156</v>
      </c>
    </row>
    <row r="9" spans="1:2">
      <c t="s" r="A9" s="4">
        <v>1008</v>
      </c>
      <c t="n" r="B9" s="6">
        <v>3156</v>
      </c>
    </row>
    <row r="10" spans="1:2">
      <c t="s" r="A10" s="4">
        <v>1009</v>
      </c>
      <c t="n" r="B10" s="6">
        <v>3156</v>
      </c>
    </row>
    <row r="11" spans="1:2">
      <c t="s" r="A11" s="3">
        <v>1010</v>
      </c>
    </row>
    <row r="12" spans="1:2">
      <c t="s" r="A12" s="4">
        <v>1011</v>
      </c>
      <c t="n" r="B12" s="8">
        <v>447.19</v>
      </c>
    </row>
    <row r="13" spans="1:2">
      <c t="s" r="A13" s="4">
        <v>1012</v>
      </c>
      <c t="n" r="B13" s="6">
        <v>0</v>
      </c>
    </row>
    <row r="14" spans="1:2">
      <c t="s" r="A14" s="4">
        <v>1013</v>
      </c>
      <c t="n" r="B14" s="6">
        <v>0</v>
      </c>
    </row>
    <row r="15" spans="1:2">
      <c t="s" r="A15" s="4">
        <v>1014</v>
      </c>
      <c t="n" r="B15" s="9">
        <v>564.96</v>
      </c>
    </row>
    <row r="16" spans="1:2">
      <c t="s" r="A16" s="4">
        <v>1015</v>
      </c>
      <c t="n" r="B16" s="9">
        <v>338.72</v>
      </c>
    </row>
    <row r="17" spans="1:2">
      <c t="s" r="A17" s="4">
        <v>1016</v>
      </c>
      <c t="n" r="B17" s="9">
        <v>338.72</v>
      </c>
    </row>
    <row r="18" spans="1:2">
      <c t="s" r="A18" s="4">
        <v>1017</v>
      </c>
      <c t="n" r="B18" s="8">
        <v>338.72</v>
      </c>
    </row>
    <row r="19" spans="1:2">
      <c t="s" r="A19" s="3">
        <v>1018</v>
      </c>
    </row>
    <row r="20" spans="1:2">
      <c t="s" r="A20" s="4">
        <v>1019</v>
      </c>
      <c t="s" r="B20" s="4">
        <v>1020</v>
      </c>
    </row>
    <row r="21" spans="1:2">
      <c t="s" r="A21" s="4">
        <v>1021</v>
      </c>
      <c t="s" r="B21" s="4">
        <v>1020</v>
      </c>
    </row>
    <row r="22" spans="1:2">
      <c t="s" r="A22" s="4">
        <v>1022</v>
      </c>
      <c t="s" r="B22" s="4">
        <v>10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8"/>
    <col customWidth="1" max="3" min="3" width="24"/>
  </cols>
  <sheetData>
    <row r="1" spans="1:3">
      <c t="s" r="A1" s="1">
        <v>1023</v>
      </c>
      <c t="s" r="B1" s="2">
        <v>1</v>
      </c>
    </row>
    <row r="2" spans="1:3">
      <c t="s" r="B2" s="2">
        <v>2</v>
      </c>
      <c t="s" r="C2" s="2">
        <v>76</v>
      </c>
    </row>
    <row r="3" spans="1:3">
      <c t="s" r="A3" s="3">
        <v>1024</v>
      </c>
    </row>
    <row r="4" spans="1:3">
      <c t="s" r="A4" s="4">
        <v>1025</v>
      </c>
      <c t="n" r="B4" s="6">
        <v>3156</v>
      </c>
      <c t="n" r="C4" s="6">
        <v>6063</v>
      </c>
    </row>
    <row r="5" spans="1:3">
      <c t="s" r="A5" s="4">
        <v>1026</v>
      </c>
      <c t="s" r="B5" s="4">
        <v>1020</v>
      </c>
      <c t="s" r="C5" s="4">
        <v>1027</v>
      </c>
    </row>
    <row r="6" spans="1:3">
      <c t="s" r="A6" s="3">
        <v>1028</v>
      </c>
    </row>
    <row r="7" spans="1:3">
      <c t="s" r="A7" s="4">
        <v>1025</v>
      </c>
      <c t="n" r="B7" s="6">
        <v>3156</v>
      </c>
      <c t="n" r="C7" s="6">
        <v>6063</v>
      </c>
    </row>
    <row r="8" spans="1:3">
      <c t="s" r="A8" s="4">
        <v>1029</v>
      </c>
      <c t="n" r="B8" s="8">
        <v>338.72</v>
      </c>
      <c t="n" r="C8" s="8">
        <v>447.19</v>
      </c>
    </row>
    <row r="9" spans="1:3">
      <c t="s" r="A9" s="4">
        <v>1030</v>
      </c>
    </row>
    <row r="10" spans="1:3">
      <c t="s" r="A10" s="3">
        <v>1031</v>
      </c>
    </row>
    <row r="11" spans="1:3">
      <c t="s" r="A11" s="4">
        <v>1032</v>
      </c>
      <c t="n" r="B11" s="9">
        <v>157.2</v>
      </c>
      <c t="n" r="C11" s="9">
        <v>157.2</v>
      </c>
    </row>
    <row r="12" spans="1:3">
      <c t="s" r="A12" s="4">
        <v>1033</v>
      </c>
      <c t="n" r="B12" s="7">
        <v>390</v>
      </c>
      <c t="n" r="C12" s="7">
        <v>390</v>
      </c>
    </row>
    <row r="13" spans="1:3">
      <c t="s" r="A13" s="3">
        <v>1024</v>
      </c>
    </row>
    <row r="14" spans="1:3">
      <c t="s" r="A14" s="4">
        <v>1025</v>
      </c>
      <c t="n" r="B14" s="6">
        <v>2160</v>
      </c>
      <c t="n" r="C14" s="6">
        <v>2160</v>
      </c>
    </row>
    <row r="15" spans="1:3">
      <c t="s" r="A15" s="4">
        <v>1026</v>
      </c>
      <c t="s" r="B15" s="4">
        <v>1034</v>
      </c>
      <c t="s" r="C15" s="4">
        <v>1035</v>
      </c>
    </row>
    <row r="16" spans="1:3">
      <c t="s" r="A16" s="3">
        <v>1028</v>
      </c>
    </row>
    <row r="17" spans="1:3">
      <c t="s" r="A17" s="4">
        <v>1025</v>
      </c>
      <c t="n" r="B17" s="6">
        <v>2160</v>
      </c>
      <c t="n" r="C17" s="6">
        <v>2160</v>
      </c>
    </row>
    <row r="18" spans="1:3">
      <c t="s" r="A18" s="4">
        <v>1029</v>
      </c>
      <c t="n" r="B18" s="8">
        <v>228.33</v>
      </c>
      <c t="n" r="C18" s="8">
        <v>228.33</v>
      </c>
    </row>
    <row r="19" spans="1:3">
      <c t="s" r="A19" s="4">
        <v>1036</v>
      </c>
    </row>
    <row r="20" spans="1:3">
      <c t="s" r="A20" s="3">
        <v>1031</v>
      </c>
    </row>
    <row r="21" spans="1:3">
      <c t="s" r="A21" s="4">
        <v>1032</v>
      </c>
      <c t="n" r="B21" s="9">
        <v>416.4</v>
      </c>
      <c t="n" r="C21" s="9">
        <v>416.4</v>
      </c>
    </row>
    <row r="22" spans="1:3">
      <c t="s" r="A22" s="4">
        <v>1033</v>
      </c>
      <c t="n" r="B22" s="8">
        <v>558.9</v>
      </c>
      <c t="n" r="C22" s="8">
        <v>558.9</v>
      </c>
    </row>
    <row r="23" spans="1:3">
      <c t="s" r="A23" s="3">
        <v>1024</v>
      </c>
    </row>
    <row r="24" spans="1:3">
      <c t="s" r="A24" s="4">
        <v>1025</v>
      </c>
      <c t="n" r="B24" s="6">
        <v>0</v>
      </c>
      <c t="n" r="C24" s="6">
        <v>2077</v>
      </c>
    </row>
    <row r="25" spans="1:3">
      <c t="s" r="A25" s="4">
        <v>1026</v>
      </c>
      <c t="s" r="B25" s="4">
        <v>1037</v>
      </c>
      <c t="s" r="C25" s="4">
        <v>1038</v>
      </c>
    </row>
    <row r="26" spans="1:3">
      <c t="s" r="A26" s="3">
        <v>1028</v>
      </c>
    </row>
    <row r="27" spans="1:3">
      <c t="s" r="A27" s="4">
        <v>1025</v>
      </c>
      <c t="n" r="B27" s="6">
        <v>0</v>
      </c>
      <c t="n" r="C27" s="6">
        <v>2077</v>
      </c>
    </row>
    <row r="28" spans="1:3">
      <c t="s" r="A28" s="4">
        <v>1029</v>
      </c>
      <c t="n" r="B28" s="7">
        <v>0</v>
      </c>
      <c t="n" r="C28" s="8">
        <v>543.29</v>
      </c>
    </row>
    <row r="29" spans="1:3">
      <c t="s" r="A29" s="4">
        <v>1039</v>
      </c>
    </row>
    <row r="30" spans="1:3">
      <c t="s" r="A30" s="3">
        <v>1031</v>
      </c>
    </row>
    <row r="31" spans="1:3">
      <c t="s" r="A31" s="4">
        <v>1032</v>
      </c>
      <c t="n" r="B31" s="9">
        <v>570.9</v>
      </c>
      <c t="n" r="C31" s="9">
        <v>570.9</v>
      </c>
    </row>
    <row r="32" spans="1:3">
      <c t="s" r="A32" s="4">
        <v>1033</v>
      </c>
      <c t="n" r="B32" s="8">
        <v>699.3</v>
      </c>
      <c t="n" r="C32" s="8">
        <v>699.3</v>
      </c>
    </row>
    <row r="33" spans="1:3">
      <c t="s" r="A33" s="3">
        <v>1024</v>
      </c>
    </row>
    <row r="34" spans="1:3">
      <c t="s" r="A34" s="4">
        <v>1025</v>
      </c>
      <c t="n" r="B34" s="6">
        <v>996</v>
      </c>
      <c t="n" r="C34" s="6">
        <v>1826</v>
      </c>
    </row>
    <row r="35" spans="1:3">
      <c t="s" r="A35" s="4">
        <v>1026</v>
      </c>
      <c t="s" r="B35" s="4">
        <v>1040</v>
      </c>
      <c t="s" r="C35" s="4">
        <v>1041</v>
      </c>
    </row>
    <row r="36" spans="1:3">
      <c t="s" r="A36" s="3">
        <v>1028</v>
      </c>
    </row>
    <row r="37" spans="1:3">
      <c t="s" r="A37" s="4">
        <v>1025</v>
      </c>
      <c t="n" r="B37" s="6">
        <v>996</v>
      </c>
      <c t="n" r="C37" s="6">
        <v>1826</v>
      </c>
    </row>
    <row r="38" spans="1:3">
      <c t="s" r="A38" s="4">
        <v>1029</v>
      </c>
      <c t="n" r="B38" s="8">
        <v>578.1</v>
      </c>
      <c t="n" r="C38" s="8">
        <v>596.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1042</v>
      </c>
      <c t="s" r="B1" s="2">
        <v>1</v>
      </c>
    </row>
    <row r="2" spans="1:3">
      <c t="s" r="B2" s="2">
        <v>1043</v>
      </c>
      <c t="s" r="C2" s="2">
        <v>33</v>
      </c>
    </row>
    <row r="3" spans="1:3">
      <c t="s" r="A3" s="3">
        <v>1044</v>
      </c>
    </row>
    <row r="4" spans="1:3">
      <c t="s" r="A4" s="4">
        <v>1045</v>
      </c>
      <c t="n" r="B4" s="6">
        <v>1</v>
      </c>
    </row>
    <row r="5" spans="1:3">
      <c t="s" r="A5" s="4">
        <v>1046</v>
      </c>
    </row>
    <row r="6" spans="1:3">
      <c t="s" r="A6" s="3">
        <v>1044</v>
      </c>
    </row>
    <row r="7" spans="1:3">
      <c t="s" r="A7" s="4">
        <v>1047</v>
      </c>
      <c t="n" r="B7" s="7">
        <v>118359</v>
      </c>
      <c t="n" r="C7" s="7">
        <v>57829</v>
      </c>
    </row>
    <row r="8" spans="1:3">
      <c t="s" r="A8" s="4">
        <v>1048</v>
      </c>
      <c t="s" r="B8" s="4">
        <v>1049</v>
      </c>
      <c t="s" r="C8" s="4">
        <v>1050</v>
      </c>
    </row>
    <row r="9" spans="1:3">
      <c t="s" r="A9" s="4">
        <v>1051</v>
      </c>
      <c t="n" r="B9" s="7">
        <v>60525</v>
      </c>
      <c t="n" r="C9" s="7">
        <v>47991</v>
      </c>
    </row>
    <row r="10" spans="1:3">
      <c t="s" r="A10" s="4">
        <v>1052</v>
      </c>
      <c t="s" r="B10" s="4">
        <v>1053</v>
      </c>
      <c t="s" r="C10" s="4">
        <v>1053</v>
      </c>
    </row>
    <row r="11" spans="1:3">
      <c t="s" r="A11" s="4">
        <v>1054</v>
      </c>
      <c t="n" r="B11" s="7">
        <v>107678</v>
      </c>
    </row>
    <row r="12" spans="1:3">
      <c t="s" r="A12" s="4">
        <v>1055</v>
      </c>
      <c t="s" r="B12" s="4">
        <v>1056</v>
      </c>
    </row>
    <row r="13" spans="1:3">
      <c t="s" r="A13" s="4">
        <v>1057</v>
      </c>
      <c t="n" r="B13" s="7">
        <v>34045</v>
      </c>
    </row>
    <row r="14" spans="1:3">
      <c t="s" r="A14" s="4">
        <v>1058</v>
      </c>
      <c t="s" r="B14" s="4">
        <v>1059</v>
      </c>
    </row>
    <row r="15" spans="1:3">
      <c t="s" r="A15" s="4">
        <v>1060</v>
      </c>
      <c t="n" r="B15" s="7">
        <v>109768</v>
      </c>
      <c t="n" r="C15" s="7">
        <v>41118</v>
      </c>
    </row>
    <row r="16" spans="1:3">
      <c t="s" r="A16" s="4">
        <v>1061</v>
      </c>
      <c t="s" r="B16" s="4">
        <v>1062</v>
      </c>
      <c t="s" r="C16" s="4">
        <v>1063</v>
      </c>
    </row>
    <row r="17" spans="1:3">
      <c t="s" r="A17" s="4">
        <v>1064</v>
      </c>
      <c t="n" r="B17" s="7">
        <v>45394</v>
      </c>
      <c t="n" r="C17" s="7">
        <v>23995</v>
      </c>
    </row>
    <row r="18" spans="1:3">
      <c t="s" r="A18" s="4">
        <v>1065</v>
      </c>
      <c t="s" r="B18" s="4">
        <v>705</v>
      </c>
      <c t="s" r="C18" s="4">
        <v>1066</v>
      </c>
    </row>
    <row r="19" spans="1:3">
      <c t="s" r="A19" s="4">
        <v>1067</v>
      </c>
      <c t="n" r="B19" s="7">
        <v>109768</v>
      </c>
      <c t="n" r="C19" s="7">
        <v>41118</v>
      </c>
    </row>
    <row r="20" spans="1:3">
      <c t="s" r="A20" s="4">
        <v>1068</v>
      </c>
      <c t="s" r="B20" s="4">
        <v>1069</v>
      </c>
      <c t="s" r="C20" s="4">
        <v>1070</v>
      </c>
    </row>
    <row r="21" spans="1:3">
      <c t="s" r="A21" s="4">
        <v>1071</v>
      </c>
      <c t="n" r="B21" s="7">
        <v>40819</v>
      </c>
      <c t="n" r="C21" s="7">
        <v>33345</v>
      </c>
    </row>
    <row r="22" spans="1:3">
      <c t="s" r="A22" s="4">
        <v>1072</v>
      </c>
      <c t="s" r="B22" s="4">
        <v>1059</v>
      </c>
      <c t="s" r="C22" s="4">
        <v>1066</v>
      </c>
    </row>
    <row r="23" spans="1:3">
      <c t="s" r="A23" s="4">
        <v>1073</v>
      </c>
    </row>
    <row r="24" spans="1:3">
      <c t="s" r="A24" s="3">
        <v>1044</v>
      </c>
    </row>
    <row r="25" spans="1:3">
      <c t="s" r="A25" s="4">
        <v>1047</v>
      </c>
      <c t="n" r="B25" s="7">
        <v>117807</v>
      </c>
      <c t="n" r="C25" s="7">
        <v>70717</v>
      </c>
    </row>
    <row r="26" spans="1:3">
      <c t="s" r="A26" s="4">
        <v>1048</v>
      </c>
      <c t="s" r="B26" s="4">
        <v>1049</v>
      </c>
      <c t="s" r="C26" s="4">
        <v>1074</v>
      </c>
    </row>
    <row r="27" spans="1:3">
      <c t="s" r="A27" s="4">
        <v>1051</v>
      </c>
      <c t="n" r="B27" s="7">
        <v>60463</v>
      </c>
      <c t="n" r="C27" s="7">
        <v>47792</v>
      </c>
    </row>
    <row r="28" spans="1:3">
      <c t="s" r="A28" s="4">
        <v>1052</v>
      </c>
      <c t="s" r="B28" s="4">
        <v>1053</v>
      </c>
      <c t="s" r="C28" s="4">
        <v>1053</v>
      </c>
    </row>
    <row r="29" spans="1:3">
      <c t="s" r="A29" s="4">
        <v>1075</v>
      </c>
      <c t="n" r="B29" s="7">
        <v>75579</v>
      </c>
      <c t="n" r="C29" s="7">
        <v>59740</v>
      </c>
    </row>
    <row r="30" spans="1:3">
      <c t="s" r="A30" s="4">
        <v>1076</v>
      </c>
      <c t="s" r="B30" s="4">
        <v>698</v>
      </c>
      <c t="s" r="C30" s="4">
        <v>698</v>
      </c>
    </row>
    <row r="31" spans="1:3">
      <c t="s" r="A31" s="4">
        <v>1054</v>
      </c>
      <c t="n" r="B31" s="7">
        <v>109216</v>
      </c>
    </row>
    <row r="32" spans="1:3">
      <c t="s" r="A32" s="4">
        <v>1055</v>
      </c>
      <c t="s" r="B32" s="4">
        <v>1062</v>
      </c>
    </row>
    <row r="33" spans="1:3">
      <c t="s" r="A33" s="4">
        <v>1057</v>
      </c>
      <c t="n" r="B33" s="7">
        <v>34011</v>
      </c>
    </row>
    <row r="34" spans="1:3">
      <c t="s" r="A34" s="4">
        <v>1058</v>
      </c>
      <c t="s" r="B34" s="4">
        <v>1059</v>
      </c>
    </row>
    <row r="35" spans="1:3">
      <c t="s" r="A35" s="4">
        <v>1077</v>
      </c>
      <c t="n" r="B35" s="7">
        <v>49126</v>
      </c>
    </row>
    <row r="36" spans="1:3">
      <c t="s" r="A36" s="4">
        <v>1078</v>
      </c>
      <c t="s" r="B36" s="4">
        <v>842</v>
      </c>
    </row>
    <row r="37" spans="1:3">
      <c t="s" r="A37" s="4">
        <v>1060</v>
      </c>
      <c t="n" r="B37" s="7">
        <v>109216</v>
      </c>
      <c t="n" r="C37" s="7">
        <v>63243</v>
      </c>
    </row>
    <row r="38" spans="1:3">
      <c t="s" r="A38" s="4">
        <v>1061</v>
      </c>
      <c t="s" r="B38" s="4">
        <v>1062</v>
      </c>
      <c t="s" r="C38" s="4">
        <v>1079</v>
      </c>
    </row>
    <row r="39" spans="1:3">
      <c t="s" r="A39" s="4">
        <v>1064</v>
      </c>
      <c t="n" r="B39" s="7">
        <v>45347</v>
      </c>
      <c t="n" r="C39" s="7">
        <v>23896</v>
      </c>
    </row>
    <row r="40" spans="1:3">
      <c t="s" r="A40" s="4">
        <v>1065</v>
      </c>
      <c t="s" r="B40" s="4">
        <v>705</v>
      </c>
      <c t="s" r="C40" s="4">
        <v>1066</v>
      </c>
    </row>
    <row r="41" spans="1:3">
      <c t="s" r="A41" s="4">
        <v>1080</v>
      </c>
      <c t="n" r="B41" s="7">
        <v>60463</v>
      </c>
      <c t="n" r="C41" s="7">
        <v>35844</v>
      </c>
    </row>
    <row r="42" spans="1:3">
      <c t="s" r="A42" s="4">
        <v>1081</v>
      </c>
      <c t="s" r="B42" s="4">
        <v>1053</v>
      </c>
      <c t="s" r="C42" s="4">
        <v>705</v>
      </c>
    </row>
    <row r="43" spans="1:3">
      <c t="s" r="A43" s="4">
        <v>1067</v>
      </c>
      <c t="n" r="B43" s="7">
        <v>109216</v>
      </c>
      <c t="n" r="C43" s="7">
        <v>63243</v>
      </c>
    </row>
    <row r="44" spans="1:3">
      <c t="s" r="A44" s="4">
        <v>1068</v>
      </c>
      <c t="s" r="B44" s="4">
        <v>1082</v>
      </c>
      <c t="s" r="C44" s="4">
        <v>1083</v>
      </c>
    </row>
    <row r="45" spans="1:3">
      <c t="s" r="A45" s="4">
        <v>1071</v>
      </c>
      <c t="n" r="B45" s="7">
        <v>41068</v>
      </c>
      <c t="n" r="C45" s="7">
        <v>33231</v>
      </c>
    </row>
    <row r="46" spans="1:3">
      <c t="s" r="A46" s="4">
        <v>1072</v>
      </c>
      <c t="s" r="B46" s="4">
        <v>1059</v>
      </c>
      <c t="s" r="C46" s="4">
        <v>1066</v>
      </c>
    </row>
    <row r="47" spans="1:3">
      <c t="s" r="A47" s="4">
        <v>1084</v>
      </c>
      <c t="n" r="B47" s="7">
        <v>45631</v>
      </c>
      <c t="n" r="C47" s="7">
        <v>41539</v>
      </c>
    </row>
    <row r="48" spans="1:3">
      <c t="s" r="A48" s="4">
        <v>1085</v>
      </c>
      <c t="s" r="B48" s="4">
        <v>713</v>
      </c>
      <c t="s" r="C48" s="4">
        <v>7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6</v>
      </c>
      <c t="s" r="B1" s="2">
        <v>1</v>
      </c>
    </row>
    <row r="2" spans="1:3">
      <c t="s" r="B2" s="2">
        <v>2</v>
      </c>
      <c t="s" r="C2" s="2">
        <v>76</v>
      </c>
    </row>
    <row r="3" spans="1:3">
      <c t="s" r="A3" s="3">
        <v>255</v>
      </c>
    </row>
    <row r="4" spans="1:3">
      <c t="s" r="A4" s="4">
        <v>1087</v>
      </c>
      <c t="n" r="B4" s="7">
        <v>1970</v>
      </c>
      <c t="n" r="C4" s="7">
        <v>2025</v>
      </c>
    </row>
    <row r="5" spans="1:3">
      <c t="s" r="A5" s="4">
        <v>1088</v>
      </c>
      <c t="n" r="B5" s="6">
        <v>120173</v>
      </c>
      <c t="n" r="C5" s="6">
        <v>87818</v>
      </c>
    </row>
    <row r="6" spans="1:3">
      <c t="s" r="A6" s="4">
        <v>1089</v>
      </c>
      <c t="n" r="B6" s="6">
        <v>29681</v>
      </c>
      <c t="n" r="C6" s="6">
        <v>25424</v>
      </c>
    </row>
    <row r="7" spans="1:3">
      <c t="s" r="A7" s="4">
        <v>1090</v>
      </c>
      <c t="n" r="B7" s="7">
        <v>151824</v>
      </c>
      <c t="n" r="C7" s="7">
        <v>115267</v>
      </c>
    </row>
    <row r="8" spans="1:3">
      <c t="s" r="A8" s="4">
        <v>1091</v>
      </c>
      <c t="s" r="B8" s="4">
        <v>1092</v>
      </c>
      <c t="s" r="C8" s="4">
        <v>975</v>
      </c>
    </row>
    <row r="9" spans="1:3">
      <c t="s" r="A9" s="4">
        <v>1093</v>
      </c>
      <c t="s" r="B9" s="4">
        <v>1094</v>
      </c>
      <c t="s" r="C9" s="4">
        <v>10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5</v>
      </c>
      <c t="s" r="B1" s="2">
        <v>1</v>
      </c>
    </row>
    <row r="2" spans="1:3">
      <c t="s" r="B2" s="2">
        <v>2</v>
      </c>
      <c t="s" r="C2" s="2">
        <v>76</v>
      </c>
    </row>
    <row r="3" spans="1:3">
      <c t="s" r="A3" s="3">
        <v>255</v>
      </c>
    </row>
    <row r="4" spans="1:3">
      <c t="s" r="A4" s="4">
        <v>1096</v>
      </c>
      <c t="n" r="B4" s="7">
        <v>310</v>
      </c>
      <c t="n" r="C4" s="7">
        <v>280</v>
      </c>
    </row>
    <row r="5" spans="1:3">
      <c t="s" r="A5" s="3">
        <v>1097</v>
      </c>
    </row>
    <row r="6" spans="1:3">
      <c t="n" r="A6" s="6">
        <v>2016</v>
      </c>
      <c t="n" r="B6" s="6">
        <v>282</v>
      </c>
    </row>
    <row r="7" spans="1:3">
      <c t="n" r="A7" s="6">
        <v>2017</v>
      </c>
      <c t="n" r="B7" s="6">
        <v>230</v>
      </c>
    </row>
    <row r="8" spans="1:3">
      <c t="n" r="A8" s="6">
        <v>2018</v>
      </c>
      <c t="n" r="B8" s="6">
        <v>182</v>
      </c>
    </row>
    <row r="9" spans="1:3">
      <c t="n" r="A9" s="6">
        <v>2019</v>
      </c>
      <c t="n" r="B9" s="6">
        <v>98</v>
      </c>
    </row>
    <row r="10" spans="1:3">
      <c t="n" r="A10" s="6">
        <v>2020</v>
      </c>
      <c t="n" r="B10" s="6">
        <v>0</v>
      </c>
    </row>
    <row r="11" spans="1:3">
      <c t="s" r="A11" s="4">
        <v>142</v>
      </c>
      <c t="n" r="B11" s="7">
        <v>7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098</v>
      </c>
      <c t="s" r="B1" s="2">
        <v>2</v>
      </c>
      <c t="s" r="D1" s="2">
        <v>76</v>
      </c>
      <c t="s" r="E1" s="2">
        <v>503</v>
      </c>
    </row>
    <row r="2" spans="1:5">
      <c t="s" r="A2" s="3">
        <v>34</v>
      </c>
    </row>
    <row r="3" spans="1:5">
      <c t="s" r="A3" s="4">
        <v>35</v>
      </c>
      <c t="n" r="B3" s="7">
        <v>27655</v>
      </c>
      <c t="n" r="D3" s="7">
        <v>49167</v>
      </c>
      <c t="n" r="E3" s="7">
        <v>70748</v>
      </c>
    </row>
    <row r="4" spans="1:5">
      <c t="s" r="A4" s="4">
        <v>36</v>
      </c>
      <c t="n" r="B4" s="6">
        <v>171440</v>
      </c>
      <c t="n" r="D4" s="6">
        <v>135371</v>
      </c>
    </row>
    <row r="5" spans="1:5">
      <c t="s" r="A5" s="4">
        <v>47</v>
      </c>
      <c t="n" r="B5" s="6">
        <v>9098</v>
      </c>
      <c t="n" r="D5" s="6">
        <v>9719</v>
      </c>
    </row>
    <row r="6" spans="1:5">
      <c t="s" r="A6" s="4">
        <v>48</v>
      </c>
      <c t="n" r="B6" s="6">
        <v>961218</v>
      </c>
      <c t="n" r="D6" s="6">
        <v>817089</v>
      </c>
    </row>
    <row r="7" spans="1:5">
      <c t="s" r="A7" s="3">
        <v>1099</v>
      </c>
    </row>
    <row r="8" spans="1:5">
      <c t="s" r="A8" s="4">
        <v>55</v>
      </c>
      <c t="n" r="B8" s="6">
        <v>0</v>
      </c>
      <c t="n" r="D8" s="6">
        <v>10250</v>
      </c>
    </row>
    <row r="9" spans="1:5">
      <c t="s" r="A9" s="4">
        <v>1100</v>
      </c>
      <c t="n" r="B9" s="6">
        <v>268</v>
      </c>
      <c t="n" r="D9" s="6">
        <v>268</v>
      </c>
    </row>
    <row r="10" spans="1:5">
      <c t="s" r="A10" s="4">
        <v>58</v>
      </c>
      <c t="n" r="B10" s="6">
        <v>5815</v>
      </c>
      <c t="n" r="D10" s="6">
        <v>10108</v>
      </c>
    </row>
    <row r="11" spans="1:5">
      <c t="s" r="A11" s="4">
        <v>59</v>
      </c>
      <c t="n" r="B11" s="6">
        <v>839937</v>
      </c>
      <c t="n" r="D11" s="6">
        <v>786761</v>
      </c>
    </row>
    <row r="12" spans="1:5">
      <c t="s" r="A12" s="4">
        <v>68</v>
      </c>
      <c t="n" r="B12" s="6">
        <v>121281</v>
      </c>
      <c t="s" r="C12" s="4">
        <v>67</v>
      </c>
      <c t="n" r="D12" s="6">
        <v>30328</v>
      </c>
      <c t="n" r="E12" s="6">
        <v>35871</v>
      </c>
    </row>
    <row r="13" spans="1:5">
      <c t="s" r="A13" s="4">
        <v>70</v>
      </c>
      <c t="n" r="B13" s="6">
        <v>961218</v>
      </c>
      <c t="n" r="D13" s="6">
        <v>817089</v>
      </c>
    </row>
    <row r="14" spans="1:5">
      <c t="s" r="A14" s="4">
        <v>1101</v>
      </c>
    </row>
    <row r="15" spans="1:5">
      <c t="s" r="A15" s="3">
        <v>34</v>
      </c>
    </row>
    <row r="16" spans="1:5">
      <c t="s" r="A16" s="4">
        <v>35</v>
      </c>
      <c t="n" r="B16" s="6">
        <v>741</v>
      </c>
      <c t="n" r="D16" s="6">
        <v>764</v>
      </c>
      <c t="n" r="E16" s="7">
        <v>2363</v>
      </c>
    </row>
    <row r="17" spans="1:5">
      <c t="s" r="A17" s="4">
        <v>36</v>
      </c>
      <c t="n" r="B17" s="6">
        <v>27</v>
      </c>
      <c t="n" r="D17" s="6">
        <v>27</v>
      </c>
    </row>
    <row r="18" spans="1:5">
      <c t="s" r="A18" s="4">
        <v>1102</v>
      </c>
      <c t="n" r="B18" s="6">
        <v>135576</v>
      </c>
      <c t="n" r="D18" s="6">
        <v>64008</v>
      </c>
    </row>
    <row r="19" spans="1:5">
      <c t="s" r="A19" s="4">
        <v>47</v>
      </c>
      <c t="n" r="B19" s="6">
        <v>6075</v>
      </c>
      <c t="n" r="D19" s="6">
        <v>1804</v>
      </c>
    </row>
    <row r="20" spans="1:5">
      <c t="s" r="A20" s="4">
        <v>48</v>
      </c>
      <c t="n" r="B20" s="6">
        <v>142419</v>
      </c>
      <c t="n" r="D20" s="6">
        <v>66603</v>
      </c>
    </row>
    <row r="21" spans="1:5">
      <c t="s" r="A21" s="3">
        <v>1099</v>
      </c>
    </row>
    <row r="22" spans="1:5">
      <c t="s" r="A22" s="4">
        <v>55</v>
      </c>
      <c t="n" r="B22" s="6">
        <v>0</v>
      </c>
      <c t="n" r="D22" s="6">
        <v>10250</v>
      </c>
    </row>
    <row r="23" spans="1:5">
      <c t="s" r="A23" s="4">
        <v>58</v>
      </c>
      <c t="n" r="B23" s="6">
        <v>250</v>
      </c>
      <c t="n" r="D23" s="6">
        <v>5137</v>
      </c>
    </row>
    <row r="24" spans="1:5">
      <c t="s" r="A24" s="4">
        <v>59</v>
      </c>
      <c t="n" r="B24" s="6">
        <v>21138</v>
      </c>
      <c t="n" r="D24" s="6">
        <v>36275</v>
      </c>
    </row>
    <row r="25" spans="1:5">
      <c t="s" r="A25" s="4">
        <v>68</v>
      </c>
      <c t="n" r="B25" s="6">
        <v>121281</v>
      </c>
      <c t="n" r="D25" s="6">
        <v>30328</v>
      </c>
    </row>
    <row r="26" spans="1:5">
      <c t="s" r="A26" s="4">
        <v>70</v>
      </c>
      <c t="n" r="B26" s="6">
        <v>142419</v>
      </c>
      <c t="n" r="D26" s="6">
        <v>66603</v>
      </c>
    </row>
    <row r="27" spans="1:5">
      <c t="s" r="A27" s="4">
        <v>1103</v>
      </c>
    </row>
    <row r="28" spans="1:5">
      <c t="s" r="A28" s="3">
        <v>1099</v>
      </c>
    </row>
    <row r="29" spans="1:5">
      <c t="s" r="A29" s="4">
        <v>1100</v>
      </c>
      <c t="n" r="B29" s="6">
        <v>268</v>
      </c>
      <c t="n" r="D29" s="6">
        <v>268</v>
      </c>
    </row>
    <row r="30" spans="1:5">
      <c t="s" r="A30" s="4">
        <v>1104</v>
      </c>
    </row>
    <row r="31" spans="1:5">
      <c t="s" r="A31" s="3">
        <v>1099</v>
      </c>
    </row>
    <row r="32" spans="1:5">
      <c t="s" r="A32" s="4">
        <v>1100</v>
      </c>
      <c t="n" r="B32" s="7">
        <v>20620</v>
      </c>
      <c t="n" r="D32" s="7">
        <v>20620</v>
      </c>
    </row>
    <row r="33" spans="1:5">
      <c t="n" r="A33"/>
    </row>
    <row r="34" spans="1:5">
      <c t="s" r="A34" s="4">
        <v>67</v>
      </c>
      <c t="s" r="B34" s="4">
        <v>74</v>
      </c>
    </row>
  </sheetData>
  <mergeCells count="3">
    <mergeCell ref="B1:C1"/>
    <mergeCell ref="A33:E33"/>
    <mergeCell ref="B34:E3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90</v>
      </c>
      <c t="s" r="B1" s="2">
        <v>1</v>
      </c>
    </row>
    <row r="2" spans="1:2">
      <c t="s" r="B2" s="2">
        <v>2</v>
      </c>
    </row>
    <row r="3" spans="1:2">
      <c t="s" r="A3" s="3">
        <v>220</v>
      </c>
    </row>
    <row r="4" spans="1:2">
      <c t="s" r="A4" s="4">
        <v>90</v>
      </c>
      <c t="s" r="B4"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105</v>
      </c>
      <c t="s" r="B1" s="2">
        <v>948</v>
      </c>
      <c t="s" r="J1" s="2">
        <v>1</v>
      </c>
    </row>
    <row r="2" spans="1:11">
      <c t="s" r="B2" s="2">
        <v>2</v>
      </c>
      <c t="s" r="C2" s="2">
        <v>1106</v>
      </c>
      <c t="s" r="D2" s="2">
        <v>4</v>
      </c>
      <c t="s" r="E2" s="2">
        <v>424</v>
      </c>
      <c t="s" r="F2" s="2">
        <v>76</v>
      </c>
      <c t="s" r="G2" s="2">
        <v>876</v>
      </c>
      <c t="s" r="H2" s="2">
        <v>1107</v>
      </c>
      <c t="s" r="I2" s="2">
        <v>1108</v>
      </c>
      <c t="s" r="J2" s="2">
        <v>2</v>
      </c>
      <c t="s" r="K2" s="2">
        <v>76</v>
      </c>
    </row>
    <row r="3" spans="1:11">
      <c t="s" r="A3" s="3">
        <v>1109</v>
      </c>
    </row>
    <row r="4" spans="1:11">
      <c t="s" r="A4" s="4">
        <v>88</v>
      </c>
      <c t="n" r="B4" s="7">
        <v>7678</v>
      </c>
      <c t="n" r="C4" s="7">
        <v>7336</v>
      </c>
      <c t="n" r="D4" s="7">
        <v>7007</v>
      </c>
      <c t="n" r="E4" s="7">
        <v>6734</v>
      </c>
      <c t="n" r="F4" s="7">
        <v>6747</v>
      </c>
      <c t="n" r="G4" s="7">
        <v>6947</v>
      </c>
      <c t="n" r="H4" s="7">
        <v>6928</v>
      </c>
      <c t="n" r="I4" s="7">
        <v>6973</v>
      </c>
      <c t="n" r="J4" s="7">
        <v>28755</v>
      </c>
      <c t="n" r="K4" s="7">
        <v>27595</v>
      </c>
    </row>
    <row r="5" spans="1:11">
      <c t="s" r="A5" s="4">
        <v>110</v>
      </c>
      <c t="n" r="J5" s="6">
        <v>12428</v>
      </c>
      <c t="n" r="K5" s="6">
        <v>12810</v>
      </c>
    </row>
    <row r="6" spans="1:11">
      <c t="s" r="A6" s="4">
        <v>95</v>
      </c>
      <c t="n" r="J6" s="6">
        <v>2451</v>
      </c>
      <c t="n" r="K6" s="6">
        <v>3500</v>
      </c>
    </row>
    <row r="7" spans="1:11">
      <c t="s" r="A7" s="4">
        <v>1110</v>
      </c>
      <c t="n" r="J7" s="6">
        <v>33239</v>
      </c>
      <c t="n" r="K7" s="6">
        <v>34214</v>
      </c>
    </row>
    <row r="8" spans="1:11">
      <c t="s" r="A8" s="4">
        <v>127</v>
      </c>
      <c t="n" r="J8" s="6">
        <v>-37484</v>
      </c>
      <c t="n" r="K8" s="6">
        <v>0</v>
      </c>
    </row>
    <row r="9" spans="1:11">
      <c t="s" r="A9" s="4">
        <v>128</v>
      </c>
      <c t="n" r="B9" s="7">
        <v>38594</v>
      </c>
      <c t="n" r="C9" s="7">
        <v>1088</v>
      </c>
      <c t="n" r="D9" s="7">
        <v>1053</v>
      </c>
      <c t="n" r="E9" s="7">
        <v>1867</v>
      </c>
      <c t="n" r="F9" s="7">
        <v>-6016</v>
      </c>
      <c t="n" r="G9" s="7">
        <v>573</v>
      </c>
      <c t="n" r="H9" s="7">
        <v>374</v>
      </c>
      <c t="n" r="I9" s="7">
        <v>558</v>
      </c>
      <c t="n" r="J9" s="6">
        <v>42602</v>
      </c>
      <c t="n" r="K9" s="6">
        <v>-4511</v>
      </c>
    </row>
    <row r="10" spans="1:11">
      <c t="s" r="A10" s="4">
        <v>129</v>
      </c>
      <c t="n" r="J10" s="6">
        <v>1484</v>
      </c>
      <c t="n" r="K10" s="6">
        <v>3569</v>
      </c>
    </row>
    <row r="11" spans="1:11">
      <c t="s" r="A11" s="4">
        <v>130</v>
      </c>
      <c t="n" r="J11" s="6">
        <v>-13668</v>
      </c>
      <c t="n" r="K11" s="6">
        <v>0</v>
      </c>
    </row>
    <row r="12" spans="1:11">
      <c t="s" r="A12" s="4">
        <v>131</v>
      </c>
      <c t="n" r="J12" s="6">
        <v>54786</v>
      </c>
      <c t="n" r="K12" s="6">
        <v>-8080</v>
      </c>
    </row>
    <row r="13" spans="1:11">
      <c t="s" r="A13" s="4">
        <v>1101</v>
      </c>
    </row>
    <row r="14" spans="1:11">
      <c t="s" r="A14" s="3">
        <v>1109</v>
      </c>
    </row>
    <row r="15" spans="1:11">
      <c t="s" r="A15" s="4">
        <v>1111</v>
      </c>
      <c t="n" r="J15" s="6">
        <v>0</v>
      </c>
      <c t="n" r="K15" s="6">
        <v>0</v>
      </c>
    </row>
    <row r="16" spans="1:11">
      <c t="s" r="A16" s="4">
        <v>88</v>
      </c>
      <c t="n" r="J16" s="6">
        <v>16</v>
      </c>
      <c t="n" r="K16" s="6">
        <v>18</v>
      </c>
    </row>
    <row r="17" spans="1:11">
      <c t="s" r="A17" s="4">
        <v>110</v>
      </c>
      <c t="n" r="J17" s="6">
        <v>1754</v>
      </c>
      <c t="n" r="K17" s="6">
        <v>753</v>
      </c>
    </row>
    <row r="18" spans="1:11">
      <c t="s" r="A18" s="4">
        <v>95</v>
      </c>
      <c t="n" r="J18" s="6">
        <v>645</v>
      </c>
      <c t="n" r="K18" s="6">
        <v>955</v>
      </c>
    </row>
    <row r="19" spans="1:11">
      <c t="s" r="A19" s="4">
        <v>1110</v>
      </c>
      <c t="n" r="J19" s="6">
        <v>1055</v>
      </c>
      <c t="n" r="K19" s="6">
        <v>437</v>
      </c>
    </row>
    <row r="20" spans="1:11">
      <c t="s" r="A20" s="4">
        <v>127</v>
      </c>
      <c t="n" r="J20" s="6">
        <v>-6068</v>
      </c>
      <c t="n" r="K20" s="6">
        <v>0</v>
      </c>
    </row>
    <row r="21" spans="1:11">
      <c t="s" r="A21" s="4">
        <v>1112</v>
      </c>
      <c t="n" r="J21" s="6">
        <v>36464</v>
      </c>
      <c t="n" r="K21" s="6">
        <v>-3890</v>
      </c>
    </row>
    <row r="22" spans="1:11">
      <c t="s" r="A22" s="4">
        <v>128</v>
      </c>
      <c t="n" r="J22" s="6">
        <v>42602</v>
      </c>
      <c t="n" r="K22" s="6">
        <v>-4511</v>
      </c>
    </row>
    <row r="23" spans="1:11">
      <c t="s" r="A23" s="4">
        <v>129</v>
      </c>
      <c t="n" r="J23" s="6">
        <v>1484</v>
      </c>
      <c t="n" r="K23" s="6">
        <v>3569</v>
      </c>
    </row>
    <row r="24" spans="1:11">
      <c t="s" r="A24" s="4">
        <v>130</v>
      </c>
      <c t="n" r="J24" s="6">
        <v>-13668</v>
      </c>
      <c t="n" r="K24" s="6">
        <v>0</v>
      </c>
    </row>
    <row r="25" spans="1:11">
      <c t="s" r="A25" s="4">
        <v>131</v>
      </c>
      <c t="n" r="J25" s="7">
        <v>54786</v>
      </c>
      <c t="n" r="K25" s="7">
        <v>-8080</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113</v>
      </c>
      <c t="s" r="B1" s="2">
        <v>948</v>
      </c>
      <c t="s" r="J1" s="2">
        <v>1</v>
      </c>
    </row>
    <row r="2" spans="1:11">
      <c t="s" r="B2" s="2">
        <v>2</v>
      </c>
      <c t="s" r="C2" s="2">
        <v>1106</v>
      </c>
      <c t="s" r="D2" s="2">
        <v>4</v>
      </c>
      <c t="s" r="E2" s="2">
        <v>424</v>
      </c>
      <c t="s" r="F2" s="2">
        <v>76</v>
      </c>
      <c t="s" r="G2" s="2">
        <v>876</v>
      </c>
      <c t="s" r="H2" s="2">
        <v>1107</v>
      </c>
      <c t="s" r="I2" s="2">
        <v>1108</v>
      </c>
      <c t="s" r="J2" s="2">
        <v>2</v>
      </c>
      <c t="s" r="K2" s="2">
        <v>76</v>
      </c>
    </row>
    <row r="3" spans="1:11">
      <c t="s" r="A3" s="3">
        <v>166</v>
      </c>
    </row>
    <row r="4" spans="1:11">
      <c t="s" r="A4" s="4">
        <v>128</v>
      </c>
      <c t="n" r="B4" s="7">
        <v>38594</v>
      </c>
      <c t="n" r="C4" s="7">
        <v>1088</v>
      </c>
      <c t="n" r="D4" s="7">
        <v>1053</v>
      </c>
      <c t="n" r="E4" s="7">
        <v>1867</v>
      </c>
      <c t="n" r="F4" s="7">
        <v>-6016</v>
      </c>
      <c t="n" r="G4" s="7">
        <v>573</v>
      </c>
      <c t="n" r="H4" s="7">
        <v>374</v>
      </c>
      <c t="n" r="I4" s="7">
        <v>558</v>
      </c>
      <c t="n" r="J4" s="7">
        <v>42602</v>
      </c>
      <c t="n" r="K4" s="7">
        <v>-4511</v>
      </c>
    </row>
    <row r="5" spans="1:11">
      <c t="s" r="A5" s="3">
        <v>167</v>
      </c>
    </row>
    <row r="6" spans="1:11">
      <c t="s" r="A6" s="4">
        <v>172</v>
      </c>
      <c t="n" r="J6" s="6">
        <v>461</v>
      </c>
      <c t="n" r="K6" s="6">
        <v>0</v>
      </c>
    </row>
    <row r="7" spans="1:11">
      <c t="s" r="A7" s="4">
        <v>109</v>
      </c>
      <c t="n" r="J7" s="6">
        <v>-1750</v>
      </c>
      <c t="n" r="K7" s="6">
        <v>0</v>
      </c>
    </row>
    <row r="8" spans="1:11">
      <c t="s" r="A8" s="4">
        <v>179</v>
      </c>
      <c t="n" r="J8" s="6">
        <v>338</v>
      </c>
      <c t="n" r="K8" s="6">
        <v>-1108</v>
      </c>
    </row>
    <row r="9" spans="1:11">
      <c t="s" r="A9" s="4">
        <v>180</v>
      </c>
      <c t="n" r="J9" s="6">
        <v>-3624</v>
      </c>
      <c t="n" r="K9" s="6">
        <v>1138</v>
      </c>
    </row>
    <row r="10" spans="1:11">
      <c t="s" r="A10" s="4">
        <v>181</v>
      </c>
      <c t="n" r="J10" s="6">
        <v>6466</v>
      </c>
      <c t="n" r="K10" s="6">
        <v>6336</v>
      </c>
    </row>
    <row r="11" spans="1:11">
      <c t="s" r="A11" s="3">
        <v>182</v>
      </c>
    </row>
    <row r="12" spans="1:11">
      <c t="s" r="A12" s="4">
        <v>194</v>
      </c>
      <c t="n" r="J12" s="6">
        <v>-135967</v>
      </c>
      <c t="n" r="K12" s="6">
        <v>33186</v>
      </c>
    </row>
    <row r="13" spans="1:11">
      <c t="s" r="A13" s="3">
        <v>195</v>
      </c>
    </row>
    <row r="14" spans="1:11">
      <c t="s" r="A14" s="4">
        <v>199</v>
      </c>
      <c t="n" r="J14" s="6">
        <v>-8500</v>
      </c>
      <c t="n" r="K14" s="6">
        <v>0</v>
      </c>
    </row>
    <row r="15" spans="1:11">
      <c t="s" r="A15" s="4">
        <v>200</v>
      </c>
      <c t="n" r="J15" s="6">
        <v>0</v>
      </c>
      <c t="n" r="K15" s="6">
        <v>-2</v>
      </c>
    </row>
    <row r="16" spans="1:11">
      <c t="s" r="A16" s="4">
        <v>201</v>
      </c>
      <c t="n" r="J16" s="6">
        <v>68248</v>
      </c>
      <c t="n" r="K16" s="6">
        <v>0</v>
      </c>
    </row>
    <row r="17" spans="1:11">
      <c t="s" r="A17" s="4">
        <v>202</v>
      </c>
      <c t="n" r="J17" s="6">
        <v>0</v>
      </c>
      <c t="n" r="K17" s="6">
        <v>-1255</v>
      </c>
    </row>
    <row r="18" spans="1:11">
      <c t="s" r="A18" s="4">
        <v>203</v>
      </c>
      <c t="n" r="J18" s="6">
        <v>0</v>
      </c>
      <c t="n" r="K18" s="6">
        <v>-500</v>
      </c>
    </row>
    <row r="19" spans="1:11">
      <c t="s" r="A19" s="4">
        <v>204</v>
      </c>
      <c t="n" r="J19" s="6">
        <v>-19000</v>
      </c>
      <c t="n" r="K19" s="6">
        <v>0</v>
      </c>
    </row>
    <row r="20" spans="1:11">
      <c t="s" r="A20" s="4">
        <v>205</v>
      </c>
      <c t="n" r="J20" s="6">
        <v>0</v>
      </c>
      <c t="n" r="K20" s="6">
        <v>2636</v>
      </c>
    </row>
    <row r="21" spans="1:11">
      <c t="s" r="A21" s="4">
        <v>206</v>
      </c>
      <c t="n" r="J21" s="6">
        <v>-478</v>
      </c>
      <c t="n" r="K21" s="6">
        <v>-881</v>
      </c>
    </row>
    <row r="22" spans="1:11">
      <c t="s" r="A22" s="4">
        <v>207</v>
      </c>
      <c t="n" r="J22" s="6">
        <v>107989</v>
      </c>
      <c t="n" r="K22" s="6">
        <v>-61103</v>
      </c>
    </row>
    <row r="23" spans="1:11">
      <c t="s" r="A23" s="4">
        <v>35</v>
      </c>
      <c t="n" r="J23" s="6">
        <v>-21512</v>
      </c>
      <c t="n" r="K23" s="6">
        <v>-21581</v>
      </c>
    </row>
    <row r="24" spans="1:11">
      <c t="s" r="A24" s="4">
        <v>208</v>
      </c>
      <c t="n" r="E24" s="6">
        <v>49167</v>
      </c>
      <c t="n" r="I24" s="6">
        <v>70748</v>
      </c>
      <c t="n" r="J24" s="6">
        <v>49167</v>
      </c>
      <c t="n" r="K24" s="6">
        <v>70748</v>
      </c>
    </row>
    <row r="25" spans="1:11">
      <c t="s" r="A25" s="4">
        <v>209</v>
      </c>
      <c t="n" r="B25" s="6">
        <v>27655</v>
      </c>
      <c t="n" r="F25" s="6">
        <v>49167</v>
      </c>
      <c t="n" r="J25" s="6">
        <v>27655</v>
      </c>
      <c t="n" r="K25" s="6">
        <v>49167</v>
      </c>
    </row>
    <row r="26" spans="1:11">
      <c t="s" r="A26" s="4">
        <v>1101</v>
      </c>
    </row>
    <row r="27" spans="1:11">
      <c t="s" r="A27" s="3">
        <v>166</v>
      </c>
    </row>
    <row r="28" spans="1:11">
      <c t="s" r="A28" s="4">
        <v>128</v>
      </c>
      <c t="n" r="J28" s="6">
        <v>42602</v>
      </c>
      <c t="n" r="K28" s="6">
        <v>-4511</v>
      </c>
    </row>
    <row r="29" spans="1:11">
      <c t="s" r="A29" s="3">
        <v>167</v>
      </c>
    </row>
    <row r="30" spans="1:11">
      <c t="s" r="A30" s="4">
        <v>1114</v>
      </c>
      <c t="n" r="J30" s="6">
        <v>-36464</v>
      </c>
      <c t="n" r="K30" s="6">
        <v>3890</v>
      </c>
    </row>
    <row r="31" spans="1:11">
      <c t="s" r="A31" s="4">
        <v>172</v>
      </c>
      <c t="n" r="J31" s="6">
        <v>461</v>
      </c>
      <c t="n" r="K31" s="6">
        <v>0</v>
      </c>
    </row>
    <row r="32" spans="1:11">
      <c t="s" r="A32" s="4">
        <v>109</v>
      </c>
      <c t="n" r="J32" s="6">
        <v>-1750</v>
      </c>
      <c t="n" r="K32" s="6">
        <v>0</v>
      </c>
    </row>
    <row r="33" spans="1:11">
      <c t="s" r="A33" s="4">
        <v>179</v>
      </c>
      <c t="n" r="J33" s="6">
        <v>-4271</v>
      </c>
      <c t="n" r="K33" s="6">
        <v>-1675</v>
      </c>
    </row>
    <row r="34" spans="1:11">
      <c t="s" r="A34" s="4">
        <v>180</v>
      </c>
      <c t="n" r="J34" s="6">
        <v>-4871</v>
      </c>
      <c t="n" r="K34" s="6">
        <v>699</v>
      </c>
    </row>
    <row r="35" spans="1:11">
      <c t="s" r="A35" s="4">
        <v>181</v>
      </c>
      <c t="n" r="J35" s="6">
        <v>-4293</v>
      </c>
      <c t="n" r="K35" s="6">
        <v>-1597</v>
      </c>
    </row>
    <row r="36" spans="1:11">
      <c t="s" r="A36" s="3">
        <v>182</v>
      </c>
    </row>
    <row r="37" spans="1:11">
      <c t="s" r="A37" s="4">
        <v>1115</v>
      </c>
      <c t="n" r="J37" s="6">
        <v>-36000</v>
      </c>
      <c t="n" r="K37" s="6">
        <v>0</v>
      </c>
    </row>
    <row r="38" spans="1:11">
      <c t="s" r="A38" s="4">
        <v>194</v>
      </c>
      <c t="n" r="J38" s="6">
        <v>-36000</v>
      </c>
      <c t="n" r="K38" s="6">
        <v>0</v>
      </c>
    </row>
    <row r="39" spans="1:11">
      <c t="s" r="A39" s="3">
        <v>195</v>
      </c>
    </row>
    <row r="40" spans="1:11">
      <c t="s" r="A40" s="4">
        <v>199</v>
      </c>
      <c t="n" r="J40" s="6">
        <v>-8500</v>
      </c>
      <c t="n" r="K40" s="6">
        <v>0</v>
      </c>
    </row>
    <row r="41" spans="1:11">
      <c t="s" r="A41" s="4">
        <v>200</v>
      </c>
      <c t="n" r="J41" s="6">
        <v>0</v>
      </c>
      <c t="n" r="K41" s="6">
        <v>-2</v>
      </c>
    </row>
    <row r="42" spans="1:11">
      <c t="s" r="A42" s="4">
        <v>201</v>
      </c>
      <c t="n" r="J42" s="6">
        <v>68248</v>
      </c>
      <c t="n" r="K42" s="6">
        <v>0</v>
      </c>
    </row>
    <row r="43" spans="1:11">
      <c t="s" r="A43" s="4">
        <v>202</v>
      </c>
      <c t="n" r="J43" s="6">
        <v>0</v>
      </c>
      <c t="n" r="K43" s="6">
        <v>-1255</v>
      </c>
    </row>
    <row r="44" spans="1:11">
      <c t="s" r="A44" s="4">
        <v>203</v>
      </c>
      <c t="n" r="J44" s="6">
        <v>0</v>
      </c>
      <c t="n" r="K44" s="6">
        <v>-500</v>
      </c>
    </row>
    <row r="45" spans="1:11">
      <c t="s" r="A45" s="4">
        <v>204</v>
      </c>
      <c t="n" r="J45" s="6">
        <v>-19000</v>
      </c>
      <c t="n" r="K45" s="6">
        <v>0</v>
      </c>
    </row>
    <row r="46" spans="1:11">
      <c t="s" r="A46" s="4">
        <v>205</v>
      </c>
      <c t="n" r="J46" s="6">
        <v>0</v>
      </c>
      <c t="n" r="K46" s="6">
        <v>2636</v>
      </c>
    </row>
    <row r="47" spans="1:11">
      <c t="s" r="A47" s="4">
        <v>206</v>
      </c>
      <c t="n" r="J47" s="6">
        <v>-478</v>
      </c>
      <c t="n" r="K47" s="6">
        <v>-881</v>
      </c>
    </row>
    <row r="48" spans="1:11">
      <c t="s" r="A48" s="4">
        <v>207</v>
      </c>
      <c t="n" r="J48" s="6">
        <v>40270</v>
      </c>
      <c t="n" r="K48" s="6">
        <v>-2</v>
      </c>
    </row>
    <row r="49" spans="1:11">
      <c t="s" r="A49" s="4">
        <v>35</v>
      </c>
      <c t="n" r="J49" s="6">
        <v>-23</v>
      </c>
      <c t="n" r="K49" s="6">
        <v>-1599</v>
      </c>
    </row>
    <row r="50" spans="1:11">
      <c t="s" r="A50" s="4">
        <v>208</v>
      </c>
      <c t="n" r="E50" s="7">
        <v>764</v>
      </c>
      <c t="n" r="I50" s="7">
        <v>2363</v>
      </c>
      <c t="n" r="J50" s="6">
        <v>764</v>
      </c>
      <c t="n" r="K50" s="6">
        <v>2363</v>
      </c>
    </row>
    <row r="51" spans="1:11">
      <c t="s" r="A51" s="4">
        <v>209</v>
      </c>
      <c t="n" r="B51" s="7">
        <v>741</v>
      </c>
      <c t="n" r="F51" s="7">
        <v>764</v>
      </c>
      <c t="n" r="J51" s="7">
        <v>741</v>
      </c>
      <c t="n" r="K51" s="7">
        <v>764</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t="s" r="A1" s="1">
        <v>1116</v>
      </c>
      <c t="s" r="B1" s="2">
        <v>948</v>
      </c>
      <c t="s" r="J1" s="2">
        <v>1</v>
      </c>
    </row>
    <row r="2" spans="1:13">
      <c t="s" r="B2" s="2">
        <v>2</v>
      </c>
      <c t="s" r="C2" s="2">
        <v>1106</v>
      </c>
      <c t="s" r="D2" s="2">
        <v>4</v>
      </c>
      <c t="s" r="E2" s="2">
        <v>424</v>
      </c>
      <c t="s" r="F2" s="2">
        <v>76</v>
      </c>
      <c t="s" r="G2" s="2">
        <v>876</v>
      </c>
      <c t="s" r="H2" s="2">
        <v>1107</v>
      </c>
      <c t="s" r="I2" s="2">
        <v>1108</v>
      </c>
      <c t="s" r="J2" s="2">
        <v>2</v>
      </c>
      <c t="s" r="L2" s="2">
        <v>76</v>
      </c>
    </row>
    <row r="3" spans="1:13">
      <c t="s" r="A3" s="3">
        <v>262</v>
      </c>
    </row>
    <row r="4" spans="1:13">
      <c t="s" r="A4" s="4">
        <v>1117</v>
      </c>
      <c t="n" r="J4" s="6">
        <v>3156</v>
      </c>
      <c t="n" r="L4" s="6">
        <v>6063</v>
      </c>
    </row>
    <row r="5" spans="1:13">
      <c t="s" r="A5" s="3">
        <v>1118</v>
      </c>
    </row>
    <row r="6" spans="1:13">
      <c t="s" r="A6" s="4">
        <v>128</v>
      </c>
      <c t="n" r="B6" s="7">
        <v>38594</v>
      </c>
      <c t="n" r="C6" s="7">
        <v>1088</v>
      </c>
      <c t="n" r="D6" s="7">
        <v>1053</v>
      </c>
      <c t="n" r="E6" s="7">
        <v>1867</v>
      </c>
      <c t="n" r="F6" s="7">
        <v>-6016</v>
      </c>
      <c t="n" r="G6" s="7">
        <v>573</v>
      </c>
      <c t="n" r="H6" s="7">
        <v>374</v>
      </c>
      <c t="n" r="I6" s="7">
        <v>558</v>
      </c>
      <c t="n" r="J6" s="7">
        <v>42602</v>
      </c>
      <c t="n" r="L6" s="7">
        <v>-4511</v>
      </c>
    </row>
    <row r="7" spans="1:13">
      <c t="s" r="A7" s="4">
        <v>129</v>
      </c>
      <c t="n" r="J7" s="6">
        <v>-1484</v>
      </c>
      <c t="n" r="L7" s="6">
        <v>-3569</v>
      </c>
    </row>
    <row r="8" spans="1:13">
      <c t="s" r="A8" s="4">
        <v>130</v>
      </c>
      <c t="n" r="J8" s="6">
        <v>13668</v>
      </c>
      <c t="n" r="L8" s="6">
        <v>0</v>
      </c>
    </row>
    <row r="9" spans="1:13">
      <c t="s" r="A9" s="4">
        <v>131</v>
      </c>
      <c t="n" r="J9" s="7">
        <v>54786</v>
      </c>
      <c t="n" r="L9" s="7">
        <v>-8080</v>
      </c>
    </row>
    <row r="10" spans="1:13">
      <c t="s" r="A10" s="4">
        <v>1119</v>
      </c>
      <c t="n" r="J10" s="6">
        <v>4945073</v>
      </c>
      <c t="n" r="L10" s="6">
        <v>180320</v>
      </c>
    </row>
    <row r="11" spans="1:13">
      <c t="s" r="A11" s="4">
        <v>1120</v>
      </c>
      <c t="n" r="B11" s="8">
        <v>5.92</v>
      </c>
      <c t="n" r="C11" s="8">
        <v>0.11</v>
      </c>
      <c t="n" r="D11" s="8">
        <v>0.16</v>
      </c>
      <c t="n" r="E11" s="8">
        <v>65.59999999999999</v>
      </c>
      <c t="n" r="F11" s="8">
        <v>-46.32</v>
      </c>
      <c t="n" r="G11" s="8">
        <v>-1.41</v>
      </c>
      <c t="n" r="H11" s="8">
        <v>-3.06</v>
      </c>
      <c t="n" r="I11" s="8">
        <v>-1.12</v>
      </c>
      <c t="n" r="J11" s="8">
        <v>11.08</v>
      </c>
      <c t="s" r="K11" s="4">
        <v>67</v>
      </c>
      <c t="n" r="L11" s="8">
        <v>-44.81</v>
      </c>
      <c t="s" r="M11" s="4">
        <v>67</v>
      </c>
    </row>
    <row r="12" spans="1:13">
      <c t="s" r="A12" s="3">
        <v>1121</v>
      </c>
    </row>
    <row r="13" spans="1:13">
      <c t="s" r="A13" s="4">
        <v>1119</v>
      </c>
      <c t="n" r="J13" s="6">
        <v>4945073</v>
      </c>
      <c t="n" r="L13" s="6">
        <v>180320</v>
      </c>
    </row>
    <row r="14" spans="1:13">
      <c t="s" r="A14" s="4">
        <v>1122</v>
      </c>
      <c t="n" r="J14" s="6">
        <v>0</v>
      </c>
      <c t="n" r="L14" s="6">
        <v>0</v>
      </c>
    </row>
    <row r="15" spans="1:13">
      <c t="s" r="A15" s="4">
        <v>1123</v>
      </c>
      <c t="n" r="J15" s="6">
        <v>0</v>
      </c>
      <c t="n" r="L15" s="6">
        <v>0</v>
      </c>
    </row>
    <row r="16" spans="1:13">
      <c t="s" r="A16" s="4">
        <v>1124</v>
      </c>
      <c t="n" r="J16" s="6">
        <v>4945073</v>
      </c>
      <c t="n" r="L16" s="6">
        <v>180320</v>
      </c>
    </row>
    <row r="17" spans="1:13">
      <c t="s" r="A17" s="4">
        <v>1125</v>
      </c>
      <c t="n" r="B17" s="8">
        <v>5.92</v>
      </c>
      <c t="n" r="C17" s="8">
        <v>0.11</v>
      </c>
      <c t="n" r="D17" s="8">
        <v>0.16</v>
      </c>
      <c t="n" r="E17" s="8">
        <v>65.59999999999999</v>
      </c>
      <c t="n" r="F17" s="8">
        <v>-46.32</v>
      </c>
      <c t="n" r="G17" s="8">
        <v>-1.41</v>
      </c>
      <c t="n" r="H17" s="8">
        <v>-3.06</v>
      </c>
      <c t="n" r="I17" s="8">
        <v>-1.12</v>
      </c>
      <c t="n" r="J17" s="8">
        <v>11.08</v>
      </c>
      <c t="s" r="K17" s="4">
        <v>67</v>
      </c>
      <c t="n" r="L17" s="8">
        <v>-44.81</v>
      </c>
      <c t="s" r="M17" s="4">
        <v>67</v>
      </c>
    </row>
    <row r="18" spans="1:13">
      <c t="n" r="A18"/>
    </row>
    <row r="19" spans="1:13">
      <c t="s" r="A19" s="4">
        <v>67</v>
      </c>
      <c t="s" r="B19" s="4">
        <v>74</v>
      </c>
    </row>
  </sheetData>
  <mergeCells count="7">
    <mergeCell ref="A1:A2"/>
    <mergeCell ref="B1:I1"/>
    <mergeCell ref="J1:M1"/>
    <mergeCell ref="J2:K2"/>
    <mergeCell ref="L2:M2"/>
    <mergeCell ref="A18:M18"/>
    <mergeCell ref="B19:M1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t="s" r="A1" s="1">
        <v>1126</v>
      </c>
      <c t="s" r="B1" s="2">
        <v>948</v>
      </c>
      <c t="s" r="J1" s="2">
        <v>1</v>
      </c>
    </row>
    <row r="2" spans="1:13">
      <c t="s" r="B2" s="2">
        <v>2</v>
      </c>
      <c t="s" r="C2" s="2">
        <v>1106</v>
      </c>
      <c t="s" r="D2" s="2">
        <v>4</v>
      </c>
      <c t="s" r="E2" s="2">
        <v>424</v>
      </c>
      <c t="s" r="F2" s="2">
        <v>76</v>
      </c>
      <c t="s" r="G2" s="2">
        <v>876</v>
      </c>
      <c t="s" r="H2" s="2">
        <v>1107</v>
      </c>
      <c t="s" r="I2" s="2">
        <v>1108</v>
      </c>
      <c t="s" r="J2" s="2">
        <v>2</v>
      </c>
      <c t="s" r="L2" s="2">
        <v>76</v>
      </c>
    </row>
    <row r="3" spans="1:13">
      <c t="s" r="A3" s="3">
        <v>265</v>
      </c>
    </row>
    <row r="4" spans="1:13">
      <c t="s" r="A4" s="4">
        <v>1127</v>
      </c>
      <c t="n" r="B4" s="7">
        <v>7678</v>
      </c>
      <c t="n" r="C4" s="7">
        <v>7336</v>
      </c>
      <c t="n" r="D4" s="7">
        <v>7007</v>
      </c>
      <c t="n" r="E4" s="7">
        <v>6734</v>
      </c>
      <c t="n" r="F4" s="7">
        <v>6747</v>
      </c>
      <c t="n" r="G4" s="7">
        <v>6947</v>
      </c>
      <c t="n" r="H4" s="7">
        <v>6928</v>
      </c>
      <c t="n" r="I4" s="7">
        <v>6973</v>
      </c>
      <c t="n" r="J4" s="7">
        <v>28755</v>
      </c>
      <c t="n" r="L4" s="7">
        <v>27595</v>
      </c>
    </row>
    <row r="5" spans="1:13">
      <c t="s" r="A5" s="4">
        <v>1128</v>
      </c>
      <c t="n" r="B5" s="6">
        <v>7081</v>
      </c>
      <c t="n" r="C5" s="6">
        <v>6737</v>
      </c>
      <c t="n" r="D5" s="6">
        <v>6446</v>
      </c>
      <c t="n" r="E5" s="6">
        <v>6040</v>
      </c>
      <c t="n" r="F5" s="6">
        <v>5976</v>
      </c>
      <c t="n" r="G5" s="6">
        <v>6076</v>
      </c>
      <c t="n" r="H5" s="6">
        <v>6017</v>
      </c>
      <c t="n" r="I5" s="6">
        <v>6026</v>
      </c>
      <c t="n" r="J5" s="6">
        <v>26304</v>
      </c>
      <c t="n" r="L5" s="6">
        <v>24095</v>
      </c>
    </row>
    <row r="6" spans="1:13">
      <c t="s" r="A6" s="4">
        <v>1129</v>
      </c>
      <c t="n" r="B6" s="7">
        <v>38594</v>
      </c>
      <c t="n" r="C6" s="7">
        <v>1088</v>
      </c>
      <c t="n" r="D6" s="7">
        <v>1053</v>
      </c>
      <c t="n" r="E6" s="7">
        <v>1867</v>
      </c>
      <c t="n" r="F6" s="7">
        <v>-6016</v>
      </c>
      <c t="n" r="G6" s="7">
        <v>573</v>
      </c>
      <c t="n" r="H6" s="7">
        <v>374</v>
      </c>
      <c t="n" r="I6" s="7">
        <v>558</v>
      </c>
      <c t="n" r="J6" s="7">
        <v>42602</v>
      </c>
      <c t="n" r="L6" s="7">
        <v>-4511</v>
      </c>
    </row>
    <row r="7" spans="1:13">
      <c t="s" r="A7" s="4">
        <v>1120</v>
      </c>
      <c t="n" r="B7" s="8">
        <v>5.92</v>
      </c>
      <c t="n" r="C7" s="8">
        <v>0.11</v>
      </c>
      <c t="n" r="D7" s="8">
        <v>0.16</v>
      </c>
      <c t="n" r="E7" s="8">
        <v>65.59999999999999</v>
      </c>
      <c t="n" r="F7" s="8">
        <v>-46.32</v>
      </c>
      <c t="n" r="G7" s="8">
        <v>-1.41</v>
      </c>
      <c t="n" r="H7" s="8">
        <v>-3.06</v>
      </c>
      <c t="n" r="I7" s="8">
        <v>-1.12</v>
      </c>
      <c t="n" r="J7" s="8">
        <v>11.08</v>
      </c>
      <c t="s" r="K7" s="4">
        <v>67</v>
      </c>
      <c t="n" r="L7" s="8">
        <v>-44.81</v>
      </c>
      <c t="s" r="M7" s="4">
        <v>67</v>
      </c>
    </row>
    <row r="8" spans="1:13">
      <c t="s" r="A8" s="4">
        <v>1125</v>
      </c>
      <c t="n" r="B8" s="8">
        <v>5.92</v>
      </c>
      <c t="n" r="C8" s="8">
        <v>0.11</v>
      </c>
      <c t="n" r="D8" s="8">
        <v>0.16</v>
      </c>
      <c t="n" r="E8" s="8">
        <v>65.59999999999999</v>
      </c>
      <c t="n" r="F8" s="8">
        <v>-46.32</v>
      </c>
      <c t="n" r="G8" s="8">
        <v>-1.41</v>
      </c>
      <c t="n" r="H8" s="8">
        <v>-3.06</v>
      </c>
      <c t="n" r="I8" s="8">
        <v>-1.12</v>
      </c>
      <c t="n" r="J8" s="8">
        <v>11.08</v>
      </c>
      <c t="s" r="K8" s="4">
        <v>67</v>
      </c>
      <c t="n" r="L8" s="8">
        <v>-44.81</v>
      </c>
      <c t="s" r="M8" s="4">
        <v>67</v>
      </c>
    </row>
    <row r="9" spans="1:13">
      <c t="n" r="A9"/>
    </row>
    <row r="10" spans="1:13">
      <c t="s" r="A10" s="4">
        <v>67</v>
      </c>
      <c t="s" r="B10" s="4">
        <v>74</v>
      </c>
    </row>
  </sheetData>
  <mergeCells count="7">
    <mergeCell ref="A1:A2"/>
    <mergeCell ref="B1:I1"/>
    <mergeCell ref="J1:M1"/>
    <mergeCell ref="J2:K2"/>
    <mergeCell ref="L2:M2"/>
    <mergeCell ref="A9:M9"/>
    <mergeCell ref="B10:M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5"/>
    <col customWidth="1" max="3" min="3" width="33"/>
    <col customWidth="1" max="4" min="4" width="21"/>
  </cols>
  <sheetData>
    <row r="1" spans="1:4">
      <c t="s" r="A1" s="1">
        <v>1130</v>
      </c>
      <c t="s" r="B1" s="2">
        <v>794</v>
      </c>
      <c t="s" r="C1" s="2">
        <v>1131</v>
      </c>
      <c t="s" r="D1" s="2">
        <v>32</v>
      </c>
    </row>
    <row r="2" spans="1:4">
      <c t="s" r="A2" s="3">
        <v>1132</v>
      </c>
    </row>
    <row r="3" spans="1:4">
      <c t="s" r="A3" s="4">
        <v>1133</v>
      </c>
      <c t="n" r="D3" s="10">
        <v>59.3</v>
      </c>
    </row>
    <row r="4" spans="1:4">
      <c t="s" r="A4" s="4">
        <v>1134</v>
      </c>
      <c t="n" r="D4" s="11">
        <v>11.5</v>
      </c>
    </row>
    <row r="5" spans="1:4">
      <c t="s" r="A5" s="4">
        <v>1135</v>
      </c>
      <c t="n" r="D5" s="10">
        <v>5.1</v>
      </c>
    </row>
    <row r="6" spans="1:4">
      <c t="s" r="A6" s="4">
        <v>868</v>
      </c>
    </row>
    <row r="7" spans="1:4">
      <c t="s" r="A7" s="3">
        <v>1132</v>
      </c>
    </row>
    <row r="8" spans="1:4">
      <c t="s" r="A8" s="4">
        <v>1136</v>
      </c>
      <c t="n" r="C8" s="6">
        <v>2</v>
      </c>
    </row>
    <row r="9" spans="1:4">
      <c t="s" r="A9" s="4">
        <v>660</v>
      </c>
      <c t="n" r="B9" s="6">
        <v>3</v>
      </c>
      <c t="n" r="C9" s="6">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 of Cash </vt:lpstr>
      <vt:lpstr>Summary of Significant Accounti</vt:lpstr>
      <vt:lpstr>Securities</vt:lpstr>
      <vt:lpstr>Loans</vt:lpstr>
      <vt:lpstr>Fair Value</vt:lpstr>
      <vt:lpstr>Loan Sales and Servicing</vt:lpstr>
      <vt:lpstr>Premises and Equipment</vt:lpstr>
      <vt:lpstr>Deposits</vt:lpstr>
      <vt:lpstr>Securities Sold Under Agreement</vt:lpstr>
      <vt:lpstr>Borrowed Funds and Debt Obligat</vt:lpstr>
      <vt:lpstr>Subordinated Debentures</vt:lpstr>
      <vt:lpstr>Income Taxes</vt:lpstr>
      <vt:lpstr>Benefit Plans</vt:lpstr>
      <vt:lpstr>Share Based Compensation</vt:lpstr>
      <vt:lpstr>Regulatory Matters</vt:lpstr>
      <vt:lpstr>Commitments, Contingencies, and</vt:lpstr>
      <vt:lpstr>Parent Company Only Condensed F</vt:lpstr>
      <vt:lpstr>Earnings Per Share</vt:lpstr>
      <vt:lpstr>Quarterly Financial Data (Unaud</vt:lpstr>
      <vt:lpstr>Subsequent Events</vt:lpstr>
      <vt:lpstr>Summary of Significant Accoun27</vt:lpstr>
      <vt:lpstr>Securities (Tables)</vt:lpstr>
      <vt:lpstr>Loans (Tables)</vt:lpstr>
      <vt:lpstr>Fair Value (Tables)</vt:lpstr>
      <vt:lpstr>Loan Sales and Servicing (Table</vt:lpstr>
      <vt:lpstr>Premises and Equipment (Tables)</vt:lpstr>
      <vt:lpstr>Deposits (Tables)</vt:lpstr>
      <vt:lpstr>Securities Sold Under Agreeme34</vt:lpstr>
      <vt:lpstr>Borrowed Funds and Debt Oblig35</vt:lpstr>
      <vt:lpstr>Income Taxes (Tables)</vt:lpstr>
      <vt:lpstr>Share Based Compensation (Table</vt:lpstr>
      <vt:lpstr>Regulatory Matters (Tables)</vt:lpstr>
      <vt:lpstr>Commitments, Contingencies, a39</vt:lpstr>
      <vt:lpstr>Parent Company Only Condensed40</vt:lpstr>
      <vt:lpstr>Earnings Per Share (Tables)</vt:lpstr>
      <vt:lpstr>Quarterly Financial Data (Una42</vt:lpstr>
      <vt:lpstr>Summary of Significant Accoun43</vt:lpstr>
      <vt:lpstr>Summary of Significant Accoun44</vt:lpstr>
      <vt:lpstr>Securities - Related Gross Unre</vt:lpstr>
      <vt:lpstr>Securities - Activity for Avail</vt:lpstr>
      <vt:lpstr>Securities - Contractual Maturi</vt:lpstr>
      <vt:lpstr>Securities - Continuous Unreali</vt:lpstr>
      <vt:lpstr>Securities - Narrative (Details</vt:lpstr>
      <vt:lpstr>Loans - Classification of Loans</vt:lpstr>
      <vt:lpstr>Loans - Internal Risk Rating (D</vt:lpstr>
      <vt:lpstr>Loans - Activity in the Allowan</vt:lpstr>
      <vt:lpstr>Loans - Evaluated for Impairmen</vt:lpstr>
      <vt:lpstr>Loans - Modified as Troubled De</vt:lpstr>
      <vt:lpstr>Loans - Impaired Loans (Details</vt:lpstr>
      <vt:lpstr>Loans - Aging Activity (Details</vt:lpstr>
      <vt:lpstr>Loans - Executives, Officers, D</vt:lpstr>
      <vt:lpstr>Loans - Narrative (Details)</vt:lpstr>
      <vt:lpstr>Fair Value - Assets and Liabili</vt:lpstr>
      <vt:lpstr>Fair Value - Unobservable Input</vt:lpstr>
      <vt:lpstr>Fair Value - Assets Measured at</vt:lpstr>
      <vt:lpstr>Fair Value - Level 3 Measuremen</vt:lpstr>
      <vt:lpstr>Fair Value - Financial Instrume</vt:lpstr>
      <vt:lpstr>Fair Value - Narrative (Details</vt:lpstr>
      <vt:lpstr>Loan Sales and Servicing - Loan</vt:lpstr>
      <vt:lpstr>Loan Sales and Servicing - Mort</vt:lpstr>
      <vt:lpstr>Loan Sales and Servicing - Mo67</vt:lpstr>
      <vt:lpstr>Loan Sales and Servicing - Esti</vt:lpstr>
      <vt:lpstr>Loan Sales and Servicing - Narr</vt:lpstr>
      <vt:lpstr>Premises and Equipment (Details</vt:lpstr>
      <vt:lpstr>Deposits (Details)</vt:lpstr>
      <vt:lpstr>Securities Sold Under Agreeme72</vt:lpstr>
      <vt:lpstr>Borrowed Funds and Debt Oblig73</vt:lpstr>
      <vt:lpstr>Borrowed Funds and Debt Oblig74</vt:lpstr>
      <vt:lpstr>Borrowed Funds and Debt Oblig75</vt:lpstr>
      <vt:lpstr>Borrowed Funds and Debt Oblig76</vt:lpstr>
      <vt:lpstr>Subordinated Debentures (Detail</vt:lpstr>
      <vt:lpstr>Income Taxes - Schedule of Expe</vt:lpstr>
      <vt:lpstr>Income Taxes - Reconciliation (</vt:lpstr>
      <vt:lpstr>Income Taxes - Components of De</vt:lpstr>
      <vt:lpstr>Income Taxes - Narrative (Detai</vt:lpstr>
      <vt:lpstr>Benefit Plans (Details)</vt:lpstr>
      <vt:lpstr>Share Based Compensation - Narr</vt:lpstr>
      <vt:lpstr>Share Based Compensation - Summ</vt:lpstr>
      <vt:lpstr>Share Based Compensation - Rang</vt:lpstr>
      <vt:lpstr>Regulatory Matters (Details)</vt:lpstr>
      <vt:lpstr>Commitments, Contingencies, a87</vt:lpstr>
      <vt:lpstr>Commitments, Contingencies, a88</vt:lpstr>
      <vt:lpstr>Parent Company Only Condensed89</vt:lpstr>
      <vt:lpstr>Parent Company Only Condensed90</vt:lpstr>
      <vt:lpstr>Parent Company Only Condensed91</vt:lpstr>
      <vt:lpstr>Earnings Per Share (Details)</vt:lpstr>
      <vt:lpstr>Quarterly Financial Data (Una9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41:32Z</dcterms:created>
  <dcterms:modified xmlns:dcterms="http://purl.org/dc/terms/" xmlns:xsi="http://www.w3.org/2001/XMLSchema-instance" xsi:type="dcterms:W3CDTF">2016-03-15T13:41:32Z</dcterms:modified>
  <dc:title xmlns:dc="http://purl.org/dc/elements/1.1/">Untitled</dc:title>
  <dc:description xmlns:dc="http://purl.org/dc/elements/1.1/"/>
  <dc:subject xmlns:dc="http://purl.org/dc/elements/1.1/"/>
  <cp:keywords/>
  <cp:category/>
</cp:coreProperties>
</file>